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Group Information" sheetId="11" state="visible" r:id="rId11"/>
    <sheet xmlns:r="http://schemas.openxmlformats.org/officeDocument/2006/relationships" name="Financial Assets and Liabilitie" sheetId="12" state="visible" r:id="rId12"/>
    <sheet xmlns:r="http://schemas.openxmlformats.org/officeDocument/2006/relationships" name="Other Non-Operating Expense, Ne" sheetId="13" state="visible" r:id="rId13"/>
    <sheet xmlns:r="http://schemas.openxmlformats.org/officeDocument/2006/relationships" name="Expenses" sheetId="14" state="visible" r:id="rId14"/>
    <sheet xmlns:r="http://schemas.openxmlformats.org/officeDocument/2006/relationships" name="Income Tax" sheetId="15" state="visible" r:id="rId15"/>
    <sheet xmlns:r="http://schemas.openxmlformats.org/officeDocument/2006/relationships" name="Trade Receivabl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Business Combinations" sheetId="20" state="visible" r:id="rId20"/>
    <sheet xmlns:r="http://schemas.openxmlformats.org/officeDocument/2006/relationships" name="Other Balance Sheet Accounts" sheetId="21" state="visible" r:id="rId21"/>
    <sheet xmlns:r="http://schemas.openxmlformats.org/officeDocument/2006/relationships" name="Revenue" sheetId="22" state="visible" r:id="rId22"/>
    <sheet xmlns:r="http://schemas.openxmlformats.org/officeDocument/2006/relationships" name="Debt"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Commitment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hare-based Payments" sheetId="29" state="visible" r:id="rId29"/>
    <sheet xmlns:r="http://schemas.openxmlformats.org/officeDocument/2006/relationships" name="Events after reporting perio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Group Information (Tables)" sheetId="33" state="visible" r:id="rId33"/>
    <sheet xmlns:r="http://schemas.openxmlformats.org/officeDocument/2006/relationships" name="Financial Assets and Liabilit_2" sheetId="34" state="visible" r:id="rId34"/>
    <sheet xmlns:r="http://schemas.openxmlformats.org/officeDocument/2006/relationships" name="Other Non-Operating Expense, _2" sheetId="35" state="visible" r:id="rId35"/>
    <sheet xmlns:r="http://schemas.openxmlformats.org/officeDocument/2006/relationships" name="Expenses (Tables)" sheetId="36" state="visible" r:id="rId36"/>
    <sheet xmlns:r="http://schemas.openxmlformats.org/officeDocument/2006/relationships" name="Income Tax (Tables)" sheetId="37" state="visible" r:id="rId37"/>
    <sheet xmlns:r="http://schemas.openxmlformats.org/officeDocument/2006/relationships" name="Trade Receivable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Business Combinations (Tables)" sheetId="42" state="visible" r:id="rId42"/>
    <sheet xmlns:r="http://schemas.openxmlformats.org/officeDocument/2006/relationships" name="Other Balance Sheet Accounts (T" sheetId="43" state="visible" r:id="rId43"/>
    <sheet xmlns:r="http://schemas.openxmlformats.org/officeDocument/2006/relationships" name="Revenue (Tables)" sheetId="44" state="visible" r:id="rId44"/>
    <sheet xmlns:r="http://schemas.openxmlformats.org/officeDocument/2006/relationships" name="Debt (Tables)"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Commitments (Tables)" sheetId="48" state="visible" r:id="rId48"/>
    <sheet xmlns:r="http://schemas.openxmlformats.org/officeDocument/2006/relationships" name="Related Party Transactions (Tab" sheetId="49" state="visible" r:id="rId49"/>
    <sheet xmlns:r="http://schemas.openxmlformats.org/officeDocument/2006/relationships" name="Geographic Information (Tables)" sheetId="50" state="visible" r:id="rId50"/>
    <sheet xmlns:r="http://schemas.openxmlformats.org/officeDocument/2006/relationships" name="Share-based Pay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Critical Accounting Estimates_2" sheetId="55" state="visible" r:id="rId55"/>
    <sheet xmlns:r="http://schemas.openxmlformats.org/officeDocument/2006/relationships" name="Financial Assets and Liabilit_3" sheetId="56" state="visible" r:id="rId56"/>
    <sheet xmlns:r="http://schemas.openxmlformats.org/officeDocument/2006/relationships" name="Financial Assets and Liabilit_4" sheetId="57" state="visible" r:id="rId57"/>
    <sheet xmlns:r="http://schemas.openxmlformats.org/officeDocument/2006/relationships" name="Financial Assets and Liabilit_5" sheetId="58" state="visible" r:id="rId58"/>
    <sheet xmlns:r="http://schemas.openxmlformats.org/officeDocument/2006/relationships" name="Financial Assets and Liabilit_6" sheetId="59" state="visible" r:id="rId59"/>
    <sheet xmlns:r="http://schemas.openxmlformats.org/officeDocument/2006/relationships" name="Financial Assets and Liabilit_7" sheetId="60" state="visible" r:id="rId60"/>
    <sheet xmlns:r="http://schemas.openxmlformats.org/officeDocument/2006/relationships" name="Financial Assets and Liabilit_8" sheetId="61" state="visible" r:id="rId61"/>
    <sheet xmlns:r="http://schemas.openxmlformats.org/officeDocument/2006/relationships" name="Financial Assets and Liabilit_9" sheetId="62" state="visible" r:id="rId62"/>
    <sheet xmlns:r="http://schemas.openxmlformats.org/officeDocument/2006/relationships" name="Financial Assets and Liabili_10" sheetId="63" state="visible" r:id="rId63"/>
    <sheet xmlns:r="http://schemas.openxmlformats.org/officeDocument/2006/relationships" name="Financial Assets and Liabili_11" sheetId="64" state="visible" r:id="rId64"/>
    <sheet xmlns:r="http://schemas.openxmlformats.org/officeDocument/2006/relationships" name="Financial Assets and Liabili_12" sheetId="65" state="visible" r:id="rId65"/>
    <sheet xmlns:r="http://schemas.openxmlformats.org/officeDocument/2006/relationships" name="Financial Assets and Liabili_13" sheetId="66" state="visible" r:id="rId66"/>
    <sheet xmlns:r="http://schemas.openxmlformats.org/officeDocument/2006/relationships" name="Other Non-Operating Expense, _3" sheetId="67" state="visible" r:id="rId67"/>
    <sheet xmlns:r="http://schemas.openxmlformats.org/officeDocument/2006/relationships" name="Expenses - Loss before income t" sheetId="68" state="visible" r:id="rId68"/>
    <sheet xmlns:r="http://schemas.openxmlformats.org/officeDocument/2006/relationships" name="Expenses- Narrative (Details)" sheetId="69" state="visible" r:id="rId69"/>
    <sheet xmlns:r="http://schemas.openxmlformats.org/officeDocument/2006/relationships" name="Expenses - Impairment charges (" sheetId="70" state="visible" r:id="rId70"/>
    <sheet xmlns:r="http://schemas.openxmlformats.org/officeDocument/2006/relationships" name="Income Tax - Major components o" sheetId="71" state="visible" r:id="rId71"/>
    <sheet xmlns:r="http://schemas.openxmlformats.org/officeDocument/2006/relationships" name="Income Tax - Reconciliation of " sheetId="72" state="visible" r:id="rId72"/>
    <sheet xmlns:r="http://schemas.openxmlformats.org/officeDocument/2006/relationships" name="Income Tax - Reconciliation o_2" sheetId="73" state="visible" r:id="rId73"/>
    <sheet xmlns:r="http://schemas.openxmlformats.org/officeDocument/2006/relationships" name="Income Tax - Current and net de" sheetId="74" state="visible" r:id="rId74"/>
    <sheet xmlns:r="http://schemas.openxmlformats.org/officeDocument/2006/relationships" name="Income Tax - Losses and credits" sheetId="75" state="visible" r:id="rId75"/>
    <sheet xmlns:r="http://schemas.openxmlformats.org/officeDocument/2006/relationships" name="Trade Receivables - Group's tra" sheetId="76" state="visible" r:id="rId76"/>
    <sheet xmlns:r="http://schemas.openxmlformats.org/officeDocument/2006/relationships" name="Trade Receivables - Narrative (" sheetId="77" state="visible" r:id="rId77"/>
    <sheet xmlns:r="http://schemas.openxmlformats.org/officeDocument/2006/relationships" name="Trade Receivables - Movement in" sheetId="78" state="visible" r:id="rId78"/>
    <sheet xmlns:r="http://schemas.openxmlformats.org/officeDocument/2006/relationships" name="Trade Receivables - Aging (Deta" sheetId="79" state="visible" r:id="rId79"/>
    <sheet xmlns:r="http://schemas.openxmlformats.org/officeDocument/2006/relationships" name="Property and Equipment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Leases - Narrative (Details)" sheetId="84" state="visible" r:id="rId84"/>
    <sheet xmlns:r="http://schemas.openxmlformats.org/officeDocument/2006/relationships" name="Leases - Schedule of right-of-u" sheetId="85" state="visible" r:id="rId85"/>
    <sheet xmlns:r="http://schemas.openxmlformats.org/officeDocument/2006/relationships" name="Leases - Supplemental informati" sheetId="86" state="visible" r:id="rId86"/>
    <sheet xmlns:r="http://schemas.openxmlformats.org/officeDocument/2006/relationships" name="Business Combinations - Narrati" sheetId="87" state="visible" r:id="rId87"/>
    <sheet xmlns:r="http://schemas.openxmlformats.org/officeDocument/2006/relationships" name="Business Combinations - Fair va" sheetId="88" state="visible" r:id="rId88"/>
    <sheet xmlns:r="http://schemas.openxmlformats.org/officeDocument/2006/relationships" name="Business Combinations - Identif" sheetId="89" state="visible" r:id="rId89"/>
    <sheet xmlns:r="http://schemas.openxmlformats.org/officeDocument/2006/relationships" name="Other Balance Sheet Accounts - " sheetId="90" state="visible" r:id="rId90"/>
    <sheet xmlns:r="http://schemas.openxmlformats.org/officeDocument/2006/relationships" name="Other Balance Sheet Accounts _2" sheetId="91" state="visible" r:id="rId91"/>
    <sheet xmlns:r="http://schemas.openxmlformats.org/officeDocument/2006/relationships" name="Other Balance Sheet Accounts _3" sheetId="92" state="visible" r:id="rId92"/>
    <sheet xmlns:r="http://schemas.openxmlformats.org/officeDocument/2006/relationships" name="Other Balance Sheet Accounts _4" sheetId="93" state="visible" r:id="rId93"/>
    <sheet xmlns:r="http://schemas.openxmlformats.org/officeDocument/2006/relationships" name="Other Balance Sheet Accounts _5" sheetId="94" state="visible" r:id="rId94"/>
    <sheet xmlns:r="http://schemas.openxmlformats.org/officeDocument/2006/relationships" name="Other Balance Sheet Accounts _6" sheetId="95" state="visible" r:id="rId95"/>
    <sheet xmlns:r="http://schemas.openxmlformats.org/officeDocument/2006/relationships" name="Other Balance Sheet Accounts _7" sheetId="96" state="visible" r:id="rId96"/>
    <sheet xmlns:r="http://schemas.openxmlformats.org/officeDocument/2006/relationships" name="Revenue - Deferred Revenue (Det" sheetId="97" state="visible" r:id="rId97"/>
    <sheet xmlns:r="http://schemas.openxmlformats.org/officeDocument/2006/relationships" name="Revenue - Narrative (Details)" sheetId="98" state="visible" r:id="rId98"/>
    <sheet xmlns:r="http://schemas.openxmlformats.org/officeDocument/2006/relationships" name="Revenue - Disaggregated revenue" sheetId="99" state="visible" r:id="rId99"/>
    <sheet xmlns:r="http://schemas.openxmlformats.org/officeDocument/2006/relationships" name="Debt - Narrative (Details)" sheetId="100" state="visible" r:id="rId100"/>
    <sheet xmlns:r="http://schemas.openxmlformats.org/officeDocument/2006/relationships" name="Debt - Principal amount, discou" sheetId="101" state="visible" r:id="rId101"/>
    <sheet xmlns:r="http://schemas.openxmlformats.org/officeDocument/2006/relationships" name="Debt - Reconciliation of assets" sheetId="102" state="visible" r:id="rId102"/>
    <sheet xmlns:r="http://schemas.openxmlformats.org/officeDocument/2006/relationships" name="Shareholders' Equity - Share ca" sheetId="103" state="visible" r:id="rId103"/>
    <sheet xmlns:r="http://schemas.openxmlformats.org/officeDocument/2006/relationships" name="Shareholders' Equity - Movement" sheetId="104" state="visible" r:id="rId104"/>
    <sheet xmlns:r="http://schemas.openxmlformats.org/officeDocument/2006/relationships" name="Shareholders' Equity - Narrativ" sheetId="105" state="visible" r:id="rId105"/>
    <sheet xmlns:r="http://schemas.openxmlformats.org/officeDocument/2006/relationships" name="Shareholders' Equity - Other ca" sheetId="106" state="visible" r:id="rId106"/>
    <sheet xmlns:r="http://schemas.openxmlformats.org/officeDocument/2006/relationships" name="Earnings Per Share (Details)" sheetId="107" state="visible" r:id="rId107"/>
    <sheet xmlns:r="http://schemas.openxmlformats.org/officeDocument/2006/relationships" name="Commitments - Narrative (Detail" sheetId="108" state="visible" r:id="rId108"/>
    <sheet xmlns:r="http://schemas.openxmlformats.org/officeDocument/2006/relationships" name="Commitments - Schedule of commi" sheetId="109" state="visible" r:id="rId109"/>
    <sheet xmlns:r="http://schemas.openxmlformats.org/officeDocument/2006/relationships" name="Commitments - Schedule of other" sheetId="110" state="visible" r:id="rId110"/>
    <sheet xmlns:r="http://schemas.openxmlformats.org/officeDocument/2006/relationships" name="Related Party Transactions (Det" sheetId="111" state="visible" r:id="rId111"/>
    <sheet xmlns:r="http://schemas.openxmlformats.org/officeDocument/2006/relationships" name="Geographic Information (Details" sheetId="112" state="visible" r:id="rId112"/>
    <sheet xmlns:r="http://schemas.openxmlformats.org/officeDocument/2006/relationships" name="Share-based Payments - Narrativ" sheetId="113" state="visible" r:id="rId113"/>
    <sheet xmlns:r="http://schemas.openxmlformats.org/officeDocument/2006/relationships" name="Share-based Payments - RSU and " sheetId="114" state="visible" r:id="rId114"/>
    <sheet xmlns:r="http://schemas.openxmlformats.org/officeDocument/2006/relationships" name="Share-based Payments - Share op" sheetId="115" state="visible" r:id="rId115"/>
    <sheet xmlns:r="http://schemas.openxmlformats.org/officeDocument/2006/relationships" name="Events after reporting period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_);(#,##0.0)"/>
    <numFmt numFmtId="169" formatCode="#,##0.0000000_);(#,##0.0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shares</t>
        </is>
      </c>
      <c r="B1" s="2" t="inlineStr">
        <is>
          <t>12 Months Ended</t>
        </is>
      </c>
    </row>
    <row r="2">
      <c r="B2" s="2" t="inlineStr">
        <is>
          <t>Jun. 30, 2021</t>
        </is>
      </c>
      <c r="C2" s="2" t="inlineStr">
        <is>
          <t>Jun. 30, 2020</t>
        </is>
      </c>
      <c r="D2" s="2" t="inlineStr">
        <is>
          <t>Jun. 30, 2019</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Current Fiscal Year End Date</t>
        </is>
      </c>
      <c r="B8" s="4" t="inlineStr">
        <is>
          <t>--06-3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651</t>
        </is>
      </c>
    </row>
    <row r="12">
      <c r="A12" s="4" t="inlineStr">
        <is>
          <t>Entity Registrant Name</t>
        </is>
      </c>
      <c r="B12" s="4" t="inlineStr">
        <is>
          <t>Atlassian Corporation Plc</t>
        </is>
      </c>
    </row>
    <row r="13">
      <c r="A13" s="4" t="inlineStr">
        <is>
          <t>Entity Incorporation, State or Country Code</t>
        </is>
      </c>
      <c r="B13" s="4" t="inlineStr">
        <is>
          <t>X0</t>
        </is>
      </c>
    </row>
    <row r="14">
      <c r="A14" s="4" t="inlineStr">
        <is>
          <t>Entity Address, Country</t>
        </is>
      </c>
      <c r="B14" s="4" t="inlineStr">
        <is>
          <t>GB</t>
        </is>
      </c>
    </row>
    <row r="15">
      <c r="A15" s="4" t="inlineStr">
        <is>
          <t>Entity Address, Address Line One</t>
        </is>
      </c>
      <c r="B15" s="4" t="inlineStr">
        <is>
          <t>Exchange House</t>
        </is>
      </c>
    </row>
    <row r="16">
      <c r="A16" s="4" t="inlineStr">
        <is>
          <t>Entity Address, Address Line Two</t>
        </is>
      </c>
      <c r="B16" s="4" t="inlineStr">
        <is>
          <t>Primrose Street</t>
        </is>
      </c>
    </row>
    <row r="17">
      <c r="A17" s="4" t="inlineStr">
        <is>
          <t>Entity Address, City or Town</t>
        </is>
      </c>
      <c r="B17" s="4" t="inlineStr">
        <is>
          <t>London</t>
        </is>
      </c>
    </row>
    <row r="18">
      <c r="A18" s="4" t="inlineStr">
        <is>
          <t>Entity Address, Postal Zip Code</t>
        </is>
      </c>
      <c r="B18" s="4" t="inlineStr">
        <is>
          <t>EC2A 2EG</t>
        </is>
      </c>
    </row>
    <row r="19">
      <c r="A19" s="4" t="inlineStr">
        <is>
          <t>Title of 12(b) Security</t>
        </is>
      </c>
      <c r="B19" s="4" t="inlineStr">
        <is>
          <t>Class A Ordinary Shares</t>
        </is>
      </c>
    </row>
    <row r="20">
      <c r="A20" s="4" t="inlineStr">
        <is>
          <t>Trading Symbol</t>
        </is>
      </c>
      <c r="B20" s="4" t="inlineStr">
        <is>
          <t>TEA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65037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lass A Ordinary Shares</t>
        </is>
      </c>
    </row>
    <row r="36">
      <c r="A36" s="3" t="inlineStr">
        <is>
          <t>Document Information [Line Items]</t>
        </is>
      </c>
    </row>
    <row r="37">
      <c r="A37" s="4" t="inlineStr">
        <is>
          <t>Entity Common Stock, Shares Outstanding</t>
        </is>
      </c>
      <c r="B37" s="5" t="n">
        <v>137307769</v>
      </c>
    </row>
    <row r="38">
      <c r="A38" s="4" t="inlineStr">
        <is>
          <t>Number of shares outstanding</t>
        </is>
      </c>
      <c r="B38" s="5" t="n">
        <v>137037518</v>
      </c>
      <c r="C38" s="5" t="n">
        <v>127685599</v>
      </c>
      <c r="D38" s="5" t="n">
        <v>117273566</v>
      </c>
    </row>
    <row r="39">
      <c r="A39" s="4" t="inlineStr">
        <is>
          <t>Class B Ordinary Shares</t>
        </is>
      </c>
    </row>
    <row r="40">
      <c r="A40" s="3" t="inlineStr">
        <is>
          <t>Document Information [Line Items]</t>
        </is>
      </c>
    </row>
    <row r="41">
      <c r="A41" s="4" t="inlineStr">
        <is>
          <t>Security Reporting Obligation</t>
        </is>
      </c>
      <c r="B41" s="4" t="inlineStr">
        <is>
          <t>15(d)</t>
        </is>
      </c>
    </row>
    <row r="42">
      <c r="A42" s="4" t="inlineStr">
        <is>
          <t>Entity Common Stock, Shares Outstanding</t>
        </is>
      </c>
      <c r="B42" s="5" t="n">
        <v>114609645</v>
      </c>
    </row>
    <row r="43">
      <c r="A43" s="4" t="inlineStr">
        <is>
          <t>Number of shares outstanding</t>
        </is>
      </c>
      <c r="B43" s="5" t="n">
        <v>114609645</v>
      </c>
      <c r="C43" s="5" t="n">
        <v>119761681</v>
      </c>
      <c r="D43" s="5" t="n">
        <v>124722559</v>
      </c>
    </row>
    <row r="44">
      <c r="A44" s="4" t="inlineStr">
        <is>
          <t>Business Contact</t>
        </is>
      </c>
    </row>
    <row r="45">
      <c r="A45" s="3" t="inlineStr">
        <is>
          <t>Document Information [Line Items]</t>
        </is>
      </c>
    </row>
    <row r="46">
      <c r="A46" s="4" t="inlineStr">
        <is>
          <t>Entity Address, Country</t>
        </is>
      </c>
      <c r="B46" s="4" t="inlineStr">
        <is>
          <t>GB</t>
        </is>
      </c>
    </row>
    <row r="47">
      <c r="A47" s="4" t="inlineStr">
        <is>
          <t>Entity Address, Address Line One</t>
        </is>
      </c>
      <c r="B47" s="4" t="inlineStr">
        <is>
          <t>Exchange House</t>
        </is>
      </c>
    </row>
    <row r="48">
      <c r="A48" s="4" t="inlineStr">
        <is>
          <t>Entity Address, Address Line Two</t>
        </is>
      </c>
      <c r="B48" s="4" t="inlineStr">
        <is>
          <t>Primrose Street</t>
        </is>
      </c>
    </row>
    <row r="49">
      <c r="A49" s="4" t="inlineStr">
        <is>
          <t>Entity Address, City or Town</t>
        </is>
      </c>
      <c r="B49" s="4" t="inlineStr">
        <is>
          <t>London</t>
        </is>
      </c>
    </row>
    <row r="50">
      <c r="A50" s="4" t="inlineStr">
        <is>
          <t>Entity Address, Postal Zip Code</t>
        </is>
      </c>
      <c r="B50" s="4" t="inlineStr">
        <is>
          <t>EC2A 2EG</t>
        </is>
      </c>
    </row>
    <row r="51">
      <c r="A51" s="4" t="inlineStr">
        <is>
          <t>Contact Personnel Name</t>
        </is>
      </c>
      <c r="B51" s="4" t="inlineStr">
        <is>
          <t>Stuart Fagin</t>
        </is>
      </c>
    </row>
    <row r="52">
      <c r="A52" s="4" t="inlineStr">
        <is>
          <t>City Area Code</t>
        </is>
      </c>
      <c r="B52" s="4" t="inlineStr">
        <is>
          <t>415</t>
        </is>
      </c>
    </row>
    <row r="53">
      <c r="A53" s="4" t="inlineStr">
        <is>
          <t>Local Phone Number</t>
        </is>
      </c>
      <c r="B53" s="4" t="inlineStr">
        <is>
          <t>701.1110</t>
        </is>
      </c>
    </row>
    <row r="54">
      <c r="A54" s="4" t="inlineStr">
        <is>
          <t>Contact Personnel Email Address</t>
        </is>
      </c>
      <c r="B54" s="4" t="inlineStr">
        <is>
          <t>IR@atlassia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Judgments</t>
        </is>
      </c>
      <c r="B1" s="2" t="inlineStr">
        <is>
          <t>12 Months Ended</t>
        </is>
      </c>
    </row>
    <row r="2">
      <c r="B2" s="2" t="inlineStr">
        <is>
          <t>Jun. 30, 2021</t>
        </is>
      </c>
    </row>
    <row r="3">
      <c r="A3" s="3" t="inlineStr">
        <is>
          <t>Accounting Judgments and Estimates [Abstract]</t>
        </is>
      </c>
    </row>
    <row r="4">
      <c r="A4" s="4" t="inlineStr">
        <is>
          <t>Critical Accounting Estimates and Judgments</t>
        </is>
      </c>
      <c r="B4" s="4" t="inlineStr">
        <is>
          <t>Critical Accounting Estimates and JudgmentsManagement has identified the following critical accounting policies for which significant judgments, estimates and assumptions are made. Critical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 recognition Determining the SSP for products and services requires estimates and assumptions. We typically determine a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Critical accounting judgments Impairment of non-financial assets For assets excluding goodwill, and CGUs, impairment assessments are made at each reporting date by evaluating conditions specific to the Group and to the particular asset that may lead to impairment. Goodwill is tested for impairment annually during the fourth quarter of the Group's fiscal year and when circumstances indicate that the carrying value may be impaired. These include product performance, technology, economic and political environments, and future product expectations. If an impairment trigger exists or when annual impairment testing for an asset is required, the recoverable amount of the asset is determined. The Group operates as a single operating segment and the Group performs the goodwill impairment test at the level of its operating segment as there are no lower levels within the Group at which goodwill is monitored. The recoverable amount of goodwill was assessed by comparing the market capitalization of the Group to its book value, among other qualitative factors, when reviewing for impairment. There was no impairment of goodwill during the fiscal years 2021, 2020 and 2019. During fiscal year 2021, the Group made the decision to early terminate one of our office leases. The Group does not have any rights to sublease the facility. The recoverable amount of the related lease assets including right-of-use assets and leasehold improvement was determined to be zero. An impairment charge of $7.4 million was recorded to profit or loss in fiscal year 2021. For details of the office lease impairment, please refer to Note 7, “ Expenses. ” Other than the lease-related assets discussed above, no indicators of impairment existed that were significant enough to warrant non-financial assets to be tested for impairment in the fiscal years 2021, 2020 and 2019. For details of non-financial assets, please refer to Note 10, “ Property and Equipment ”, Note 11, “ Goodwill and Intangible assets ” and Note 12, “ Lea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5" customWidth="1" min="2" max="2"/>
    <col width="36" customWidth="1" min="3" max="3"/>
    <col width="24" customWidth="1" min="4" max="4"/>
    <col width="24" customWidth="1" min="5" max="5"/>
    <col width="21" customWidth="1" min="6" max="6"/>
    <col width="21" customWidth="1" min="7" max="7"/>
  </cols>
  <sheetData>
    <row r="1">
      <c r="A1" s="1" t="inlineStr">
        <is>
          <t>Debt - Narrative (Details)</t>
        </is>
      </c>
      <c r="B1" s="2" t="inlineStr">
        <is>
          <t>1 Months Ended</t>
        </is>
      </c>
      <c r="E1" s="2" t="inlineStr">
        <is>
          <t>12 Months Ended</t>
        </is>
      </c>
    </row>
    <row r="2">
      <c r="B2" s="2" t="inlineStr">
        <is>
          <t>Oct. 31, 2020USD ($)draw</t>
        </is>
      </c>
      <c r="C2" s="2" t="inlineStr">
        <is>
          <t>May 31, 2018USD ($)$ / sharesshares</t>
        </is>
      </c>
      <c r="D2" s="2" t="inlineStr">
        <is>
          <t>Apr. 30, 2018USD ($)day</t>
        </is>
      </c>
      <c r="E2" s="2" t="inlineStr">
        <is>
          <t>Jun. 30, 2021USD ($)day</t>
        </is>
      </c>
      <c r="F2" s="2" t="inlineStr">
        <is>
          <t>Jun. 30, 2020USD ($)</t>
        </is>
      </c>
      <c r="G2" s="2" t="inlineStr">
        <is>
          <t>Jun. 30, 2019USD ($)</t>
        </is>
      </c>
    </row>
    <row r="3">
      <c r="A3" s="3" t="inlineStr">
        <is>
          <t>Disclosure of detailed information about borrowings [line items]</t>
        </is>
      </c>
    </row>
    <row r="4">
      <c r="A4" s="4" t="inlineStr">
        <is>
          <t>Debt instruments issued</t>
        </is>
      </c>
      <c r="D4" s="6" t="n">
        <v>1000000000</v>
      </c>
    </row>
    <row r="5">
      <c r="A5" s="4" t="inlineStr">
        <is>
          <t>Borrowings, consideration transferred</t>
        </is>
      </c>
      <c r="E5" s="6" t="n">
        <v>1790400000</v>
      </c>
    </row>
    <row r="6">
      <c r="A6" s="4" t="inlineStr">
        <is>
          <t>Borrowings, exchange requests settled</t>
        </is>
      </c>
      <c r="E6" s="5" t="n">
        <v>4700000</v>
      </c>
    </row>
    <row r="7">
      <c r="A7" s="4" t="inlineStr">
        <is>
          <t>Borrowings, exchange request settled, consideration transferred</t>
        </is>
      </c>
      <c r="E7" s="5" t="n">
        <v>12800000</v>
      </c>
    </row>
    <row r="8">
      <c r="A8" s="4" t="inlineStr">
        <is>
          <t>Proceeds from settlement of capped call transactions</t>
        </is>
      </c>
      <c r="E8" s="5" t="n">
        <v>203093000</v>
      </c>
      <c r="F8" s="6" t="n">
        <v>0</v>
      </c>
      <c r="G8" s="6" t="n">
        <v>0</v>
      </c>
    </row>
    <row r="9">
      <c r="A9" s="4" t="inlineStr">
        <is>
          <t>Borrowings, exchange requests not yet settled</t>
        </is>
      </c>
      <c r="E9" s="5" t="n">
        <v>13700000</v>
      </c>
    </row>
    <row r="10">
      <c r="A10" s="4" t="inlineStr">
        <is>
          <t>Fair Value</t>
        </is>
      </c>
      <c r="E10" s="5" t="n">
        <v>437760000</v>
      </c>
      <c r="F10" s="5" t="n">
        <v>783356000</v>
      </c>
    </row>
    <row r="11">
      <c r="A11" s="4" t="inlineStr">
        <is>
          <t>Payment of issuance costs for debt</t>
        </is>
      </c>
      <c r="E11" s="6" t="n">
        <v>-4445000</v>
      </c>
      <c r="F11" s="5" t="n">
        <v>0</v>
      </c>
      <c r="G11" s="6" t="n">
        <v>-410000</v>
      </c>
    </row>
    <row r="12">
      <c r="A12" s="4" t="inlineStr">
        <is>
          <t>Maximum leverage ratio</t>
        </is>
      </c>
      <c r="E12" s="11" t="n">
        <v>3.5</v>
      </c>
    </row>
    <row r="13">
      <c r="A13" s="4" t="inlineStr">
        <is>
          <t>Leverage ration annual increase</t>
        </is>
      </c>
      <c r="E13" s="11" t="n">
        <v>4.5</v>
      </c>
    </row>
    <row r="14">
      <c r="A14" s="4" t="inlineStr">
        <is>
          <t>Credit Facility</t>
        </is>
      </c>
    </row>
    <row r="15">
      <c r="A15" s="3" t="inlineStr">
        <is>
          <t>Disclosure of detailed information about borrowings [line items]</t>
        </is>
      </c>
    </row>
    <row r="16">
      <c r="A16" s="4" t="inlineStr">
        <is>
          <t>Payment of issuance costs for debt</t>
        </is>
      </c>
      <c r="E16" s="6" t="n">
        <v>-4400000</v>
      </c>
    </row>
    <row r="17">
      <c r="A17" s="4" t="inlineStr">
        <is>
          <t>Capped Call</t>
        </is>
      </c>
    </row>
    <row r="18">
      <c r="A18" s="3" t="inlineStr">
        <is>
          <t>Disclosure of detailed information about borrowings [line items]</t>
        </is>
      </c>
    </row>
    <row r="19">
      <c r="A19" s="4" t="inlineStr">
        <is>
          <t>Fair value of derivatives</t>
        </is>
      </c>
      <c r="E19" s="5" t="n">
        <v>760700000</v>
      </c>
      <c r="F19" s="5" t="n">
        <v>1283100000</v>
      </c>
    </row>
    <row r="20">
      <c r="A20" s="4" t="inlineStr">
        <is>
          <t>Initial Notes</t>
        </is>
      </c>
    </row>
    <row r="21">
      <c r="A21" s="3" t="inlineStr">
        <is>
          <t>Disclosure of detailed information about borrowings [line items]</t>
        </is>
      </c>
    </row>
    <row r="22">
      <c r="A22" s="4" t="inlineStr">
        <is>
          <t>Debt instruments issued</t>
        </is>
      </c>
      <c r="D22" s="6" t="n">
        <v>1000000000</v>
      </c>
    </row>
    <row r="23">
      <c r="A23" s="4" t="inlineStr">
        <is>
          <t>Exchangeable Notes, net</t>
        </is>
      </c>
    </row>
    <row r="24">
      <c r="A24" s="3" t="inlineStr">
        <is>
          <t>Disclosure of detailed information about borrowings [line items]</t>
        </is>
      </c>
    </row>
    <row r="25">
      <c r="A25" s="4" t="inlineStr">
        <is>
          <t>Debt instruments issued</t>
        </is>
      </c>
      <c r="E25" s="5" t="n">
        <v>348799000</v>
      </c>
      <c r="F25" s="5" t="n">
        <v>889183000</v>
      </c>
    </row>
    <row r="26">
      <c r="A26" s="4" t="inlineStr">
        <is>
          <t>Debt interest rate</t>
        </is>
      </c>
      <c r="C26" s="4" t="inlineStr">
        <is>
          <t>0.625%</t>
        </is>
      </c>
    </row>
    <row r="27">
      <c r="A27" s="4" t="inlineStr">
        <is>
          <t>Proceeds from issuance of exchangeable senior notes, net of discount and issuance costs</t>
        </is>
      </c>
      <c r="C27" s="6" t="n">
        <v>990000000</v>
      </c>
    </row>
    <row r="28">
      <c r="A28" s="4" t="inlineStr">
        <is>
          <t>Borrowings, principal amount repurchased</t>
        </is>
      </c>
      <c r="E28" s="5" t="n">
        <v>643200000</v>
      </c>
    </row>
    <row r="29">
      <c r="A29" s="4" t="inlineStr">
        <is>
          <t>Exchangeable Notes, net | Level 2 | At fair value</t>
        </is>
      </c>
    </row>
    <row r="30">
      <c r="A30" s="3" t="inlineStr">
        <is>
          <t>Disclosure of detailed information about borrowings [line items]</t>
        </is>
      </c>
    </row>
    <row r="31">
      <c r="A31" s="4" t="inlineStr">
        <is>
          <t>Fair Value</t>
        </is>
      </c>
      <c r="E31" s="5" t="n">
        <v>1151000000</v>
      </c>
      <c r="F31" s="5" t="n">
        <v>2234000000</v>
      </c>
    </row>
    <row r="32">
      <c r="A32" s="4" t="inlineStr">
        <is>
          <t>Exchangeable Notes, net | Capped Call</t>
        </is>
      </c>
    </row>
    <row r="33">
      <c r="A33" s="3" t="inlineStr">
        <is>
          <t>Disclosure of detailed information about borrowings [line items]</t>
        </is>
      </c>
    </row>
    <row r="34">
      <c r="A34" s="4" t="inlineStr">
        <is>
          <t>Debt instrument, fair value of embedded derivative</t>
        </is>
      </c>
      <c r="C34" s="5" t="n">
        <v>177900000</v>
      </c>
      <c r="E34" s="6" t="n">
        <v>124200000</v>
      </c>
      <c r="F34" s="6" t="n">
        <v>310600000</v>
      </c>
    </row>
    <row r="35">
      <c r="A35" s="4" t="inlineStr">
        <is>
          <t>Payment for cost of capped calls</t>
        </is>
      </c>
      <c r="C35" s="6" t="n">
        <v>87700000</v>
      </c>
    </row>
    <row r="36">
      <c r="A36" s="4" t="inlineStr">
        <is>
          <t>Exchangeable Notes, net | Class A Ordinary Shares</t>
        </is>
      </c>
    </row>
    <row r="37">
      <c r="A37" s="3" t="inlineStr">
        <is>
          <t>Disclosure of detailed information about borrowings [line items]</t>
        </is>
      </c>
    </row>
    <row r="38">
      <c r="A38" s="4" t="inlineStr">
        <is>
          <t>Debt conversion, number of shares issued in initial exchange (shares) | shares</t>
        </is>
      </c>
      <c r="C38" s="8" t="n">
        <v>12.2663</v>
      </c>
    </row>
    <row r="39">
      <c r="A39" s="4" t="inlineStr">
        <is>
          <t>Debt conversion, initial exchange rate per share (USD per share) | $ / shares</t>
        </is>
      </c>
      <c r="C39" s="7" t="n">
        <v>81.52</v>
      </c>
    </row>
    <row r="40">
      <c r="A40" s="4" t="inlineStr">
        <is>
          <t>Debt conversion ratio</t>
        </is>
      </c>
      <c r="C40" s="12" t="n">
        <v>0.0122663</v>
      </c>
    </row>
    <row r="41">
      <c r="A41" s="4" t="inlineStr">
        <is>
          <t>Debt conversion, threshold trading days</t>
        </is>
      </c>
      <c r="D41" s="4" t="inlineStr">
        <is>
          <t>20 days</t>
        </is>
      </c>
      <c r="E41" s="4" t="inlineStr">
        <is>
          <t>20 days</t>
        </is>
      </c>
    </row>
    <row r="42">
      <c r="A42" s="4" t="inlineStr">
        <is>
          <t>Debt convertible, threshold consecutive trading days | day</t>
        </is>
      </c>
      <c r="D42" s="5" t="n">
        <v>30</v>
      </c>
      <c r="E42" s="5" t="n">
        <v>30</v>
      </c>
    </row>
    <row r="43">
      <c r="A43" s="4" t="inlineStr">
        <is>
          <t>Debt convertible, exchange price percentage</t>
        </is>
      </c>
      <c r="D43" s="4" t="inlineStr">
        <is>
          <t>130.00%</t>
        </is>
      </c>
      <c r="E43" s="4" t="inlineStr">
        <is>
          <t>130.00%</t>
        </is>
      </c>
    </row>
    <row r="44">
      <c r="A44" s="4" t="inlineStr">
        <is>
          <t>Debt conversion, threshold business trading days</t>
        </is>
      </c>
      <c r="D44" s="4" t="inlineStr">
        <is>
          <t>5 days</t>
        </is>
      </c>
    </row>
    <row r="45">
      <c r="A45" s="4" t="inlineStr">
        <is>
          <t>Debt conversion, threshold consecutive business trading days | day</t>
        </is>
      </c>
      <c r="D45" s="5" t="n">
        <v>5</v>
      </c>
    </row>
    <row r="46">
      <c r="A46" s="4" t="inlineStr">
        <is>
          <t>Debt conversion, percentage of share sale price of exchange rate of notes</t>
        </is>
      </c>
      <c r="D46" s="4" t="inlineStr">
        <is>
          <t>98.00%</t>
        </is>
      </c>
    </row>
    <row r="47">
      <c r="A47" s="4" t="inlineStr">
        <is>
          <t>Debt convertible, redemption of principal amount percentage</t>
        </is>
      </c>
      <c r="D47" s="4" t="inlineStr">
        <is>
          <t>100.00%</t>
        </is>
      </c>
      <c r="E47" s="4" t="inlineStr">
        <is>
          <t>100.00%</t>
        </is>
      </c>
    </row>
    <row r="48">
      <c r="A48" s="4" t="inlineStr">
        <is>
          <t>Exchangeable Notes, net | Class A Ordinary Shares | Top of range</t>
        </is>
      </c>
    </row>
    <row r="49">
      <c r="A49" s="3" t="inlineStr">
        <is>
          <t>Disclosure of detailed information about borrowings [line items]</t>
        </is>
      </c>
    </row>
    <row r="50">
      <c r="A50" s="4" t="inlineStr">
        <is>
          <t>Debt conversion, initial exchange rate per share (USD per share) | $ / shares</t>
        </is>
      </c>
      <c r="C50" s="7" t="n">
        <v>114.42</v>
      </c>
    </row>
    <row r="51">
      <c r="A51" s="4" t="inlineStr">
        <is>
          <t>Credit Facility Due October 2025</t>
        </is>
      </c>
    </row>
    <row r="52">
      <c r="A52" s="3" t="inlineStr">
        <is>
          <t>Disclosure of detailed information about borrowings [line items]</t>
        </is>
      </c>
    </row>
    <row r="53">
      <c r="A53" s="4" t="inlineStr">
        <is>
          <t>Borrowing facilities, maximum borrowing capacity</t>
        </is>
      </c>
      <c r="E53" s="6" t="n">
        <v>1500000000</v>
      </c>
    </row>
    <row r="54">
      <c r="A54" s="4" t="inlineStr">
        <is>
          <t>Credit Facility Due October 2025 | Top of range</t>
        </is>
      </c>
    </row>
    <row r="55">
      <c r="A55" s="3" t="inlineStr">
        <is>
          <t>Disclosure of detailed information about borrowings [line items]</t>
        </is>
      </c>
    </row>
    <row r="56">
      <c r="A56" s="4" t="inlineStr">
        <is>
          <t>Undrawn amounts, interest rate</t>
        </is>
      </c>
      <c r="B56" s="8" t="n">
        <v>0.002</v>
      </c>
    </row>
    <row r="57">
      <c r="A57" s="4" t="inlineStr">
        <is>
          <t>Credit Facility Due October 2025 | Top of range | London Interbank Offered Rate LIBOR</t>
        </is>
      </c>
    </row>
    <row r="58">
      <c r="A58" s="3" t="inlineStr">
        <is>
          <t>Disclosure of detailed information about borrowings [line items]</t>
        </is>
      </c>
    </row>
    <row r="59">
      <c r="A59" s="4" t="inlineStr">
        <is>
          <t>Borrowings, adjustment to interest rate basis</t>
        </is>
      </c>
      <c r="B59" s="4" t="inlineStr">
        <is>
          <t>1.50%</t>
        </is>
      </c>
    </row>
    <row r="60">
      <c r="A60" s="4" t="inlineStr">
        <is>
          <t>Credit Facility Due October 2025 | Top of range | Base rate</t>
        </is>
      </c>
    </row>
    <row r="61">
      <c r="A61" s="3" t="inlineStr">
        <is>
          <t>Disclosure of detailed information about borrowings [line items]</t>
        </is>
      </c>
    </row>
    <row r="62">
      <c r="A62" s="4" t="inlineStr">
        <is>
          <t>Borrowings, adjustment to interest rate basis</t>
        </is>
      </c>
      <c r="B62" s="4" t="inlineStr">
        <is>
          <t>0.50%</t>
        </is>
      </c>
    </row>
    <row r="63">
      <c r="A63" s="4" t="inlineStr">
        <is>
          <t>Credit Facility Due October 2025 | Bottom of range</t>
        </is>
      </c>
    </row>
    <row r="64">
      <c r="A64" s="3" t="inlineStr">
        <is>
          <t>Disclosure of detailed information about borrowings [line items]</t>
        </is>
      </c>
    </row>
    <row r="65">
      <c r="A65" s="4" t="inlineStr">
        <is>
          <t>Undrawn amounts, interest rate</t>
        </is>
      </c>
      <c r="B65" s="13" t="n">
        <v>0.00075</v>
      </c>
    </row>
    <row r="66">
      <c r="A66" s="4" t="inlineStr">
        <is>
          <t>Credit Facility Due October 2025 | Bottom of range | London Interbank Offered Rate LIBOR</t>
        </is>
      </c>
    </row>
    <row r="67">
      <c r="A67" s="3" t="inlineStr">
        <is>
          <t>Disclosure of detailed information about borrowings [line items]</t>
        </is>
      </c>
    </row>
    <row r="68">
      <c r="A68" s="4" t="inlineStr">
        <is>
          <t>Borrowings, adjustment to interest rate basis</t>
        </is>
      </c>
      <c r="B68" s="4" t="inlineStr">
        <is>
          <t>0.875%</t>
        </is>
      </c>
    </row>
    <row r="69">
      <c r="A69" s="4" t="inlineStr">
        <is>
          <t>Term Loan Facility Due October 2025</t>
        </is>
      </c>
    </row>
    <row r="70">
      <c r="A70" s="3" t="inlineStr">
        <is>
          <t>Disclosure of detailed information about borrowings [line items]</t>
        </is>
      </c>
    </row>
    <row r="71">
      <c r="A71" s="4" t="inlineStr">
        <is>
          <t>Borrowings</t>
        </is>
      </c>
      <c r="B71" s="6" t="n">
        <v>1000000000</v>
      </c>
      <c r="E71" s="5" t="n">
        <v>1000000000</v>
      </c>
    </row>
    <row r="72">
      <c r="A72" s="4" t="inlineStr">
        <is>
          <t>Number of draws allowable from credit facility | draw</t>
        </is>
      </c>
      <c r="B72" s="5" t="n">
        <v>5</v>
      </c>
    </row>
    <row r="73">
      <c r="A73" s="4" t="inlineStr">
        <is>
          <t>Draw period for credit facility (in months)</t>
        </is>
      </c>
      <c r="B73" s="4" t="inlineStr">
        <is>
          <t>12 months</t>
        </is>
      </c>
    </row>
    <row r="74">
      <c r="A74" s="4" t="inlineStr">
        <is>
          <t>Revolving Credit Facility Due October 2025</t>
        </is>
      </c>
    </row>
    <row r="75">
      <c r="A75" s="3" t="inlineStr">
        <is>
          <t>Disclosure of detailed information about borrowings [line items]</t>
        </is>
      </c>
    </row>
    <row r="76">
      <c r="A76" s="4" t="inlineStr">
        <is>
          <t>Borrowings</t>
        </is>
      </c>
      <c r="E76" s="5" t="n">
        <v>0</v>
      </c>
    </row>
    <row r="77">
      <c r="A77" s="4" t="inlineStr">
        <is>
          <t>Borrowing facilities, maximum borrowing capacity</t>
        </is>
      </c>
      <c r="B77" s="6" t="n">
        <v>500000000</v>
      </c>
      <c r="E77" s="6" t="n">
        <v>500000000</v>
      </c>
    </row>
    <row r="78">
      <c r="A78" s="4" t="inlineStr">
        <is>
          <t>Borrowings, additional capacity</t>
        </is>
      </c>
      <c r="B78" s="6" t="n">
        <v>250000000</v>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Principal amount, discount and interest rate (Details) - USD ($) $ in Thousands</t>
        </is>
      </c>
      <c r="B1" s="2" t="inlineStr">
        <is>
          <t>12 Months Ended</t>
        </is>
      </c>
    </row>
    <row r="2">
      <c r="B2" s="2" t="inlineStr">
        <is>
          <t>Jun. 30, 2021</t>
        </is>
      </c>
      <c r="C2" s="2" t="inlineStr">
        <is>
          <t>Jun. 30, 2020</t>
        </is>
      </c>
      <c r="D2" s="2" t="inlineStr">
        <is>
          <t>Jun. 30, 2018</t>
        </is>
      </c>
      <c r="E2" s="2" t="inlineStr">
        <is>
          <t>Apr. 30, 2018</t>
        </is>
      </c>
    </row>
    <row r="3">
      <c r="A3" s="3" t="inlineStr">
        <is>
          <t>Disclosure of detailed information about borrowings [line items]</t>
        </is>
      </c>
    </row>
    <row r="4">
      <c r="A4" s="4" t="inlineStr">
        <is>
          <t>Debt instruments issued</t>
        </is>
      </c>
      <c r="E4" s="6" t="n">
        <v>1000000</v>
      </c>
    </row>
    <row r="5">
      <c r="A5" s="4" t="inlineStr">
        <is>
          <t>Exchangeable Notes, net</t>
        </is>
      </c>
    </row>
    <row r="6">
      <c r="A6" s="3" t="inlineStr">
        <is>
          <t>Disclosure of detailed information about borrowings [line items]</t>
        </is>
      </c>
    </row>
    <row r="7">
      <c r="A7" s="4" t="inlineStr">
        <is>
          <t>Debt instruments issued</t>
        </is>
      </c>
      <c r="B7" s="6" t="n">
        <v>348799</v>
      </c>
      <c r="C7" s="6" t="n">
        <v>889183</v>
      </c>
    </row>
    <row r="8">
      <c r="A8" s="4" t="inlineStr">
        <is>
          <t>Effective interest rate</t>
        </is>
      </c>
      <c r="B8" s="4" t="inlineStr">
        <is>
          <t>4.83%</t>
        </is>
      </c>
      <c r="C8" s="4" t="inlineStr">
        <is>
          <t>4.83%</t>
        </is>
      </c>
    </row>
    <row r="9">
      <c r="A9" s="4" t="inlineStr">
        <is>
          <t>Contractual interest expense</t>
        </is>
      </c>
      <c r="B9" s="6" t="n">
        <v>4859</v>
      </c>
      <c r="C9" s="6" t="n">
        <v>6250</v>
      </c>
    </row>
    <row r="10">
      <c r="A10" s="4" t="inlineStr">
        <is>
          <t>Amortization of debt discount</t>
        </is>
      </c>
      <c r="B10" s="5" t="n">
        <v>102673</v>
      </c>
      <c r="C10" s="5" t="n">
        <v>34048</v>
      </c>
    </row>
    <row r="11">
      <c r="A11" s="4" t="inlineStr">
        <is>
          <t>Amortization of issuance cost</t>
        </is>
      </c>
      <c r="B11" s="5" t="n">
        <v>4703</v>
      </c>
      <c r="C11" s="5" t="n">
        <v>1560</v>
      </c>
    </row>
    <row r="12">
      <c r="A12" s="4" t="inlineStr">
        <is>
          <t>Exchangeable Notes, net | Principal amount</t>
        </is>
      </c>
    </row>
    <row r="13">
      <c r="A13" s="3" t="inlineStr">
        <is>
          <t>Disclosure of detailed information about borrowings [line items]</t>
        </is>
      </c>
    </row>
    <row r="14">
      <c r="A14" s="4" t="inlineStr">
        <is>
          <t>Debt instruments issued</t>
        </is>
      </c>
      <c r="B14" s="5" t="n">
        <v>352171</v>
      </c>
      <c r="C14" s="5" t="n">
        <v>999999</v>
      </c>
      <c r="D14" s="6" t="n">
        <v>1000000</v>
      </c>
    </row>
    <row r="15">
      <c r="A15" s="4" t="inlineStr">
        <is>
          <t>Exchangeable Notes, net | Unamortized debt discount</t>
        </is>
      </c>
    </row>
    <row r="16">
      <c r="A16" s="3" t="inlineStr">
        <is>
          <t>Disclosure of detailed information about borrowings [line items]</t>
        </is>
      </c>
    </row>
    <row r="17">
      <c r="A17" s="4" t="inlineStr">
        <is>
          <t>Debt instruments issued</t>
        </is>
      </c>
      <c r="B17" s="5" t="n">
        <v>-3224</v>
      </c>
      <c r="C17" s="5" t="n">
        <v>-105963</v>
      </c>
    </row>
    <row r="18">
      <c r="A18" s="4" t="inlineStr">
        <is>
          <t>Exchangeable Notes, net | Unamortized issuance cost</t>
        </is>
      </c>
    </row>
    <row r="19">
      <c r="A19" s="3" t="inlineStr">
        <is>
          <t>Disclosure of detailed information about borrowings [line items]</t>
        </is>
      </c>
    </row>
    <row r="20">
      <c r="A20" s="4" t="inlineStr">
        <is>
          <t>Debt instruments issued</t>
        </is>
      </c>
      <c r="B20" s="6" t="n">
        <v>-148</v>
      </c>
      <c r="C20" s="6" t="n">
        <v>-485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conciliation of assets and liabilities arising from financing activities (Details) - USD ($) $ in Thousands</t>
        </is>
      </c>
      <c r="B1" s="2" t="inlineStr">
        <is>
          <t>12 Months Ended</t>
        </is>
      </c>
    </row>
    <row r="2">
      <c r="B2" s="2" t="inlineStr">
        <is>
          <t>Jun. 30, 2021</t>
        </is>
      </c>
      <c r="C2" s="2" t="inlineStr">
        <is>
          <t>Jun. 30, 2020</t>
        </is>
      </c>
    </row>
    <row r="3">
      <c r="A3" s="4" t="inlineStr">
        <is>
          <t>Capped call assets</t>
        </is>
      </c>
    </row>
    <row r="4">
      <c r="A4" s="3" t="inlineStr">
        <is>
          <t>Changes in liabilities arising from financing activities [abstract]</t>
        </is>
      </c>
    </row>
    <row r="5">
      <c r="A5" s="4" t="inlineStr">
        <is>
          <t>Beginning balance</t>
        </is>
      </c>
      <c r="B5" s="6" t="n">
        <v>-310608</v>
      </c>
      <c r="C5" s="6" t="n">
        <v>-214597</v>
      </c>
    </row>
    <row r="6">
      <c r="A6" s="4" t="inlineStr">
        <is>
          <t>Cash flows</t>
        </is>
      </c>
      <c r="B6" s="5" t="n">
        <v>203093</v>
      </c>
      <c r="C6" s="5" t="n">
        <v>0</v>
      </c>
    </row>
    <row r="7">
      <c r="A7" s="4" t="inlineStr">
        <is>
          <t>Amortization of debt discount and issuance cost</t>
        </is>
      </c>
      <c r="B7" s="5" t="n">
        <v>0</v>
      </c>
      <c r="C7" s="5" t="n">
        <v>0</v>
      </c>
    </row>
    <row r="8">
      <c r="A8" s="4" t="inlineStr">
        <is>
          <t>Fair value changes</t>
        </is>
      </c>
      <c r="B8" s="5" t="n">
        <v>-16638</v>
      </c>
      <c r="C8" s="5" t="n">
        <v>-96011</v>
      </c>
    </row>
    <row r="9">
      <c r="A9" s="4" t="inlineStr">
        <is>
          <t>Accrual of interest</t>
        </is>
      </c>
      <c r="B9" s="5" t="n">
        <v>0</v>
      </c>
      <c r="C9" s="5" t="n">
        <v>0</v>
      </c>
    </row>
    <row r="10">
      <c r="A10" s="4" t="inlineStr">
        <is>
          <t>Ending balance</t>
        </is>
      </c>
      <c r="B10" s="5" t="n">
        <v>-124153</v>
      </c>
      <c r="C10" s="5" t="n">
        <v>-310608</v>
      </c>
    </row>
    <row r="11">
      <c r="A11" s="4" t="inlineStr">
        <is>
          <t>Exchangeable Notes, net</t>
        </is>
      </c>
    </row>
    <row r="12">
      <c r="A12" s="3" t="inlineStr">
        <is>
          <t>Changes in liabilities arising from financing activities [abstract]</t>
        </is>
      </c>
    </row>
    <row r="13">
      <c r="A13" s="4" t="inlineStr">
        <is>
          <t>Beginning balance</t>
        </is>
      </c>
      <c r="B13" s="5" t="n">
        <v>889183</v>
      </c>
      <c r="C13" s="5" t="n">
        <v>853576</v>
      </c>
    </row>
    <row r="14">
      <c r="A14" s="4" t="inlineStr">
        <is>
          <t>Cash flows</t>
        </is>
      </c>
      <c r="B14" s="5" t="n">
        <v>-647760</v>
      </c>
      <c r="C14" s="5" t="n">
        <v>-1</v>
      </c>
    </row>
    <row r="15">
      <c r="A15" s="4" t="inlineStr">
        <is>
          <t>Amortization of debt discount and issuance cost</t>
        </is>
      </c>
      <c r="B15" s="5" t="n">
        <v>107376</v>
      </c>
      <c r="C15" s="5" t="n">
        <v>35608</v>
      </c>
    </row>
    <row r="16">
      <c r="A16" s="4" t="inlineStr">
        <is>
          <t>Fair value changes</t>
        </is>
      </c>
      <c r="B16" s="5" t="n">
        <v>0</v>
      </c>
      <c r="C16" s="5" t="n">
        <v>0</v>
      </c>
    </row>
    <row r="17">
      <c r="A17" s="4" t="inlineStr">
        <is>
          <t>Accrual of interest</t>
        </is>
      </c>
      <c r="B17" s="5" t="n">
        <v>0</v>
      </c>
      <c r="C17" s="5" t="n">
        <v>0</v>
      </c>
    </row>
    <row r="18">
      <c r="A18" s="4" t="inlineStr">
        <is>
          <t>Ending balance</t>
        </is>
      </c>
      <c r="B18" s="5" t="n">
        <v>348799</v>
      </c>
      <c r="C18" s="5" t="n">
        <v>889183</v>
      </c>
    </row>
    <row r="19">
      <c r="A19" s="4" t="inlineStr">
        <is>
          <t>Embedded exchange feature of Notes</t>
        </is>
      </c>
    </row>
    <row r="20">
      <c r="A20" s="3" t="inlineStr">
        <is>
          <t>Changes in liabilities arising from financing activities [abstract]</t>
        </is>
      </c>
    </row>
    <row r="21">
      <c r="A21" s="4" t="inlineStr">
        <is>
          <t>Beginning balance</t>
        </is>
      </c>
      <c r="B21" s="5" t="n">
        <v>1283089</v>
      </c>
      <c r="C21" s="5" t="n">
        <v>851126</v>
      </c>
    </row>
    <row r="22">
      <c r="A22" s="4" t="inlineStr">
        <is>
          <t>Cash flows</t>
        </is>
      </c>
      <c r="B22" s="5" t="n">
        <v>-1155484</v>
      </c>
      <c r="C22" s="5" t="n">
        <v>-1</v>
      </c>
    </row>
    <row r="23">
      <c r="A23" s="4" t="inlineStr">
        <is>
          <t>Amortization of debt discount and issuance cost</t>
        </is>
      </c>
      <c r="B23" s="5" t="n">
        <v>0</v>
      </c>
      <c r="C23" s="5" t="n">
        <v>0</v>
      </c>
    </row>
    <row r="24">
      <c r="A24" s="4" t="inlineStr">
        <is>
          <t>Fair value changes</t>
        </is>
      </c>
      <c r="B24" s="5" t="n">
        <v>633084</v>
      </c>
      <c r="C24" s="5" t="n">
        <v>431964</v>
      </c>
    </row>
    <row r="25">
      <c r="A25" s="4" t="inlineStr">
        <is>
          <t>Accrual of interest</t>
        </is>
      </c>
      <c r="B25" s="5" t="n">
        <v>0</v>
      </c>
      <c r="C25" s="5" t="n">
        <v>0</v>
      </c>
    </row>
    <row r="26">
      <c r="A26" s="4" t="inlineStr">
        <is>
          <t>Ending balance</t>
        </is>
      </c>
      <c r="B26" s="5" t="n">
        <v>760689</v>
      </c>
      <c r="C26" s="5" t="n">
        <v>1283089</v>
      </c>
    </row>
    <row r="27">
      <c r="A27" s="4" t="inlineStr">
        <is>
          <t>Credit Facility</t>
        </is>
      </c>
    </row>
    <row r="28">
      <c r="A28" s="3" t="inlineStr">
        <is>
          <t>Changes in liabilities arising from financing activities [abstract]</t>
        </is>
      </c>
    </row>
    <row r="29">
      <c r="A29" s="4" t="inlineStr">
        <is>
          <t>Beginning balance</t>
        </is>
      </c>
      <c r="B29" s="5" t="n">
        <v>0</v>
      </c>
      <c r="C29" s="5" t="n">
        <v>0</v>
      </c>
    </row>
    <row r="30">
      <c r="A30" s="4" t="inlineStr">
        <is>
          <t>Cash flows</t>
        </is>
      </c>
      <c r="B30" s="5" t="n">
        <v>-4445</v>
      </c>
      <c r="C30" s="5" t="n">
        <v>0</v>
      </c>
    </row>
    <row r="31">
      <c r="A31" s="4" t="inlineStr">
        <is>
          <t>Amortization of debt discount and issuance cost</t>
        </is>
      </c>
      <c r="B31" s="5" t="n">
        <v>2172</v>
      </c>
      <c r="C31" s="5" t="n">
        <v>0</v>
      </c>
    </row>
    <row r="32">
      <c r="A32" s="4" t="inlineStr">
        <is>
          <t>Fair value changes</t>
        </is>
      </c>
      <c r="B32" s="5" t="n">
        <v>0</v>
      </c>
      <c r="C32" s="5" t="n">
        <v>0</v>
      </c>
    </row>
    <row r="33">
      <c r="A33" s="4" t="inlineStr">
        <is>
          <t>Accrual of interest</t>
        </is>
      </c>
      <c r="B33" s="5" t="n">
        <v>0</v>
      </c>
      <c r="C33" s="5" t="n">
        <v>0</v>
      </c>
    </row>
    <row r="34">
      <c r="A34" s="4" t="inlineStr">
        <is>
          <t>Ending balance</t>
        </is>
      </c>
      <c r="B34" s="5" t="n">
        <v>-2273</v>
      </c>
      <c r="C34" s="5" t="n">
        <v>0</v>
      </c>
    </row>
    <row r="35">
      <c r="A35" s="4" t="inlineStr">
        <is>
          <t>Accrued interest</t>
        </is>
      </c>
    </row>
    <row r="36">
      <c r="A36" s="3" t="inlineStr">
        <is>
          <t>Changes in liabilities arising from financing activities [abstract]</t>
        </is>
      </c>
    </row>
    <row r="37">
      <c r="A37" s="4" t="inlineStr">
        <is>
          <t>Beginning balance</t>
        </is>
      </c>
      <c r="B37" s="5" t="n">
        <v>1042</v>
      </c>
      <c r="C37" s="5" t="n">
        <v>1042</v>
      </c>
    </row>
    <row r="38">
      <c r="A38" s="4" t="inlineStr">
        <is>
          <t>Cash flows</t>
        </is>
      </c>
      <c r="B38" s="5" t="n">
        <v>-6498</v>
      </c>
      <c r="C38" s="5" t="n">
        <v>-6250</v>
      </c>
    </row>
    <row r="39">
      <c r="A39" s="4" t="inlineStr">
        <is>
          <t>Amortization of debt discount and issuance cost</t>
        </is>
      </c>
      <c r="B39" s="5" t="n">
        <v>0</v>
      </c>
      <c r="C39" s="5" t="n">
        <v>0</v>
      </c>
    </row>
    <row r="40">
      <c r="A40" s="4" t="inlineStr">
        <is>
          <t>Fair value changes</t>
        </is>
      </c>
      <c r="B40" s="5" t="n">
        <v>0</v>
      </c>
      <c r="C40" s="5" t="n">
        <v>0</v>
      </c>
    </row>
    <row r="41">
      <c r="A41" s="4" t="inlineStr">
        <is>
          <t>Accrual of interest</t>
        </is>
      </c>
      <c r="B41" s="5" t="n">
        <v>6010</v>
      </c>
      <c r="C41" s="5" t="n">
        <v>6250</v>
      </c>
    </row>
    <row r="42">
      <c r="A42" s="4" t="inlineStr">
        <is>
          <t>Ending balance</t>
        </is>
      </c>
      <c r="B42" s="6" t="n">
        <v>554</v>
      </c>
      <c r="C42" s="6" t="n">
        <v>10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holders' Equity - Share capital (Details) - USD ($) $ in Thousands</t>
        </is>
      </c>
      <c r="B1" s="2" t="inlineStr">
        <is>
          <t>Jun. 30, 2021</t>
        </is>
      </c>
      <c r="C1" s="2" t="inlineStr">
        <is>
          <t>Jun. 30, 2020</t>
        </is>
      </c>
      <c r="D1" s="2" t="inlineStr">
        <is>
          <t>Jun. 30, 2019</t>
        </is>
      </c>
    </row>
    <row r="2">
      <c r="A2" s="3" t="inlineStr">
        <is>
          <t>Disclosure of classes of share capital [line items]</t>
        </is>
      </c>
    </row>
    <row r="3">
      <c r="A3" s="4" t="inlineStr">
        <is>
          <t>Share capital</t>
        </is>
      </c>
      <c r="B3" s="6" t="n">
        <v>25164</v>
      </c>
      <c r="C3" s="6" t="n">
        <v>24744</v>
      </c>
    </row>
    <row r="4">
      <c r="A4" s="4" t="inlineStr">
        <is>
          <t>Class A Ordinary Shares</t>
        </is>
      </c>
    </row>
    <row r="5">
      <c r="A5" s="3" t="inlineStr">
        <is>
          <t>Disclosure of classes of share capital [line items]</t>
        </is>
      </c>
    </row>
    <row r="6">
      <c r="A6" s="4" t="inlineStr">
        <is>
          <t>Number of shares outstanding</t>
        </is>
      </c>
      <c r="B6" s="5" t="n">
        <v>137037518</v>
      </c>
      <c r="C6" s="5" t="n">
        <v>127685599</v>
      </c>
      <c r="D6" s="5" t="n">
        <v>117273566</v>
      </c>
    </row>
    <row r="7">
      <c r="A7" s="4" t="inlineStr">
        <is>
          <t>Share capital</t>
        </is>
      </c>
      <c r="B7" s="6" t="n">
        <v>13703</v>
      </c>
      <c r="C7" s="6" t="n">
        <v>12768</v>
      </c>
      <c r="D7" s="6" t="n">
        <v>11727</v>
      </c>
    </row>
    <row r="8">
      <c r="A8" s="4" t="inlineStr">
        <is>
          <t>Class B Ordinary Shares</t>
        </is>
      </c>
    </row>
    <row r="9">
      <c r="A9" s="3" t="inlineStr">
        <is>
          <t>Disclosure of classes of share capital [line items]</t>
        </is>
      </c>
    </row>
    <row r="10">
      <c r="A10" s="4" t="inlineStr">
        <is>
          <t>Number of shares outstanding</t>
        </is>
      </c>
      <c r="B10" s="5" t="n">
        <v>114609645</v>
      </c>
      <c r="C10" s="5" t="n">
        <v>119761681</v>
      </c>
      <c r="D10" s="5" t="n">
        <v>124722559</v>
      </c>
    </row>
    <row r="11">
      <c r="A11" s="4" t="inlineStr">
        <is>
          <t>Share capital</t>
        </is>
      </c>
      <c r="B11" s="6" t="n">
        <v>11461</v>
      </c>
      <c r="C11" s="6" t="n">
        <v>11976</v>
      </c>
      <c r="D11" s="6" t="n">
        <v>12472</v>
      </c>
    </row>
    <row r="12">
      <c r="A12" s="4" t="inlineStr">
        <is>
          <t>Ordinary shares</t>
        </is>
      </c>
    </row>
    <row r="13">
      <c r="A13" s="3" t="inlineStr">
        <is>
          <t>Disclosure of classes of share capital [line items]</t>
        </is>
      </c>
    </row>
    <row r="14">
      <c r="A14" s="4" t="inlineStr">
        <is>
          <t>Number of shares outstanding</t>
        </is>
      </c>
      <c r="B14" s="5" t="n">
        <v>251647163</v>
      </c>
      <c r="C14" s="5" t="n">
        <v>247447280</v>
      </c>
    </row>
    <row r="15">
      <c r="A15" s="4" t="inlineStr">
        <is>
          <t>Share capital</t>
        </is>
      </c>
      <c r="B15" s="6" t="n">
        <v>25164</v>
      </c>
      <c r="C15" s="6" t="n">
        <v>247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 in ordinary share capital (Details) - USD ($) $ in Thousands</t>
        </is>
      </c>
      <c r="B1" s="2" t="inlineStr">
        <is>
          <t>12 Months Ended</t>
        </is>
      </c>
    </row>
    <row r="2">
      <c r="B2" s="2" t="inlineStr">
        <is>
          <t>Jun. 30, 2021</t>
        </is>
      </c>
      <c r="C2" s="2" t="inlineStr">
        <is>
          <t>Jun. 30, 2020</t>
        </is>
      </c>
      <c r="D2" s="2" t="inlineStr">
        <is>
          <t>Jun. 30, 2019</t>
        </is>
      </c>
    </row>
    <row r="3">
      <c r="A3" s="3" t="inlineStr">
        <is>
          <t>Amount</t>
        </is>
      </c>
    </row>
    <row r="4">
      <c r="A4" s="4" t="inlineStr">
        <is>
          <t>Beginning balance</t>
        </is>
      </c>
      <c r="B4" s="6" t="n">
        <v>24744</v>
      </c>
    </row>
    <row r="5">
      <c r="A5" s="4" t="inlineStr">
        <is>
          <t>Issuance for settlement of RSUs</t>
        </is>
      </c>
      <c r="B5" s="5" t="n">
        <v>0</v>
      </c>
      <c r="C5" s="6" t="n">
        <v>0</v>
      </c>
      <c r="D5" s="6" t="n">
        <v>0</v>
      </c>
    </row>
    <row r="6">
      <c r="A6" s="4" t="inlineStr">
        <is>
          <t>Vesting of early exercised shares</t>
        </is>
      </c>
      <c r="B6" s="5" t="n">
        <v>0</v>
      </c>
      <c r="C6" s="5" t="n">
        <v>32</v>
      </c>
      <c r="D6" s="6" t="n">
        <v>59</v>
      </c>
    </row>
    <row r="7">
      <c r="A7" s="4" t="inlineStr">
        <is>
          <t>Ending balance</t>
        </is>
      </c>
      <c r="B7" s="6" t="n">
        <v>25164</v>
      </c>
      <c r="C7" s="6" t="n">
        <v>24744</v>
      </c>
    </row>
    <row r="8">
      <c r="A8" s="4" t="inlineStr">
        <is>
          <t>Class A Ordinary Shares</t>
        </is>
      </c>
    </row>
    <row r="9">
      <c r="A9" s="3" t="inlineStr">
        <is>
          <t>Number of Shares</t>
        </is>
      </c>
    </row>
    <row r="10">
      <c r="A10" s="4" t="inlineStr">
        <is>
          <t>Beginning balance (shares)</t>
        </is>
      </c>
      <c r="B10" s="5" t="n">
        <v>127685599</v>
      </c>
      <c r="C10" s="5" t="n">
        <v>117273566</v>
      </c>
    </row>
    <row r="11">
      <c r="A11" s="4" t="inlineStr">
        <is>
          <t>Conversion of ordinary shares (shares)</t>
        </is>
      </c>
      <c r="B11" s="5" t="n">
        <v>5152036</v>
      </c>
      <c r="C11" s="5" t="n">
        <v>4960878</v>
      </c>
    </row>
    <row r="12">
      <c r="A12" s="4" t="inlineStr">
        <is>
          <t>Exercise of share options (shares)</t>
        </is>
      </c>
      <c r="B12" s="5" t="n">
        <v>390802</v>
      </c>
      <c r="C12" s="5" t="n">
        <v>761945</v>
      </c>
    </row>
    <row r="13">
      <c r="A13" s="4" t="inlineStr">
        <is>
          <t>Issuance for settlement of RSUs (shares)</t>
        </is>
      </c>
      <c r="B13" s="5" t="n">
        <v>3468136</v>
      </c>
      <c r="C13" s="5" t="n">
        <v>4048319</v>
      </c>
    </row>
    <row r="14">
      <c r="A14" s="4" t="inlineStr">
        <is>
          <t>Vesting of early exercised shares (shares)</t>
        </is>
      </c>
      <c r="B14" s="5" t="n">
        <v>340945</v>
      </c>
      <c r="C14" s="5" t="n">
        <v>640891</v>
      </c>
    </row>
    <row r="15">
      <c r="A15" s="4" t="inlineStr">
        <is>
          <t>Ending balance (shares)</t>
        </is>
      </c>
      <c r="B15" s="5" t="n">
        <v>137037518</v>
      </c>
      <c r="C15" s="5" t="n">
        <v>127685599</v>
      </c>
      <c r="D15" s="5" t="n">
        <v>117273566</v>
      </c>
    </row>
    <row r="16">
      <c r="A16" s="3" t="inlineStr">
        <is>
          <t>Amount</t>
        </is>
      </c>
    </row>
    <row r="17">
      <c r="A17" s="4" t="inlineStr">
        <is>
          <t>Beginning balance</t>
        </is>
      </c>
      <c r="B17" s="6" t="n">
        <v>12768</v>
      </c>
      <c r="C17" s="6" t="n">
        <v>11727</v>
      </c>
    </row>
    <row r="18">
      <c r="A18" s="4" t="inlineStr">
        <is>
          <t>Conversion of ordinary shares</t>
        </is>
      </c>
      <c r="B18" s="5" t="n">
        <v>515</v>
      </c>
      <c r="C18" s="5" t="n">
        <v>496</v>
      </c>
    </row>
    <row r="19">
      <c r="A19" s="4" t="inlineStr">
        <is>
          <t>Exercise of share options</t>
        </is>
      </c>
      <c r="B19" s="5" t="n">
        <v>39</v>
      </c>
      <c r="C19" s="5" t="n">
        <v>76</v>
      </c>
    </row>
    <row r="20">
      <c r="A20" s="4" t="inlineStr">
        <is>
          <t>Issuance for settlement of RSUs</t>
        </is>
      </c>
      <c r="B20" s="5" t="n">
        <v>347</v>
      </c>
      <c r="C20" s="5" t="n">
        <v>405</v>
      </c>
    </row>
    <row r="21">
      <c r="A21" s="4" t="inlineStr">
        <is>
          <t>Vesting of early exercised shares</t>
        </is>
      </c>
      <c r="B21" s="5" t="n">
        <v>34</v>
      </c>
      <c r="C21" s="5" t="n">
        <v>64</v>
      </c>
    </row>
    <row r="22">
      <c r="A22" s="4" t="inlineStr">
        <is>
          <t>Ending balance</t>
        </is>
      </c>
      <c r="B22" s="6" t="n">
        <v>13703</v>
      </c>
      <c r="C22" s="6" t="n">
        <v>12768</v>
      </c>
      <c r="D22" s="6" t="n">
        <v>11727</v>
      </c>
    </row>
    <row r="23">
      <c r="A23" s="4" t="inlineStr">
        <is>
          <t>Class B Ordinary Shares</t>
        </is>
      </c>
    </row>
    <row r="24">
      <c r="A24" s="3" t="inlineStr">
        <is>
          <t>Number of Shares</t>
        </is>
      </c>
    </row>
    <row r="25">
      <c r="A25" s="4" t="inlineStr">
        <is>
          <t>Beginning balance (shares)</t>
        </is>
      </c>
      <c r="B25" s="5" t="n">
        <v>119761681</v>
      </c>
      <c r="C25" s="5" t="n">
        <v>124722559</v>
      </c>
    </row>
    <row r="26">
      <c r="A26" s="4" t="inlineStr">
        <is>
          <t>Conversion of ordinary shares (shares)</t>
        </is>
      </c>
      <c r="B26" s="5" t="n">
        <v>-5152036</v>
      </c>
      <c r="C26" s="5" t="n">
        <v>-4960878</v>
      </c>
    </row>
    <row r="27">
      <c r="A27" s="4" t="inlineStr">
        <is>
          <t>Ending balance (shares)</t>
        </is>
      </c>
      <c r="B27" s="5" t="n">
        <v>114609645</v>
      </c>
      <c r="C27" s="5" t="n">
        <v>119761681</v>
      </c>
      <c r="D27" s="5" t="n">
        <v>124722559</v>
      </c>
    </row>
    <row r="28">
      <c r="A28" s="3" t="inlineStr">
        <is>
          <t>Amount</t>
        </is>
      </c>
    </row>
    <row r="29">
      <c r="A29" s="4" t="inlineStr">
        <is>
          <t>Beginning balance</t>
        </is>
      </c>
      <c r="B29" s="6" t="n">
        <v>11976</v>
      </c>
      <c r="C29" s="6" t="n">
        <v>12472</v>
      </c>
    </row>
    <row r="30">
      <c r="A30" s="4" t="inlineStr">
        <is>
          <t>Conversion of ordinary shares</t>
        </is>
      </c>
      <c r="B30" s="5" t="n">
        <v>-515</v>
      </c>
      <c r="C30" s="5" t="n">
        <v>-496</v>
      </c>
    </row>
    <row r="31">
      <c r="A31" s="4" t="inlineStr">
        <is>
          <t>Ending balance</t>
        </is>
      </c>
      <c r="B31" s="6" t="n">
        <v>11461</v>
      </c>
      <c r="C31" s="6" t="n">
        <v>11976</v>
      </c>
      <c r="D31" s="6" t="n">
        <v>124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1" customWidth="1" min="2" max="2"/>
    <col width="27" customWidth="1" min="3" max="3"/>
    <col width="21" customWidth="1" min="4" max="4"/>
    <col width="21" customWidth="1" min="5" max="5"/>
  </cols>
  <sheetData>
    <row r="1">
      <c r="A1" s="1" t="inlineStr">
        <is>
          <t>Shareholders' Equity - Narrative (Details) $ / shares in Units, $ in Thousands</t>
        </is>
      </c>
      <c r="B1" s="2" t="inlineStr">
        <is>
          <t>12 Months Ended</t>
        </is>
      </c>
    </row>
    <row r="2">
      <c r="B2" s="2" t="inlineStr">
        <is>
          <t>Jun. 30, 2021USD ($)vote$ / sharesshares</t>
        </is>
      </c>
      <c r="C2" s="2" t="inlineStr">
        <is>
          <t>Jun. 30, 2020USD ($)shares</t>
        </is>
      </c>
      <c r="D2" s="2" t="inlineStr">
        <is>
          <t>Jun. 30, 2019USD ($)</t>
        </is>
      </c>
      <c r="E2" s="2" t="inlineStr">
        <is>
          <t>Jun. 30, 2018USD ($)</t>
        </is>
      </c>
    </row>
    <row r="3">
      <c r="A3" s="3" t="inlineStr">
        <is>
          <t>Disclosure of classes of share capital [line items]</t>
        </is>
      </c>
    </row>
    <row r="4">
      <c r="A4" s="4" t="inlineStr">
        <is>
          <t>Capital reserves</t>
        </is>
      </c>
      <c r="B4" s="6" t="n">
        <v>294914</v>
      </c>
      <c r="C4" s="6" t="n">
        <v>575306</v>
      </c>
      <c r="D4" s="6" t="n">
        <v>565467</v>
      </c>
      <c r="E4" s="6" t="n">
        <v>907320</v>
      </c>
    </row>
    <row r="5">
      <c r="A5" s="4" t="inlineStr">
        <is>
          <t>RSUs</t>
        </is>
      </c>
    </row>
    <row r="6">
      <c r="A6" s="3" t="inlineStr">
        <is>
          <t>Disclosure of classes of share capital [line items]</t>
        </is>
      </c>
    </row>
    <row r="7">
      <c r="A7" s="4" t="inlineStr">
        <is>
          <t>Number of shares outstanding subject to forfeiture or repurchase (in shares) | shares</t>
        </is>
      </c>
      <c r="B7" s="5" t="n">
        <v>270251</v>
      </c>
      <c r="C7" s="5" t="n">
        <v>515697</v>
      </c>
    </row>
    <row r="8">
      <c r="A8" s="4" t="inlineStr">
        <is>
          <t>Merger reserve</t>
        </is>
      </c>
    </row>
    <row r="9">
      <c r="A9" s="3" t="inlineStr">
        <is>
          <t>Disclosure of classes of share capital [line items]</t>
        </is>
      </c>
    </row>
    <row r="10">
      <c r="A10" s="4" t="inlineStr">
        <is>
          <t>Capital reserves</t>
        </is>
      </c>
      <c r="B10" s="6" t="n">
        <v>35000</v>
      </c>
      <c r="C10" s="6" t="n">
        <v>35000</v>
      </c>
      <c r="D10" s="5" t="n">
        <v>35000</v>
      </c>
    </row>
    <row r="11">
      <c r="A11" s="4" t="inlineStr">
        <is>
          <t>Capital redemption reserve</t>
        </is>
      </c>
    </row>
    <row r="12">
      <c r="A12" s="3" t="inlineStr">
        <is>
          <t>Disclosure of classes of share capital [line items]</t>
        </is>
      </c>
    </row>
    <row r="13">
      <c r="A13" s="4" t="inlineStr">
        <is>
          <t>Capital reserves</t>
        </is>
      </c>
      <c r="B13" s="5" t="n">
        <v>98</v>
      </c>
      <c r="C13" s="5" t="n">
        <v>98</v>
      </c>
      <c r="D13" s="5" t="n">
        <v>98</v>
      </c>
    </row>
    <row r="14">
      <c r="A14" s="4" t="inlineStr">
        <is>
          <t>Capital redemption and merger reserves</t>
        </is>
      </c>
    </row>
    <row r="15">
      <c r="A15" s="3" t="inlineStr">
        <is>
          <t>Disclosure of classes of share capital [line items]</t>
        </is>
      </c>
    </row>
    <row r="16">
      <c r="A16" s="4" t="inlineStr">
        <is>
          <t>Capital reserves</t>
        </is>
      </c>
      <c r="B16" s="6" t="n">
        <v>34900</v>
      </c>
      <c r="C16" s="6" t="n">
        <v>34900</v>
      </c>
      <c r="D16" s="6" t="n">
        <v>34900</v>
      </c>
    </row>
    <row r="17">
      <c r="A17" s="4" t="inlineStr">
        <is>
          <t>Ordinary shares</t>
        </is>
      </c>
    </row>
    <row r="18">
      <c r="A18" s="3" t="inlineStr">
        <is>
          <t>Disclosure of classes of share capital [line items]</t>
        </is>
      </c>
    </row>
    <row r="19">
      <c r="A19" s="4" t="inlineStr">
        <is>
          <t>Par value per share (USD per share) | $ / shares</t>
        </is>
      </c>
      <c r="B19" s="7" t="n">
        <v>0.1</v>
      </c>
    </row>
    <row r="20">
      <c r="A20" s="4" t="inlineStr">
        <is>
          <t>Class B Ordinary Shares</t>
        </is>
      </c>
    </row>
    <row r="21">
      <c r="A21" s="3" t="inlineStr">
        <is>
          <t>Disclosure of classes of share capital [line items]</t>
        </is>
      </c>
    </row>
    <row r="22">
      <c r="A22" s="4" t="inlineStr">
        <is>
          <t>Automatic conversion, percentage of total shares outstanding (less than 10%)</t>
        </is>
      </c>
      <c r="B22" s="4" t="inlineStr">
        <is>
          <t>10.00%</t>
        </is>
      </c>
    </row>
    <row r="23">
      <c r="A23" s="4" t="inlineStr">
        <is>
          <t>Optional conversion, percentage of conversion consent (more than 66.66%)</t>
        </is>
      </c>
      <c r="B23" s="4" t="inlineStr">
        <is>
          <t>66.66%</t>
        </is>
      </c>
    </row>
    <row r="24">
      <c r="A24" s="4" t="inlineStr">
        <is>
          <t>Ordinary stock, voting rights per share | vote</t>
        </is>
      </c>
      <c r="B24" s="5" t="n">
        <v>10</v>
      </c>
    </row>
    <row r="25">
      <c r="A25" s="4" t="inlineStr">
        <is>
          <t>Class A Ordinary Shares</t>
        </is>
      </c>
    </row>
    <row r="26">
      <c r="A26" s="3" t="inlineStr">
        <is>
          <t>Disclosure of classes of share capital [line items]</t>
        </is>
      </c>
    </row>
    <row r="27">
      <c r="A27" s="4" t="inlineStr">
        <is>
          <t>Shares issued upon conversion (shares) | shares</t>
        </is>
      </c>
      <c r="B27" s="5" t="n">
        <v>1</v>
      </c>
    </row>
    <row r="28">
      <c r="A28" s="4" t="inlineStr">
        <is>
          <t>Ordinary stock, voting rights per share | vote</t>
        </is>
      </c>
      <c r="B28"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Other capital reserves (Details) - USD ($) $ in Thousands</t>
        </is>
      </c>
      <c r="B1" s="2" t="inlineStr">
        <is>
          <t>Jun. 30, 2021</t>
        </is>
      </c>
      <c r="C1" s="2" t="inlineStr">
        <is>
          <t>Jun. 30, 2020</t>
        </is>
      </c>
    </row>
    <row r="2">
      <c r="A2" s="3" t="inlineStr">
        <is>
          <t>Disclosure of classes of share capital [abstract]</t>
        </is>
      </c>
    </row>
    <row r="3">
      <c r="A3" s="4" t="inlineStr">
        <is>
          <t>Capital redemption reserve</t>
        </is>
      </c>
      <c r="B3" s="6" t="n">
        <v>98</v>
      </c>
      <c r="C3" s="6" t="n">
        <v>98</v>
      </c>
    </row>
    <row r="4">
      <c r="A4" s="4" t="inlineStr">
        <is>
          <t>Merger reserve</t>
        </is>
      </c>
      <c r="B4" s="5" t="n">
        <v>34943</v>
      </c>
      <c r="C4" s="5" t="n">
        <v>34943</v>
      </c>
    </row>
    <row r="5">
      <c r="A5" s="4" t="inlineStr">
        <is>
          <t>Share-based payments reserve</t>
        </is>
      </c>
      <c r="B5" s="5" t="n">
        <v>1481568</v>
      </c>
      <c r="C5" s="5" t="n">
        <v>1095877</v>
      </c>
    </row>
    <row r="6">
      <c r="A6" s="4" t="inlineStr">
        <is>
          <t>Other capital reserves</t>
        </is>
      </c>
      <c r="B6" s="6" t="n">
        <v>1516609</v>
      </c>
      <c r="C6" s="6" t="n">
        <v>11309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loss attributable to ordinary shareholders:</t>
        </is>
      </c>
      <c r="B4" s="6" t="n">
        <v>-696315</v>
      </c>
      <c r="C4" s="6" t="n">
        <v>-350654</v>
      </c>
      <c r="D4" s="6" t="n">
        <v>-637621</v>
      </c>
    </row>
    <row r="5">
      <c r="A5" s="3" t="inlineStr">
        <is>
          <t>Denominator:</t>
        </is>
      </c>
    </row>
    <row r="6">
      <c r="A6" s="4" t="inlineStr">
        <is>
          <t>Weighted-average ordinary shares outstanding—basic (shares)</t>
        </is>
      </c>
      <c r="B6" s="5" t="n">
        <v>249679</v>
      </c>
      <c r="C6" s="5" t="n">
        <v>244844</v>
      </c>
      <c r="D6" s="5" t="n">
        <v>238611</v>
      </c>
    </row>
    <row r="7">
      <c r="A7" s="4" t="inlineStr">
        <is>
          <t>Weighted-average ordinary shares outstanding—diluted (shares)</t>
        </is>
      </c>
      <c r="B7" s="5" t="n">
        <v>249679</v>
      </c>
      <c r="C7" s="5" t="n">
        <v>244844</v>
      </c>
      <c r="D7" s="5" t="n">
        <v>238611</v>
      </c>
    </row>
    <row r="8">
      <c r="A8" s="3" t="inlineStr">
        <is>
          <t>Net loss per share attributable to ordinary shareholders:</t>
        </is>
      </c>
    </row>
    <row r="9">
      <c r="A9" s="4" t="inlineStr">
        <is>
          <t>Basic loss per share (USD per share)</t>
        </is>
      </c>
      <c r="B9" s="7" t="n">
        <v>-2.79</v>
      </c>
      <c r="C9" s="7" t="n">
        <v>-1.43</v>
      </c>
      <c r="D9" s="7" t="n">
        <v>-2.67</v>
      </c>
    </row>
    <row r="10">
      <c r="A10" s="4" t="inlineStr">
        <is>
          <t>Diluted loss per share (USD per share)</t>
        </is>
      </c>
      <c r="B10" s="7" t="n">
        <v>-2.79</v>
      </c>
      <c r="C10" s="7" t="n">
        <v>-1.43</v>
      </c>
      <c r="D10" s="7" t="n">
        <v>-2.67</v>
      </c>
    </row>
    <row r="11">
      <c r="A11" s="4" t="inlineStr">
        <is>
          <t>Potentially anti-dilutive shares excluded from computation of net loss per share (shares)</t>
        </is>
      </c>
      <c r="B11" s="5" t="n">
        <v>5000</v>
      </c>
      <c r="C11" s="5" t="n">
        <v>6800</v>
      </c>
      <c r="D11" s="5" t="n">
        <v>96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Commitments - Narrative (Details)</t>
        </is>
      </c>
      <c r="B1" s="2" t="inlineStr">
        <is>
          <t>12 Months Ended</t>
        </is>
      </c>
    </row>
    <row r="2">
      <c r="B2" s="2" t="inlineStr">
        <is>
          <t>Jun. 30, 2021</t>
        </is>
      </c>
    </row>
    <row r="3">
      <c r="A3" s="4" t="inlineStr">
        <is>
          <t>Bottom of range</t>
        </is>
      </c>
    </row>
    <row r="4">
      <c r="A4" s="3" t="inlineStr">
        <is>
          <t>Disclosure of finance lease and operating lease by lessee [Line Items]</t>
        </is>
      </c>
    </row>
    <row r="5">
      <c r="A5" s="4" t="inlineStr">
        <is>
          <t>Term of contract (in years)</t>
        </is>
      </c>
      <c r="B5" s="4" t="inlineStr">
        <is>
          <t>1 year</t>
        </is>
      </c>
    </row>
    <row r="6">
      <c r="A6" s="4" t="inlineStr">
        <is>
          <t>Top of range</t>
        </is>
      </c>
    </row>
    <row r="7">
      <c r="A7" s="3" t="inlineStr">
        <is>
          <t>Disclosure of finance lease and operating lease by lessee [Line Items]</t>
        </is>
      </c>
    </row>
    <row r="8">
      <c r="A8" s="4" t="inlineStr">
        <is>
          <t>Term of contract (in years)</t>
        </is>
      </c>
      <c r="B8" s="4" t="inlineStr">
        <is>
          <t>2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mitments for purchase obligations (Details) - USD ($) $ in Thousands</t>
        </is>
      </c>
      <c r="B1" s="2" t="inlineStr">
        <is>
          <t>Jun. 30, 2021</t>
        </is>
      </c>
      <c r="C1" s="2" t="inlineStr">
        <is>
          <t>Jun. 30, 2020</t>
        </is>
      </c>
    </row>
    <row r="2">
      <c r="A2" s="3" t="inlineStr">
        <is>
          <t>Disclosure of finance lease and operating lease by lessee [Line Items]</t>
        </is>
      </c>
    </row>
    <row r="3">
      <c r="A3" s="4" t="inlineStr">
        <is>
          <t>Total commitments</t>
        </is>
      </c>
      <c r="B3" s="6" t="n">
        <v>213991</v>
      </c>
      <c r="C3" s="6" t="n">
        <v>339128</v>
      </c>
    </row>
    <row r="4">
      <c r="A4" s="4" t="inlineStr">
        <is>
          <t>Capital purchase obligations</t>
        </is>
      </c>
    </row>
    <row r="5">
      <c r="A5" s="3" t="inlineStr">
        <is>
          <t>Disclosure of finance lease and operating lease by lessee [Line Items]</t>
        </is>
      </c>
    </row>
    <row r="6">
      <c r="A6" s="4" t="inlineStr">
        <is>
          <t>Total commitments</t>
        </is>
      </c>
      <c r="B6" s="5" t="n">
        <v>11076</v>
      </c>
      <c r="C6" s="5" t="n">
        <v>9781</v>
      </c>
    </row>
    <row r="7">
      <c r="A7" s="4" t="inlineStr">
        <is>
          <t>Other purchase obligations</t>
        </is>
      </c>
    </row>
    <row r="8">
      <c r="A8" s="3" t="inlineStr">
        <is>
          <t>Disclosure of finance lease and operating lease by lessee [Line Items]</t>
        </is>
      </c>
    </row>
    <row r="9">
      <c r="A9" s="4" t="inlineStr">
        <is>
          <t>Total commitments</t>
        </is>
      </c>
      <c r="B9" s="5" t="n">
        <v>114060</v>
      </c>
      <c r="C9" s="5" t="n">
        <v>235002</v>
      </c>
    </row>
    <row r="10">
      <c r="A10" s="4" t="inlineStr">
        <is>
          <t>Obligations for leases that have not yet commenced</t>
        </is>
      </c>
    </row>
    <row r="11">
      <c r="A11" s="3" t="inlineStr">
        <is>
          <t>Disclosure of finance lease and operating lease by lessee [Line Items]</t>
        </is>
      </c>
    </row>
    <row r="12">
      <c r="A12" s="4" t="inlineStr">
        <is>
          <t>Total commitments</t>
        </is>
      </c>
      <c r="B12" s="6" t="n">
        <v>88855</v>
      </c>
      <c r="C12" s="6" t="n">
        <v>943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roup Information</t>
        </is>
      </c>
      <c r="B1" s="2" t="inlineStr">
        <is>
          <t>12 Months Ended</t>
        </is>
      </c>
    </row>
    <row r="2">
      <c r="B2" s="2" t="inlineStr">
        <is>
          <t>Jun. 30, 2021</t>
        </is>
      </c>
    </row>
    <row r="3">
      <c r="A3" s="3" t="inlineStr">
        <is>
          <t>Disclosure of interests in other entities [Abstract]</t>
        </is>
      </c>
    </row>
    <row r="4">
      <c r="A4" s="4" t="inlineStr">
        <is>
          <t>Group Information</t>
        </is>
      </c>
      <c r="B4" s="4" t="inlineStr">
        <is>
          <t>Group Information As of June 30, 2021,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UK) Operations Limited United Kingdom Atlassian, Inc. United States of America Atlassian Network Services, Inc. United States of America Dogwood Labs, Inc. United States of America Trello, Inc. United States of America AgileCraft LLC United States of America OpsGenie, Inc. United States of America Opsgenie Yazılım Anonim Şirketi Turkey iFountain, LLC United States of America Halp, Inc. United States of America Atlassian Australia 1 Pty Ltd Australia Atlassian Australia 2 Pty Ltd Australia Atlassian Corporation Pty. Ltd. Australia Atlassian Pty Ltd Australia Good Software Co. Pty Ltd Australia Code Barrel Pty Ltd Australia Lead Green Pty Ltd Australia Lead Green Trust Australia Vertical First Pty Ltd Australia Vertical First Trust Australia Atlassian Capital Pty. Ltd. Australia MITT Australia Pty Ltd Australia MITT Trust Australia Atlassian Holdings B.V. Netherlands Atlassian K.K. Japan Atlassian Germany GmbH Germany Atlassian Philippines, Inc. Philippines Atlassian France SAS France Atlassian B.V. Netherlands Atlassian Canada Inc. Canada Atlassian India LLP India Mindville AB Sweden Riada Germany GmbH Germany Mindville Technology Canada LTD Canada Atlassian New Zealand New Zealand Atlassian Poland sp z o.o. Poland Chart.io, Inc. United States of America ThinkTilt Pty Ltd Austral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other contractual commitments (Details) - USD ($) $ in Thousands</t>
        </is>
      </c>
      <c r="B1" s="2" t="inlineStr">
        <is>
          <t>Jun. 30, 2021</t>
        </is>
      </c>
      <c r="C1" s="2" t="inlineStr">
        <is>
          <t>Jun. 30, 2020</t>
        </is>
      </c>
    </row>
    <row r="2">
      <c r="A2" s="3" t="inlineStr">
        <is>
          <t>Disclosure of finance lease and operating lease by lessee [Line Items]</t>
        </is>
      </c>
    </row>
    <row r="3">
      <c r="A3" s="4" t="inlineStr">
        <is>
          <t>Total commitments</t>
        </is>
      </c>
      <c r="B3" s="6" t="n">
        <v>213991</v>
      </c>
      <c r="C3" s="6" t="n">
        <v>339128</v>
      </c>
    </row>
    <row r="4">
      <c r="A4" s="4" t="inlineStr">
        <is>
          <t>Less than 1 year</t>
        </is>
      </c>
    </row>
    <row r="5">
      <c r="A5" s="3" t="inlineStr">
        <is>
          <t>Disclosure of finance lease and operating lease by lessee [Line Items]</t>
        </is>
      </c>
    </row>
    <row r="6">
      <c r="A6" s="4" t="inlineStr">
        <is>
          <t>Total commitments</t>
        </is>
      </c>
      <c r="B6" s="5" t="n">
        <v>69907</v>
      </c>
    </row>
    <row r="7">
      <c r="A7" s="4" t="inlineStr">
        <is>
          <t>Year ending 2023 - 2024</t>
        </is>
      </c>
    </row>
    <row r="8">
      <c r="A8" s="3" t="inlineStr">
        <is>
          <t>Disclosure of finance lease and operating lease by lessee [Line Items]</t>
        </is>
      </c>
    </row>
    <row r="9">
      <c r="A9" s="4" t="inlineStr">
        <is>
          <t>Total commitments</t>
        </is>
      </c>
      <c r="B9" s="5" t="n">
        <v>69099</v>
      </c>
    </row>
    <row r="10">
      <c r="A10" s="4" t="inlineStr">
        <is>
          <t>Year ending 2025 - 2026</t>
        </is>
      </c>
    </row>
    <row r="11">
      <c r="A11" s="3" t="inlineStr">
        <is>
          <t>Disclosure of finance lease and operating lease by lessee [Line Items]</t>
        </is>
      </c>
    </row>
    <row r="12">
      <c r="A12" s="4" t="inlineStr">
        <is>
          <t>Total commitments</t>
        </is>
      </c>
      <c r="B12" s="5" t="n">
        <v>14224</v>
      </c>
    </row>
    <row r="13">
      <c r="A13" s="4" t="inlineStr">
        <is>
          <t>Thereafter</t>
        </is>
      </c>
    </row>
    <row r="14">
      <c r="A14" s="3" t="inlineStr">
        <is>
          <t>Disclosure of finance lease and operating lease by lessee [Line Items]</t>
        </is>
      </c>
    </row>
    <row r="15">
      <c r="A15" s="4" t="inlineStr">
        <is>
          <t>Total commitments</t>
        </is>
      </c>
      <c r="B15" s="5" t="n">
        <v>60761</v>
      </c>
    </row>
    <row r="16">
      <c r="A16" s="4" t="inlineStr">
        <is>
          <t>Capital purchase obligations</t>
        </is>
      </c>
    </row>
    <row r="17">
      <c r="A17" s="3" t="inlineStr">
        <is>
          <t>Disclosure of finance lease and operating lease by lessee [Line Items]</t>
        </is>
      </c>
    </row>
    <row r="18">
      <c r="A18" s="4" t="inlineStr">
        <is>
          <t>Total commitments</t>
        </is>
      </c>
      <c r="B18" s="5" t="n">
        <v>11076</v>
      </c>
      <c r="C18" s="5" t="n">
        <v>9781</v>
      </c>
    </row>
    <row r="19">
      <c r="A19" s="4" t="inlineStr">
        <is>
          <t>Capital purchase obligations | Less than 1 year</t>
        </is>
      </c>
    </row>
    <row r="20">
      <c r="A20" s="3" t="inlineStr">
        <is>
          <t>Disclosure of finance lease and operating lease by lessee [Line Items]</t>
        </is>
      </c>
    </row>
    <row r="21">
      <c r="A21" s="4" t="inlineStr">
        <is>
          <t>Total commitments</t>
        </is>
      </c>
      <c r="B21" s="5" t="n">
        <v>11076</v>
      </c>
    </row>
    <row r="22">
      <c r="A22" s="4" t="inlineStr">
        <is>
          <t>Capital purchase obligations | Year ending 2023 - 2024</t>
        </is>
      </c>
    </row>
    <row r="23">
      <c r="A23" s="3" t="inlineStr">
        <is>
          <t>Disclosure of finance lease and operating lease by lessee [Line Items]</t>
        </is>
      </c>
    </row>
    <row r="24">
      <c r="A24" s="4" t="inlineStr">
        <is>
          <t>Total commitments</t>
        </is>
      </c>
      <c r="B24" s="5" t="n">
        <v>0</v>
      </c>
    </row>
    <row r="25">
      <c r="A25" s="4" t="inlineStr">
        <is>
          <t>Capital purchase obligations | Year ending 2025 - 2026</t>
        </is>
      </c>
    </row>
    <row r="26">
      <c r="A26" s="3" t="inlineStr">
        <is>
          <t>Disclosure of finance lease and operating lease by lessee [Line Items]</t>
        </is>
      </c>
    </row>
    <row r="27">
      <c r="A27" s="4" t="inlineStr">
        <is>
          <t>Total commitments</t>
        </is>
      </c>
      <c r="B27" s="5" t="n">
        <v>0</v>
      </c>
    </row>
    <row r="28">
      <c r="A28" s="4" t="inlineStr">
        <is>
          <t>Capital purchase obligations | Thereafter</t>
        </is>
      </c>
    </row>
    <row r="29">
      <c r="A29" s="3" t="inlineStr">
        <is>
          <t>Disclosure of finance lease and operating lease by lessee [Line Items]</t>
        </is>
      </c>
    </row>
    <row r="30">
      <c r="A30" s="4" t="inlineStr">
        <is>
          <t>Total commitments</t>
        </is>
      </c>
      <c r="B30" s="5" t="n">
        <v>0</v>
      </c>
    </row>
    <row r="31">
      <c r="A31" s="4" t="inlineStr">
        <is>
          <t>Other purchase obligations</t>
        </is>
      </c>
    </row>
    <row r="32">
      <c r="A32" s="3" t="inlineStr">
        <is>
          <t>Disclosure of finance lease and operating lease by lessee [Line Items]</t>
        </is>
      </c>
    </row>
    <row r="33">
      <c r="A33" s="4" t="inlineStr">
        <is>
          <t>Total commitments</t>
        </is>
      </c>
      <c r="B33" s="5" t="n">
        <v>114060</v>
      </c>
      <c r="C33" s="5" t="n">
        <v>235002</v>
      </c>
    </row>
    <row r="34">
      <c r="A34" s="4" t="inlineStr">
        <is>
          <t>Other purchase obligations | Less than 1 year</t>
        </is>
      </c>
    </row>
    <row r="35">
      <c r="A35" s="3" t="inlineStr">
        <is>
          <t>Disclosure of finance lease and operating lease by lessee [Line Items]</t>
        </is>
      </c>
    </row>
    <row r="36">
      <c r="A36" s="4" t="inlineStr">
        <is>
          <t>Total commitments</t>
        </is>
      </c>
      <c r="B36" s="5" t="n">
        <v>57393</v>
      </c>
    </row>
    <row r="37">
      <c r="A37" s="4" t="inlineStr">
        <is>
          <t>Other purchase obligations | Year ending 2023 - 2024</t>
        </is>
      </c>
    </row>
    <row r="38">
      <c r="A38" s="3" t="inlineStr">
        <is>
          <t>Disclosure of finance lease and operating lease by lessee [Line Items]</t>
        </is>
      </c>
    </row>
    <row r="39">
      <c r="A39" s="4" t="inlineStr">
        <is>
          <t>Total commitments</t>
        </is>
      </c>
      <c r="B39" s="5" t="n">
        <v>56667</v>
      </c>
    </row>
    <row r="40">
      <c r="A40" s="4" t="inlineStr">
        <is>
          <t>Other purchase obligations | Year ending 2025 - 2026</t>
        </is>
      </c>
    </row>
    <row r="41">
      <c r="A41" s="3" t="inlineStr">
        <is>
          <t>Disclosure of finance lease and operating lease by lessee [Line Items]</t>
        </is>
      </c>
    </row>
    <row r="42">
      <c r="A42" s="4" t="inlineStr">
        <is>
          <t>Total commitments</t>
        </is>
      </c>
      <c r="B42" s="5" t="n">
        <v>0</v>
      </c>
    </row>
    <row r="43">
      <c r="A43" s="4" t="inlineStr">
        <is>
          <t>Other purchase obligations | Thereafter</t>
        </is>
      </c>
    </row>
    <row r="44">
      <c r="A44" s="3" t="inlineStr">
        <is>
          <t>Disclosure of finance lease and operating lease by lessee [Line Items]</t>
        </is>
      </c>
    </row>
    <row r="45">
      <c r="A45" s="4" t="inlineStr">
        <is>
          <t>Total commitments</t>
        </is>
      </c>
      <c r="B45" s="5" t="n">
        <v>0</v>
      </c>
    </row>
    <row r="46">
      <c r="A46" s="4" t="inlineStr">
        <is>
          <t>Obligations for leases that have not yet commenced</t>
        </is>
      </c>
    </row>
    <row r="47">
      <c r="A47" s="3" t="inlineStr">
        <is>
          <t>Disclosure of finance lease and operating lease by lessee [Line Items]</t>
        </is>
      </c>
    </row>
    <row r="48">
      <c r="A48" s="4" t="inlineStr">
        <is>
          <t>Total commitments</t>
        </is>
      </c>
      <c r="B48" s="5" t="n">
        <v>88855</v>
      </c>
      <c r="C48" s="6" t="n">
        <v>94345</v>
      </c>
    </row>
    <row r="49">
      <c r="A49" s="4" t="inlineStr">
        <is>
          <t>Obligations for leases that have not yet commenced | Less than 1 year</t>
        </is>
      </c>
    </row>
    <row r="50">
      <c r="A50" s="3" t="inlineStr">
        <is>
          <t>Disclosure of finance lease and operating lease by lessee [Line Items]</t>
        </is>
      </c>
    </row>
    <row r="51">
      <c r="A51" s="4" t="inlineStr">
        <is>
          <t>Total commitments</t>
        </is>
      </c>
      <c r="B51" s="5" t="n">
        <v>1438</v>
      </c>
    </row>
    <row r="52">
      <c r="A52" s="4" t="inlineStr">
        <is>
          <t>Obligations for leases that have not yet commenced | Year ending 2023 - 2024</t>
        </is>
      </c>
    </row>
    <row r="53">
      <c r="A53" s="3" t="inlineStr">
        <is>
          <t>Disclosure of finance lease and operating lease by lessee [Line Items]</t>
        </is>
      </c>
    </row>
    <row r="54">
      <c r="A54" s="4" t="inlineStr">
        <is>
          <t>Total commitments</t>
        </is>
      </c>
      <c r="B54" s="5" t="n">
        <v>12432</v>
      </c>
    </row>
    <row r="55">
      <c r="A55" s="4" t="inlineStr">
        <is>
          <t>Obligations for leases that have not yet commenced | Year ending 2025 - 2026</t>
        </is>
      </c>
    </row>
    <row r="56">
      <c r="A56" s="3" t="inlineStr">
        <is>
          <t>Disclosure of finance lease and operating lease by lessee [Line Items]</t>
        </is>
      </c>
    </row>
    <row r="57">
      <c r="A57" s="4" t="inlineStr">
        <is>
          <t>Total commitments</t>
        </is>
      </c>
      <c r="B57" s="5" t="n">
        <v>14224</v>
      </c>
    </row>
    <row r="58">
      <c r="A58" s="4" t="inlineStr">
        <is>
          <t>Obligations for leases that have not yet commenced | Thereafter</t>
        </is>
      </c>
    </row>
    <row r="59">
      <c r="A59" s="3" t="inlineStr">
        <is>
          <t>Disclosure of finance lease and operating lease by lessee [Line Items]</t>
        </is>
      </c>
    </row>
    <row r="60">
      <c r="A60" s="4" t="inlineStr">
        <is>
          <t>Total commitments</t>
        </is>
      </c>
      <c r="B60" s="6" t="n">
        <v>607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1</t>
        </is>
      </c>
      <c r="C2" s="2" t="inlineStr">
        <is>
          <t>Jun. 30, 2020</t>
        </is>
      </c>
      <c r="D2" s="2" t="inlineStr">
        <is>
          <t>Jun. 30, 2019</t>
        </is>
      </c>
    </row>
    <row r="3">
      <c r="A3" s="4" t="inlineStr">
        <is>
          <t>Executive management:</t>
        </is>
      </c>
    </row>
    <row r="4">
      <c r="A4" s="3" t="inlineStr">
        <is>
          <t>Disclosure of transactions between related parties [line items]</t>
        </is>
      </c>
    </row>
    <row r="5">
      <c r="A5" s="4" t="inlineStr">
        <is>
          <t>Short-term compensation and benefits</t>
        </is>
      </c>
      <c r="B5" s="6" t="n">
        <v>3303</v>
      </c>
      <c r="C5" s="6" t="n">
        <v>3334</v>
      </c>
      <c r="D5" s="6" t="n">
        <v>3835</v>
      </c>
    </row>
    <row r="6">
      <c r="A6" s="4" t="inlineStr">
        <is>
          <t>Post-employment benefits</t>
        </is>
      </c>
      <c r="B6" s="5" t="n">
        <v>71</v>
      </c>
      <c r="C6" s="5" t="n">
        <v>68</v>
      </c>
      <c r="D6" s="5" t="n">
        <v>109</v>
      </c>
    </row>
    <row r="7">
      <c r="A7" s="4" t="inlineStr">
        <is>
          <t>Share-based payments</t>
        </is>
      </c>
      <c r="B7" s="5" t="n">
        <v>12053</v>
      </c>
      <c r="C7" s="5" t="n">
        <v>15509</v>
      </c>
      <c r="D7" s="5" t="n">
        <v>17144</v>
      </c>
    </row>
    <row r="8">
      <c r="A8" s="4" t="inlineStr">
        <is>
          <t>Key management personnel compensation</t>
        </is>
      </c>
      <c r="B8" s="5" t="n">
        <v>15427</v>
      </c>
      <c r="C8" s="5" t="n">
        <v>18911</v>
      </c>
      <c r="D8" s="5" t="n">
        <v>21088</v>
      </c>
    </row>
    <row r="9">
      <c r="A9" s="4" t="inlineStr">
        <is>
          <t>Board of directors:</t>
        </is>
      </c>
    </row>
    <row r="10">
      <c r="A10" s="3" t="inlineStr">
        <is>
          <t>Disclosure of transactions between related parties [line items]</t>
        </is>
      </c>
    </row>
    <row r="11">
      <c r="A11" s="4" t="inlineStr">
        <is>
          <t>Cash remuneration</t>
        </is>
      </c>
      <c r="B11" s="5" t="n">
        <v>480</v>
      </c>
      <c r="C11" s="5" t="n">
        <v>455</v>
      </c>
      <c r="D11" s="5" t="n">
        <v>430</v>
      </c>
    </row>
    <row r="12">
      <c r="A12" s="4" t="inlineStr">
        <is>
          <t>Share-based payments</t>
        </is>
      </c>
      <c r="B12" s="5" t="n">
        <v>1780</v>
      </c>
      <c r="C12" s="5" t="n">
        <v>1741</v>
      </c>
      <c r="D12" s="5" t="n">
        <v>1772</v>
      </c>
    </row>
    <row r="13">
      <c r="A13" s="4" t="inlineStr">
        <is>
          <t>Key management personnel compensation</t>
        </is>
      </c>
      <c r="B13" s="6" t="n">
        <v>2260</v>
      </c>
      <c r="C13" s="6" t="n">
        <v>2196</v>
      </c>
      <c r="D13" s="6" t="n">
        <v>22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Jun. 30, 2021</t>
        </is>
      </c>
      <c r="C1" s="2" t="inlineStr">
        <is>
          <t>Jun. 30, 2020</t>
        </is>
      </c>
    </row>
    <row r="2">
      <c r="A2" s="3" t="inlineStr">
        <is>
          <t>Disclosure of geographical areas [line items]</t>
        </is>
      </c>
    </row>
    <row r="3">
      <c r="A3" s="4" t="inlineStr">
        <is>
          <t>Non-current operating assets:</t>
        </is>
      </c>
      <c r="B3" s="6" t="n">
        <v>1110132</v>
      </c>
      <c r="C3" s="6" t="n">
        <v>1088629</v>
      </c>
    </row>
    <row r="4">
      <c r="A4" s="4" t="inlineStr">
        <is>
          <t>United States</t>
        </is>
      </c>
    </row>
    <row r="5">
      <c r="A5" s="3" t="inlineStr">
        <is>
          <t>Disclosure of geographical areas [line items]</t>
        </is>
      </c>
    </row>
    <row r="6">
      <c r="A6" s="4" t="inlineStr">
        <is>
          <t>Non-current operating assets:</t>
        </is>
      </c>
      <c r="B6" s="5" t="n">
        <v>1002992</v>
      </c>
      <c r="C6" s="5" t="n">
        <v>975446</v>
      </c>
    </row>
    <row r="7">
      <c r="A7" s="4" t="inlineStr">
        <is>
          <t>Australia</t>
        </is>
      </c>
    </row>
    <row r="8">
      <c r="A8" s="3" t="inlineStr">
        <is>
          <t>Disclosure of geographical areas [line items]</t>
        </is>
      </c>
    </row>
    <row r="9">
      <c r="A9" s="4" t="inlineStr">
        <is>
          <t>Non-current operating assets:</t>
        </is>
      </c>
      <c r="B9" s="5" t="n">
        <v>107015</v>
      </c>
      <c r="C9" s="5" t="n">
        <v>102950</v>
      </c>
    </row>
    <row r="10">
      <c r="A10" s="4" t="inlineStr">
        <is>
          <t>India</t>
        </is>
      </c>
    </row>
    <row r="11">
      <c r="A11" s="3" t="inlineStr">
        <is>
          <t>Disclosure of geographical areas [line items]</t>
        </is>
      </c>
    </row>
    <row r="12">
      <c r="A12" s="4" t="inlineStr">
        <is>
          <t>Non-current operating assets:</t>
        </is>
      </c>
      <c r="B12" s="6" t="n">
        <v>125</v>
      </c>
      <c r="C12" s="6" t="n">
        <v>102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5" customWidth="1" min="2" max="2"/>
    <col width="30" customWidth="1" min="3" max="3"/>
  </cols>
  <sheetData>
    <row r="1">
      <c r="A1" s="1" t="inlineStr">
        <is>
          <t>Share-based Payments - Narrative (Details) $ / shares in Units, $ in Millions</t>
        </is>
      </c>
      <c r="B1" s="2" t="inlineStr">
        <is>
          <t>12 Months Ended</t>
        </is>
      </c>
    </row>
    <row r="2">
      <c r="B2" s="2" t="inlineStr">
        <is>
          <t>Jun. 30, 2021USD ($)yearsharesplan$ / shares</t>
        </is>
      </c>
      <c r="C2" s="2" t="inlineStr">
        <is>
          <t>Jun. 30, 2020shares$ / shares</t>
        </is>
      </c>
    </row>
    <row r="3">
      <c r="A3" s="3" t="inlineStr">
        <is>
          <t>Disclosure of terms and conditions of share-based payment arrangement [line items]</t>
        </is>
      </c>
    </row>
    <row r="4">
      <c r="A4" s="4" t="inlineStr">
        <is>
          <t>Number of share-based employee compensation plans | plan</t>
        </is>
      </c>
      <c r="B4" s="5" t="n">
        <v>3</v>
      </c>
    </row>
    <row r="5">
      <c r="A5" s="4" t="inlineStr">
        <is>
          <t>Weighted average remaining contractual life of outstanding share options (in years)</t>
        </is>
      </c>
      <c r="B5" s="4" t="inlineStr">
        <is>
          <t>3 years 10 months 24 days</t>
        </is>
      </c>
      <c r="C5" s="4" t="inlineStr">
        <is>
          <t>3 years 7 months 6 days</t>
        </is>
      </c>
    </row>
    <row r="6">
      <c r="A6" s="4" t="inlineStr">
        <is>
          <t>Weighted-average remaining contractual live of options exercisable (in years)</t>
        </is>
      </c>
      <c r="B6" s="9" t="n">
        <v>3.92</v>
      </c>
      <c r="C6" s="9" t="n">
        <v>3.64</v>
      </c>
    </row>
    <row r="7">
      <c r="A7" s="4" t="inlineStr">
        <is>
          <t>Share options granted (shares)</t>
        </is>
      </c>
      <c r="B7" s="5" t="n">
        <v>0</v>
      </c>
      <c r="C7" s="5" t="n">
        <v>0</v>
      </c>
    </row>
    <row r="8">
      <c r="A8" s="4" t="inlineStr">
        <is>
          <t>Vesting period (in years)</t>
        </is>
      </c>
      <c r="B8" s="4" t="inlineStr">
        <is>
          <t>4 years</t>
        </is>
      </c>
    </row>
    <row r="9">
      <c r="A9" s="4" t="inlineStr">
        <is>
          <t>Future period share-based payment expense | $</t>
        </is>
      </c>
      <c r="B9" s="10" t="n">
        <v>326.8</v>
      </c>
    </row>
    <row r="10">
      <c r="A10" s="4" t="inlineStr">
        <is>
          <t>Weighted-average remaining period for recognition of future share-based payment expense (in years)</t>
        </is>
      </c>
      <c r="B10" s="4" t="inlineStr">
        <is>
          <t>1 year 4 months 24 days</t>
        </is>
      </c>
    </row>
    <row r="11">
      <c r="A11" s="4" t="inlineStr">
        <is>
          <t>RSUs</t>
        </is>
      </c>
    </row>
    <row r="12">
      <c r="A12" s="3" t="inlineStr">
        <is>
          <t>Disclosure of terms and conditions of share-based payment arrangement [line items]</t>
        </is>
      </c>
    </row>
    <row r="13">
      <c r="A13" s="4" t="inlineStr">
        <is>
          <t>Award vesting period (in years)</t>
        </is>
      </c>
      <c r="B13" s="4" t="inlineStr">
        <is>
          <t>4 years</t>
        </is>
      </c>
    </row>
    <row r="14">
      <c r="A14" s="4" t="inlineStr">
        <is>
          <t>Weighted-average grant date fair value of awards granted (USD per share) | $ / shares</t>
        </is>
      </c>
      <c r="B14" s="10" t="n">
        <v>192.6</v>
      </c>
      <c r="C14" s="10" t="n">
        <v>139.2</v>
      </c>
    </row>
    <row r="15">
      <c r="A15" s="4" t="inlineStr">
        <is>
          <t>Number of shares issued subject to forfeiture</t>
        </is>
      </c>
      <c r="B15" s="5" t="n">
        <v>95499</v>
      </c>
      <c r="C15" s="5" t="n">
        <v>245221</v>
      </c>
    </row>
    <row r="16">
      <c r="A16" s="4" t="inlineStr">
        <is>
          <t>Weighted average grant date fair value of shares issued subject to forfeiture (USD per share) | $ / shares</t>
        </is>
      </c>
      <c r="B16" s="10" t="n">
        <v>200.5</v>
      </c>
      <c r="C16" s="10" t="n">
        <v>135.6</v>
      </c>
    </row>
    <row r="17">
      <c r="A17" s="4" t="inlineStr">
        <is>
          <t>Vesting period (in years)</t>
        </is>
      </c>
      <c r="B17" s="4" t="inlineStr">
        <is>
          <t>1 year 8 months 12 days</t>
        </is>
      </c>
      <c r="C17" s="4" t="inlineStr">
        <is>
          <t>3 years</t>
        </is>
      </c>
    </row>
    <row r="18">
      <c r="A18" s="4" t="inlineStr">
        <is>
          <t>Number of shares outstanding subject to forfeiture or repurchase (in shares)</t>
        </is>
      </c>
      <c r="B18" s="5" t="n">
        <v>270251</v>
      </c>
      <c r="C18" s="5" t="n">
        <v>515697</v>
      </c>
    </row>
    <row r="19">
      <c r="A19" s="4" t="inlineStr">
        <is>
          <t>RSUs | One year anniversary</t>
        </is>
      </c>
    </row>
    <row r="20">
      <c r="A20" s="3" t="inlineStr">
        <is>
          <t>Disclosure of terms and conditions of share-based payment arrangement [line items]</t>
        </is>
      </c>
    </row>
    <row r="21">
      <c r="A21" s="4" t="inlineStr">
        <is>
          <t>Award vesting rights, percentage</t>
        </is>
      </c>
      <c r="B21" s="9" t="n">
        <v>0.25</v>
      </c>
    </row>
    <row r="22">
      <c r="A22" s="4" t="inlineStr">
        <is>
          <t>RSUs | Over three years</t>
        </is>
      </c>
    </row>
    <row r="23">
      <c r="A23" s="3" t="inlineStr">
        <is>
          <t>Disclosure of terms and conditions of share-based payment arrangement [line items]</t>
        </is>
      </c>
    </row>
    <row r="24">
      <c r="A24" s="4" t="inlineStr">
        <is>
          <t>Award vesting period (in years)</t>
        </is>
      </c>
      <c r="B24" s="4" t="inlineStr">
        <is>
          <t>3 years</t>
        </is>
      </c>
    </row>
    <row r="25">
      <c r="A25" s="4" t="inlineStr">
        <is>
          <t>Award vesting rights, percentage</t>
        </is>
      </c>
      <c r="B25" s="13" t="n">
        <v>0.08333</v>
      </c>
    </row>
    <row r="26">
      <c r="A26" s="4" t="inlineStr">
        <is>
          <t>2015 Plan | Class A Ordinary Shares</t>
        </is>
      </c>
    </row>
    <row r="27">
      <c r="A27" s="3" t="inlineStr">
        <is>
          <t>Disclosure of terms and conditions of share-based payment arrangement [line items]</t>
        </is>
      </c>
    </row>
    <row r="28">
      <c r="A28" s="4" t="inlineStr">
        <is>
          <t>Number of shares reserved for issuance of awards</t>
        </is>
      </c>
      <c r="B28" s="5" t="n">
        <v>20700000</v>
      </c>
    </row>
    <row r="29">
      <c r="A29" s="4" t="inlineStr">
        <is>
          <t>Options Plan</t>
        </is>
      </c>
    </row>
    <row r="30">
      <c r="A30" s="3" t="inlineStr">
        <is>
          <t>Disclosure of terms and conditions of share-based payment arrangement [line items]</t>
        </is>
      </c>
    </row>
    <row r="31">
      <c r="A31" s="4" t="inlineStr">
        <is>
          <t>Award vesting period (in years)</t>
        </is>
      </c>
      <c r="B31" s="4" t="inlineStr">
        <is>
          <t>4 years</t>
        </is>
      </c>
    </row>
    <row r="32">
      <c r="A32" s="4" t="inlineStr">
        <is>
          <t>Number of share options available for exercise</t>
        </is>
      </c>
      <c r="B32" s="5" t="n">
        <v>0</v>
      </c>
    </row>
    <row r="33">
      <c r="A33" s="4" t="inlineStr">
        <is>
          <t>Exercisable period of options upon termination (in months)</t>
        </is>
      </c>
      <c r="B33" s="4" t="inlineStr">
        <is>
          <t>3 months</t>
        </is>
      </c>
    </row>
    <row r="34">
      <c r="A34" s="4" t="inlineStr">
        <is>
          <t>Options Plan | One year anniversary</t>
        </is>
      </c>
    </row>
    <row r="35">
      <c r="A35" s="3" t="inlineStr">
        <is>
          <t>Disclosure of terms and conditions of share-based payment arrangement [line items]</t>
        </is>
      </c>
    </row>
    <row r="36">
      <c r="A36" s="4" t="inlineStr">
        <is>
          <t>Award vesting rights, percentage</t>
        </is>
      </c>
      <c r="B36" s="9" t="n">
        <v>0.25</v>
      </c>
    </row>
    <row r="37">
      <c r="A37" s="4" t="inlineStr">
        <is>
          <t>Options Plan | Thereafter</t>
        </is>
      </c>
    </row>
    <row r="38">
      <c r="A38" s="3" t="inlineStr">
        <is>
          <t>Disclosure of terms and conditions of share-based payment arrangement [line items]</t>
        </is>
      </c>
    </row>
    <row r="39">
      <c r="A39" s="4" t="inlineStr">
        <is>
          <t>Award vesting rights, percentage</t>
        </is>
      </c>
      <c r="B39" s="13" t="n">
        <v>0.02083</v>
      </c>
    </row>
    <row r="40">
      <c r="A40" s="4" t="inlineStr">
        <is>
          <t>Options Plan | Bottom of range</t>
        </is>
      </c>
    </row>
    <row r="41">
      <c r="A41" s="3" t="inlineStr">
        <is>
          <t>Disclosure of terms and conditions of share-based payment arrangement [line items]</t>
        </is>
      </c>
    </row>
    <row r="42">
      <c r="A42" s="4" t="inlineStr">
        <is>
          <t>Expected term (in years) | year</t>
        </is>
      </c>
      <c r="B42" s="5" t="n">
        <v>7</v>
      </c>
    </row>
    <row r="43">
      <c r="A43" s="4" t="inlineStr">
        <is>
          <t>Options Plan | Top of range</t>
        </is>
      </c>
    </row>
    <row r="44">
      <c r="A44" s="3" t="inlineStr">
        <is>
          <t>Disclosure of terms and conditions of share-based payment arrangement [line items]</t>
        </is>
      </c>
    </row>
    <row r="45">
      <c r="A45" s="4" t="inlineStr">
        <is>
          <t>Expected term (in years) | year</t>
        </is>
      </c>
      <c r="B45" s="5" t="n">
        <v>1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RSU and Class A share option activity (Details)</t>
        </is>
      </c>
      <c r="B1" s="2" t="inlineStr">
        <is>
          <t>12 Months Ended</t>
        </is>
      </c>
    </row>
    <row r="2">
      <c r="B2" s="2" t="inlineStr">
        <is>
          <t>Jun. 30, 2021shares$ / shares</t>
        </is>
      </c>
      <c r="C2" s="2" t="inlineStr">
        <is>
          <t>Jun. 30, 2020shares$ / shares</t>
        </is>
      </c>
    </row>
    <row r="3">
      <c r="A3" s="3" t="inlineStr">
        <is>
          <t>Disclosure of terms and conditions of share-based payment arrangement [line items]</t>
        </is>
      </c>
    </row>
    <row r="4">
      <c r="A4" s="4" t="inlineStr">
        <is>
          <t>Shares available for grant, beginning balance (shares)</t>
        </is>
      </c>
      <c r="B4" s="5" t="n">
        <v>35921250</v>
      </c>
      <c r="C4" s="5" t="n">
        <v>38128994</v>
      </c>
    </row>
    <row r="5">
      <c r="A5" s="4" t="inlineStr">
        <is>
          <t>Share options outstanding, beginning balance (shares)</t>
        </is>
      </c>
      <c r="B5" s="5" t="n">
        <v>458174</v>
      </c>
      <c r="C5" s="5" t="n">
        <v>1220826</v>
      </c>
    </row>
    <row r="6">
      <c r="A6" s="4" t="inlineStr">
        <is>
          <t>RSUs outstanding, beginning balance (shares)</t>
        </is>
      </c>
      <c r="B6" s="5" t="n">
        <v>7371743</v>
      </c>
      <c r="C6" s="5" t="n">
        <v>9211611</v>
      </c>
    </row>
    <row r="7">
      <c r="A7" s="4" t="inlineStr">
        <is>
          <t>Share options exercised (shares)</t>
        </is>
      </c>
      <c r="B7" s="5" t="n">
        <v>-390802</v>
      </c>
      <c r="C7" s="5" t="n">
        <v>-761945</v>
      </c>
    </row>
    <row r="8">
      <c r="A8" s="4" t="inlineStr">
        <is>
          <t>Share options canceled (shares)</t>
        </is>
      </c>
      <c r="C8" s="5" t="n">
        <v>-707</v>
      </c>
    </row>
    <row r="9">
      <c r="A9" s="4" t="inlineStr">
        <is>
          <t>Shares available for grant, ending balance (shares)</t>
        </is>
      </c>
      <c r="B9" s="5" t="n">
        <v>34283109</v>
      </c>
      <c r="C9" s="5" t="n">
        <v>35921250</v>
      </c>
    </row>
    <row r="10">
      <c r="A10" s="4" t="inlineStr">
        <is>
          <t>Share options outstanding, ending balance (shares)</t>
        </is>
      </c>
      <c r="B10" s="5" t="n">
        <v>67372</v>
      </c>
      <c r="C10" s="5" t="n">
        <v>458174</v>
      </c>
    </row>
    <row r="11">
      <c r="A11" s="4" t="inlineStr">
        <is>
          <t>RSUs outstanding, ending balance (shares)</t>
        </is>
      </c>
      <c r="B11" s="5" t="n">
        <v>5541748</v>
      </c>
      <c r="C11" s="5" t="n">
        <v>7371743</v>
      </c>
    </row>
    <row r="12">
      <c r="A12" s="4" t="inlineStr">
        <is>
          <t>Share options vested and exercisable (shares)</t>
        </is>
      </c>
      <c r="B12" s="5" t="n">
        <v>67372</v>
      </c>
      <c r="C12" s="5" t="n">
        <v>457663</v>
      </c>
    </row>
    <row r="13">
      <c r="A13" s="3" t="inlineStr">
        <is>
          <t>Weighted Average Exercise Price</t>
        </is>
      </c>
    </row>
    <row r="14">
      <c r="A14" s="4" t="inlineStr">
        <is>
          <t>Share options weighted average exercise price, beginning balance (USD per share) | $ / shares</t>
        </is>
      </c>
      <c r="B14" s="7" t="n">
        <v>2.65</v>
      </c>
      <c r="C14" s="7" t="n">
        <v>2.47</v>
      </c>
    </row>
    <row r="15">
      <c r="A15" s="4" t="inlineStr">
        <is>
          <t>Share options exercised (USD per share) | $ / shares</t>
        </is>
      </c>
      <c r="B15" s="9" t="n">
        <v>2.98</v>
      </c>
      <c r="C15" s="9" t="n">
        <v>2.37</v>
      </c>
    </row>
    <row r="16">
      <c r="A16" s="4" t="inlineStr">
        <is>
          <t>Share options canceled (USD per share) | $ / shares</t>
        </is>
      </c>
      <c r="C16" s="9" t="n">
        <v>1.03</v>
      </c>
    </row>
    <row r="17">
      <c r="A17" s="4" t="inlineStr">
        <is>
          <t>Share options weighted average exercise price, ending balance (USD per share) | $ / shares</t>
        </is>
      </c>
      <c r="B17" s="9" t="n">
        <v>0.75</v>
      </c>
      <c r="C17" s="9" t="n">
        <v>2.65</v>
      </c>
    </row>
    <row r="18">
      <c r="A18" s="4" t="inlineStr">
        <is>
          <t>Weighted Average Exercise Price, share options vested and exercisable (USD per share) | $ / shares</t>
        </is>
      </c>
      <c r="B18" s="7" t="n">
        <v>0.75</v>
      </c>
      <c r="C18" s="7" t="n">
        <v>2.65</v>
      </c>
    </row>
    <row r="19">
      <c r="A19" s="4" t="inlineStr">
        <is>
          <t>RSUs</t>
        </is>
      </c>
    </row>
    <row r="20">
      <c r="A20" s="3" t="inlineStr">
        <is>
          <t>Disclosure of terms and conditions of share-based payment arrangement [line items]</t>
        </is>
      </c>
    </row>
    <row r="21">
      <c r="A21" s="4" t="inlineStr">
        <is>
          <t>RSUs granted (shares)</t>
        </is>
      </c>
      <c r="B21" s="5" t="n">
        <v>2415324</v>
      </c>
      <c r="C21" s="5" t="n">
        <v>3083015</v>
      </c>
    </row>
    <row r="22">
      <c r="A22" s="4" t="inlineStr">
        <is>
          <t>RSUs canceled (shares)</t>
        </is>
      </c>
      <c r="B22" s="5" t="n">
        <v>-777183</v>
      </c>
      <c r="C22" s="5" t="n">
        <v>-874564</v>
      </c>
    </row>
    <row r="23">
      <c r="A23" s="4" t="inlineStr">
        <is>
          <t>RSUs settled (shares)</t>
        </is>
      </c>
      <c r="B23" s="5" t="n">
        <v>-3468136</v>
      </c>
      <c r="C23" s="5" t="n">
        <v>-40483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Share options outstanding by range of exercise prices (Details)</t>
        </is>
      </c>
      <c r="B1" s="2" t="inlineStr">
        <is>
          <t>Jun. 30, 2021shares$ / shares</t>
        </is>
      </c>
      <c r="C1" s="2" t="inlineStr">
        <is>
          <t>Jun. 30, 2020shares$ / shares</t>
        </is>
      </c>
      <c r="D1" s="2" t="inlineStr">
        <is>
          <t>Jun. 30, 2019shares$ / shares</t>
        </is>
      </c>
    </row>
    <row r="2">
      <c r="A2" s="3" t="inlineStr">
        <is>
          <t>Disclosure of number and weighted average remaining contractual life of outstanding share options [line items]</t>
        </is>
      </c>
    </row>
    <row r="3">
      <c r="A3" s="4" t="inlineStr">
        <is>
          <t>Options outstanding, number (shares) | shares</t>
        </is>
      </c>
      <c r="B3" s="5" t="n">
        <v>67372</v>
      </c>
      <c r="C3" s="5" t="n">
        <v>458174</v>
      </c>
      <c r="D3" s="5" t="n">
        <v>1220826</v>
      </c>
    </row>
    <row r="4">
      <c r="A4" s="4" t="inlineStr">
        <is>
          <t>Options outstanding, weighted average exercise price (USD per share)</t>
        </is>
      </c>
      <c r="B4" s="7" t="n">
        <v>0.75</v>
      </c>
      <c r="C4" s="7" t="n">
        <v>2.65</v>
      </c>
      <c r="D4" s="7" t="n">
        <v>2.47</v>
      </c>
    </row>
    <row r="5">
      <c r="A5" s="4" t="inlineStr">
        <is>
          <t>Options exercisable, number (shares) | shares</t>
        </is>
      </c>
      <c r="B5" s="5" t="n">
        <v>67372</v>
      </c>
      <c r="C5" s="5" t="n">
        <v>457663</v>
      </c>
    </row>
    <row r="6">
      <c r="A6" s="4" t="inlineStr">
        <is>
          <t>Options exercisable, weighted average exercise price (USD per share)</t>
        </is>
      </c>
      <c r="B6" s="7" t="n">
        <v>0.75</v>
      </c>
      <c r="C6" s="7" t="n">
        <v>2.65</v>
      </c>
    </row>
    <row r="7">
      <c r="A7" s="4" t="inlineStr">
        <is>
          <t>Options exercisable, weighted average remaining years (in years)</t>
        </is>
      </c>
      <c r="B7" s="9" t="n">
        <v>3.92</v>
      </c>
      <c r="C7" s="9" t="n">
        <v>3.64</v>
      </c>
    </row>
    <row r="8">
      <c r="A8" s="4" t="inlineStr">
        <is>
          <t>$0.59 - 0.66</t>
        </is>
      </c>
    </row>
    <row r="9">
      <c r="A9" s="3" t="inlineStr">
        <is>
          <t>Disclosure of number and weighted average remaining contractual life of outstanding share options [line items]</t>
        </is>
      </c>
    </row>
    <row r="10">
      <c r="A10" s="4" t="inlineStr">
        <is>
          <t>Options outstanding, number (shares) | shares</t>
        </is>
      </c>
      <c r="B10" s="5" t="n">
        <v>53037</v>
      </c>
      <c r="C10" s="5" t="n">
        <v>78563</v>
      </c>
    </row>
    <row r="11">
      <c r="A11" s="4" t="inlineStr">
        <is>
          <t>Options outstanding, weighted average exercise price (USD per share)</t>
        </is>
      </c>
      <c r="B11" s="7" t="n">
        <v>0.61</v>
      </c>
      <c r="C11" s="7" t="n">
        <v>0.62</v>
      </c>
    </row>
    <row r="12">
      <c r="A12" s="4" t="inlineStr">
        <is>
          <t>Options exercisable, number (shares) | shares</t>
        </is>
      </c>
      <c r="C12" s="5" t="n">
        <v>78563</v>
      </c>
    </row>
    <row r="13">
      <c r="A13" s="4" t="inlineStr">
        <is>
          <t>Options exercisable, weighted average exercise price (USD per share)</t>
        </is>
      </c>
      <c r="C13" s="7" t="n">
        <v>0.62</v>
      </c>
    </row>
    <row r="14">
      <c r="A14" s="4" t="inlineStr">
        <is>
          <t>Options exercisable, weighted average remaining years (in years)</t>
        </is>
      </c>
      <c r="B14" s="9" t="n">
        <v>3.64</v>
      </c>
      <c r="C14" s="9" t="n">
        <v>4.86</v>
      </c>
    </row>
    <row r="15">
      <c r="A15" s="4" t="inlineStr">
        <is>
          <t>$0.59 - 0.66 | Bottom of range</t>
        </is>
      </c>
    </row>
    <row r="16">
      <c r="A16" s="3" t="inlineStr">
        <is>
          <t>Disclosure of number and weighted average remaining contractual life of outstanding share options [line items]</t>
        </is>
      </c>
    </row>
    <row r="17">
      <c r="A17" s="4" t="inlineStr">
        <is>
          <t>Options outstanding, exercise price (USD per share)</t>
        </is>
      </c>
      <c r="B17" s="7" t="n">
        <v>0.59</v>
      </c>
      <c r="C17" s="7" t="n">
        <v>0.59</v>
      </c>
    </row>
    <row r="18">
      <c r="A18" s="4" t="inlineStr">
        <is>
          <t>$0.59 - 0.66 | Top of range</t>
        </is>
      </c>
    </row>
    <row r="19">
      <c r="A19" s="3" t="inlineStr">
        <is>
          <t>Disclosure of number and weighted average remaining contractual life of outstanding share options [line items]</t>
        </is>
      </c>
    </row>
    <row r="20">
      <c r="A20" s="4" t="inlineStr">
        <is>
          <t>Options outstanding, exercise price (USD per share)</t>
        </is>
      </c>
      <c r="B20" s="9" t="n">
        <v>0.66</v>
      </c>
      <c r="C20" s="9" t="n">
        <v>0.66</v>
      </c>
    </row>
    <row r="21">
      <c r="A21" s="4" t="inlineStr">
        <is>
          <t>1.14</t>
        </is>
      </c>
    </row>
    <row r="22">
      <c r="A22" s="3" t="inlineStr">
        <is>
          <t>Disclosure of number and weighted average remaining contractual life of outstanding share options [line items]</t>
        </is>
      </c>
    </row>
    <row r="23">
      <c r="A23" s="4" t="inlineStr">
        <is>
          <t>Options outstanding, exercise price (USD per share)</t>
        </is>
      </c>
      <c r="B23" s="7" t="n">
        <v>1.14</v>
      </c>
      <c r="C23" s="7" t="n">
        <v>1.14</v>
      </c>
    </row>
    <row r="24">
      <c r="A24" s="4" t="inlineStr">
        <is>
          <t>Options outstanding, number (shares) | shares</t>
        </is>
      </c>
      <c r="B24" s="5" t="n">
        <v>13606</v>
      </c>
      <c r="C24" s="5" t="n">
        <v>21024</v>
      </c>
    </row>
    <row r="25">
      <c r="A25" s="4" t="inlineStr">
        <is>
          <t>Options outstanding, weighted average exercise price (USD per share)</t>
        </is>
      </c>
      <c r="B25" s="7" t="n">
        <v>1.14</v>
      </c>
      <c r="C25" s="7" t="n">
        <v>1.14</v>
      </c>
    </row>
    <row r="26">
      <c r="A26" s="4" t="inlineStr">
        <is>
          <t>Options exercisable, number (shares) | shares</t>
        </is>
      </c>
      <c r="C26" s="5" t="n">
        <v>20513</v>
      </c>
    </row>
    <row r="27">
      <c r="A27" s="4" t="inlineStr">
        <is>
          <t>Options exercisable, weighted average exercise price (USD per share)</t>
        </is>
      </c>
      <c r="C27" s="7" t="n">
        <v>1.14</v>
      </c>
    </row>
    <row r="28">
      <c r="A28" s="4" t="inlineStr">
        <is>
          <t>Options exercisable, weighted average remaining years (in years)</t>
        </is>
      </c>
      <c r="B28" s="9" t="n">
        <v>5.07</v>
      </c>
      <c r="C28" s="9" t="n">
        <v>6.07</v>
      </c>
    </row>
    <row r="29">
      <c r="A29" s="4" t="inlineStr">
        <is>
          <t>$3.18</t>
        </is>
      </c>
    </row>
    <row r="30">
      <c r="A30" s="3" t="inlineStr">
        <is>
          <t>Disclosure of number and weighted average remaining contractual life of outstanding share options [line items]</t>
        </is>
      </c>
    </row>
    <row r="31">
      <c r="A31" s="4" t="inlineStr">
        <is>
          <t>Options outstanding, exercise price (USD per share)</t>
        </is>
      </c>
      <c r="B31" s="7" t="n">
        <v>3.18</v>
      </c>
      <c r="C31" s="7" t="n">
        <v>3.18</v>
      </c>
    </row>
    <row r="32">
      <c r="A32" s="4" t="inlineStr">
        <is>
          <t>Options outstanding, number (shares) | shares</t>
        </is>
      </c>
      <c r="B32" s="5" t="n">
        <v>729</v>
      </c>
      <c r="C32" s="5" t="n">
        <v>358587</v>
      </c>
    </row>
    <row r="33">
      <c r="A33" s="4" t="inlineStr">
        <is>
          <t>Options outstanding, weighted average exercise price (USD per share)</t>
        </is>
      </c>
      <c r="B33" s="7" t="n">
        <v>3.18</v>
      </c>
      <c r="C33" s="7" t="n">
        <v>3.18</v>
      </c>
    </row>
    <row r="34">
      <c r="A34" s="4" t="inlineStr">
        <is>
          <t>Options exercisable, number (shares) | shares</t>
        </is>
      </c>
      <c r="C34" s="5" t="n">
        <v>358587</v>
      </c>
    </row>
    <row r="35">
      <c r="A35" s="4" t="inlineStr">
        <is>
          <t>Options exercisable, weighted average exercise price (USD per share)</t>
        </is>
      </c>
      <c r="C35" s="7" t="n">
        <v>3.18</v>
      </c>
    </row>
    <row r="36">
      <c r="A36" s="4" t="inlineStr">
        <is>
          <t>Options exercisable, weighted average remaining years (in years)</t>
        </is>
      </c>
      <c r="B36" s="9" t="n">
        <v>2.33</v>
      </c>
      <c r="C36" s="9" t="n">
        <v>3.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Events after reporting period (Details) - USD ($) $ in Millions</t>
        </is>
      </c>
      <c r="B1" s="2" t="inlineStr">
        <is>
          <t>Aug. 02, 2021</t>
        </is>
      </c>
      <c r="C1" s="2" t="inlineStr">
        <is>
          <t>Apr. 30, 2018</t>
        </is>
      </c>
      <c r="D1" s="2" t="inlineStr">
        <is>
          <t>Jun. 30, 2021</t>
        </is>
      </c>
      <c r="E1" s="2" t="inlineStr">
        <is>
          <t>May 31, 2018</t>
        </is>
      </c>
    </row>
    <row r="2">
      <c r="A2" s="3" t="inlineStr">
        <is>
          <t>Disclosure of non-adjusting events after reporting period [line items]</t>
        </is>
      </c>
    </row>
    <row r="3">
      <c r="A3" s="4" t="inlineStr">
        <is>
          <t>Borrowings, exchange requests not yet settled</t>
        </is>
      </c>
      <c r="D3" s="10" t="n">
        <v>13.7</v>
      </c>
    </row>
    <row r="4">
      <c r="A4" s="4" t="inlineStr">
        <is>
          <t>Exchangeable Notes, net | Class A Ordinary Shares</t>
        </is>
      </c>
    </row>
    <row r="5">
      <c r="A5" s="3" t="inlineStr">
        <is>
          <t>Disclosure of non-adjusting events after reporting period [line items]</t>
        </is>
      </c>
    </row>
    <row r="6">
      <c r="A6" s="4" t="inlineStr">
        <is>
          <t>Debt convertible, redemption of principal amount percentage</t>
        </is>
      </c>
      <c r="C6" s="4" t="inlineStr">
        <is>
          <t>100.00%</t>
        </is>
      </c>
      <c r="D6" s="4" t="inlineStr">
        <is>
          <t>100.00%</t>
        </is>
      </c>
    </row>
    <row r="7">
      <c r="A7" s="4" t="inlineStr">
        <is>
          <t>Debt conversion, number of shares issued in initial exchange (shares)</t>
        </is>
      </c>
      <c r="E7" s="8" t="n">
        <v>12.2663</v>
      </c>
    </row>
    <row r="8">
      <c r="A8" s="4" t="inlineStr">
        <is>
          <t>Borrowings Redemption | Exchangeable Notes, net</t>
        </is>
      </c>
    </row>
    <row r="9">
      <c r="A9" s="3" t="inlineStr">
        <is>
          <t>Disclosure of non-adjusting events after reporting period [line items]</t>
        </is>
      </c>
    </row>
    <row r="10">
      <c r="A10" s="4" t="inlineStr">
        <is>
          <t>Borrowings, exchange requests not yet settled</t>
        </is>
      </c>
      <c r="B10" s="10" t="n">
        <v>81.7</v>
      </c>
    </row>
    <row r="11">
      <c r="A11" s="4" t="inlineStr">
        <is>
          <t>Borrowings, redemption principal amount</t>
        </is>
      </c>
      <c r="B11" s="10" t="n">
        <v>270.5</v>
      </c>
    </row>
    <row r="12">
      <c r="A12" s="4" t="inlineStr">
        <is>
          <t>Borrowings Redemption | Exchangeable Notes, net | Class A Ordinary Shares</t>
        </is>
      </c>
    </row>
    <row r="13">
      <c r="A13" s="3" t="inlineStr">
        <is>
          <t>Disclosure of non-adjusting events after reporting period [line items]</t>
        </is>
      </c>
    </row>
    <row r="14">
      <c r="A14" s="4" t="inlineStr">
        <is>
          <t>Debt convertible, redemption of principal amount percentage</t>
        </is>
      </c>
      <c r="B14" s="4" t="inlineStr">
        <is>
          <t>100.00%</t>
        </is>
      </c>
    </row>
    <row r="15">
      <c r="A15" s="4" t="inlineStr">
        <is>
          <t>Debt conversion, number of shares issued in initial exchange (shares)</t>
        </is>
      </c>
      <c r="B15" s="8" t="n">
        <v>12.2686</v>
      </c>
    </row>
    <row r="16">
      <c r="A16" s="4" t="inlineStr">
        <is>
          <t>Borrowings Redemption | Term Loan Facility Due October 2025</t>
        </is>
      </c>
    </row>
    <row r="17">
      <c r="A17" s="3" t="inlineStr">
        <is>
          <t>Disclosure of non-adjusting events after reporting period [line items]</t>
        </is>
      </c>
    </row>
    <row r="18">
      <c r="A18" s="4" t="inlineStr">
        <is>
          <t>Proceeds from borrowings</t>
        </is>
      </c>
      <c r="B18" s="6" t="n">
        <v>6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12 Months Ended</t>
        </is>
      </c>
    </row>
    <row r="2">
      <c r="B2" s="2" t="inlineStr">
        <is>
          <t>Jun. 30, 2021</t>
        </is>
      </c>
    </row>
    <row r="3">
      <c r="A3" s="3" t="inlineStr">
        <is>
          <t>Disclosure of detailed information about financial instruments [abstract]</t>
        </is>
      </c>
    </row>
    <row r="4">
      <c r="A4" s="4" t="inlineStr">
        <is>
          <t>Financial Assets and Liabilities</t>
        </is>
      </c>
      <c r="B4" s="4" t="inlineStr">
        <is>
          <t xml:space="preserve">Financial Assets and Liabilities Financial Risk Management The Group's activities expose it to a variety of financial risks: market risk (including currency risk, equity price risk, and interest rate risk), credit risk and liquidity risk. The Group's overall risk management approach focuses on the unpredictability of financial markets and seeks to minimize potential adverse effects on the financial performance of the Group. Management regularly reviews the Group's risk management objectives to ensure that risks are identified and managed appropriately. The board of directors is made aware of and reviews management's risk assessments prior to entering into significant transactions. Market risk Currency risk The Group operates globally and is exposed to foreign exchange risk arising from exposure to various currencies in the ordinary course of business. Our exposures primarily consist of the Australian dollar (“AUD”), Indian rupee, Euro (“EUR”), British pound, Japanese yen, Philippine peso and Canadian dollar. Foreign exchange risk arises from commercial transactions and recognized financial assets and liabilities denominated in a currency other than the U.S. dollar (“USD”). The Group’s financial risk management policy is reviewed annually by the Group’s Audit Committee and requires the Group to monitor its foreign exchange exposure on a regular basis. The substantial majority of our sales contracts are denominated in U.S. dollars, and our operating expenses are generally denominated in the local currencies of the countries where our operations are located. We therefore benefit from a strengthening of the U.S. dollar and are adversely affected by the weakening of the U.S. dollar. We have a hedging program in place and enter into derivative transactions to manage certain foreign currency exchange risks that arise in the Group’s ordinary business operations. We enter into master netting agreements with financial institutions to execute our hedging program. We recognize all hedging derivative instruments as either assets or liabilities on our consolidated statements of financial position and measure them at fair value. We have the rights to net certain hedging derivative assets and liabilities, but we currently present them on the gross basis. Gains and losses resulting from changes in fair value are accounted for depending on the use of the derivative and whether it is designated and qualifies for hedge accounting. Our master netting agreements are with select financial institutions to reduce our credit risk, and we trade with several counterparties to reduce our concentration risk with any single counterparty. We do not have significant exposure to counterparty credit risk at this time. We do not require nor are we required to post collateral of any kind related to our foreign currency derivatives. Cash flow hedging We enter into foreign exchange forward contracts with the objective to mitigate certain currency risks associated with forecast cost of revenues and operating expenses denominated in Australian dollars. These foreign exchange forward contracts are designated as cash flow hedges. There is an economic relationship between the hedged items and the hedging instruments as the terms of the foreign exchange and forward contracts match the terms of the expected highly probable forecast transactions (i.e., notional amount and expected payment date). The Group has established a hedge ratio of 1:1 for the hedging relationships as the underlying risk of the foreign exchange and forward contracts are identical to the hedged risk components. We measure ineffectiveness in a cash flow hedge relationship using the hypothetical derivative method. Ineffectiveness occurs only if the present value of the cumulative gain or loss on the derivative instrument exceeds the present value of the cumulative gain or loss on the hypothetical derivative, which is used to measure changes of expected future cash flow. Ineffectiveness mainly rises from the differences in the timing of the cash flows of the hedged items and the hedging instruments. It is our policy to enter into cash flow hedges to hedge cost of revenues and operating expenses up to 24 months. Balance sheet hedging We also enter into foreign exchange forward contracts to hedge a portion of certain foreign currency denominated monetary assets and liabilities to reduce the risk that such foreign currency assets or liabilities will be adversely affected by changes in exchange rates. These contracts hedge monetary assets and liabilities that are denominated in non-functional currencies. These contracts do not subject us to material balance sheet risk due to exchange rate movements because gains and losses on these derivatives are intended to offset gains and losses on the monetary assets and liabilities being hedged. Foreign currency exchange rate exposure The Group hedges material foreign currency denominated monetary assets and liabilities using balance sheet hedges. The fluctuations in the fair market value of balance sheet hedges due to foreign currency rates generally offset those of the hedged items, resulting in no material effect on profit. Consequently, we are primarily exposed to significant foreign currency exchange rate fluctuations with regard to the spot component of derivatives held within a designated cash flow hedge relationship affecting other comprehensive income. The following table sets forth foreign currency sensitivity analysis of a hypothetical 10% change in exchange rate of the U.S. dollar against the Australian dollar to our cash flow hedging portfolio: Foreign Currency Sensitivity Effect on other comprehensive income, before tax 2021 2020 (U.S. $ in thousands) Foreign currency forward contracts - cash flow hedging: U.S. dollar +10%, decrease in fair value of foreign currency forward contracts $ (39,416) $ (26,999) U.S. dollar -10%, increase in fair value of foreign currency forward contracts 39,416 26,999 Equity Price Risk The Group is exposed to equity price risk in connection with our Notes, including exchange and settlement provisions based on the price of our Class A ordinary shares at exchange or maturity of the Notes. In addition, the capped call transactions associated with the Notes also include settlement provisions that are based on the price of our Class A ordinary shares. The amount of cash we may receive from capped call counterparties in connection with the capped calls is determined by the price of our Class A ordinary shares. The Group is also exposed to equity price risk in connection with our equity investments. The Group’s marketable equity investments are susceptible to market price risk from uncertainties about future values of the investment securities. The following table sets forth equity price sensitivity analysis of a hypothetical 10% change in share prices: Equity Price Sensitivity Effect on other non-operating expense, net Effect on other comprehensive income, before tax 2021 2020 2021 2020 (U.S. $ in thousands) Fair Value change of the Exchange and Capped Call Derivatives: Increase in our share price of 10% $ (107,880) $ (192,641) $ — $ — Decrease in our share price of 10% 106,241 184,784 — — Fair value change of marketable equity investments: Increase in respective share prices of 10% — — 11,041 10,019 Decrease in respective share prices of 10% — — (11,041) (10,019) Interest rate risk During the fiscal year ended June 30, 2021, the Group entered into a $1 billion senior unsecured delayed-draw term loan facility (the “Term Loan Facility”) and a $500 million senior unsecured revolving credit facility (the “Revolving Credit Facility,” and together with the Term Loan Facility, the “Credit Facility”). The Credit Facility matures in October 2025 and bears a variable interest rate. Please refer to Note 16, “ Debt ” for the details of the Credit Facility. The Group is exposed to interest rate risk arising from our variable interest rate Credit Facility. The Group’s financial risk management policy is reviewed annually by the Group’s Audit Committee and requires the Group to monitor its interest rate exposure on a regular basis. We have a hedging program in place and enter into derivative transactions to manage the variable interest rate risks that arise with the Group’s Term Loan Facility. We enter into master netting agreements with financial institutions to execute our hedging program. Our master netting agreements are with select financial institutions to reduce our credit risk, and we trade with several counterparties to reduce our concentration risk with any single counterparty. We do not have significant exposure to counterparty credit risk at this time. We do not require nor are we required to post collateral of any kind related to our interest rate derivatives. We enter into interest rate swaps with the objective to hedge the variability of cash flows in the interest payments associated with our variable-rate Term Loan Facility . The interest rate swaps involve the receipt of variable-rate amounts from a counterparty in exchange for the Company making fixed-rate payments over the life of the agreements without exchange of the underlying notional amount. The interest rate swaps are designated as cash flow hedges and measured at fair value. As of June 30, 2021, we have entered into interest rate swaps with a total notional amount of $650 million. In addition, our cash equivalents and investment portfolio are subject to market risk due to changes in interest rates. Fixed rate securities may have their market value adversely impacted due to a rise in interest rates. As of June 30, 2021, the Group had cash and cash equivalents totaling $919.2 million and short-term investments totaling $313.0 million. The following table sets forth an interest rate sensitivity analysis of a hypothetical 100 basis point change in interest rates. This estimate is based on a sensitivity model that measures market value changes when changes in interest rates occur: Interest Rate Sensitivity Effect on other comprehensive income, before tax 2021 2020 (U.S. $ in thousands) Change in market value of debt investments: Interest Rate +100bps, decrease in market value of debt investments $ (1,888) $ (5,397) Interest Rate -100bps, increase in market value of debt investments 259 1,617 Change in market value of interest rate swap: Interest Rate +100bps, increase in market value of interest rate swaps 24,845 — Interest Rate -100bps, decrease in market value of interest rate swaps (20,635) — Credit risk The Group is exposed to credit risk arising from cash and cash equivalents, deposits with banks and financial institutions, investments, foreign exchange and interest rate derivative contracts, and capped call transactions related to our issuance of the Notes, as well as credit exposures to customers, including outstanding receivables and committed transactions. Credit risk is managed on a Group basis. The Group has a minimum credit rating requirement for banks and financial institutions with which it transacts. The Group’s investments are governed by a corporate investment policy with a minimum credit rating and concentration limits for all securities. The Group is exposed to credit risk in the event of non-performance by the counterparties to our foreign exchange and interest rate derivative contracts and our capped call transactions at maturity. To reduce the credit risk, we continuously monitor credit quality of our counterparties to such derivatives. We believe the risk of non-performance under these contracts is remote. The Group's customer base is highly diversified, thereby limiting credit risk. Our credit policy typically requires payment within 30-45 days, and we establish credit limits for each customer based on our internal guidelines. The Group does not hold collateral as security or call on other credit enhancements. The Group manages its credit risk with customers by closely monitoring its receivables and contract assets. We continuously monitor outstanding receivables locally to assess whether there is objective evidence that our trade receivables and contract assets are credit-impaired. An impairment analysis is performed at each reporting date using a provision matrix to measure ECLs. The provision rates are based on days past due. Please refer to Note 9, “ Trade Receivables ” for the details of receivables, credit concentration, and ECL allowance. Liquidity risk Liquidity risk is the risk that the group will encounter difficulty in meeting its obligations associated with its financial liabilities as they fall due. The Group’s primary source of cash is cash generated from business operations. The table below presents the contractual undiscounted cash flows relating to the Group’s financial liabilities at the balance sheet date. The cash flows are grouped based on the remaining period to the contractual maturity date. The Group has sufficient funds, including its cash, cash equivalents, short-term investments, expected cash flows from operations and access to the Credit Facility, to meet these commitments as they become due. The Group may enter into financial transactions to secure additional funding to supplement existing cash flows or to maintain financial flexibility. Contractual maturities of financial liabilities are as follows: Less than 1 year 1 - 3 years 3 - 5 years More than 5 years Total (U.S. $ in thousands) As of June 30, 2021 Financial liabilities: Trade and other payables $ 266,497 $ — $ — $ — $ 266,497 Lease obligations (1) 48,297 77,768 65,227 91,131 282,423 Derivative liabilities 11,438 669 — — 12,107 Exchangeable senior notes (2) 1,109,593 — — — 1,109,593 $ 1,435,825 $ 78,437 $ 65,227 $ 91,131 $ 1,670,620 As of June 30, 2020 Financial liabilities: Trade and other payables $ 202,570 $ — $ — $ — $ 202,570 Lease liabilities (1) 41,584 109,015 54,325 92,158 297,082 Derivative liabilities 1,507 2 — — 1,509 Exchangeable senior notes (2) 2,211,244 — — — 2,211,244 $ 2,456,905 $ 109,017 $ 54,325 $ 92,158 $ 2,712,405 (1) Lease obligations represent undiscounted lease payments excluding certain low-value and short-term leases, refer to Note 12, “ Leases ” for details. (2) The amount related to Notes represent the if-exchanged value using stock price as of June 30, 2021 and 2020, respectively. Refer to Note 16, “ Debt ” for details. Capital risk management For the purpose of the Group’s capital management, capital includes issued capital, share premium and all other capital reserves attributable to the equity holders of the parent. The primary objective of the Group's capital structure management is to ensure that it maintains an appropriate capital structure to support its business and maximize shareholder value. The Group manages its capital structure and adjusts it based on business needs and economic conditions. During the fiscal year ended June 30, 2018, the Group issued $1.0 billion of the Notes for working capital and other corporate purposes, including acquiring complementary businesses, products, services or technologies. During the fiscal year ended June 30, 2021, the Group entered into a $1.5 billion Credit Facility. The Group will use the net proceeds of the Credit Facility for general corporate purposes, including repayment of existing indebtedness. Refer to Note 16, “ Debt ” for details. To maintain or adjust the capital structure, the Group may return capital to shareholders, issue new shares, or consider external financing alternatives. The Group does not have any present or future plan to pay dividends on its shares. Fair Value Measurements The following table presents the Group’s financial assets and liabilities as of June 30, 2021, by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the Notes — — 760,689 760,689 Non-current derivative liabilities: Derivative liabilities - foreign exchange hedging — 669 — 669 Total liabilities measured at fair value $ — $ 12,107 $ 760,689 $ 772,796 The following table presents the Group’s financial assets and liabilities as of June 30, 2020, by the level within the fair value hierarchy: Level 1 Level 2 Level 3 Total (U.S. $ in thousands) Description Assets measured at fair value Cash and cash equivalents: Money market funds $ 439,947 $ — $ — $ 439,947 U.S. treasury securities — 5,599 — 5,599 Agency securities — 8,749 — 8,749 Commercial paper — 167,248 — 167,248 Corporate debt securities — 27,365 — 27,365 Short-term investments: U.S. treasury securities — 296,118 — 296,118 Agency securities — 24,586 — 24,586 Certificates of deposit and time deposits — 12,052 — 12,052 Commercial paper — 31,937 — 31,937 Corporate debt securities — 308,651 — 308,651 Municipal securities — 2,728 — 2,728 Current derivative assets: Derivative assets - foreign exchange hedging — 16,879 — 16,879 Derivative assets - capped call transactions — — 310,608 310,608 Other non-current assets: Certificates of deposit and time deposits — 3,347 — 3,347 Marketable equity securities 100,187 — — 100,187 Non-marketable equity securities — — 3,750 3,750 Total assets measured at fair value $ 540,134 $ 905,259 $ 314,358 $ 1,759,751 Liabilities measured at fair value Current derivative liabilities: Derivative liabilities - foreign exchange hedging $ — $ 1,507 $ — $ 1,507 Derivative liabilities - exchangeable feature of exchangeable senior notes — — 1,283,089 1,283,089 Non-current derivative liabilities: Derivative liabilities - foreign exchange hedging — 2 — 2 Total liabilities measured at fair value $ — $ 1,509 $ 1,283,089 $ 1,284,598 Due to the short-term nature of trade receivables, contract assets and trade and other payables, their carrying amount is assumed to approximate their fair value. Determination of fair value The following table sets forth a description of the valuation techniques and the inputs used in fair value measurement: Type Level Valuation Technique Inputs Money market fund Level 1 Quoted price in active market N/A Marketable equity securities Level 1 Quoted price in active market N/A Marketable debt securities Level 2 Quoted market price to the extent possible or alternative pricing sources and models utilizing market observable inputs N/A Non-marketable equity securities Level 3 Publicly available financing round valuation N/A Non-marketable debt securities Level 3 Discounted cash flow Timing, probability, and amount of forecasted cash flows associated with liquidation of the securities Foreign currency forward contracts Level 2 Discounted cash flow Foreign currency spot and forward rate Interest rate swaps Level 2 Discounted cash flow Forward and contract interest rates Exchange feature of the Notes Level 3 Black-Scholes option pricing models Stock price Capped Call Derivatives Level 3 Prior to December 31, 2020: Black-Scholes option pricing models Stock price On December 31, 2020 and after: Non-binding quoted price obtained from counterparty banks * N/A Exchangeable senior notes Level 2 Quoted market price N/A * On December 31, 2020, the Group changed the valuat ion technique of capped call derivatives from income approach to market approach, which is a more meaningful indicator of fair value given the Group’s intention to settle the Notes and related capped call derivatives earlier than their contractual maturity. Level 3 financial instruments disclosure In April 2018, Atlassian Inc., a wholly-owned subsidiary of the Company, issued $1 billion in Notes and entered into related capped call transactions. Please refer to Note 16, “ Debt ” for details. Exchange and Capped Call Derivatives are classified as Level 3. The exchange feature of the Notes is valued using a Black-Scholes option pricing model. The Group used stock price volatility implied from its listed options with a shorter term for valuation of the exchange feature of the Notes, which makes this an unobservable input that is significant to the valuation. The table below present stock price volatility sensitivity analysis of the fair value change assume a 10% higher volatility, holding other inputs constant: Stock Price Volatility Sensitivity Effect on Other non-operating expense, net 2021 2020 (U.S. $ in thousands) Stock price volatility range as of fiscal year end 39.3 % 39.2% - 42.8% Fair value change of the exchange feature of the Notes $ (1,347) $ (21,973) Fair value change of the Capped Call Derivatives — (15,393) The following table presents the reconciliations of Level 3 financial instrument fair values: Capped Call Embedded exchange feature of Notes Non-marketable investments (U.S. $ in thousands) Balance as of June 30, 2019 $ 214,597 $ (851,126) $ 3,000 Purchases — 1 750 Gains (losses) Recognized in other non-operating expense, net 96,011 (431,964) — Balance as of June 30, 2020 $ 310,608 $ (1,283,089) $ 3,750 Change in unrealized gains (losses) relating to assets and liabilities held as of June 30, 2020 Recognized in other non-operating expense, net $ 96,011 $ (431,964) $ — Balance as of June 30, 2020 $ 310,608 $ (1,283,089) $ 3,750 Settlements or purchases (203,093) 1,155,484 10,250 Gains (losses) Recognized in other non-operating expense, net 16,638 (633,084) (2,000) Recognized in other comprehensive income (loss) — — (250) Balance as of June 30, 2021 $ 124,153 $ (760,689) $ 11,750 Change in unrealized gains (losses) relating to assets and liabilities held as of June 30, 2021 Recognized in other non-operating expense, net $ 14,764 $ (308,820) $ (2,000) Recognized in other comprehensive income (loss) — — (250) There were no transfers between levels during fiscal years 2021 and 2020. Investments As of June 30, 2021, the Group’s investments consisted of the following: Amortized Cost Unrealized Gains Unrealized Losses Fair Value (U.S. $ in thousands) Debt Investments Marketable debt securities: U.S. treasury securities $ 209,567 $ 407 $ (26) $ 209,948 Agency securities 5,750 2 — 5,752 Certificates of deposit and time deposits 9,253 — — 9,253 Corporate debt securities 87,626 322 — 87,948 Municipal securities 2,700 — — 2,700 Non-marketable debt securities 2,000 — (2,000) — Total debt investments $ 316,896 $ 731 $ (2,026) $ 315,601 Equity Investments Marketable equity securities $ 10,270 $ 100,139 $ — $ 110,409 Non-marketable equity securities 12,000 — (250) 11,750 Total equity investments $ 22,270 $ 100,139 $ (250) $ 122,159 Total investments $ 339,166 $ 100,870 $ (2,276) $ 437,760 As of June 30, 2021, the Group had $313.0 million of investments which were classified as short-term investments on the Group’s consolidated statements of financial position. Additionally, the Group had marketable equity securities totaling $110.4 million, non-marketable equity securities totaling $11.8 million, and certificates of deposit and time deposits totaling $2.6 million which were classified as long-term and were included in other non-current assets on the Group’s consolidated statements of financial position. In December 2020, the Group sold a marketable equity security following an assessment of investments. The fair values on the dates of sale were $38.1 million and the accumulated gains recognized in other comprehensive income were $28.1 million. As of June 30, 2020, the Group’s investments consisted of the following: Amortized Cost Unrealized Gains Unrealized Losses Fair Value (U.S. $ in thousands) Debt Investments Marketable debt securities: U.S. treasury securities $ 294,103 $ 2,017 $ (2) $ 296,118 Agency securities 24,280 306 — 24,586 Certificates of deposit and time deposits 15,399 — — 15,399 Commercial paper 31,937 — — 31,937 Corporate debt securities 305,448 3,205 (2) 308,651 Municipal securities 2,700 28 — 2,728 Total debt investments $ 673,867 $ 5,556 $ (4) $ 679,419 Equity Investments Marketable equity securities $ 20,270 $ 79,917 $ — $ 100,187 Non-marketable equity securities 3,750 — — 3,750 Total equity investments $ 24,020 $ 79,917 $ — $ 103,937 Total investments $ 697,887 $ 85,473 $ (4) $ 783,356 As of June 30, 2020, the Group had $676.1 million of investments which were classified as short-term investments on the Group’s consolidated statements of financial position. Additionally, the Group had marketable equity securities totaling $100.2 million, non-marketable equity securities totaling $3.8 million, and certificates of deposit and time deposits totaling $3.3 million which were classified as long-term and were included in other non-current assets on the Group’s consolidated statements of financial position. The effects of the Group’s investments on the consolidated financial statements were as follows (amounts presented are prior to any income tax effects): Fiscal Year Ended June 30, 2021 2020 2019 (U.S. $ in thousands) Unrealized fair value movements on marketable debt investments recognized in other comprehensive income $ (4,779) $ 5,750 $ 1,355 Gains recognized into profit or loss on sale of debt investments 65 697 15 Unrealized fair value movements on non-marketable debt securities recognized in other non-operating expense, net (2,000) — — Fair value movements on equity investments recognized in other comprehensive income 48,080 41,255 38,662 The table below summarizes the Group’s debt investments by remaining contractual maturity based on the effective maturity date: As of June 30, 2021 2020 (U.S. $ in thousands) Recorded as follows: Due in one year or less $ 265,679 $ 443,324 Due after one year 49,922 236,095 Total investments $ 315,601 $ 679,419 Derivative financial instruments The Group has derivative instruments that are used for hedging activities as discussed below and derivative instruments relating to the Notes and the capped calls as discussed in Note 16, “ Debt. ” The fair value of the hedging derivative instruments were as follows: As of June 30, Statement of Financial Position Location 2021 2020 (U.S. $ in thousands) Derivative assets - hedging Derivatives designated as hedging instruments: Foreign exchange forward contracts Current derivative assets $ 3,325 $ 14,195 Interest rate swaps Other non-current assets 3,147 — Derivatives not designated as hedging instruments: Foreign exchange forward contracts Current derivative assets 8 2,684 Total derivative assets $ 6,480 $ 16,879 Derivative liabilities - hedging Derivatives designated as hedging instruments: Foreign exchange forward contracts Current derivative liabilities $ 5,336 $ 1,164 Foreign exchange forward contracts Other non-current liabilities 669 2 Interest rate swaps Current derivative liabilities 3,380 — Derivatives not designated as hedging instruments: Foreign exchange forward contracts Current derivative liabilities 2,722 343 Total derivative liabilities $ 12,107 $ 1,509 The following table sets forth the notional amounts of our hedging derivative instruments as of June 30, 2021 (U.S. $ in thousands): Notional Amounts of Derivative Instruments Notional Amount by Term to Maturity Classification by Notional Amount Under 12 months Over 12 months Total Cash Flow Hedge Non Hedge Total Forward contracts: AUD/USD forward contracts: Notional amount $ 623,321 $ 24,627 $ 647,948 $ 397,184 $ 250,764 $ 647,948 Average forward rate 0.7563 0.7718 0.7569 0.7563 0.7579 0.7569 EUR/USD forward contracts: Notional amount 11,040 — 11,040 — 11,040 11,040 Average forward rate 1.2025 — 1.2025 — 1.2025 1.2025 Total $ 634,361 $ 24,627 $ 658,988 $ 397,184 $ 261,804 $ 658,988 Interest rate swaps: Notional amount $ — $ 650,000 $ 650,000 $ 650,000 $ — $ 650,000 Average fixed rate 0.81 % 0.81 % 0.81 % 0.81 % The following table sets forth the notional amounts of our hedging derivative instruments as of June 30, 2020 (U.S. $ in thousands): Notional Amounts of Derivative Instruments Notional Amount by Term to Maturity Classification by Notional Amount Under 12 months Over 12 months Total Cash Flow Hedge Non Hedge Total AUD/USD forward contracts: Notional amount $ 393,705 $ 8,441 $ 402,146 $ 256,890 $ 145,256 $ 402,146 Average forward rate 0.6610 0.6844 0.6757 0.6536 0.6754 0.6757 EUR/USD forward contracts: Notional amount 7,205 — 7,205 — 7,205 7,205 Average forward rate 1.1179 — 1.1179 — 1.1179 1.1179 Total $ 400,910 $ 8,441 $ 409,351 $ 256,890 $ 152,461 $ 409,351 The effects of derivatives designated as hedging instruments on our consolidated financial statements were as follows (amounts presented are prior to any income tax effects): Fiscal Year Ended June 30, 2021 2020 2019 (U.S. $ in thousands) Forward contracts: Gross unrealized gains (losses) recognized in other comprehensive income (loss) $ 19,302 $ 3,048 $ (8,369) Net gains (losses) reclassified from cash flow hedge reserve into profit or loss - effective portion $ 35,077 $ (13,663) $ (9,908) Recognized in cost of revenues 1,326 (807) (713) Recognized in research and development 28,490 (9,647) (6,935) Recognized in marketing and sales 400 (273) (194) Recognized in general and administrative 4,861 (2,936) (2,066) Change in fair value used for measuring ineffectiveness: Cash flow hedging instruments $ 19,312 $ 2,889 $ (8,345) Hedged item - highly probable forecast purchases 19,302 3,048 (8,369) Gains (losses) recognized into general and administrative - ineffective portion 10 (159) 24 Interest rate swaps: Gross unrealized loss recognized in other comprehensive income (loss) $ (23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Expense, Net</t>
        </is>
      </c>
      <c r="B1" s="2" t="inlineStr">
        <is>
          <t>12 Months Ended</t>
        </is>
      </c>
    </row>
    <row r="2">
      <c r="B2" s="2" t="inlineStr">
        <is>
          <t>Jun. 30, 2021</t>
        </is>
      </c>
    </row>
    <row r="3">
      <c r="A3" s="3" t="inlineStr">
        <is>
          <t>Disclosure of Additional Information [Abstract]</t>
        </is>
      </c>
    </row>
    <row r="4">
      <c r="A4" s="4" t="inlineStr">
        <is>
          <t>Other Non-Operating Expense, Net</t>
        </is>
      </c>
      <c r="B4" s="4" t="inlineStr">
        <is>
          <t>Other Non-Operating Expense, Net Other non-operating expense, net consisted of the following: Fiscal Year Ended June 30, 2021 2020 2019 (U.S. $ in thousands) Net loss on exchange derivative and capped calls $ (616,446) $ (335,953) $ (533,908) Foreign currency exchange gain (loss), net 4,054 910 (702) Contributions to Atlassian Foundation (7,809) (5,282) (3,629) Other income (expense) (558) 1,839 2,786 Other non-operating expense, net $ (620,759) $ (338,486) $ (535,4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Jun. 30, 2021</t>
        </is>
      </c>
    </row>
    <row r="3">
      <c r="A3" s="3" t="inlineStr">
        <is>
          <t>Analysis of income and expense [abstract]</t>
        </is>
      </c>
    </row>
    <row r="4">
      <c r="A4" s="4" t="inlineStr">
        <is>
          <t>Expenses</t>
        </is>
      </c>
      <c r="B4" s="4" t="inlineStr">
        <is>
          <t xml:space="preserve">Expenses Loss before income tax expense included the following expenses: Fiscal Year Ended June 30, 2021 2020 2019 (U.S. $ in thousands) Depreciation: Equipment $ 2,150 $ 2,077 $ 1,336 Computer hardware and software 1,897 1,096 1,476 Furniture and fittings 3,442 3,000 2,031 Leasehold improvements 16,053 13,563 8,604 Total depreciation 23,542 19,736 13,447 Amortization: Patents and trademarks 1,124 5,377 7,796 Customer relationships 8,939 8,086 21,015 Acquired developed technology 21,691 29,072 27,990 Total amortization 31,754 42,535 56,801 Total depreciation and amortization $ 55,296 $ 62,271 $ 70,248 Employee benefits expense: Salaries and wages 637,143 $ 467,718 $ 350,450 Variable compensation 106,835 82,851 63,057 Payroll taxes 68,543 53,189 42,020 Share-based payment expense 385,732 313,395 257,762 Defined contribution plan expense 39,116 29,783 22,566 Contractor expense 26,589 35,343 27,263 Other 83,350 63,362 53,654 Total employee benefits expense $ 1,347,308 $ 1,045,641 $ 816,772 Impairment: Right of use assets 3,759 — — Property and equipment 3,676 — — Total impairment $ 7,435 $ — $ — The impairment charge is related to our leased office space. During fiscal year 2021, the Group made the decision to early terminate one of our office leases. The recoverable amount of the related lease assets including right-of-use assets and leasehold improvement was determined to be zero. The impairment charge has been classified within the statement of operations as follows: Fiscal Year Ended June 30, 2021 (U.S. $ in thousands) Cost of revenues $ 1,710 Research and development 3,217 Marketing and sales 195 General and administrative 2,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Jun. 30, 2021</t>
        </is>
      </c>
    </row>
    <row r="3">
      <c r="A3" s="3" t="inlineStr">
        <is>
          <t>Income Taxes [Abstract]</t>
        </is>
      </c>
    </row>
    <row r="4">
      <c r="A4" s="4" t="inlineStr">
        <is>
          <t>Income Tax</t>
        </is>
      </c>
      <c r="B4" s="4" t="inlineStr">
        <is>
          <t xml:space="preserve">Income Tax The major components of income tax expense for the fiscal years ended 2021, 2020 and 2019 are as follows: Fiscal Year Ended June 30, 2021 2020 2019 (U.S. $ in thousands) Current income tax: Current income tax charge $ (74,126) $ (25,715) $ (15,788) Adjustments in respect of current income tax of previous years 702 1,276 (361) Deferred tax: Benefit relating to origination and reversal of temporary differences 11,422 18,702 30,417 Adjustments in respect of temporary differences of previous years 351 1,292 (46,333) Income tax expense $ (61,651) $ (4,445) $ (32,065) A reconciliation between income tax expense and the product of accounting loss multiplied by the U.K.'s domestic tax rate for the fiscal years ended 2021, 2020 and 2019, is as follows: Fiscal Year Ended June 30, 2021 2020 2019 (U.S. $ in thousands) Loss before income tax expense $ (634,664) $ (346,209) $ (605,556) At the United Kingdom's statutory income tax rate of 19% in fiscal years 2021, 2020 and 2019 120,586 65,688 115,031 Tax effect of amounts that are not taxable (deductible) in calculating taxable income: Research and development incentive 7,693 6,816 660 Non-deductible charges relating to exchangeable senior notes (149,265) (80,262) (104,445) Share-based payment (14,674) (10,619) (3,729) Foreign tax credits not utilized (166) (93) — Foreign tax paid 15,797 4,765 — Foreign tax rate differential (9,008) 1,416 1,685 Adjustment to unrecognized deferred tax balance (37,062) 8,835 6,337 Other items, net 3,395 (3,559) (910) (62,704) (7,013) 14,629 Adjustments in respect to current income tax of previous years 702 1,276 (361) Adjustments in respect to deferred income tax of previous years 351 1,292 (46,333) Income tax expense $ (61,651) $ (4,445) $ (32,065) In March 2021, the UK announced an increase in the main corporate tax rate from 19% to 25%, effective for financial years beginning after April 1, 2023. Due to the magnitude of UK operations, this change is not expected to have a material impact to the Company. Details of deferred taxes, recognized and unrecognized: As of June 30, 2021 2020 (U.S. $ in thousands) Depreciation for tax purposes $ 275 $ 500 Provisions, accruals and prepayments (1,427) 152 Deferred revenue (948) 697 Unrealized foreign currency exchange losses (gains) 9 (1,414) Unrealized investment gains (23,150) (26,133) Carried forward tax losses 7,610 5,893 Carried forward tax credits—credited to profit and loss 9,129 3,571 Intangible assets 15,555 17,538 Tax benefit from share plans—income 1,143 1,012 Tax benefit from share plans—equity 733 1,230 Other, net 620 1,001 Deferred tax assets, net $ 9,549 $ 4,047 Reflected in the consolidated statements of financial position as follows: Deferred tax assets $ 36,174 $ 35,351 Deferred tax liabilities (26,625) (31,304) Deferred tax assets, net $ 9,549 $ 4,047 Items for which no deferred tax asset has been recognized: Depreciation and amortization for tax purposes $ 9,747 $ 7,197 Provisions, accruals and prepayments 45,711 19,561 Deferred revenue 86,722 45,874 Unrealized foreign currency exchange gains 3,569 92 Unused tax losses 814,106 616,667 Intangible assets 1,682,610 1,818,086 Tax benefit from share plans- income 69,113 54,066 Tax benefit from share plans- equity 74,631 89,151 Capital loss — 1,291 Carried forward tax credits- credited to profit and loss 100,251 70,259 Unrealized loss on investments 1,541 — Other, net 28,063 10,787 $ 2,916,064 $ 2,733,031 Details of deferred tax benefits and expenses: Fiscal Year Ended June 30, 2021 2020 2019 (U.S. $ in thousands) Depreciation for tax purposes $ (215) $ 465 $ (2,564) Provisions, accruals and prepayments (1,843) 240 (7,164) Deferred revenue (1,198) 3,775 (23,932) Unrealized foreign currency exchange losses (gains) 1,422 (986) (101) Unrealized investment losses (gains) 5,269 421 (405) Carried forward tax losses (gains) 1,970 3,430 (409) Carried forward tax credits—credited to profit and loss 5,555 1,055 (3,005) Intangible assets 44 9,445 13,095 Tax benefit from share plans—income 162 459 331 Tax benefit (expense) from share plans—equity (704) (91) 300 Deferred foreign taxes — — 10,605 Other, net 1,311 1,781 (2,667) Deferred tax benefit (expense) $ 11,773 $ 19,994 $ (15,916) Reconciliation of net deferred tax assets: 2021 2020 (U.S. $ in thousands) Balance at the beginning of $ 4,047 $ 3,212 Deferred tax expense for the year 11,773 19,994 Debited to equity (6,147) (17,867) Impact from business combinations (97) (1,401) Currency revaluation impact (27) 109 Balance at the end of $ 9,549 $ 4,047 The assessment of the realizability of the Australian and U.S. deferred tax assets is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assessment of the recoverability of Australian and U.S. deferred tax assets will not change until there is sufficient evidence to support their realizability. The Group will continue to assess and record any necessary changes to align its deferred tax assets to their realizable value. The Group does not have any material deferred tax liabilities associated with investments in its subsidiaries. The Group recognizes certain amounts directly in equity including current tax benefits related to tax deductions in excess of cumulative book expense for share based payment awards, deferred tax benefits related to revaluing its deferred tax assets for share based payment awards to fair market value at each reporting date, and deferred tax expense or benefit related to unrealized gains and losses that are recorded in other comprehensive income. 2021 2020 (U.S. $ in thousands) Amounts recognized directly in equity: Net deferred tax—debited directly to equity $ (6,147) $ (17,867) The Group has the following losses and credits available for offsetting future profit and taxes: Expiration Amount carried forward Amount recognized as of June 30, 2021 (U.S. $ in thousands) U.S. net operating loss (Pre - 2017 Tax Reform) June 30, 2031 - December 30, 2038 $ 137,123 $ 266 U.S. net operating loss (Post - 2017 Tax Reform) None 3,433,815 6,659 State net operating loss- various states June 30, 2024 - June 30, 2040 1,090,281 600 U.K. net operating loss None 4,338 — U.S. research and development credits June 30, 2030 - June 30, 2040 70,589 651 State research and development credits- California None 37,299 257 State research and development credits- Texas June 30, 2036 - June 30, 2040 4,720 4,720 Australia capital loss None 4,637 — State enterprise zone credits June 30, 2020 - June 30, 2024 260 2 India alternative minimum tax credits March 30, 2036 3,498 3,498 Poland research and development credits June 30,2026 7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Jun. 30, 2021</t>
        </is>
      </c>
    </row>
    <row r="3">
      <c r="A3" s="3" t="inlineStr">
        <is>
          <t>Trade and other receivables [abstract]</t>
        </is>
      </c>
    </row>
    <row r="4">
      <c r="A4" s="4" t="inlineStr">
        <is>
          <t>Trade Receivables</t>
        </is>
      </c>
      <c r="B4" s="4" t="inlineStr">
        <is>
          <t>Trade Receivables The Group’s trade receivables consisted of the following: As of June 30, 2021 2020 (U.S. $ in thousands) Gross trade receivables $ 173,849 $ 113,175 Expected credit loss allowance (376) (1,156) Total trade receivables $ 173,473 $ 112,019 As of June 30, 2021, no customer represented more than 10% of the total trade receivables balance. As of June 30, 2020, one customer represented 11% of the total trade receivables balance. Expected Credit Loss Allowance The movements in the ECL allowance were as follows: (U.S. $ in thousands) As of June 30, 2019 $ 519 Change in estimate 637 As of June 30, 2020 $ 1,156 Change in estimate (780) As of June 30, 2021 $ 376 The following table sets forth the information about the credit risk exposure on the Group's trade receivables using a provision matrix: Past due days Current &lt; 90 days &gt; 90 days Total (U.S. $ in thousands except ECL rate) As of June 30, 2021 ECL rate 0.0 % 0.3 % 20.9 % Trade receivables carrying amount $ 157,804 $ 14,468 $ 1,577 $ 173,849 ECL allowance 6 41 329 376 As of June 30, 2020 ECL rate 0.5 % 4.1 % 52.9 % Trade receivables carrying amount $ 105,585 $ 6,858 $ 732 $ 113,175 ECL allowance 489 280 387 1,156 For the purpose of the provision matrix, customers are clustered into different risk classes, mainly based on past due days of trade receivables. We also consider market information such as the country risk assessment of their country of origin, type of industry and objective evidence of credit impairment for individual receivables. Loss rates used to reflect lifetime ECL are based on its historical credit loss experience, adjusted for forward-looking factors specific to the debtors and the economic enviro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1</t>
        </is>
      </c>
    </row>
    <row r="3">
      <c r="A3" s="3" t="inlineStr">
        <is>
          <t>Disclosure of detailed information about property, plant and equipment [abstract]</t>
        </is>
      </c>
    </row>
    <row r="4">
      <c r="A4" s="4" t="inlineStr">
        <is>
          <t>Property and Equipment</t>
        </is>
      </c>
      <c r="B4" s="4" t="inlineStr">
        <is>
          <t>Property and Equipment Property and equipment, net consisted of the following: Equipment Computer Furniture Leasehold Construction in progress* Total (U.S. $ in thousands) As of June 30, 2020 Opening cost balance $ 7,857 $ 10,548 $ 14,606 $ 90,038 $ — $ 123,049 Additions 1,967 1,825 5,190 17,608 10,985 37,575 Disposals (118) (289) (105) (1,116) — (1,628) Adjustment due to IFRS 16 adoption — — — (2,767) — (2,767) Effect of change in exchange rates (54) (19) (4) (663) 276 (464) Closing cost balance 9,652 12,065 19,687 103,100 11,261 155,765 Opening accumulated depreciation (3,658) (7,808) (5,428) (24,696) — (41,590) Depreciation expense (2,077) (1,096) (3,000) (13,563) — (19,736) Effect of change in exchange rates 13 4 1 122 — 140 Disposals 104 289 39 1,116 — 1,548 Adjustment due to IFRS 16 adoption — — — 1,521 — 1,521 Closing accumulated depreciation (5,618) (8,611) (8,388) (35,500) — (58,117) Net book balance $ 4,034 $ 3,454 $ 11,299 $ 67,600 $ 11,261 $ 97,648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Construction in progress is related to the construction project associated with our new headquarters building in Sydney, Australia. As of June 30, 2021, construction in progress has been transferred to assets held for sale. Please refer to Note 14, “ Other Balance Sheet Accounts ”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Jun. 30, 2021</t>
        </is>
      </c>
    </row>
    <row r="3">
      <c r="A3" s="3" t="inlineStr">
        <is>
          <t>Disclosure of detailed information about intangible assets [abstract]</t>
        </is>
      </c>
    </row>
    <row r="4">
      <c r="A4" s="4" t="inlineStr">
        <is>
          <t>Goodwill and Intangible Assets</t>
        </is>
      </c>
      <c r="B4" s="4" t="inlineStr">
        <is>
          <t xml:space="preserve">Goodwill and Intangible AssetsGoodwill Goodwill represents the excess of the purchase price in a business combination over the fair value of net tangible and intangible assets acquired. Goodwill amounts are not amortized, but rather tested for impairment at least annually during the fourth quarter, or when indicators of impairment exist. Goodwill consisted of the following: Goodwill Note (U.S. $ in thousands) Balance as of June 30, 2019 $ 608,907 Additions 13 36,261 Effect of change in exchange rates (28) Balance as of June 30, 2020 $ 645,140 Additions 13 80,649 Effect of change in exchange rates (31) Balance as of June 30, 2021 $ 725,758 Additions to goodwill during fiscal year 2021 were as a result of the acquisitions completed during the fiscal year including, primarily Mindville AB (“Mindville”) and Chart.IO, Inc. (“Chartio”). Additions to goodwill during fiscal year 2020 were as a result of the acquisitions of Code Barrel Pty Ltd (“Code Barrel”), Halp, Inc. (“Halp”) and net working capital adjustments related to the acquisition of AgileCraft LLC (“AgileCraft”). See Note 13, “ Business combinations ” for additional information regarding acquisitions. Intangible assets Intangible assets consisted of the following: Patents, Acquired Developed Technology Customer Total (U.S. $ in thousands) As of June 30, 2020 Opening cost balance $ 27,295 $ 197,093 $ 125,852 $ 350,240 Additions 500 18,100 2,650 21,250 Disposals — (449) — (449) Closing cost balance 27,795 214,744 128,502 371,041 Opening accumulated amortization (17,828) (118,523) (62,914) (199,265) Amortization charge (5,377) (29,072) (8,086) (42,535) Disposals — 449 — 449 Closing accumulated amortization (23,205) (147,146) (71,000) (241,351) Net book balance $ 4,590 $ 67,598 $ 57,502 $ 129,690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As of June 30, 2021, no development costs have qualified for capitalization, and all development costs have been expensed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1</t>
        </is>
      </c>
    </row>
    <row r="3">
      <c r="A3" s="3" t="inlineStr">
        <is>
          <t>Presentation of leases for lessee [abstract]</t>
        </is>
      </c>
    </row>
    <row r="4">
      <c r="A4" s="4" t="inlineStr">
        <is>
          <t>Leases</t>
        </is>
      </c>
      <c r="B4" s="4" t="inlineStr">
        <is>
          <t>Leases The Group leases various offices in locations including, Sydney, Australia; the San Francisco Bay Area, California, New York, New York, Austin, Texas, and Boston, Massachusetts, in the United States; Amsterdam, the Netherlands; Manila, the Philippines; Bengaluru, India; Yokohama, Japan; Stockholm, Sweden; and Gdansk, Poland under leases expiring within one The following table sets forth the carrying amounts of our right-of-use assets and lease obligations and the movements during the fiscal years ended June 30, 2021 and 2020: Fiscal Year Ended June 30, 2021 2020 (U.S. $ in thousands) Right-of-use assets Balance at the beginning of period $ 217,683 $ 241,421 Additions 28,939 14,270 Disposals (256) (2,388) Depreciation expense (37,552) (35,127) Effect of change in exchange rates 245 (493) Impairment of right-of-use asset (3,759) — Balance at the end of period $ 205,300 $ 217,683 Lease obligations Balance at the beginning of period $ 264,568 $ 285,973 Additions 27,042 13,213 Disposals (270) (2,388) Interest expense 7,019 7,702 Payments (44,874) (38,125) Effect of change in exchange rates 3,064 (1,807) Balance at the end of period $ 256,549 $ 264,568 Lease obligations, current $ 42,446 $ 34,743 Lease obligations, non-current 214,103 229,825 Total lease obligations, as the end of period $ 256,549 $ 264,568 The following table presents supplemental information about our leases: Fiscal Year Ended June 30, 2021 2020 Short-term leases and low value leases expense: Short-term leases expense $ 336 $ 2,021 Low value leases expense $ 1,436 $ 336 Cash outflows: Principal portion of the lease obligations $ 37,855 $ 30,423 Interest portion of the lease obligations 7,019 7,702 Short-term leases and low value leases 2,999 4,405 Total cash outflows $ 47,873 $ 42,530 As of June 30, 2021, we have entered a lease with future lease payments of $88.9 million that has not yet commenced and is not yet recorded on our consolidated statements of financial position. This lease will commence in fiscal year 2022 with a non-cancelable lease term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1</t>
        </is>
      </c>
      <c r="D2" s="2" t="inlineStr">
        <is>
          <t>Jun. 30, 2020</t>
        </is>
      </c>
      <c r="E2" s="2" t="inlineStr">
        <is>
          <t>Jun. 30, 2019</t>
        </is>
      </c>
    </row>
    <row r="3">
      <c r="A3" s="3" t="inlineStr">
        <is>
          <t>Revenues:</t>
        </is>
      </c>
    </row>
    <row r="4">
      <c r="A4" s="4" t="inlineStr">
        <is>
          <t>Total revenues</t>
        </is>
      </c>
      <c r="C4" s="6" t="n">
        <v>2089132</v>
      </c>
      <c r="D4" s="6" t="n">
        <v>1614173</v>
      </c>
      <c r="E4" s="6" t="n">
        <v>1210127</v>
      </c>
    </row>
    <row r="5">
      <c r="A5" s="4" t="inlineStr">
        <is>
          <t>Cost of revenues</t>
        </is>
      </c>
      <c r="B5" s="4" t="inlineStr">
        <is>
          <t>[1],[2]</t>
        </is>
      </c>
      <c r="C5" s="5" t="n">
        <v>336021</v>
      </c>
      <c r="D5" s="5" t="n">
        <v>268807</v>
      </c>
      <c r="E5" s="5" t="n">
        <v>210285</v>
      </c>
    </row>
    <row r="6">
      <c r="A6" s="4" t="inlineStr">
        <is>
          <t>Gross profit</t>
        </is>
      </c>
      <c r="C6" s="5" t="n">
        <v>1753111</v>
      </c>
      <c r="D6" s="5" t="n">
        <v>1345366</v>
      </c>
      <c r="E6" s="5" t="n">
        <v>999842</v>
      </c>
    </row>
    <row r="7">
      <c r="A7" s="3" t="inlineStr">
        <is>
          <t>Operating expenses:</t>
        </is>
      </c>
    </row>
    <row r="8">
      <c r="A8" s="4" t="inlineStr">
        <is>
          <t>Research and development</t>
        </is>
      </c>
      <c r="B8" s="4" t="inlineStr">
        <is>
          <t>[1],[2]</t>
        </is>
      </c>
      <c r="C8" s="5" t="n">
        <v>963326</v>
      </c>
      <c r="D8" s="5" t="n">
        <v>763188</v>
      </c>
      <c r="E8" s="5" t="n">
        <v>579134</v>
      </c>
    </row>
    <row r="9">
      <c r="A9" s="4" t="inlineStr">
        <is>
          <t>Marketing and sales</t>
        </is>
      </c>
      <c r="B9" s="4" t="inlineStr">
        <is>
          <t>[1],[2]</t>
        </is>
      </c>
      <c r="C9" s="5" t="n">
        <v>372909</v>
      </c>
      <c r="D9" s="5" t="n">
        <v>299683</v>
      </c>
      <c r="E9" s="5" t="n">
        <v>268356</v>
      </c>
    </row>
    <row r="10">
      <c r="A10" s="4" t="inlineStr">
        <is>
          <t>General and administrative</t>
        </is>
      </c>
      <c r="B10" s="4" t="inlineStr">
        <is>
          <t>[2]</t>
        </is>
      </c>
      <c r="C10" s="5" t="n">
        <v>315242</v>
      </c>
      <c r="D10" s="5" t="n">
        <v>268409</v>
      </c>
      <c r="E10" s="5" t="n">
        <v>215714</v>
      </c>
    </row>
    <row r="11">
      <c r="A11" s="4" t="inlineStr">
        <is>
          <t>Total operating expenses</t>
        </is>
      </c>
      <c r="C11" s="5" t="n">
        <v>1651477</v>
      </c>
      <c r="D11" s="5" t="n">
        <v>1331280</v>
      </c>
      <c r="E11" s="5" t="n">
        <v>1063204</v>
      </c>
    </row>
    <row r="12">
      <c r="A12" s="4" t="inlineStr">
        <is>
          <t>Operating income (loss)</t>
        </is>
      </c>
      <c r="C12" s="5" t="n">
        <v>101634</v>
      </c>
      <c r="D12" s="5" t="n">
        <v>14086</v>
      </c>
      <c r="E12" s="5" t="n">
        <v>-63362</v>
      </c>
    </row>
    <row r="13">
      <c r="A13" s="4" t="inlineStr">
        <is>
          <t>Other non-operating expense, net</t>
        </is>
      </c>
      <c r="C13" s="5" t="n">
        <v>-620759</v>
      </c>
      <c r="D13" s="5" t="n">
        <v>-338486</v>
      </c>
      <c r="E13" s="5" t="n">
        <v>-535453</v>
      </c>
    </row>
    <row r="14">
      <c r="A14" s="4" t="inlineStr">
        <is>
          <t>Finance income</t>
        </is>
      </c>
      <c r="C14" s="5" t="n">
        <v>7174</v>
      </c>
      <c r="D14" s="5" t="n">
        <v>27801</v>
      </c>
      <c r="E14" s="5" t="n">
        <v>33500</v>
      </c>
    </row>
    <row r="15">
      <c r="A15" s="4" t="inlineStr">
        <is>
          <t>Finance costs</t>
        </is>
      </c>
      <c r="C15" s="5" t="n">
        <v>-122713</v>
      </c>
      <c r="D15" s="5" t="n">
        <v>-49610</v>
      </c>
      <c r="E15" s="5" t="n">
        <v>-40241</v>
      </c>
    </row>
    <row r="16">
      <c r="A16" s="4" t="inlineStr">
        <is>
          <t>Loss before income tax expense</t>
        </is>
      </c>
      <c r="C16" s="5" t="n">
        <v>-634664</v>
      </c>
      <c r="D16" s="5" t="n">
        <v>-346209</v>
      </c>
      <c r="E16" s="5" t="n">
        <v>-605556</v>
      </c>
    </row>
    <row r="17">
      <c r="A17" s="4" t="inlineStr">
        <is>
          <t>Income tax expense</t>
        </is>
      </c>
      <c r="C17" s="5" t="n">
        <v>-61651</v>
      </c>
      <c r="D17" s="5" t="n">
        <v>-4445</v>
      </c>
      <c r="E17" s="5" t="n">
        <v>-32065</v>
      </c>
    </row>
    <row r="18">
      <c r="A18" s="4" t="inlineStr">
        <is>
          <t>Net loss</t>
        </is>
      </c>
      <c r="C18" s="6" t="n">
        <v>-696315</v>
      </c>
      <c r="D18" s="6" t="n">
        <v>-350654</v>
      </c>
      <c r="E18" s="6" t="n">
        <v>-637621</v>
      </c>
    </row>
    <row r="19">
      <c r="A19" s="3" t="inlineStr">
        <is>
          <t>Net loss per share attributable to ordinary shareholders:</t>
        </is>
      </c>
    </row>
    <row r="20">
      <c r="A20" s="4" t="inlineStr">
        <is>
          <t>Basic (USD per share)</t>
        </is>
      </c>
      <c r="C20" s="7" t="n">
        <v>-2.79</v>
      </c>
      <c r="D20" s="7" t="n">
        <v>-1.43</v>
      </c>
      <c r="E20" s="7" t="n">
        <v>-2.67</v>
      </c>
    </row>
    <row r="21">
      <c r="A21" s="4" t="inlineStr">
        <is>
          <t>Diluted (USD per share)</t>
        </is>
      </c>
      <c r="C21" s="7" t="n">
        <v>-2.79</v>
      </c>
      <c r="D21" s="7" t="n">
        <v>-1.43</v>
      </c>
      <c r="E21" s="7" t="n">
        <v>-2.67</v>
      </c>
    </row>
    <row r="22">
      <c r="A22" s="3" t="inlineStr">
        <is>
          <t>Weighted-average shares outstanding used to compute net loss per share attributable to ordinary shareholders:</t>
        </is>
      </c>
    </row>
    <row r="23">
      <c r="A23" s="4" t="inlineStr">
        <is>
          <t>Basic (shares)</t>
        </is>
      </c>
      <c r="C23" s="5" t="n">
        <v>249679</v>
      </c>
      <c r="D23" s="5" t="n">
        <v>244844</v>
      </c>
      <c r="E23" s="5" t="n">
        <v>238611</v>
      </c>
    </row>
    <row r="24">
      <c r="A24" s="4" t="inlineStr">
        <is>
          <t>Diluted (shares)</t>
        </is>
      </c>
      <c r="C24" s="5" t="n">
        <v>249679</v>
      </c>
      <c r="D24" s="5" t="n">
        <v>244844</v>
      </c>
      <c r="E24" s="5" t="n">
        <v>238611</v>
      </c>
    </row>
    <row r="25">
      <c r="A25" s="4" t="inlineStr">
        <is>
          <t>Subscription</t>
        </is>
      </c>
    </row>
    <row r="26">
      <c r="A26" s="3" t="inlineStr">
        <is>
          <t>Revenues:</t>
        </is>
      </c>
    </row>
    <row r="27">
      <c r="A27" s="4" t="inlineStr">
        <is>
          <t>Total revenues</t>
        </is>
      </c>
      <c r="C27" s="6" t="n">
        <v>1324064</v>
      </c>
      <c r="D27" s="6" t="n">
        <v>931455</v>
      </c>
      <c r="E27" s="6" t="n">
        <v>633950</v>
      </c>
    </row>
    <row r="28">
      <c r="A28" s="4" t="inlineStr">
        <is>
          <t>Maintenance</t>
        </is>
      </c>
    </row>
    <row r="29">
      <c r="A29" s="3" t="inlineStr">
        <is>
          <t>Revenues:</t>
        </is>
      </c>
    </row>
    <row r="30">
      <c r="A30" s="4" t="inlineStr">
        <is>
          <t>Total revenues</t>
        </is>
      </c>
      <c r="C30" s="5" t="n">
        <v>522971</v>
      </c>
      <c r="D30" s="5" t="n">
        <v>469350</v>
      </c>
      <c r="E30" s="5" t="n">
        <v>394526</v>
      </c>
    </row>
    <row r="31">
      <c r="A31" s="4" t="inlineStr">
        <is>
          <t>Perpetual license</t>
        </is>
      </c>
    </row>
    <row r="32">
      <c r="A32" s="3" t="inlineStr">
        <is>
          <t>Revenues:</t>
        </is>
      </c>
    </row>
    <row r="33">
      <c r="A33" s="4" t="inlineStr">
        <is>
          <t>Total revenues</t>
        </is>
      </c>
      <c r="C33" s="5" t="n">
        <v>84806</v>
      </c>
      <c r="D33" s="5" t="n">
        <v>95162</v>
      </c>
      <c r="E33" s="5" t="n">
        <v>93593</v>
      </c>
    </row>
    <row r="34">
      <c r="A34" s="4" t="inlineStr">
        <is>
          <t>Other</t>
        </is>
      </c>
    </row>
    <row r="35">
      <c r="A35" s="3" t="inlineStr">
        <is>
          <t>Revenues:</t>
        </is>
      </c>
    </row>
    <row r="36">
      <c r="A36" s="4" t="inlineStr">
        <is>
          <t>Total revenues</t>
        </is>
      </c>
      <c r="C36" s="6" t="n">
        <v>157291</v>
      </c>
      <c r="D36" s="6" t="n">
        <v>118206</v>
      </c>
      <c r="E36" s="6" t="n">
        <v>88058</v>
      </c>
    </row>
    <row r="37"/>
    <row r="38">
      <c r="A38" s="4" t="inlineStr">
        <is>
          <t>[1]</t>
        </is>
      </c>
      <c r="B38" s="4" t="inlineStr">
        <is>
          <t xml:space="preserve">Amounts include amortization of acquired intangible assets, as follows: Cost of revenues $ 22,394 $ 29,509 $ 27,997 Research and development 168 166 60 Marketing and sales 9,192 12,860 28,744 </t>
        </is>
      </c>
    </row>
    <row r="39">
      <c r="A39" s="4" t="inlineStr">
        <is>
          <t>[2]</t>
        </is>
      </c>
      <c r="B39" s="4" t="inlineStr">
        <is>
          <t xml:space="preserve">Amounts include share-based payment expense, as follows: Cost of revenues $ 24,739 $ 19,787 $ 17,450 Research and development 253,328 204,150 149,049 Marketing and sales 46,978 41,960 39,303 General and administrative 60,687 47,498 51,960 </t>
        </is>
      </c>
    </row>
  </sheetData>
  <mergeCells count="5">
    <mergeCell ref="A1:B2"/>
    <mergeCell ref="C1:E1"/>
    <mergeCell ref="A37:D37"/>
    <mergeCell ref="B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Jun. 30, 2021</t>
        </is>
      </c>
    </row>
    <row r="3">
      <c r="A3" s="3" t="inlineStr">
        <is>
          <t>Disclosure of detailed information about business combination [abstract]</t>
        </is>
      </c>
    </row>
    <row r="4">
      <c r="A4" s="4" t="inlineStr">
        <is>
          <t>Business Combinations</t>
        </is>
      </c>
      <c r="B4" s="4" t="inlineStr">
        <is>
          <t>Business combinations Fiscal year 2021 Mindville On July 24, 2020, we acquired 100% of the outstanding equity of Mindville, an asset and configuration management company based in Sweden. Total purchase price consideration for Mindville was approximately $36.4 million in cash. In addition, the Company granted $12.0 million worth of restricted shares of the Company to key employees of Mindville, which are subject to future vesting provisions based on service conditions and accounted for as share based compensation. For details of restricted shares, please refer to Note 22, “ Share-based Payments .” With the acquisition of Mindville, Atlassian brings critical configuration management database capabilities to Jira Service Management to better meet the needs of its IT customers. We have included the financial results of Mindville in our consolidated financial statements from the date of acquisition, which have not been material. Pro forma results of operations have not been presented for the twelve months ended June 30, 2021 because the effect of the acquisition was not material to the financial statements. The following table summarizes the preliminary estimated fair values of assets acquired and liabilities assumed as of the date of acquisition: Fair Value (U.S. $ in thousands) Cash and cash equivalents $ 1,235 Tax receivables, current 166 Prepaid expenses and other current assets 668 Property and equipment, net 52 Right-of-use assets, net 403 Intangible assets 9,600 Goodwill 30,039 Trade and other payables (492) Tax liabilities (23) Provisions, current (135) Deferred revenue (1,300) Lease obligations, current (268) Deferred tax liabilities (2,694) Lease obligations, non-current (136) Other non-current liabilities (669) Net assets acquired $ 36,446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in the U.S. and not deductible in Sweden for income tax purposes. The fair values assigned to tangible assets acquired, liabilities assumed and identifiable intangible assets were based on management’s estimates and assumptions. The fair value of acquired receivables approximates the gross contractual amounts receivable. The deferred tax liabilities were primarily a result of the difference in the book basis and tax basis related to the identifiable intangible assets. Transaction costs of $1.1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8,200 5 Customer relationships 1,400 5 Total intangible assets subject to amortization $ 9,600 The amount recorded for developed technology represents the estimated fair value of Mindville’s asset and configuration management solution. The amount recorded for customer relationships represents the fair value of the underlying relationships with Mindville’s customers. Chartio On February 26, 2021, we acquired 100% of the outstanding equity of Chart.io, Inc. (“Chartio”), a data analytics and visualization tool that allows users to create dashboards and charts using their various data sources. Total purchase price consideration for Chartio was approximately $45.6 million, consisting of $45.0 million in cash and $0.6 million in equity. In addition, the Company granted $4.5 million worth of restricted shares of the Company to key employees of Chartio, which are subject to future vesting provisions based on service conditions and accounted for as share based compensation. The acquisition of Chartio brings an analytics and data visualization solution to Atlassian’s products, including Jira Software, Jira Align and Jira Service Management. We have included the financial results of Chartio in our consolidated financial statements from the date of acquisition. Pro forma results of operations have not been presented for the twelve months ended June 30, 2021 because the effect of the acquisition was not material to the financial statements. The following table summarizes the preliminary estimated fair values of assets acquired and liabilities assumed as of the date of acquisition: Fair Value (U.S. $ in thousands) Cash and cash equivalents $ 1,035 Accounts receivable 266 Prepaid and other assets 40 Deferred tax assets 3,095 Developed technology 12,400 Goodwill 33,218 Deferred revenue (682) Trade and other payables (676) Deferred tax liabilities (3,128) Net assets acquired $ 45,568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in the U.S. for income tax purposes. The fair values assigned to tangible assets acquired, liabilities assumed and identifiable intangible assets were based on management’s estimates and assumptions. The fair value of acquired receivables approximates the gross contractual amounts receivable. The deferred tax liabilities were primarily a result of the difference in the book basis and tax basis related to the identifiable intangible assets. The amount recorded for developed technology represents the estimated fair value of Chartio’s data visualization technology and is amortized over six years. Other fiscal year 2021 business combinations On October 27, 2020, we acquired 100% of the outstanding equity of a privately held company in Poland that primarily provided outsourced software development and support services to Atlassian for a cash consideration of approximately $10.6 million. The purchase price was allocated to net liabilities of $0.7 million and goodwill of $11.3 million. The goodwill balance is primarily attributed to the assembled workforce and is deductible in the U.S. and not deductible in Poland for income tax purposes. On April 12, 2021, we acquired 100% of the outstanding equity of a privately held company in Australia which sells a no-code/low-code form builder for Jira for a cash consideration of approximately $9.2 million. The purchase price was allocated to net assets of $0.3 million, developed technology of $2.4 million, customer relationship of $0.5 million and goodwill of $6.0 million. The goodwill balance is primarily attributed to the assembled workforce and expanded market opportunities. The goodwill balance is deductible in the U.S. and not deductible in Australia for income tax purposes. Our purchase price allocations are preliminary and subject to revision as additional information existing as of the respective acquisition dates but unknown to us may become available within the respective measurement periods (up to one year from the respective acquisition dates). The primary areas of the purchase price allocation that are not yet finalized are fair value of contingencies. Fiscal Year 2020 Code Barrel On October 15, 2019, we acquired 100% of the outstanding equity of Code Barrel, a workflow automation tool for Jira. Total purchase price consideration for Code Barrel was approximately $39.1 million in cash. In addition, the Company granted $27.0 million worth of restricted shares of the Company to key employees of Code Barrel, which are subject to future vesting provisions based on service conditions and accounted for as share based compensation. Code Barrel is the creator of ‘Automation for Jira,’ a tool for easily automating several aspects of Jira. The acquisition of Code Barrel enhances Jira by helping customers automate more of the time-consuming and error-prone tasks in Jira. We have included the financial results of Code Barrel in our consolidated financial statements from the date of acquisition, which have not been material. Pro forma results of operations have not been presented for the twelve months ended June 30, 2021 because the effect of the acquisition was not material to the financial statements. The following table summarizes the estimated fair values of assets acquired and liabilities assumed as of the date of acquisition: Fair Value (U.S. $ in thousands) Cash and cash equivalents $ 1,970 Intangible assets 15,900 Goodwill 23,124 Trade and other payables (617) Deferred revenue (600) Deferred tax liabilities (639) Net assets acquired $ 39,138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in Australia and not deductible in the U.S. for income tax purposes. The fair values assigned to tangible assets acquired, liabilities assumed and identifiable intangible assets were based on management’s estimates and assumptions. The deferred tax liabilities were primarily a result of the difference in the book basis and tax basis related to the identifiable intangible assets. The following table sets forth the components of identifiable intangible assets acquired and their estimated useful lives as of the date of acquisition: Fair Value Useful Life (U.S. $ in thousands) (years) Developed technology $ 13,700 4 Customer relationships 1,800 3 Trade name 400 1 Total intangible assets subject to amortization $ 15,900 The amount recorded for developed technology represents the estimated fair value of Code Barrel’s workflow automation technology. The amount recorded for customer relationships represents the fair value of the underlying relationships with Code Barrel’s customers. The amount recorded for trade name represents the fair value of Code Barrel’s brand recognition as of acquisition date. The purchase price allocation was finalized in fiscal year 2021 without further adjustment. Halp On May 11, 2020, we acquired 100% of the outstanding equity of Halp, a message-based conversational help desk ticketing solution. Total purchase price consideration for Halp was approximately $17.6 million, which consisted of approximately $17.0 million in cash and $0.6 million in fair value of replacement shares attributable to service provided prior to acquisition. The Company issued 9,929 replacement shares and the fair value of the replacement shares was based on grant date stock price of the Company. In addition, the Company granted $4.1 million worth of restricted shares of the Company to key employees of Halp, which are subject to future vesting provisions based on service conditions and accounted for as share based compensation. We acquired Halp to provide customers a standalone solution that allows them to turn their internal messaging tool into a help desk. For customers using Jira Service Management or similar service management tools, Halp integrates their messaging tool seamlessly with their established workflows. We have included the financial results of Halp in our consolidated financial statements from the date of acquisition, which have not been material to date. Pro forma results of operations have not been presented for the twelve months ended June 30, 2020 because the effect of the acquisition was not material to the financial statements. The following table summarizes the preliminary estimated fair values of assets acquired and liabilities assumed as of the date of acquisition: Fair Value (U.S. $ in thousands) Cash and cash equivalents $ 664 Trade receivables 36 Prepaid expenses and other current assets 22 Deferred tax assets 475 Intangible assets 5,350 Goodwill 12,322 Deferred revenue (50) Deferred tax liabilities (1,237) Net assets acquired $ 17,582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The following table sets forth the components of identifiable intangible assets acquired and their estimated useful lives as of the date of acquisition: Fair Value Useful Life (U.S. $ in thousands) (years) Developed technology $ 4,400 6 Customer relationships 850 6 Trade name 100 1 Total intangible assets subject to amortization $ 5,350 The amount recorded for developed technology represents the estimated fair value of Halp’s message-based help desk ticketing technology. The amount recorded for customer relationships represents the fair value of the underlying relationships with Halp’s customers. The amount recorded for trade name represents the fair value of Halp’s brand recognition as of the acquisition date. The purchase price allocation was finalized in fiscal year 2021 without further adjustment. Fiscal Year 2019 AgileCraft On April 3, 2019, we acquired 100% of the outstanding equity of AgileCraft, a leading provider of enterprise agile planning software. Total purchase price consideration for AgileCraft was approximately $156.6 million, which consisted of approximately $154.9 million in cash and $1.7 million in fair value of replacement shares attributable to service provided prior to acquisition. The Company issued 24,173 replacement shares and the fair value of the replacement shares was based on grant date stock price of the Company. In addition, the Company granted $12.5 million worth of restricted shares of the Company to key employees of AgileCraft, which are subject to future vesting provisions based on service conditions and accounted for as share based compensation. The Group acquired AgileCraft to complement its current product offerings and to help enterprise organizations build and manage a ‘master plan’ of their most strategic projects and workstreams. The Group has included the financial results of AgileCraft in its consolidated financial statements from the date of acquisition, which have not been material to date. Pro forma results of operations have not been presented for the twelve months ended June 30, 2019 because the effect of the acquisition was not material to the financial statements. The following table summarizes the estimated fair values of assets acquired and liabilities assumed: Fair Value (U.S. $ in thousands) Cash and cash equivalents $ 1,193 Trade receivables 3,614 Prepaid expenses and other current assets 270 Intangible assets 52,900 Goodwill 101,999 Trade and other payables (1,196) Deferred revenue (2,230) Net assets acquired $ 156,550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Critical estimates in valuing certain intangible assets and goodwill include, but are not limited to, future expected cash flows from revenues, technology migration curve and discount rates. The deferred tax liabilities were primarily a result of the difference in the book basis and tax basis related to the identifiable intangible assets. Transaction costs of $1.2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34,600 5 Customer relationships 16,900 7 Backlog 1,400 3 Total intangible assets subject to amortization $ 52,900 The amount recorded for developed technology represents the estimated fair value of AgileCraft’s enterprise agile planning technology. The amount recorded for customer relationships represents the fair value of the underlying relationships with AgileCraft’s customers. The amount recorded for backlog represents the fair value of AgileCraft’s backlog as of acquisition date. Measurement period adjustments, which were not material, mostly related to working capital adjustments. The purchase price allocation was finalized in fiscal year 2020. OpsGenie On October 1, 2018, we acquired 100% of the outstanding equity of OpsGenie, Inc., a leader in incident alerting and on-call schedule management, for cash consideration of $259.5 million. In addition, the Company granted $36.3 million worth of restricted shares of the Company to key employees of OpsGenie, which are subject to future vesting provisions based on service conditions and accounted for as share based compensation. The Group acquired OpsGenie to complement our current product offerings and enable customers to plan for and respond to IT service disruptions. The Group has included the financial results of OpsGenie in its consolidated financial statements from the date of acquisition, which have not been material to date. Pro forma results of operations have not been presented for the twelve months ended June 30, 2019 because the effect of the acquisition was not material to the financial statements. The following table summarizes the estimated fair values of assets acquired and liabilities assumed as of the date of acquisition: Fair Value (U.S. $ in thousands) Cash and cash equivalents $ 1,232 Trade receivables 1,933 Prepaid expenses and other current assets 513 Intangible assets 87,900 Goodwill 189,727 Trade and other payables (1,533) Deferred revenue (1,217) Deferred tax liabilities, net (19,010) Net assets acquired $ 259,545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Critical estimates in valuing certain intangible assets and goodwill include, but are not limited to, future expected cash flows from revenues, technology migration curve, customer attrition rate and discount rates. The deferred tax liabilities were primarily a result of the difference in the book basis and tax basis related to the identifiable intangible assets. Transaction costs of $1.8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35,600 5 Customer relationships 48,600 10 Trade name 3,700 5 Total intangible assets subject to amortization $ 87,900 The amount recorded for developed technology represents the estimated fair value of OpsGenie’s incident management and alerting technology. The amount recorded for customer relationships represents the fair value of the underlying relationships with OpsGenie customers. The amount recorded for trade name represents the fair value of OpsGenie trade name. The purchase price allocation was finalized in fiscal year 2020 without further adjustment. Other fiscal year 2019 business combinations On April 8, 2019, the Group acquired 100% of the outstanding equity of Good Software Co. Pty Ltd (“Good Software”) for cash consideration of approximately $2.7 million. In addition, the Company granted $1.3 million worth of restricted shares of the Company to a key employee of Good Software, which are subject to future vesting provisions based on service conditions and accounted for as share based compensation. Good Software provides analytics tools for Confluence. The Company acquired Good Software to integrate the analytics tool into Confluence and to complement our current Confluence product. The purchase price was allocated to net tangible assets of $0.2 million, developed technology of $0.6 million, customer relationship of $0.3 million and goodwill of $1.6 million. The goodwill balance is primarily attributed to the assembled workforce and expanded market opportunities when integrating with Confluence. The goodwill balance is partially deductible for income tax purposes. The purchase price allocation was finalized without further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alance Sheet Accounts</t>
        </is>
      </c>
      <c r="B1" s="2" t="inlineStr">
        <is>
          <t>12 Months Ended</t>
        </is>
      </c>
    </row>
    <row r="2">
      <c r="B2" s="2" t="inlineStr">
        <is>
          <t>Jun. 30, 2021</t>
        </is>
      </c>
    </row>
    <row r="3">
      <c r="A3" s="3" t="inlineStr">
        <is>
          <t>Subclassifications of assets, liabilities and equities [abstract]</t>
        </is>
      </c>
    </row>
    <row r="4">
      <c r="A4" s="4" t="inlineStr">
        <is>
          <t>Other Balance Sheet Accounts</t>
        </is>
      </c>
      <c r="B4" s="4" t="inlineStr">
        <is>
          <t>Other Balance Sheet Accounts Cash and cash equivalents Cash and cash equivalents consisted of the following: As of June 30, 2021 2020 (U.S. $ in thousands) Cash and bank deposits $ 739,042 $ 823,985 Amounts due from third-party credit card processors 5,272 7,076 Commercial paper 149,347 167,248 Money market funds 20,966 439,947 Agency securities 4,600 8,749 U.S. treasury securities — 5,599 Corporate debt securities — 27,365 Total cash and cash equivalents $ 919,227 $ 1,479,969 The majority of the Group’s cash and cash equivalents are held in bank deposits, money market funds and short-term investments which have a maturity of three months or less to enable us to meet our short-term liquidity requirements. Money market funds are quoted in active markets and are subject to insignificant risk of changes in value. The Group only purchases investment grade securities rated A- and above, which are highly liquid and subject to insignificant risk of changes in value. Prepaid expenses and other current assets Prepaid expenses and other current assets consisted of the following: As of June 30, 2021 2020 (U.S. $ in thousands) Prepaid expenses $ 36,866 $ 31,527 Accrued interest income on short-term investments 1,411 3,329 Other receivables 6,149 11,305 Other current assets 3,896 569 Total prepaid expenses and other current assets $ 48,322 $ 46,730 Assets held for sale During the fourth quarter of the fiscal year ended June 30, 2021, the Group committed to a plan to sell our subsidiary, Vertical First Trust, which was established for the construction project associated with our new headquarters building in Sydney, Australia. In July 2021, the Group entered into term sheet with a buyer to effect the sale. The term sheet provides a framework for the buyer to invest in and develop the Group’s headquarters building. The Group will retain a long-term equity interest in the building. The sale is expected to be completed within the next 12 months. The assets were presented as held for sale in the consolidated statement of financial position and measured at the lower of carrying value or fair value less cost to sell. The major assets classified as held for sale at June 30, 2021 were as follows: As of June 30, 2021 (U.S. $ in thousands) Cash and cash equivalents $ 9,317 Property and equipment, net 34,092 Other non-current assets Other non-current assets consisted of the following: As of June 30, 2021 2020 (U.S. $ in thousands) Marketable equity securities $ 110,409 $ 100,187 Non-marketable equity securities 11,750 3,750 Security deposits 4,267 4,873 Restricted cash 11,795 9,174 Other 21,574 6,790 Total other non-current assets $ 159,795 $ 124,774 As of June 30, 2021 and 2020, the Group had certificates of deposit and time deposits totaling $2.6 million and $3.3 million, respectively, which were classified as long-term and were included in security deposits. The Group’s restricted cash was primarily used for commitments of standby letters of credit related to facility leases and was not available for the Group’s use in its operations. Trade and other payables Trade and other payables consisted of the following: As of June 30, 2021 2020 (U.S. $ in thousands) Trade payables $ 40,366 $ 30,738 Accrued expenses 101,940 76,358 Accrued compensation and employee benefits 91,894 72,627 Sales and indirect taxes 10,152 9,009 Customer deposits 8,832 7,897 Other payables 13,313 5,941 Total trade and other payables $ 266,497 $ 202,570 Current provisions Current provisions consisted of the following: As of June 30, 2021 2020 (U.S. $ in thousands) Employee benefits $ 24,690 $ 14,291 Dilapidation provision 458 — Total current provisions $ 25,148 $ 14,291 Current provisions for employee benefits include accrued annual leave, long service leave and retention benefits. Long service leave covers all unconditional entitlements where employees have completed the required period of service and those where employees are entitled to pro rata payments. The dilapidation provision relates to certain lease arrangements for office space entered into by the Group. These lease arrangements require the Group to restore each premises to its original condition upon lease termination. Accordingly, the Group records a provision for the present value of the estimated future costs to retire lease related assets at the expiration of these leases. Non-current provisions Non-current provisions consisted of the following: As of June 30, 2021 2020 (U.S. $ in thousands) Employee benefits $ 7,255 $ 6,036 Dilapidation provision 5,180 3,457 Total non-current provisions $ 12,435 $ 9,493 The non-current provision for employee benefits includes long service leave and retention benefits as described above. The dilapidation provision relates to certain lease arrangements for office space entered into by the Group a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Jun. 30, 2021</t>
        </is>
      </c>
    </row>
    <row r="3">
      <c r="A3" s="3" t="inlineStr">
        <is>
          <t>Disclosure of revenue from contracts with customers [Abstract]</t>
        </is>
      </c>
    </row>
    <row r="4">
      <c r="A4" s="4" t="inlineStr">
        <is>
          <t>Revenue</t>
        </is>
      </c>
      <c r="B4" s="4" t="inlineStr">
        <is>
          <t>Revenue Deferred revenues We record deferred revenues when cash payments are received or due in advance of our performance, including amounts which are refundable. The changes in the balances of deferred revenue are as follows: Fiscal Year Ended June 30, 2021 2020 Deferred revenue, beginning of period $ 601,005 $ 468,820 Additions 2,385,722 1,746,358 Subscription revenue (1,324,064) (931,455) Maintenance revenue (522,971) (469,350) Perpetual license revenue (84,806) (95,162) Other revenue (157,291) (118,206) Deferred revenue, end of period $ 897,595 $ 601,005 The additions in the deferred revenue balance are primarily cash payments received or due in advance of satisfying our performance obligations. For the fiscal years ended June 30, 2021 and 2020, approximately 27% of revenue recognized was from the deferred revenue balances at the beginning of each fiscal year. Transaction price allocated to remaining performance obligations Transaction price allocated to the remaining performance obligations represents contracted revenue that has not yet been recognized, which includes unearn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June 30, 2021, approximately $928.0 million of revenue is expected to be recognized from transaction price allocated to remaining performance obligations. We expect to recognize revenue on approximately 89% of these remaining performance obligations over the next 12 months with the balance recognized thereafter. Disaggregated revenue Marketplace apps revenue totaled approximately $140.3 million, $103.5 million and $77.4 million for the fiscal years ended 2021, 2020, and 2019, respectively, which is included in other revenue. The Group’s revenues by geographic region based on end-users who purchased our products or services are as follows: Fiscal Year Ended June 30, 2021 2020 2019 (U.S. $ in thousands) Americas: United States $ 901,389 $ 700,893 $ 528,804 Other Americas 127,092 101,606 75,155 Total Americas $ 1,028,481 $ 802,499 $ 603,959 EMEA: United Kingdom $ 139,411 $ 110,887 $ 86,027 Other EMEA 687,034 522,848 388,685 Total EMEA $ 826,445 $ 633,735 $ 474,712 Asia Pacific $ 234,206 $ 177,939 $ 131,456 Total revenues $ 2,089,132 $ 1,614,173 $ 1,210,127 No one customer has accounted for more than 10% of revenue for the fiscal years ended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Jun. 30, 2021</t>
        </is>
      </c>
    </row>
    <row r="3">
      <c r="A3" s="3" t="inlineStr">
        <is>
          <t>Borrowings [abstract]</t>
        </is>
      </c>
    </row>
    <row r="4">
      <c r="A4" s="4" t="inlineStr">
        <is>
          <t>Debt</t>
        </is>
      </c>
      <c r="B4" s="4" t="inlineStr">
        <is>
          <t xml:space="preserve">Debt Exchangeable Senior Notes 2023 Exchangeable Senior Notes In 2018, Atlassian, Inc. a wholly owned subsidiary of the Company, issued $1 billion in aggregate principal amount of Notes due on May 1, 2023. The Notes are senior, unsecured obligations of the Company, and are scheduled to mature on May 1, 2023, unless earlier exchanged, redeemed or repurchased. The Notes bear interest at a rate of 0.625% per year payable semiannually in arrears on May 1 and November 1 of each year, beginning on November 1, 2018. The net proceeds from the offering of the Notes were approximately $990.0 million, after deducting issuance cost. The Notes are not exchangeable into the Company’s Class A ordinary shares or any other securities under any circumstances. Holders of the Notes may exchange their Notes solely into cash. The initial exchange rate for the Notes is 12.2663 of the Company’s Class A ordinary shares per $1,000 principal amount of Notes (equivalent to an initial exchange price of approximately $81.52 per share), subject to customary anti-dilution adjustments. Holders of the Notes may exchange, at their option, on or after February 1, 2023. Further, holders of the Notes may exchange, at their option, prior to February 1, 2023 only under the following circumstances: (1) during any calendar quarter commencing after the calendar quarter ending on June 30, 2018 (and only during such calendar quarter), if the last reported sale price of the Class A ordinary shares for at least 20 trading days (whether or not consecutive) during a period of 30 consecutive trading days ending on, and including, the last trading day of the immediately preceding calendar quarter is greater than or equal to 130% of the exchange price on each applicable trading day; (2) during the five 100% of the principal amount of the Notes to be repurchased, plus accrued and unpaid interest, if any, to, but excluding, the fundamental change repurchase date. In addition, if specific corporate events occur prior to the maturity date or following the Company’s delivery of a notice of redemption, we will increase the exchange rate for a holder that elects to exchange its Notes in connection with such a corporate event or during the related redemption period. The Company may redeem the Notes at its option, prior to May 1, 2023, in whole but not in part, in connection with certain tax-related events. The Company may also redeem the Notes at its option, on or after November 6, 2020, in whole or in part, if the last reported sale price per Class A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The exchange feature of the Notes requires bifurcation from the Notes and is accounted for as a derivative liability. The fair value of the Notes’ embedded exchange derivative at the time of issuance was $177.9 million and was recorded as original debt discount for purposes of accounting for the debt component of the Notes. This discount is amortized as interest expense using the effective interest method over the term of the Notes. The Notes embedded exchange derivative is carried on the consolidated statements of financial position at its estimated fair value and is adjusted at the end of each reporting period, with unrealized gain or loss reflected in the consolidated statements of operations. The fair value of the exchange feature derivative liability was $760.7 million and $1,283.1 million as of June 30, 2021 and 2020, respectively. In connection with the issuance of the Notes, the Company entered into privately negotiated capped call transactions with certain financial institutions. The aggregate cost of the capped calls was $87.7 million. The capped call transactions expire in May 2023 and must be settled in cash. The capped call can be exercised on each exchange date that the related Notes are submitted for exchange. The capped call transactions are expected to generally offset cash payments due, limited by a capped price per share. The initial cap price of the capped call transactions is $114.42 per share and is subject to certain adjustments under the terms of the capped call transactions. The capped call transactions are accounted for as derivative assets and are carried on the consolidated statements of financial position at their estimated fair value. The capped calls are adjusted to fair value each reporting period, with unrealized gain or loss reflected in the consolidated statements of operations. The fair value of capped call assets was $124.2 million and $310.6 million as of June 30, 2021 and 2020, respectively. The current or non-current classification of the embedded exchange derivative liability and the capped calls asset corresponds with the classification of the Notes on the consolidated statements of financial position. The classification is evaluated at each balance sheet date, and may change from time to time depending on whether the exchange conditions are met. As of June 30, 2021, the closing price exchange condition has been met and the Notes, exchange derivative liability and the capped call assets are classified as current. Please refer to Note 5, “ Financial Assets and Liabilities ” for details on the valuation of exchange feature derivative liability and capped call assets. During fiscal year 2021, we repurchased $643.2 million principal amount of the Notes in privately-negotiated transactions for aggregate consideration of $1,790.4 million in cash. In addition, we settled $4.7 million principal amount of the Notes through early exchange requests for aggregate consideration of $12.8 million during fiscal year 2021. We unwound the corresponding portion of our capped calls for net proceeds of $203.1 million. The settlement of the Notes during fiscal year 2020 was immaterial. As of June 30, 2021, we have received additional exchange requests for $13.7 million principal amount of the Notes that have not been settled yet. The Notes are Level 2 instruments, and the estimated fair value of the Notes was $1,151 million and $2,234 million as of June 30, 2021 and 2020, respectively. The principal amount, unamortized debt discount, unamortized issuance costs and net carrying amount of the liability component of the Notes as of June 30, 2021 and 2020 were as follows: As of June 30, 2021 2020 (U.S. $ in thousands) Principal amount $ 352,171 $ 999,999 Unamortized debt discount (3,224) (105,963) Unamortized issuance cost (148) (4,853) Net liability $ 348,799 $ 889,183 The effective interest rate, contractual interest expense and amortization of debt discount for the Notes for the fiscal year ended June 30, 2021 and 2020 were as follows: Fiscal Year Ended June 30, 2021 2020 (U.S. $ in thousands) Effective interest rate 4.83 % 4.83 % Contractual interest expense $ 4,859 $ 6,250 Amortization of debt discount $ 102,673 $ 34,048 Amortization of issuance cost $ 4,703 $ 1,560 Credit Facility In October 2020, Atlassian, Inc. entered into a $1 billion senior unsecured delayed-draw term loan facility and a $500 million senior unsecured revolving credit facility. The Group will use the net proceeds of the Credit Facility for general corporate purposes, including repayment of existing indebtedness. The Credit Facility matures in October 2025 and bears interest, at the Group’s option, at a base rate plus a margin up to 0.50% or LIBOR rate plus a spread of 0.875% to 1.50%, in each case with such margin being determined by the Group’s consolidated leverage ratio. The Group may draw from the Term Loan Facility up to five times within a 12-month period from the closing of the Term Loan Facility. The Revolving Credit Facility may be borrowed, repaid, and re-borrowed until its maturity, and the Group has the option to request an increase of $250 million in certain circumstances. The Credit Facility may be repaid at the Group’s option without penalty. The Group incurred debt issuance costs of $4.4 million in connection with entering into the Credit Facility. The debt issuance costs were amortized over the terms of the term loan and revolving credit facility. As of June 30, 2021, no amounts have been drawn under the Credit Facility. The Company is also obligated to pay a ticking fee and a commitment fee on the undrawn amounts of the Term Loan Facility and Revolving Credit Facility, respectively, at an annual rate ranging from 0.075% to 0.20%, determined by the Group’s consolidated leverage ratio. The Credit Facility requires compliance with various financial and non-financial covenants, including affirmative and negative covenants. Financial covenant includes a maximum consolidated leverage ratio of 3.5x provided that such ratio increases to 4.5x during the period of four fiscal quarters immediately following a material acquisition. As of June 30, 2021, the Group was in compliance with all related covenants. Reconciliation of assets and liabilities arising from financing activities: Capped call assets Exchangeable Notes, net Embedded exchange feature of Notes Credit Facility Accrued interest (U.S. $ in thousands) Balance as of June 30, 2019 $ (214,597) $ 853,576 $ 851,126 $ — $ 1,042 Cash flows — (1) (1) — (6,250) Amortization of debt discount and issuance cost — 35,608 — — — Fair value changes (96,011) — 431,964 — — Accrual of interest — — — — 6,250 Balance as of June 30, 2020 $ (310,608) $ 889,183 $ 1,283,089 $ — $ 1,042 Cash flows 203,093 (647,760) (1,155,484) (4,445) (6,498) Amortization of debt discount and issuance cost — 107,376 — 2,172 — Fair value changes (16,638) — 633,084 — — Accrual of interest — — — — 6,010 Balance as of June 30, 2021 $ (124,153) $ 348,799 $ 760,689 $ (2,273) $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Jun. 30, 2021</t>
        </is>
      </c>
    </row>
    <row r="3">
      <c r="A3" s="3" t="inlineStr">
        <is>
          <t>Disclosure of classes of share capital [abstract]</t>
        </is>
      </c>
    </row>
    <row r="4">
      <c r="A4" s="4" t="inlineStr">
        <is>
          <t>Shareholders' Equity</t>
        </is>
      </c>
      <c r="B4" s="4" t="inlineStr">
        <is>
          <t>Shareholders’ Equity Share capital As of June 30, As of June 30, 2021 2020 2021 2020 (number of shares) (U.S. $ in thousands) Details Class A ordinary shares 137,037,518 127,685,599 $ 13,703 $ 12,768 Class B ordinary shares 114,609,645 119,761,681 11,461 11,976 251,647,163 247,447,280 $ 25,164 $ 24,744 Movements in Class A ordinary share capital Number of Shares Amount (U.S. $ in thousands) Details Balance as of June 30, 2019 117,273,566 $ 11,727 Conversion of Class B ordinary shares 4,960,878 496 Exercise of share options 761,945 76 Issuance for settlement of RSUs 4,048,319 405 Vesting of early exercised shares 640,891 64 Balance as of June 30, 2020 127,685,599 $ 12,768 Conversion of Class B ordinary shares 5,152,036 515 Exercise of share options 390,802 39 Issuance for settlement of RSUs 3,468,136 347 Vesting of early exercised shares 340,945 34 Balance as of June 30, 2021 137,037,518 $ 13,703 Class A shares as of June 30, 2021 and June 30, 2020 does not include 270,251 and 515,697 shares of restricted stock outstanding, respectively, that are subject to forfeiture or repurchase. Movements in Class B ordinary share capital Number of Shares Amount (U.S. $ in thousands) Details Balance as of June 30, 2019 124,722,559 $ 12,472 Conversion to Class A ordinary shares (4,960,878) (496) Balance as of June 30, 2020 119,761,681 $ 11,976 Conversion to Class A ordinary shares (5,152,036) (515) Balance as of June 30, 2021 114,609,645 $ 11,461 Ordinary shares Nominal value Ordinary shares have a nominal value of $0.10. Conversion If the aggregate number of Class B ordinary shares comprises less than 10% of the total shares of the Company then in issue, each Class B ordinary share will automatically convert into one Class A ordinary share. Upon consent of at least 66.66% of the Class B ordinary shares, each Class B ordinary share will convert into one Class A ordinary share. A Class B ordinary shareholder may elect at any time to convert any of its Class B ordinary shares into Class A ordinary shares on a one-for-one basis. Upon a transfer of Class B ordinary shares to a person or entity that is not a permitted Class B ordinary share transferee as defined in the Company’s articles of association, each Class B ordinary share transferred converts into one Class A ordinary share. Dividend rights Any dividend declared by the Company shall be paid on the Class A ordinary shares and the Class B ordinary shares pari passu as if they were all shares of the same class. Voting rights Each Class A ordinary share is entitled to one vote. Each Class B ordinary share is entitled to 10 votes. Share premium Share premium consists of additional consideration for shares above the nominal value of shares in issue. Other capital reserves As of June 30, 2021 2020 (U.S. $ in thousands) Capital redemption reserve $ 98 $ 98 Merger reserve $ 34,943 $ 34,943 Share-based payments reserve $ 1,481,568 $ 1,095,877 Other capital reserves $ 1,516,609 $ 1,130,918 Capital redemption and merger reserves The Company has capital redemption and merger reserves of $35.0 million in total at June 30, 2021, 2020 and 2019. They are comprised of a $98 thousand capital redemption reserve that is a non-distributable reserve arising on the redemption of redeemable shares and a $34.9 million merger reserve representing the difference between the nominal value of the shares issued by the Company in a prior reorganization and the share capital and share premium account prior to reorganization. Share-based payments reserve Share-based payments represent the current period’s expense related to the fair value of RSUs and share options issued to employees. Tax benefits from share plans represent the deferred tax benefit of share-based payments in excess of the expense already recognized over the life of the share-based award. The total deferred tax benefit is determined using the intrinsic value of the share-based award as at the reporting date. Issuance of ordinary shares for settlement of RSUs represents the release of ordinary shares to our employees as RSUs vest and reduces the share-based payments reserve. Other components of equity Cash flow hedge reserve The change in fair value for the Group’s derivatives designated as hedging instruments are recognized in other comprehensive income and accumulated in a separate reserve within equity. The effect of the cash flow hedges determined to be effective is reclassified to the consolidated statements of operations in the same period as the hedged transactions. Gains or losses related to ineffective portion of cash flow hedges, if any, are recognized immediately to the consolidated statements of operations. Foreign currency translation reserve Exchange differences arising on translation of foreign subsidiaries are recognized in other comprehensive income and accumulated in a separate reserve within equity. The cumulative amount is reclassified to the consolidated statements of operations when the net investment is disposed. Investments at fair value through other comprehensive income reserve The change in fair value for the Group’s financial instruments classified at fair value through other comprehensive income are recognized in other comprehensive income and accumulated in a separate reserve within equity. The cumulative amount related to the Group’s debt investments is reclassified to the consolidated statements of operations upon the sale of the investment. In contrast, the cumulative amount related to the Group’s equity investments will remain in other comprehensive income upon the sale of the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Earnings Per Share Basic earnings per share is computed by dividing the net income attributable to ordinary shareholders by the weighted-average number of ordinary shares outstanding during the period. Diluted earnings per share is computed by giving effect to all potential weighted-average dilutive shares. The dilutive effect of outstanding awards is reflected in diluted earnings per share by application of the treasury stock method. A reconciliation of the calculation of basic and diluted loss per share is as follows: Fiscal Year Ended June 30, 2021 2020 2019 (U.S. $ and shares in thousands, except per share data) Numerator: Net loss attributable to ordinary shareholders: $ (696,315) $ (350,654) $ (637,621) Denominator: Weighted-average ordinary shares outstanding—basic 249,679 244,844 238,611 Weighted-average ordinary shares outstanding—diluted 249,679 244,844 238,611 Net loss per share attributable to ordinary shareholders: Basic loss per share $ (2.79) $ (1.43) $ (2.67) Diluted net loss per share $ (2.79) $ (1.43) $ (2.67) For fiscal years ended June 30, 2021, 2020 and 2019, potential anti-dilutive weighted-average shares excluded from the computation of net loss per share were 5.0 million, 6.8 million and 9.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Jun. 30, 2021</t>
        </is>
      </c>
    </row>
    <row r="3">
      <c r="A3" s="3" t="inlineStr">
        <is>
          <t>Disclosure of commitments [Abstract]</t>
        </is>
      </c>
    </row>
    <row r="4">
      <c r="A4" s="4" t="inlineStr">
        <is>
          <t>Commitments</t>
        </is>
      </c>
      <c r="B4" s="4" t="inlineStr">
        <is>
          <t xml:space="preserve">Commitments The Group has contractual commitments for services with third-parties related to its cloud services platform and data centers. These commitments are non-cancellable and expire within one The following table sets forth contractual commitments as of June 30, 2021 and 2020: Fiscal Year Ended June 30, 2021 2020 (U.S. $ in thousands) Capital purchase obligations $ 11,076 $ 9,781 Other purchase obligations 114,060 235,002 Obligations for leases that have not yet commenced 88,855 94,345 Total purchase obligation $ 213,991 $ 339,128 Maturities of purchase obligations as of June 30, 2021 were as follows: Capital purchase obligations Other purchase obligations Obligations for leases that have not yet commenced Total (U.S. $ in thousands) Fiscal Period: Year ending 2022 $ 11,076 $ 57,393 $ 1,438 $ 69,907 Year ending 2023 - 2024 — 56,667 12,432 69,099 Year ending 2025 - 2026 — — 14,224 14,224 Thereafter — — 60,761 60,761 Total commitments $ 11,076 $ 114,060 $ 88,855 213,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Key management personnel compensation All directors and executive management have authority and responsibility for planning, directing and controlling the activities of the Group, and are considered to be key management personnel. Compensation for the Group’s key management personnel is as follows: Fiscal Year Ended June 30, 2021 2020 2019 (U.S. $ in thousands) Executive management: Short-term compensation and benefits $ 3,303 $ 3,334 $ 3,835 Post-employment benefits 71 68 109 Share-based payments 12,053 15,509 17,144 $ 15,427 $ 18,911 $ 21,088 Board of directors: Cash remuneration $ 480 $ 455 $ 430 Share-based payments 1,780 1,741 1,772 $ 2,260 $ 2,196 $ 2,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t>
        </is>
      </c>
      <c r="B1" s="2" t="inlineStr">
        <is>
          <t>12 Months Ended</t>
        </is>
      </c>
    </row>
    <row r="2">
      <c r="B2" s="2" t="inlineStr">
        <is>
          <t>Jun. 30, 2021</t>
        </is>
      </c>
    </row>
    <row r="3">
      <c r="A3" s="3" t="inlineStr">
        <is>
          <t>Disclosure of geographical areas [abstract]</t>
        </is>
      </c>
    </row>
    <row r="4">
      <c r="A4" s="4" t="inlineStr">
        <is>
          <t>Geographic Information</t>
        </is>
      </c>
      <c r="B4" s="4" t="inlineStr">
        <is>
          <t xml:space="preserve">Geographic Information The Group’s non-current operating assets by geographic regions are as follows: Fiscal Year Ended June 30, 2021 2020 (U.S. $ in thousands) Non-current operating assets: United States $ 1,002,992 $ 975,446 Australia 107,015 102,950 India 125 10,233 Total non-current operating assets $ 1,110,132 $ 1,088,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Jun. 30, 2021</t>
        </is>
      </c>
    </row>
    <row r="3">
      <c r="A3" s="3" t="inlineStr">
        <is>
          <t>Disclosure of share-based payment arrangements [Abstract]</t>
        </is>
      </c>
    </row>
    <row r="4">
      <c r="A4" s="4" t="inlineStr">
        <is>
          <t>Share-based Payments</t>
        </is>
      </c>
      <c r="B4" s="4" t="inlineStr">
        <is>
          <t>Share-based Payments The Group maintains three share-based employee compensation plans: the 2015 Share Incentive Plan (“2015 Plan”); the Atlassian Corporation Plc 2013 U.S. Share Option Plan (“2013 U.S. Option Plan”); and the Atlassian UK Employee Share Option Plan (together with the 2013 U.S. Option Plan, the “Option Plans”). In October 2015, the Company’s board of directors approved the 2015 Plan, and in November 2015, our shareholders adopted the 2015 Plan, effective on the date of our IPO, which serves as the successor to the Options Plans, and provides for the issuance of incentive and non-statutory share options, share appreciation rights, restricted share awards, RSUs, unrestricted share awards, cash-based awards, performance share awards, performance-based awards to covered employees, and dividend equivalent rights to qualified employees, directors and consultants. Under the 2015 Plan, a total of 20.7 million Class A ordinary shares were initially reserved for the issuance of awards, subject to automatic annual increases. RSU grants generally vest over four years with 25% vesting on the one year anniversary of the date of grant and 1/12 th of the remaining RSUs vest over the remaining three years, on a quarterly basis thereafter. Effective from April 2021, on-going RSU grants to existing employees vest evenly over four years on a quarterly basis. Performance-based RSUs have non-market performance vesting conditions. Individuals must continue to provide services to a Group entity in order to vest. The Option Plans allowed for the issuance of options to purchase restricted shares. Effective upon our IPO, the shares underlying the options converted to Class A ordinary shares. Although no future awards will be granted under the Option Plans, they will continue to govern outstanding awards granted thereunder. Under the Option Plans, share options have a contractual life of seven to ten years and typically follow a standard vesting schedule over a four year period: 25% vest on the one year anniversary and 1/48th monthly vesting for the 36 months thereafter. Individuals must continue to provide services to a Group entity in order to vest. Upon termination, all unvested options are forfeited and vested options must generally be exercised within three months. RSU and Class A ordinary share option activity was as follows: Share Options Shares Outstanding Weighted RSUs Balance as of June 30, 2019 38,128,994 1,220,826 2.47 9,211,611 RSUs granted (3,083,015) — — 3,083,015 RSUs canceled 874,564 — — (874,564) RSUs settled — — — (4,048,319) Share options exercised — (761,945) 2.37 — Share options canceled 707 (707) 1.03 — Balance as of June 30, 2020 35,921,250 458,174 $ 2.65 7,371,743 RSUs granted (2,415,324) — — 2,415,324 RSUs canceled 777,183 — — (777,183) RSUs settled — — — (3,468,136) Share options exercised — (390,802) 2.98 — Balance as of June 30, 2021 34,283,109 67,372 $ 0.75 5,541,748 Share options vested and exercisable as of June 30, 2021 67,372 $ 0.75 Share options vested and exercisable as of June 30, 2020 457,663 $ 2.65 The weighted-average remaining contractual life for options outstanding as of June 30, 2021 and 2020 was 3.9 years and 3.6 years, respectively. Options exercisable as of June 30, 2021 and 2020, had a weighted-average remaining contractual life of approximately 3.9 years and 3.6 years, respectively. The following table summarizes information about share options outstanding as of June 30, 2021: Options Outstanding and Exercisable Range of Number Weighted Weighted $0.59 - 0.66 53,037 $ 0.61 3.64 $1.14 13,606 1.14 5.07 $3.18 729 3.18 2.33 67,372 $ 0.75 3.92 The following table summarizes information about share options outstanding as of June 30, 2020: Options Outstanding Options Exercisable Range of Number Weighted- Number Weighted Weighted $0.59 - 0.66 78,563 $ 0.62 78,563 $ 0.62 4.86 $1.14 21,024 1.14 20,513 1.14 6.07 $3.18 358,587 3.18 358,587 3.18 3.23 458,174 $ 2.65 457,663 $ 2.65 3.64 The weighted-average grant date fair value of the RSUs issued during the fiscal years ended June 30, 2021 and 2020 was $192.6 and $139.2 per share, respectively. There were no share options granted during the fiscal year ended June 30, 2021 and 2020. Restricted stock During the fiscal years 2021 and 2020, the Company granted 95,499 and 245,221 shares of restricted stock that were subject to forfeiture, respectively. The weighted average grant fair values of these restricted shares was $200.5 and $135.6, with a weighted average vesting period of 1.7 years and 3 years, respectively. As of June 30, 2021 and 2020, there were 270,251 and 515,697 shares of restricted stock outstanding, respectively. These outstanding shares of restricted stock are subject to forfeiture or repurchase at the original exercise price during the repurchase period following employee termination, as applicable. All share-based payments are measured based on the grant date fair value of the awards and recognized in the consolidated statements of operations over the period during which the employee is required to perform services in exchange for the award (generally the four-year vesting period of the award, with the exception of Restricted Stock, as shown above). As of June 30, 2021, the Group had an aggregate of $326.8 million of future period share-based payment expense related to all equity awards outstanding, net of estimated forfeitures, to be amortized over a weighted-average remaining p eriod of 1.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arenthetical) - USD ($) $ in Thousands</t>
        </is>
      </c>
      <c r="B1" s="2" t="inlineStr">
        <is>
          <t>12 Months Ended</t>
        </is>
      </c>
    </row>
    <row r="2">
      <c r="B2" s="2" t="inlineStr">
        <is>
          <t>Jun. 30, 2021</t>
        </is>
      </c>
      <c r="C2" s="2" t="inlineStr">
        <is>
          <t>Jun. 30, 2020</t>
        </is>
      </c>
      <c r="D2" s="2" t="inlineStr">
        <is>
          <t>Jun. 30, 2019</t>
        </is>
      </c>
    </row>
    <row r="3">
      <c r="A3" s="3" t="inlineStr">
        <is>
          <t>Statement Of Operations [Line Items]</t>
        </is>
      </c>
    </row>
    <row r="4">
      <c r="A4" s="4" t="inlineStr">
        <is>
          <t>Share-based payment expense</t>
        </is>
      </c>
      <c r="B4" s="6" t="n">
        <v>385732</v>
      </c>
      <c r="C4" s="6" t="n">
        <v>313395</v>
      </c>
      <c r="D4" s="6" t="n">
        <v>257762</v>
      </c>
    </row>
    <row r="5">
      <c r="A5" s="4" t="inlineStr">
        <is>
          <t>Cost of revenues</t>
        </is>
      </c>
    </row>
    <row r="6">
      <c r="A6" s="3" t="inlineStr">
        <is>
          <t>Statement Of Operations [Line Items]</t>
        </is>
      </c>
    </row>
    <row r="7">
      <c r="A7" s="4" t="inlineStr">
        <is>
          <t>Share-based payment expense</t>
        </is>
      </c>
      <c r="B7" s="5" t="n">
        <v>24739</v>
      </c>
      <c r="C7" s="5" t="n">
        <v>19787</v>
      </c>
      <c r="D7" s="5" t="n">
        <v>17450</v>
      </c>
    </row>
    <row r="8">
      <c r="A8" s="4" t="inlineStr">
        <is>
          <t>Amortization charge</t>
        </is>
      </c>
      <c r="B8" s="5" t="n">
        <v>22394</v>
      </c>
      <c r="C8" s="5" t="n">
        <v>29509</v>
      </c>
      <c r="D8" s="5" t="n">
        <v>27997</v>
      </c>
    </row>
    <row r="9">
      <c r="A9" s="4" t="inlineStr">
        <is>
          <t>Research and development</t>
        </is>
      </c>
    </row>
    <row r="10">
      <c r="A10" s="3" t="inlineStr">
        <is>
          <t>Statement Of Operations [Line Items]</t>
        </is>
      </c>
    </row>
    <row r="11">
      <c r="A11" s="4" t="inlineStr">
        <is>
          <t>Share-based payment expense</t>
        </is>
      </c>
      <c r="B11" s="5" t="n">
        <v>253328</v>
      </c>
      <c r="C11" s="5" t="n">
        <v>204150</v>
      </c>
      <c r="D11" s="5" t="n">
        <v>149049</v>
      </c>
    </row>
    <row r="12">
      <c r="A12" s="4" t="inlineStr">
        <is>
          <t>Amortization charge</t>
        </is>
      </c>
      <c r="B12" s="5" t="n">
        <v>168</v>
      </c>
      <c r="C12" s="5" t="n">
        <v>166</v>
      </c>
      <c r="D12" s="5" t="n">
        <v>60</v>
      </c>
    </row>
    <row r="13">
      <c r="A13" s="4" t="inlineStr">
        <is>
          <t>Marketing and sales</t>
        </is>
      </c>
    </row>
    <row r="14">
      <c r="A14" s="3" t="inlineStr">
        <is>
          <t>Statement Of Operations [Line Items]</t>
        </is>
      </c>
    </row>
    <row r="15">
      <c r="A15" s="4" t="inlineStr">
        <is>
          <t>Share-based payment expense</t>
        </is>
      </c>
      <c r="B15" s="5" t="n">
        <v>46978</v>
      </c>
      <c r="C15" s="5" t="n">
        <v>41960</v>
      </c>
      <c r="D15" s="5" t="n">
        <v>39303</v>
      </c>
    </row>
    <row r="16">
      <c r="A16" s="4" t="inlineStr">
        <is>
          <t>Amortization charge</t>
        </is>
      </c>
      <c r="B16" s="5" t="n">
        <v>9192</v>
      </c>
      <c r="C16" s="5" t="n">
        <v>12860</v>
      </c>
      <c r="D16" s="5" t="n">
        <v>28744</v>
      </c>
    </row>
    <row r="17">
      <c r="A17" s="4" t="inlineStr">
        <is>
          <t>General and administrative</t>
        </is>
      </c>
    </row>
    <row r="18">
      <c r="A18" s="3" t="inlineStr">
        <is>
          <t>Statement Of Operations [Line Items]</t>
        </is>
      </c>
    </row>
    <row r="19">
      <c r="A19" s="4" t="inlineStr">
        <is>
          <t>Share-based payment expense</t>
        </is>
      </c>
      <c r="B19" s="6" t="n">
        <v>60687</v>
      </c>
      <c r="C19" s="6" t="n">
        <v>47498</v>
      </c>
      <c r="D19" s="6" t="n">
        <v>519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Jun. 30, 2021</t>
        </is>
      </c>
    </row>
    <row r="3">
      <c r="A3" s="3" t="inlineStr">
        <is>
          <t>Disclosure of non-adjusting events after reporting period [abstract]</t>
        </is>
      </c>
    </row>
    <row r="4">
      <c r="A4" s="4" t="inlineStr">
        <is>
          <t>Events after the reporting period</t>
        </is>
      </c>
      <c r="B4" s="4" t="inlineStr">
        <is>
          <t>Events after the reporting period As of August 2, 2021, we have received exchange requests for $81.7 million principal amount of the Notes that settle during our first quarter of fiscal year 2022. All conditions for the Notes redemption under the Company right to redeem the Notes on or after November 6, 2020 have been met. Please refer to Note 16, “Debt ” for additional information regarding the Notes. On August 2, 2021, the Company submitted an irrevocable redemption notice on the remaining outstanding Notes of $270.5 million principal amount. The redemption price per Note will be equal to 100% of the principal amount of such Notes to be redeemed, plus accrued and unpaid interest to, but excluding, the redemption date of October 7, 2021. The holders of these Notes subject to the redemption notice may exchange all or any portion of their Notes at any time prior to the close of business on the second scheduled trading day immediately preceding the related redemption date for cash. The exchange rate to be utilized for the Notes settlement is an adjusted rate of 12.2686 of the Company’s Class A ordinary shares per $1,000 principal amount of Notes. In connection with the issuance of the Notes redemption notice, the Company executed agreements with the capped call counterparties to terminate the outstanding portion of the capped call transactions corresponding to the Notes to be redeemed or exchanged in respect of the redemption of the Notes. In addition, the Company made the first drawdown of $650 million from our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ignificant Accounting Policies [Abstract]</t>
        </is>
      </c>
    </row>
    <row r="4">
      <c r="A4" s="4" t="inlineStr">
        <is>
          <t>Statement of IFRS compliance</t>
        </is>
      </c>
      <c r="B4" s="4" t="inlineStr">
        <is>
          <t>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t>
        </is>
      </c>
    </row>
    <row r="5">
      <c r="A5" s="4" t="inlineStr">
        <is>
          <t>Critical accounting estimates and judgments</t>
        </is>
      </c>
      <c r="B5" s="4" t="inlineStr">
        <is>
          <t>The consolidated financial statements have been prepared on a historical cost basis, except for debt and equity financial assets and derivative financial instruments that have been measured at fair value. Use of estimate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estimates, assumptions and judgments made by management include revenue recognition and impairment of non-financial assets (see Note 3, “ Critical Accounting Estimates and Judgments ”). Other estimates, assumptions and judgments made by management include business combinations, fair value measurement of financial instruments and accounting for income taxes. In January 2020, the World Health Organization declared a novel coronavirus (“COVID-19”) a Public Health Emergency of International Concern, and a pandemic in March 2020. The impact of COVID-19 continues to unfold and the extent of the impact will depend on a number of factors, including the duration and spread of the outbreak, its severity, the actions taken by governments and authorities to contain the virus or treat its impact, and how quickly and to what extent normal economic and operating conditions can resume . The Group considered the impact of COVID-19 on the assumptions and estimates used, including the allowance for credit losses for accounts receivable, the credit worthiness of customers entering into revenue arrangements, our impairment assessment of assets, the fair values of our financial instruments, and income taxes, which require increased judgement and carry a higher degree of estimate uncertainty. The Group determined that there were no material adverse impacts on the consolidated financial statements for the fiscal years ended June 30, 2021 and 2020 . As events continue to evolve and additional information becomes available, the Group’s assumptions and estimates may change in future periods. Current versus non-current classification The Group presents assets and liabilities in the consolidated statements of financial position based on current or non-current classification. An asset is current when it is: expected to be realized or intended to be sold or consumed in the normal operating cycle;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Critical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 recognition Determining the SSP for products and services requires estimates and assumptions. We typically determine a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Critical accounting judgments Impairment of non-financial assets For assets excluding goodwill, and CGUs, impairment assessments are made at each reporting date by evaluating conditions specific to the Group and to the particular asset that may lead to impairment. Goodwill is tested for impairment annually during the fourth quarter of the Group's fiscal year and when circumstances indicate that the carrying value may be impaired. These include product performance, technology, economic and political environments, and future product expectations. If an impairment trigger exists or when annual impairment testing for an asset is required, the recoverable amount of the asset is determined. The Group operates as a single operating segment and the Group performs the goodwill impairment test at the level of its operating segment as there are no lower levels within the Group at which goodwill is monitored. The recoverable amount of goodwill was assessed by comparing the market capitalization of the Group to its book value, among other qualitative factors, when reviewing for impairment. There was no impairment of goodwill during the fiscal years 2021, 2020 and 2019. During fiscal year 2021, the Group made the decision to early terminate one of our office leases. The Group does not have any rights to sublease the facility. The recoverable amount of the related lease assets including right-of-use assets and leasehold improvement was determined to be zero. An impairment charge of $7.4 million was recorded to profit or loss in fiscal year 2021. For details of the office lease impairment, please refer to Note 7, “ Expenses. ” Other than the lease-related assets discussed above, no indicators of impairment existed that were significant enough to warrant non-financial assets to be tested for impairment in the fiscal years 2021, 2020 and 2019. For details of non-financial assets, please refer to Note 10, “ Property and Equipment ”, Note 11, “ Goodwill and Intangible assets ” and Note 12, “ Leases .”</t>
        </is>
      </c>
    </row>
    <row r="6">
      <c r="A6" s="4" t="inlineStr">
        <is>
          <t>Functional currency</t>
        </is>
      </c>
      <c r="B6" s="4" t="inlineStr">
        <is>
          <t>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t>
        </is>
      </c>
    </row>
    <row r="7">
      <c r="A7" s="4" t="inlineStr">
        <is>
          <t>Principles of consolidation</t>
        </is>
      </c>
      <c r="B7" s="4" t="inlineStr">
        <is>
          <t>Principles of consolidation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8">
      <c r="A8" s="4" t="inlineStr">
        <is>
          <t>Segment</t>
        </is>
      </c>
      <c r="B8" s="4" t="inlineStr">
        <is>
          <t>Segment The Group operate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s are the Group's Co-Chief Executive Officers, who review results of operations to make decisions about allocating resources and assessing performance based on consolidated financial information. Accordingly, the Group has determined it operates in one operating segment.</t>
        </is>
      </c>
    </row>
    <row r="9">
      <c r="A9" s="4" t="inlineStr">
        <is>
          <t>Foreign currency</t>
        </is>
      </c>
      <c r="B9" s="4" t="inlineStr">
        <is>
          <t>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loss. Foreign currency transaction gains and losses from re-measurement of monetary assets and liabilities that are denominated in currencies other than the respective functional currencies are included in other non-operating expense, net in the consolidated statements of operations for the period.</t>
        </is>
      </c>
    </row>
    <row r="10">
      <c r="A10" s="4" t="inlineStr">
        <is>
          <t>Revenue recognition</t>
        </is>
      </c>
      <c r="B10" s="4" t="inlineStr">
        <is>
          <t>Revenue recognition Policies, Estimates and Judgments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We receive payments from customers based on a billing schedule as established in our contracts. Contract assets are recognized when performance is completed in advance of scheduled billings. Deferred revenue is recognized when billings are in advance of performance under the contract. Our r 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tandalone selling pric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four categories: (i) subscription, (ii) maintenance, (iii) perpetual license, and (iv) other. In addition, we present revenue by geographic region in Note 15, “ Revenue. ”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Our subscription-based arrangements generally have a contractual term of one Maintenance revenues Maintenance revenues represent fees earned from providing customers unspecified future updates, upgrades and enhancements and technical product support for perpetual license products on an if and when available basis. Maintenance revenue is recognized ratably over the term of the support period. Perpetual license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new customers and additional licenses to existing customers. We typically recognize revenue on the license portion of perpetual license arrangements once the customer obtains control of the license, which is generally upon delivery of the license. Other revenues</t>
        </is>
      </c>
    </row>
    <row r="11">
      <c r="A11" s="4" t="inlineStr">
        <is>
          <t>Cash and cash equivalents</t>
        </is>
      </c>
      <c r="B11" s="4" t="inlineStr">
        <is>
          <t>Cash and cash equivalents The Group considers all highly liquid investments purchased with an original maturity of three months or less and subject to an insignificant risk of changes in value to be cash equivalents. Cash equivalents also include amounts due from third-party credit card processors as they are both short-term and highly liquid in nature and are typically converted to cash within three days of the sales transaction.</t>
        </is>
      </c>
    </row>
    <row r="12">
      <c r="A12" s="4" t="inlineStr">
        <is>
          <t>Financial instruments</t>
        </is>
      </c>
      <c r="B12" s="4" t="inlineStr">
        <is>
          <t>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the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the Notes are measured at amortized cost using the effective interest rate (“EIR”) method. Debt investments The Group’s marketable debt securities were classified as instruments at fair value through other comprehensive income. These debt securities give rise to cash flows that are solely payments of principal and interest on the principal amount outstanding. After consideration of our objectives, as well as our liquidity requirements, we may sell these debt securities prior to their stated maturities. As we view these securities as available for use to support current operations, we classify highly liquid securities with maturities beyond 12 months as current assets under the caption short-term investments on the consolidated statements of financial position. Fair value changes of marketable debt securities that have been recognized in other comprehensive income are reclassified to profit or loss upon sale of the financial asset. The Group’s non-marketable debt securities are classified as instruments at fair value through profit or loss. The non-marketable debt securities are convertible notes issued by private companies without quoted market prices. To estimate the fair value of the non-marketable debt securities, we use the income approach utilizing our estimates of timing, probability, and amount of cash flows associated with liquidation of the securities. Financial information of private companies may not be available and consequently we will estimate the fair value based on the best available information at the measurement date. Equity investments We invest in equity securities of public and private companies, in which the Company does not have a controlling interest or significant influence, to promote business and strategic objectives. The Group has irrevocably designated the equity investments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Notes are classified as financial liabilities at amortized cost and measured using the EIR method. Amortized cost is calculated by taking into account any discount and issuance cost that are an integral part of the EIR. The EIR amortization i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The Group also enters into foreign exchange forward contracts to hedge a portion of certain foreign currency denominated as monetary asse ts and liabilities to reduce the risk that such foreign currency will be adversely affected by changes in exchange rates. The Group uses interest rate swaps to hedge the variability of cash flows in the interest payments associated with its variable-rate debt due to changes in the LIBOR-based floating interest rate. The interest rate swaps are designated as cash flow hedges and involve interest obligations for U.S. dollar-denominated amounts. Hedging derivative instruments are recognized as either assets or liabilities and are measured at fair value. At the inception of a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e ratio resulting from the quantity of the hedged item and the quantity of the hedging instrument.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Amounts reclassified from cash flow hedge reserve to profit or loss are recorded to the same functional expense as the hedged item or items. Gains (losses) on derivatives representing hedge ineffectiveness are recognized in earnings. For derivative instruments that are not designated as hedges, gains (losses) from changes in fair values are primarily recognized in other income (expense), net. The Group has other derivatives such as embedded exchange feature of the Notes and capped call transactions (“Exchange and Capped Call Derivatives”). Please see Note 16, “ Debt” for details. The Exchange and Capped Call Derivatives are measured at fair value at each reporting date and gains (losses) from changes in fair values are recognized in other non-operating expense, net. The Group used Black-Scholes option pricing models to fair value the exchange feature of the Notes. Certain inputs used in the model such as stock price volatility requires judgment. The Capped Call Derivatives’ fair value was obtained from counterparty banks. Impairment of financial assets The Group measures loss allowances on debt investmen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t>
        </is>
      </c>
    </row>
    <row r="13">
      <c r="A13" s="4" t="inlineStr">
        <is>
          <t>Fair value measurement</t>
        </is>
      </c>
      <c r="B13" s="4" t="inlineStr">
        <is>
          <t xml:space="preserve">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t>
        </is>
      </c>
    </row>
    <row r="14">
      <c r="A14" s="4" t="inlineStr">
        <is>
          <t>Disposal group held for sale</t>
        </is>
      </c>
      <c r="B14" s="4" t="inlineStr">
        <is>
          <t>Disposal group held for sale The Group classifies the disposal group as held for sale if their carrying amounts will be recovered principally through a sale transaction rather than through continuing use. A disposal group is a group of assets and liabilities which the Group intends to dispose of in a single transaction. The disposal group classified as held for sale are measured at the lower of their carrying amount and fair value less costs to sell. Costs to sell are the incremental costs directly attributable to the disposal of the asset group, excluding finance costs and income tax expense. The criteria for held for sale classification is regarded as met only when the sale is highly probable, and the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group and the sale expected to be completed within one year from the date of the classification. Assets classified as held for sale are presented separately as current items in the consolidated statement of financial position.</t>
        </is>
      </c>
    </row>
    <row r="15">
      <c r="A15" s="4" t="inlineStr">
        <is>
          <t>Property and equipment</t>
        </is>
      </c>
      <c r="B15" s="4" t="inlineStr">
        <is>
          <t>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1 - 3 years Computer hardware and computer-related software 1 - 5 years Furniture and fittings 4 - 10 years Leasehold improvements Shorter of the remaining lease term or 7 years</t>
        </is>
      </c>
    </row>
    <row r="16">
      <c r="A16" s="4" t="inlineStr">
        <is>
          <t>Business combinations</t>
        </is>
      </c>
      <c r="B16" s="4" t="inlineStr">
        <is>
          <t>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Assumptions used to estimate the fair value of the intangible assets include revenue growth rates, technology migration curves, customer attrition rates and discount rates. These assumptions are forward-looking and could be affected by future economic and market conditions. During the measurement period, which may be up to one year from the date of acquisition, the Group may record adjustments to the fair value of these tangible and intangible assets acquired and liabilities assumed based on additional information obtained affecting the fair value of those assets and liabilities, with the corresponding offset to goodwill. In addition, uncertain tax positions are initially established in connection with a business combination as of the acquisition date. The Group continues to collect information and reevaluates these provisional estimates and assumptions as deemed reasonable by management. The Group records any adjustments to these provisional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Please refer to Note 13, “ Business combinations, ” for details.</t>
        </is>
      </c>
    </row>
    <row r="17">
      <c r="A17" s="4" t="inlineStr">
        <is>
          <t>Goodwill</t>
        </is>
      </c>
      <c r="B17" s="4" t="inlineStr">
        <is>
          <t>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The Group performs its goodwill impairment test at the level of its operating segment as there are no lower levels within the Group at which goodwill is monitored. Impairment is determined for goodwill by assessing the recoverable amount of the operating segment. When the recoverable amount of the operating segment is less than its carrying amount, an impairment loss is recognized. Impairment losses relating to goodwill cannot be reversed in future periods.</t>
        </is>
      </c>
    </row>
    <row r="18">
      <c r="A18" s="4" t="inlineStr">
        <is>
          <t>Intangible assets</t>
        </is>
      </c>
      <c r="B18" s="4" t="inlineStr">
        <is>
          <t>Intangible assets We acquire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3 - 10 years Acquired developed technology 4 - 6 years Intangible assets with finite lives are assessed for impairment whenever there is an indication that the intangible asset may be impaired. When the recoverable amount of an intangible asset is less than its carrying amount, an impairment loss is recognized.</t>
        </is>
      </c>
    </row>
    <row r="19">
      <c r="A19" s="4" t="inlineStr">
        <is>
          <t>Impairment of non-financial assets</t>
        </is>
      </c>
      <c r="B19" s="4" t="inlineStr">
        <is>
          <t>Impairment of non-financial asse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20">
      <c r="A20" s="4" t="inlineStr">
        <is>
          <t>Share-based payments</t>
        </is>
      </c>
      <c r="B20" s="4" t="inlineStr">
        <is>
          <t>Share-based payments Share-based payments cover equity-settled awards including stock options, restricted share units (“RSUs”) and restricted shares issued to our employees in exchange of their service. The cost of the equity-settled awards is determined by the fair value at the grant date. The fair value of RSUs or restricted share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solidated statements of operations according to the activities that the employees perform. The Group also issues replacement awards in connection with business combinations in exchange for awards held by employees of the acquiree. We recognize the portion of the acquiree award that is attributable to pre-combination service as purchase consideration. The portion of the replacement award attributable to post-combination service is recognized as employee benefits and classified in our consolidated statements of operations according to the activities that the employees perform.</t>
        </is>
      </c>
    </row>
    <row r="21">
      <c r="A21" s="4" t="inlineStr">
        <is>
          <t>Provisions</t>
        </is>
      </c>
      <c r="B21"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22">
      <c r="A22" s="4" t="inlineStr">
        <is>
          <t>Leases</t>
        </is>
      </c>
      <c r="B22" s="4" t="inlineStr">
        <is>
          <t xml:space="preserve">Leases Group as lessee We determine if an arrangement is a lease at inception. Our lease agreements generally contain lease and non-lease components. Lease payments under our lease arrangements are primarily fixed. Non-lease components primarily include payments for maintenance and utilities and are expensed as incurred.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lease liabilities. We reassess the lease term if and when a significant event or change in circumstances occurs within the control of the Group. Right-of-use assets are recognized at cost at the lease commencement date. The cost of right-of-use assets includes the amount of lease liabilities recognized, initial direct cost incurred, any prepaid lease payments less lease incentives and an estimate of restoration cost. Right-of-use assets are depreciated on a straight-line basis over the shorter of the lease term and the estimated useful lives of the assets. </t>
        </is>
      </c>
    </row>
    <row r="23">
      <c r="A23" s="4" t="inlineStr">
        <is>
          <t>Research and development</t>
        </is>
      </c>
      <c r="B23" s="4" t="inlineStr">
        <is>
          <t>Research and development Research and development expense includes the employee and hardware costs incurred for the development of new products, enhancements and updates of existing products and quality assurance activities. These costs incurred for the development of computer software are expensed until the point that technological feasibility has been established, which for our products, is typically reached shortly before the release of such products and as a result, the Group has not capitalized any research and development costs.</t>
        </is>
      </c>
    </row>
    <row r="24">
      <c r="A24" s="4" t="inlineStr">
        <is>
          <t>Taxation</t>
        </is>
      </c>
      <c r="B24" s="4" t="inlineStr">
        <is>
          <t>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results of operation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cognized for deductible temporary differences for which management considers it is probable that future taxable income will be available to utilize those temporary differences. Significant management judgment is required to determine the amount of deferred tax assets that can be recognized, based upon the likely timing and the level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Where management judgment is found to be misplaced, some or all of recognized deferred tax asset and liability carrying amounts may require adjustment, resulting in a corresponding credit or charge to the consolidated statements of operations. The Company assesses uncertainty over a tax treatment in accordance with the International Financial Reporting Interpretations Committee (“IFRIC”) 23. When the Company concludes it is not probable that the taxation authority will accept an uncertain tax treatment, the Company will reflect the effect of uncertainty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t>
        </is>
      </c>
    </row>
    <row r="25">
      <c r="A25" s="4" t="inlineStr">
        <is>
          <t>New Standards, Interpretations and Amendments not yet adopted</t>
        </is>
      </c>
      <c r="B25" s="4" t="inlineStr">
        <is>
          <t>New Standards, Interpretations and Amendments Not Yet Adopted in Fiscal Year 2021 The IASB has issued other amendments resulting from improvements to IFRS that management considers do not have any impact on the accounting policies, financial position or performance of the Group. The Group does not expect them to have a material impact on the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ignificant Accounting Policies [Abstract]</t>
        </is>
      </c>
    </row>
    <row r="4">
      <c r="A4" s="4" t="inlineStr">
        <is>
          <t>Schedule of detailed information about property, plant and equipment</t>
        </is>
      </c>
      <c r="B4" s="4" t="inlineStr">
        <is>
          <t>The estimated useful lives for each asset class are as follows: Equipment 1 - 3 years Computer hardware and computer-related software 1 - 5 years Furniture and fittings 4 - 10 years Leasehold improvements Shorter of the remaining lease term or 7 years Property and equipment, net consisted of the following: Equipment Computer Furniture Leasehold Construction in progress* Total (U.S. $ in thousands) As of June 30, 2020 Opening cost balance $ 7,857 $ 10,548 $ 14,606 $ 90,038 $ — $ 123,049 Additions 1,967 1,825 5,190 17,608 10,985 37,575 Disposals (118) (289) (105) (1,116) — (1,628) Adjustment due to IFRS 16 adoption — — — (2,767) — (2,767) Effect of change in exchange rates (54) (19) (4) (663) 276 (464) Closing cost balance 9,652 12,065 19,687 103,100 11,261 155,765 Opening accumulated depreciation (3,658) (7,808) (5,428) (24,696) — (41,590) Depreciation expense (2,077) (1,096) (3,000) (13,563) — (19,736) Effect of change in exchange rates 13 4 1 122 — 140 Disposals 104 289 39 1,116 — 1,548 Adjustment due to IFRS 16 adoption — — — 1,521 — 1,521 Closing accumulated depreciation (5,618) (8,611) (8,388) (35,500) — (58,117) Net book balance $ 4,034 $ 3,454 $ 11,299 $ 67,600 $ 11,261 $ 97,648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Construction in progress is related to the construction project associated with our new headquarters building in Sydney, Australia. As of June 30, 2021, construction in progress has been transferred to assets held for sale. Please refer to Note 14, “ Other Balance Sheet Accounts ” for details.</t>
        </is>
      </c>
    </row>
    <row r="5">
      <c r="A5" s="4" t="inlineStr">
        <is>
          <t>Schedule of detailed information about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Patents, Acquired Developed Technology Customer Total (U.S. $ in thousands) As of June 30, 2020 Opening cost balance $ 27,295 $ 197,093 $ 125,852 $ 350,240 Additions 500 18,100 2,650 21,250 Disposals — (449) — (449) Closing cost balance 27,795 214,744 128,502 371,041 Opening accumulated amortization (17,828) (118,523) (62,914) (199,265) Amortization charge (5,377) (29,072) (8,086) (42,535) Disposals — 449 — 449 Closing accumulated amortization (23,205) (147,146) (71,000) (241,351) Net book balance $ 4,590 $ 67,598 $ 57,502 $ 129,690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roup Information (Tables)</t>
        </is>
      </c>
      <c r="B1" s="2" t="inlineStr">
        <is>
          <t>12 Months Ended</t>
        </is>
      </c>
    </row>
    <row r="2">
      <c r="B2" s="2" t="inlineStr">
        <is>
          <t>Jun. 30, 2021</t>
        </is>
      </c>
    </row>
    <row r="3">
      <c r="A3" s="3" t="inlineStr">
        <is>
          <t>Disclosure of interests in other entities [Abstract]</t>
        </is>
      </c>
    </row>
    <row r="4">
      <c r="A4" s="4" t="inlineStr">
        <is>
          <t>Schedule of group information</t>
        </is>
      </c>
      <c r="B4" s="4" t="inlineStr">
        <is>
          <t>As of June 30, 2021,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UK) Operations Limited United Kingdom Atlassian, Inc. United States of America Atlassian Network Services, Inc. United States of America Dogwood Labs, Inc. United States of America Trello, Inc. United States of America AgileCraft LLC United States of America OpsGenie, Inc. United States of America Opsgenie Yazılım Anonim Şirketi Turkey iFountain, LLC United States of America Halp, Inc. United States of America Atlassian Australia 1 Pty Ltd Australia Atlassian Australia 2 Pty Ltd Australia Atlassian Corporation Pty. Ltd. Australia Atlassian Pty Ltd Australia Good Software Co. Pty Ltd Australia Code Barrel Pty Ltd Australia Lead Green Pty Ltd Australia Lead Green Trust Australia Vertical First Pty Ltd Australia Vertical First Trust Australia Atlassian Capital Pty. Ltd. Australia MITT Australia Pty Ltd Australia MITT Trust Australia Atlassian Holdings B.V. Netherlands Atlassian K.K. Japan Atlassian Germany GmbH Germany Atlassian Philippines, Inc. Philippines Atlassian France SAS France Atlassian B.V. Netherlands Atlassian Canada Inc. Canada Atlassian India LLP India Mindville AB Sweden Riada Germany GmbH Germany Mindville Technology Canada LTD Canada Atlassian New Zealand New Zealand Atlassian Poland sp z o.o. Poland Chart.io, Inc. United States of America ThinkTilt Pty Ltd Austral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Jun. 30, 2021</t>
        </is>
      </c>
    </row>
    <row r="3">
      <c r="A3" s="3" t="inlineStr">
        <is>
          <t>Disclosure of detailed information about financial instruments [abstract]</t>
        </is>
      </c>
    </row>
    <row r="4">
      <c r="A4" s="4" t="inlineStr">
        <is>
          <t>Schedule of sensitivity analysis for types of risk</t>
        </is>
      </c>
      <c r="B4" s="4" t="inlineStr">
        <is>
          <t>The following table sets forth foreign currency sensitivity analysis of a hypothetical 10% change in exchange rate of the U.S. dollar against the Australian dollar to our cash flow hedging portfolio: Foreign Currency Sensitivity Effect on other comprehensive income, before tax 2021 2020 (U.S. $ in thousands) Foreign currency forward contracts - cash flow hedging: U.S. dollar +10%, decrease in fair value of foreign currency forward contracts $ (39,416) $ (26,999) U.S. dollar -10%, increase in fair value of foreign currency forward contracts 39,416 26,999 The following table sets forth equity price sensitivity analysis of a hypothetical 10% change in share prices: Equity Price Sensitivity Effect on other non-operating expense, net Effect on other comprehensive income, before tax 2021 2020 2021 2020 (U.S. $ in thousands) Fair Value change of the Exchange and Capped Call Derivatives: Increase in our share price of 10% $ (107,880) $ (192,641) $ — $ — Decrease in our share price of 10% 106,241 184,784 — — Fair value change of marketable equity investments: Increase in respective share prices of 10% — — 11,041 10,019 Decrease in respective share prices of 10% — — (11,041) (10,019) The following table sets forth an interest rate sensitivity analysis of a hypothetical 100 basis point change in interest rates. This estimate is based on a sensitivity model that measures market value changes when changes in interest rates occur: Interest Rate Sensitivity Effect on other comprehensive income, before tax 2021 2020 (U.S. $ in thousands) Change in market value of debt investments: Interest Rate +100bps, decrease in market value of debt investments $ (1,888) $ (5,397) Interest Rate -100bps, increase in market value of debt investments 259 1,617 Change in market value of interest rate swap: Interest Rate +100bps, increase in market value of interest rate swaps 24,845 — Interest Rate -100bps, decrease in market value of interest rate swaps (20,635) — The table below present stock price volatility sensitivity analysis of the fair value change assume a 10% higher volatility, holding other inputs constant: Stock Price Volatility Sensitivity Effect on Other non-operating expense, net 2021 2020 (U.S. $ in thousands) Stock price volatility range as of fiscal year end 39.3 % 39.2% - 42.8% Fair value change of the exchange feature of the Notes $ (1,347) $ (21,973) Fair value change of the Capped Call Derivatives — (15,393)</t>
        </is>
      </c>
    </row>
    <row r="5">
      <c r="A5" s="4" t="inlineStr">
        <is>
          <t>Schedule of contractual maturities of financial liabilities</t>
        </is>
      </c>
      <c r="B5" s="4" t="inlineStr">
        <is>
          <t>Contractual maturities of financial liabilities are as follows: Less than 1 year 1 - 3 years 3 - 5 years More than 5 years Total (U.S. $ in thousands) As of June 30, 2021 Financial liabilities: Trade and other payables $ 266,497 $ — $ — $ — $ 266,497 Lease obligations (1) 48,297 77,768 65,227 91,131 282,423 Derivative liabilities 11,438 669 — — 12,107 Exchangeable senior notes (2) 1,109,593 — — — 1,109,593 $ 1,435,825 $ 78,437 $ 65,227 $ 91,131 $ 1,670,620 As of June 30, 2020 Financial liabilities: Trade and other payables $ 202,570 $ — $ — $ — $ 202,570 Lease liabilities (1) 41,584 109,015 54,325 92,158 297,082 Derivative liabilities 1,507 2 — — 1,509 Exchangeable senior notes (2) 2,211,244 — — — 2,211,244 $ 2,456,905 $ 109,017 $ 54,325 $ 92,158 $ 2,712,405 (1) Lease obligations represent undiscounted lease payments excluding certain low-value and short-term leases, refer to Note 12, “ Leases ” for details. (2) The amount related to Notes represent the if-exchanged value using stock price as of June 30, 2021 and 2020, respectively. Refer to Note 16, “ Debt ” for details.</t>
        </is>
      </c>
    </row>
    <row r="6">
      <c r="A6" s="4" t="inlineStr">
        <is>
          <t>Schedule of financial assets measured at fair value</t>
        </is>
      </c>
      <c r="B6" s="4" t="inlineStr">
        <is>
          <t xml:space="preserve">The following table presents the Group’s financial assets and liabilities as of June 30, 2021, by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the Notes — — 760,689 760,689 Non-current derivative liabilities: Derivative liabilities - foreign exchange hedging — 669 — 669 Total liabilities measured at fair value $ — $ 12,107 $ 760,689 $ 772,796 The following table presents the Group’s financial assets and liabilities as of June 30, 2020, by the level within the fair value hierarchy: Level 1 Level 2 Level 3 Total (U.S. $ in thousands) Description Assets measured at fair value Cash and cash equivalents: Money market funds $ 439,947 $ — $ — $ 439,947 U.S. treasury securities — 5,599 — 5,599 Agency securities — 8,749 — 8,749 Commercial paper — 167,248 — 167,248 Corporate debt securities — 27,365 — 27,365 Short-term investments: U.S. treasury securities — 296,118 — 296,118 Agency securities — 24,586 — 24,586 Certificates of deposit and time deposits — 12,052 — 12,052 Commercial paper — 31,937 — 31,937 Corporate debt securities — 308,651 — 308,651 Municipal securities — 2,728 — 2,728 Current derivative assets: Derivative assets - foreign exchange hedging — 16,879 — 16,879 Derivative assets - capped call transactions — — 310,608 310,608 Other non-current assets: Certificates of deposit and time deposits — 3,347 — 3,347 Marketable equity securities 100,187 — — 100,187 Non-marketable equity securities — — 3,750 3,750 Total assets measured at fair value $ 540,134 $ 905,259 $ 314,358 $ 1,759,751 Liabilities measured at fair value Current derivative liabilities: Derivative liabilities - foreign exchange hedging $ — $ 1,507 $ — $ 1,507 Derivative liabilities - exchangeable feature of exchangeable senior notes — — 1,283,089 1,283,089 Non-current derivative liabilities: Derivative liabilities - foreign exchange hedging — 2 — 2 Total liabilities measured at fair value $ — $ 1,509 $ 1,283,089 $ 1,284,598 The following table presents the reconciliations of Level 3 financial instrument fair values: Capped Call Embedded exchange feature of Notes Non-marketable investments (U.S. $ in thousands) Balance as of June 30, 2019 $ 214,597 $ (851,126) $ 3,000 Purchases — 1 750 Gains (losses) Recognized in other non-operating expense, net 96,011 (431,964) — Balance as of June 30, 2020 $ 310,608 $ (1,283,089) $ 3,750 Change in unrealized gains (losses) relating to assets and liabilities held as of June 30, 2020 Recognized in other non-operating expense, net $ 96,011 $ (431,964) $ — Balance as of June 30, 2020 $ 310,608 $ (1,283,089) $ 3,750 Settlements or purchases (203,093) 1,155,484 10,250 Gains (losses) Recognized in other non-operating expense, net 16,638 (633,084) (2,000) Recognized in other comprehensive income (loss) — — (250) Balance as of June 30, 2021 $ 124,153 $ (760,689) $ 11,750 Change in unrealized gains (losses) relating to assets and liabilities held as of June 30, 2021 Recognized in other non-operating expense, net $ 14,764 $ (308,820) $ (2,000) Recognized in other comprehensive income (loss) — — (250) As of June 30, 2021, the Group’s investments consisted of the following: Amortized Cost Unrealized Gains Unrealized Losses Fair Value (U.S. $ in thousands) Debt Investments Marketable debt securities: U.S. treasury securities $ 209,567 $ 407 $ (26) $ 209,948 Agency securities 5,750 2 — 5,752 Certificates of deposit and time deposits 9,253 — — 9,253 Corporate debt securities 87,626 322 — 87,948 Municipal securities 2,700 — — 2,700 Non-marketable debt securities 2,000 — (2,000) — Total debt investments $ 316,896 $ 731 $ (2,026) $ 315,601 Equity Investments Marketable equity securities $ 10,270 $ 100,139 $ — $ 110,409 Non-marketable equity securities 12,000 — (250) 11,750 Total equity investments $ 22,270 $ 100,139 $ (250) $ 122,159 Total investments $ 339,166 $ 100,870 $ (2,276) $ 437,760 As of June 30, 2020, the Group’s investments consisted of the following: Amortized Cost Unrealized Gains Unrealized Losses Fair Value (U.S. $ in thousands) Debt Investments Marketable debt securities: U.S. treasury securities $ 294,103 $ 2,017 $ (2) $ 296,118 Agency securities 24,280 306 — 24,586 Certificates of deposit and time deposits 15,399 — — 15,399 Commercial paper 31,937 — — 31,937 Corporate debt securities 305,448 3,205 (2) 308,651 Municipal securities 2,700 28 — 2,728 Total debt investments $ 673,867 $ 5,556 $ (4) $ 679,419 Equity Investments Marketable equity securities $ 20,270 $ 79,917 $ — $ 100,187 Non-marketable equity securities 3,750 — — 3,750 Total equity investments $ 24,020 $ 79,917 $ — $ 103,937 Total investments $ 697,887 $ 85,473 $ (4) $ 783,356 </t>
        </is>
      </c>
    </row>
    <row r="7">
      <c r="A7" s="4" t="inlineStr">
        <is>
          <t>Schedule of financial liabilities measured at fair value</t>
        </is>
      </c>
      <c r="B7" s="4" t="inlineStr">
        <is>
          <t>The following table presents the Group’s financial assets and liabilities as of June 30, 2021, by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the Notes — — 760,689 760,689 Non-current derivative liabilities: Derivative liabilities - foreign exchange hedging — 669 — 669 Total liabilities measured at fair value $ — $ 12,107 $ 760,689 $ 772,796 The following table presents the Group’s financial assets and liabilities as of June 30, 2020, by the level within the fair value hierarchy: Level 1 Level 2 Level 3 Total (U.S. $ in thousands) Description Assets measured at fair value Cash and cash equivalents: Money market funds $ 439,947 $ — $ — $ 439,947 U.S. treasury securities — 5,599 — 5,599 Agency securities — 8,749 — 8,749 Commercial paper — 167,248 — 167,248 Corporate debt securities — 27,365 — 27,365 Short-term investments: U.S. treasury securities — 296,118 — 296,118 Agency securities — 24,586 — 24,586 Certificates of deposit and time deposits — 12,052 — 12,052 Commercial paper — 31,937 — 31,937 Corporate debt securities — 308,651 — 308,651 Municipal securities — 2,728 — 2,728 Current derivative assets: Derivative assets - foreign exchange hedging — 16,879 — 16,879 Derivative assets - capped call transactions — — 310,608 310,608 Other non-current assets: Certificates of deposit and time deposits — 3,347 — 3,347 Marketable equity securities 100,187 — — 100,187 Non-marketable equity securities — — 3,750 3,750 Total assets measured at fair value $ 540,134 $ 905,259 $ 314,358 $ 1,759,751 Liabilities measured at fair value Current derivative liabilities: Derivative liabilities - foreign exchange hedging $ — $ 1,507 $ — $ 1,507 Derivative liabilities - exchangeable feature of exchangeable senior notes — — 1,283,089 1,283,089 Non-current derivative liabilities: Derivative liabilities - foreign exchange hedging — 2 — 2 Total liabilities measured at fair value $ — $ 1,509 $ 1,283,089 $ 1,284,598 The following table presents the reconciliations of Level 3 financial instrument fair values: Capped Call Embedded exchange feature of Notes Non-marketable investments (U.S. $ in thousands) Balance as of June 30, 2019 $ 214,597 $ (851,126) $ 3,000 Purchases — 1 750 Gains (losses) Recognized in other non-operating expense, net 96,011 (431,964) — Balance as of June 30, 2020 $ 310,608 $ (1,283,089) $ 3,750 Change in unrealized gains (losses) relating to assets and liabilities held as of June 30, 2020 Recognized in other non-operating expense, net $ 96,011 $ (431,964) $ — Balance as of June 30, 2020 $ 310,608 $ (1,283,089) $ 3,750 Settlements or purchases (203,093) 1,155,484 10,250 Gains (losses) Recognized in other non-operating expense, net 16,638 (633,084) (2,000) Recognized in other comprehensive income (loss) — — (250) Balance as of June 30, 2021 $ 124,153 $ (760,689) $ 11,750 Change in unrealized gains (losses) relating to assets and liabilities held as of June 30, 2021 Recognized in other non-operating expense, net $ 14,764 $ (308,820) $ (2,000) Recognized in other comprehensive income (loss) — — (250)</t>
        </is>
      </c>
    </row>
    <row r="8">
      <c r="A8" s="4" t="inlineStr">
        <is>
          <t>Schedule of valuation techniques and inputs used in fair value measurement</t>
        </is>
      </c>
      <c r="B8" s="4" t="inlineStr">
        <is>
          <t>The following table sets forth a description of the valuation techniques and the inputs used in fair value measurement: Type Level Valuation Technique Inputs Money market fund Level 1 Quoted price in active market N/A Marketable equity securities Level 1 Quoted price in active market N/A Marketable debt securities Level 2 Quoted market price to the extent possible or alternative pricing sources and models utilizing market observable inputs N/A Non-marketable equity securities Level 3 Publicly available financing round valuation N/A Non-marketable debt securities Level 3 Discounted cash flow Timing, probability, and amount of forecasted cash flows associated with liquidation of the securities Foreign currency forward contracts Level 2 Discounted cash flow Foreign currency spot and forward rate Interest rate swaps Level 2 Discounted cash flow Forward and contract interest rates Exchange feature of the Notes Level 3 Black-Scholes option pricing models Stock price Capped Call Derivatives Level 3 Prior to December 31, 2020: Black-Scholes option pricing models Stock price On December 31, 2020 and after: Non-binding quoted price obtained from counterparty banks * N/A Exchangeable senior notes Level 2 Quoted market price N/A * On December 31, 2020, the Group changed the valuat ion technique of capped call derivatives from income approach to market approach, which is a more meaningful indicator of fair value given the Group’s intention to settle the Notes and related capped call derivatives earlier than their contractual maturity.</t>
        </is>
      </c>
    </row>
    <row r="9">
      <c r="A9" s="4" t="inlineStr">
        <is>
          <t>Schedule of Group's investments</t>
        </is>
      </c>
      <c r="B9" s="4" t="inlineStr">
        <is>
          <t xml:space="preserve">The effects of the Group’s investments on the consolidated financial statements were as follows (amounts presented are prior to any income tax effects): Fiscal Year Ended June 30, 2021 2020 2019 (U.S. $ in thousands) Unrealized fair value movements on marketable debt investments recognized in other comprehensive income $ (4,779) $ 5,750 $ 1,355 Gains recognized into profit or loss on sale of debt investments 65 697 15 Unrealized fair value movements on non-marketable debt securities recognized in other non-operating expense, net (2,000) — — Fair value movements on equity investments recognized in other comprehensive income 48,080 41,255 38,662 The table below summarizes the Group’s debt investments by remaining contractual maturity based on the effective maturity date: As of June 30, 2021 2020 (U.S. $ in thousands) Recorded as follows: Due in one year or less $ 265,679 $ 443,324 Due after one year 49,922 236,095 Total investments $ 315,601 $ 679,419 </t>
        </is>
      </c>
    </row>
    <row r="10">
      <c r="A10" s="4" t="inlineStr">
        <is>
          <t>Schedule of fair value of derivative instruments</t>
        </is>
      </c>
      <c r="B10" s="4" t="inlineStr">
        <is>
          <t xml:space="preserve">The fair value of the hedging derivative instruments were as follows: As of June 30, Statement of Financial Position Location 2021 2020 (U.S. $ in thousands) Derivative assets - hedging Derivatives designated as hedging instruments: Foreign exchange forward contracts Current derivative assets $ 3,325 $ 14,195 Interest rate swaps Other non-current assets 3,147 — Derivatives not designated as hedging instruments: Foreign exchange forward contracts Current derivative assets 8 2,684 Total derivative assets $ 6,480 $ 16,879 Derivative liabilities - hedging Derivatives designated as hedging instruments: Foreign exchange forward contracts Current derivative liabilities $ 5,336 $ 1,164 Foreign exchange forward contracts Other non-current liabilities 669 2 Interest rate swaps Current derivative liabilities 3,380 — Derivatives not designated as hedging instruments: Foreign exchange forward contracts Current derivative liabilities 2,722 343 Total derivative liabilities $ 12,107 $ 1,509 </t>
        </is>
      </c>
    </row>
    <row r="11">
      <c r="A11" s="4" t="inlineStr">
        <is>
          <t>Schedule of notional amounts of derivative instruments</t>
        </is>
      </c>
      <c r="B11" s="4" t="inlineStr">
        <is>
          <t xml:space="preserve">The following table sets forth the notional amounts of our hedging derivative instruments as of June 30, 2021 (U.S. $ in thousands): Notional Amounts of Derivative Instruments Notional Amount by Term to Maturity Classification by Notional Amount Under 12 months Over 12 months Total Cash Flow Hedge Non Hedge Total Forward contracts: AUD/USD forward contracts: Notional amount $ 623,321 $ 24,627 $ 647,948 $ 397,184 $ 250,764 $ 647,948 Average forward rate 0.7563 0.7718 0.7569 0.7563 0.7579 0.7569 EUR/USD forward contracts: Notional amount 11,040 — 11,040 — 11,040 11,040 Average forward rate 1.2025 — 1.2025 — 1.2025 1.2025 Total $ 634,361 $ 24,627 $ 658,988 $ 397,184 $ 261,804 $ 658,988 Interest rate swaps: Notional amount $ — $ 650,000 $ 650,000 $ 650,000 $ — $ 650,000 Average fixed rate 0.81 % 0.81 % 0.81 % 0.81 % The following table sets forth the notional amounts of our hedging derivative instruments as of June 30, 2020 (U.S. $ in thousands): Notional Amounts of Derivative Instruments Notional Amount by Term to Maturity Classification by Notional Amount Under 12 months Over 12 months Total Cash Flow Hedge Non Hedge Total AUD/USD forward contracts: Notional amount $ 393,705 $ 8,441 $ 402,146 $ 256,890 $ 145,256 $ 402,146 Average forward rate 0.6610 0.6844 0.6757 0.6536 0.6754 0.6757 EUR/USD forward contracts: Notional amount 7,205 — 7,205 — 7,205 7,205 Average forward rate 1.1179 — 1.1179 — 1.1179 1.1179 Total $ 400,910 $ 8,441 $ 409,351 $ 256,890 $ 152,461 $ 409,351 </t>
        </is>
      </c>
    </row>
    <row r="12">
      <c r="A12" s="4" t="inlineStr">
        <is>
          <t>Schedule of effects of derivatives designated as hedging instruments on consolidated financial statements</t>
        </is>
      </c>
      <c r="B12" s="4" t="inlineStr">
        <is>
          <t xml:space="preserve">The effects of derivatives designated as hedging instruments on our consolidated financial statements were as follows (amounts presented are prior to any income tax effects): Fiscal Year Ended June 30, 2021 2020 2019 (U.S. $ in thousands) Forward contracts: Gross unrealized gains (losses) recognized in other comprehensive income (loss) $ 19,302 $ 3,048 $ (8,369) Net gains (losses) reclassified from cash flow hedge reserve into profit or loss - effective portion $ 35,077 $ (13,663) $ (9,908) Recognized in cost of revenues 1,326 (807) (713) Recognized in research and development 28,490 (9,647) (6,935) Recognized in marketing and sales 400 (273) (194) Recognized in general and administrative 4,861 (2,936) (2,066) Change in fair value used for measuring ineffectiveness: Cash flow hedging instruments $ 19,312 $ 2,889 $ (8,345) Hedged item - highly probable forecast purchases 19,302 3,048 (8,369) Gains (losses) recognized into general and administrative - ineffective portion 10 (159) 24 Interest rate swaps: Gross unrealized loss recognized in other comprehensive income (loss) $ (23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Operating Expense, Net (Tables)</t>
        </is>
      </c>
      <c r="B1" s="2" t="inlineStr">
        <is>
          <t>12 Months Ended</t>
        </is>
      </c>
    </row>
    <row r="2">
      <c r="B2" s="2" t="inlineStr">
        <is>
          <t>Jun. 30, 2021</t>
        </is>
      </c>
    </row>
    <row r="3">
      <c r="A3" s="3" t="inlineStr">
        <is>
          <t>Disclosure of Additional Information [Abstract]</t>
        </is>
      </c>
    </row>
    <row r="4">
      <c r="A4" s="4" t="inlineStr">
        <is>
          <t>Schedule of other non-operating income (expense), net</t>
        </is>
      </c>
      <c r="B4" s="4" t="inlineStr">
        <is>
          <t>Other non-operating expense, net consisted of the following: Fiscal Year Ended June 30, 2021 2020 2019 (U.S. $ in thousands) Net loss on exchange derivative and capped calls $ (616,446) $ (335,953) $ (533,908) Foreign currency exchange gain (loss), net 4,054 910 (702) Contributions to Atlassian Foundation (7,809) (5,282) (3,629) Other income (expense) (558) 1,839 2,786 Other non-operating expense, net $ (620,759) $ (338,486) $ (535,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Jun. 30, 2021</t>
        </is>
      </c>
    </row>
    <row r="3">
      <c r="A3" s="3" t="inlineStr">
        <is>
          <t>Analysis of income and expense [abstract]</t>
        </is>
      </c>
    </row>
    <row r="4">
      <c r="A4" s="4" t="inlineStr">
        <is>
          <t>Schedule of expenses</t>
        </is>
      </c>
      <c r="B4" s="4" t="inlineStr">
        <is>
          <t xml:space="preserve">Loss before income tax expense included the following expenses: Fiscal Year Ended June 30, 2021 2020 2019 (U.S. $ in thousands) Depreciation: Equipment $ 2,150 $ 2,077 $ 1,336 Computer hardware and software 1,897 1,096 1,476 Furniture and fittings 3,442 3,000 2,031 Leasehold improvements 16,053 13,563 8,604 Total depreciation 23,542 19,736 13,447 Amortization: Patents and trademarks 1,124 5,377 7,796 Customer relationships 8,939 8,086 21,015 Acquired developed technology 21,691 29,072 27,990 Total amortization 31,754 42,535 56,801 Total depreciation and amortization $ 55,296 $ 62,271 $ 70,248 Employee benefits expense: Salaries and wages 637,143 $ 467,718 $ 350,450 Variable compensation 106,835 82,851 63,057 Payroll taxes 68,543 53,189 42,020 Share-based payment expense 385,732 313,395 257,762 Defined contribution plan expense 39,116 29,783 22,566 Contractor expense 26,589 35,343 27,263 Other 83,350 63,362 53,654 Total employee benefits expense $ 1,347,308 $ 1,045,641 $ 816,772 Impairment: Right of use assets 3,759 — — Property and equipment 3,676 — — Total impairment $ 7,435 $ — $ — </t>
        </is>
      </c>
    </row>
    <row r="5">
      <c r="A5" s="4" t="inlineStr">
        <is>
          <t>Impairment charges</t>
        </is>
      </c>
      <c r="B5" s="4" t="inlineStr">
        <is>
          <t xml:space="preserve">The impairment charge has been classified within the statement of operations as follows: Fiscal Year Ended June 30, 2021 (U.S. $ in thousands) Cost of revenues $ 1,710 Research and development 3,217 Marketing and sales 195 General and administrative 2,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Jun. 30, 2021</t>
        </is>
      </c>
    </row>
    <row r="3">
      <c r="A3" s="3" t="inlineStr">
        <is>
          <t>Income Taxes [Abstract]</t>
        </is>
      </c>
    </row>
    <row r="4">
      <c r="A4" s="4" t="inlineStr">
        <is>
          <t>Schedule of major components of income tax (expense) benefit</t>
        </is>
      </c>
      <c r="B4" s="4" t="inlineStr">
        <is>
          <t>The major components of income tax expense for the fiscal years ended 2021, 2020 and 2019 are as follows: Fiscal Year Ended June 30, 2021 2020 2019 (U.S. $ in thousands) Current income tax: Current income tax charge $ (74,126) $ (25,715) $ (15,788) Adjustments in respect of current income tax of previous years 702 1,276 (361) Deferred tax: Benefit relating to origination and reversal of temporary differences 11,422 18,702 30,417 Adjustments in respect of temporary differences of previous years 351 1,292 (46,333) Income tax expense $ (61,651) $ (4,445) $ (32,065)</t>
        </is>
      </c>
    </row>
    <row r="5">
      <c r="A5" s="4" t="inlineStr">
        <is>
          <t>Schedule of reconciliation of income tax (expense) benefit</t>
        </is>
      </c>
      <c r="B5" s="4" t="inlineStr">
        <is>
          <t>A reconciliation between income tax expense and the product of accounting loss multiplied by the U.K.'s domestic tax rate for the fiscal years ended 2021, 2020 and 2019, is as follows: Fiscal Year Ended June 30, 2021 2020 2019 (U.S. $ in thousands) Loss before income tax expense $ (634,664) $ (346,209) $ (605,556) At the United Kingdom's statutory income tax rate of 19% in fiscal years 2021, 2020 and 2019 120,586 65,688 115,031 Tax effect of amounts that are not taxable (deductible) in calculating taxable income: Research and development incentive 7,693 6,816 660 Non-deductible charges relating to exchangeable senior notes (149,265) (80,262) (104,445) Share-based payment (14,674) (10,619) (3,729) Foreign tax credits not utilized (166) (93) — Foreign tax paid 15,797 4,765 — Foreign tax rate differential (9,008) 1,416 1,685 Adjustment to unrecognized deferred tax balance (37,062) 8,835 6,337 Other items, net 3,395 (3,559) (910) (62,704) (7,013) 14,629 Adjustments in respect to current income tax of previous years 702 1,276 (361) Adjustments in respect to deferred income tax of previous years 351 1,292 (46,333) Income tax expense $ (61,651) $ (4,445) $ (32,065)</t>
        </is>
      </c>
    </row>
    <row r="6">
      <c r="A6" s="4" t="inlineStr">
        <is>
          <t>Schedule of reconciliation of deferred tax assets, net</t>
        </is>
      </c>
      <c r="B6" s="4" t="inlineStr">
        <is>
          <t xml:space="preserve">Details of deferred taxes, recognized and unrecognized: As of June 30, 2021 2020 (U.S. $ in thousands) Depreciation for tax purposes $ 275 $ 500 Provisions, accruals and prepayments (1,427) 152 Deferred revenue (948) 697 Unrealized foreign currency exchange losses (gains) 9 (1,414) Unrealized investment gains (23,150) (26,133) Carried forward tax losses 7,610 5,893 Carried forward tax credits—credited to profit and loss 9,129 3,571 Intangible assets 15,555 17,538 Tax benefit from share plans—income 1,143 1,012 Tax benefit from share plans—equity 733 1,230 Other, net 620 1,001 Deferred tax assets, net $ 9,549 $ 4,047 Reflected in the consolidated statements of financial position as follows: Deferred tax assets $ 36,174 $ 35,351 Deferred tax liabilities (26,625) (31,304) Deferred tax assets, net $ 9,549 $ 4,047 Items for which no deferred tax asset has been recognized: Depreciation and amortization for tax purposes $ 9,747 $ 7,197 Provisions, accruals and prepayments 45,711 19,561 Deferred revenue 86,722 45,874 Unrealized foreign currency exchange gains 3,569 92 Unused tax losses 814,106 616,667 Intangible assets 1,682,610 1,818,086 Tax benefit from share plans- income 69,113 54,066 Tax benefit from share plans- equity 74,631 89,151 Capital loss — 1,291 Carried forward tax credits- credited to profit and loss 100,251 70,259 Unrealized loss on investments 1,541 — Other, net 28,063 10,787 $ 2,916,064 $ 2,733,031 Details of deferred tax benefits and expenses: Fiscal Year Ended June 30, 2021 2020 2019 (U.S. $ in thousands) Depreciation for tax purposes $ (215) $ 465 $ (2,564) Provisions, accruals and prepayments (1,843) 240 (7,164) Deferred revenue (1,198) 3,775 (23,932) Unrealized foreign currency exchange losses (gains) 1,422 (986) (101) Unrealized investment losses (gains) 5,269 421 (405) Carried forward tax losses (gains) 1,970 3,430 (409) Carried forward tax credits—credited to profit and loss 5,555 1,055 (3,005) Intangible assets 44 9,445 13,095 Tax benefit from share plans—income 162 459 331 Tax benefit (expense) from share plans—equity (704) (91) 300 Deferred foreign taxes — — 10,605 Other, net 1,311 1,781 (2,667) Deferred tax benefit (expense) $ 11,773 $ 19,994 $ (15,916) Reconciliation of net deferred tax assets: 2021 2020 (U.S. $ in thousands) Balance at the beginning of $ 4,047 $ 3,212 Deferred tax expense for the year 11,773 19,994 Debited to equity (6,147) (17,867) Impact from business combinations (97) (1,401) Currency revaluation impact (27) 109 Balance at the end of $ 9,549 $ 4,047 </t>
        </is>
      </c>
    </row>
    <row r="7">
      <c r="A7" s="4" t="inlineStr">
        <is>
          <t>Schedule of current and net deferred tax recognized directly in equity</t>
        </is>
      </c>
      <c r="B7" s="4" t="inlineStr">
        <is>
          <t>2021 2020 (U.S. $ in thousands) Amounts recognized directly in equity: Net deferred tax—debited directly to equity $ (6,147) $ (17,867)</t>
        </is>
      </c>
    </row>
    <row r="8">
      <c r="A8" s="4" t="inlineStr">
        <is>
          <t>Schedule of losses and credits available for offsetting future profit and taxes</t>
        </is>
      </c>
      <c r="B8" s="4" t="inlineStr">
        <is>
          <t xml:space="preserve">The Group has the following losses and credits available for offsetting future profit and taxes: Expiration Amount carried forward Amount recognized as of June 30, 2021 (U.S. $ in thousands) U.S. net operating loss (Pre - 2017 Tax Reform) June 30, 2031 - December 30, 2038 $ 137,123 $ 266 U.S. net operating loss (Post - 2017 Tax Reform) None 3,433,815 6,659 State net operating loss- various states June 30, 2024 - June 30, 2040 1,090,281 600 U.K. net operating loss None 4,338 — U.S. research and development credits June 30, 2030 - June 30, 2040 70,589 651 State research and development credits- California None 37,299 257 State research and development credits- Texas June 30, 2036 - June 30, 2040 4,720 4,720 Australia capital loss None 4,637 — State enterprise zone credits June 30, 2020 - June 30, 2024 260 2 India alternative minimum tax credits March 30, 2036 3,498 3,498 Poland research and development credits June 30,2026 72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12 Months Ended</t>
        </is>
      </c>
    </row>
    <row r="2">
      <c r="B2" s="2" t="inlineStr">
        <is>
          <t>Jun. 30, 2021</t>
        </is>
      </c>
    </row>
    <row r="3">
      <c r="A3" s="3" t="inlineStr">
        <is>
          <t>Trade and other receivables [abstract]</t>
        </is>
      </c>
    </row>
    <row r="4">
      <c r="A4" s="4" t="inlineStr">
        <is>
          <t>Schedule of trade receivables</t>
        </is>
      </c>
      <c r="B4" s="4" t="inlineStr">
        <is>
          <t xml:space="preserve">The Group’s trade receivables consisted of the following: As of June 30, 2021 2020 (U.S. $ in thousands) Gross trade receivables $ 173,849 $ 113,175 Expected credit loss allowance (376) (1,156) Total trade receivables $ 173,473 $ 112,019 </t>
        </is>
      </c>
    </row>
    <row r="5">
      <c r="A5" s="4" t="inlineStr">
        <is>
          <t>Schedule of movements in ECL allowance</t>
        </is>
      </c>
      <c r="B5" s="4" t="inlineStr">
        <is>
          <t xml:space="preserve">The movements in the ECL allowance were as follows: (U.S. $ in thousands) As of June 30, 2019 $ 519 Change in estimate 637 As of June 30, 2020 $ 1,156 Change in estimate (780) As of June 30, 2021 $ 376 </t>
        </is>
      </c>
    </row>
    <row r="6">
      <c r="A6" s="4" t="inlineStr">
        <is>
          <t>Schedule of aging analysis of trade receivables</t>
        </is>
      </c>
      <c r="B6" s="4" t="inlineStr">
        <is>
          <t xml:space="preserve">The following table sets forth the information about the credit risk exposure on the Group's trade receivables using a provision matrix: Past due days Current &lt; 90 days &gt; 90 days Total (U.S. $ in thousands except ECL rate) As of June 30, 2021 ECL rate 0.0 % 0.3 % 20.9 % Trade receivables carrying amount $ 157,804 $ 14,468 $ 1,577 $ 173,849 ECL allowance 6 41 329 376 As of June 30, 2020 ECL rate 0.5 % 4.1 % 52.9 % Trade receivables carrying amount $ 105,585 $ 6,858 $ 732 $ 113,175 ECL allowance 489 280 387 1,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1</t>
        </is>
      </c>
    </row>
    <row r="3">
      <c r="A3" s="3" t="inlineStr">
        <is>
          <t>Disclosure of detailed information about property, plant and equipment [abstract]</t>
        </is>
      </c>
    </row>
    <row r="4">
      <c r="A4" s="4" t="inlineStr">
        <is>
          <t>Schedule of detailed information about property, plant and equipment</t>
        </is>
      </c>
      <c r="B4" s="4" t="inlineStr">
        <is>
          <t>The estimated useful lives for each asset class are as follows: Equipment 1 - 3 years Computer hardware and computer-related software 1 - 5 years Furniture and fittings 4 - 10 years Leasehold improvements Shorter of the remaining lease term or 7 years Property and equipment, net consisted of the following: Equipment Computer Furniture Leasehold Construction in progress* Total (U.S. $ in thousands) As of June 30, 2020 Opening cost balance $ 7,857 $ 10,548 $ 14,606 $ 90,038 $ — $ 123,049 Additions 1,967 1,825 5,190 17,608 10,985 37,575 Disposals (118) (289) (105) (1,116) — (1,628) Adjustment due to IFRS 16 adoption — — — (2,767) — (2,767) Effect of change in exchange rates (54) (19) (4) (663) 276 (464) Closing cost balance 9,652 12,065 19,687 103,100 11,261 155,765 Opening accumulated depreciation (3,658) (7,808) (5,428) (24,696) — (41,590) Depreciation expense (2,077) (1,096) (3,000) (13,563) — (19,736) Effect of change in exchange rates 13 4 1 122 — 140 Disposals 104 289 39 1,116 — 1,548 Adjustment due to IFRS 16 adoption — — — 1,521 — 1,521 Closing accumulated depreciation (5,618) (8,611) (8,388) (35,500) — (58,117) Net book balance $ 4,034 $ 3,454 $ 11,299 $ 67,600 $ 11,261 $ 97,648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Construction in progress is related to the construction project associated with our new headquarters building in Sydney, Australia. As of June 30, 2021, construction in progress has been transferred to assets held for sale. Please refer to Note 14, “ Other Balance Sheet Accounts ” fo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loss</t>
        </is>
      </c>
      <c r="B4" s="6" t="n">
        <v>-696315</v>
      </c>
      <c r="C4" s="6" t="n">
        <v>-350654</v>
      </c>
      <c r="D4" s="6" t="n">
        <v>-637621</v>
      </c>
    </row>
    <row r="5">
      <c r="A5" s="3" t="inlineStr">
        <is>
          <t>Items that will not be reclassified to profit or loss in subsequent periods:</t>
        </is>
      </c>
    </row>
    <row r="6">
      <c r="A6" s="4" t="inlineStr">
        <is>
          <t>Net gain on equity investments classified at fair value through other comprehensive income</t>
        </is>
      </c>
      <c r="B6" s="5" t="n">
        <v>48080</v>
      </c>
      <c r="C6" s="5" t="n">
        <v>41255</v>
      </c>
      <c r="D6" s="5" t="n">
        <v>38662</v>
      </c>
    </row>
    <row r="7">
      <c r="A7" s="4" t="inlineStr">
        <is>
          <t>Income tax effect</t>
        </is>
      </c>
      <c r="B7" s="5" t="n">
        <v>-11283</v>
      </c>
      <c r="C7" s="5" t="n">
        <v>-9380</v>
      </c>
      <c r="D7" s="5" t="n">
        <v>-8813</v>
      </c>
    </row>
    <row r="8">
      <c r="A8" s="4" t="inlineStr">
        <is>
          <t>Other comprehensive income for items that will not be reclassified to profit or loss, net of tax</t>
        </is>
      </c>
      <c r="B8" s="5" t="n">
        <v>36797</v>
      </c>
      <c r="C8" s="5" t="n">
        <v>31875</v>
      </c>
      <c r="D8" s="5" t="n">
        <v>29849</v>
      </c>
    </row>
    <row r="9">
      <c r="A9" s="3" t="inlineStr">
        <is>
          <t>Items that will be reclassified to profit or loss in subsequent periods:</t>
        </is>
      </c>
    </row>
    <row r="10">
      <c r="A10" s="4" t="inlineStr">
        <is>
          <t>Foreign currency translation adjustment</t>
        </is>
      </c>
      <c r="B10" s="5" t="n">
        <v>4916</v>
      </c>
      <c r="C10" s="5" t="n">
        <v>-613</v>
      </c>
      <c r="D10" s="5" t="n">
        <v>-35</v>
      </c>
    </row>
    <row r="11">
      <c r="A11" s="4" t="inlineStr">
        <is>
          <t>Net change in unrealized gain (loss) on debt investments classified at fair value through other comprehensive income</t>
        </is>
      </c>
      <c r="B11" s="5" t="n">
        <v>-4844</v>
      </c>
      <c r="C11" s="5" t="n">
        <v>5053</v>
      </c>
      <c r="D11" s="5" t="n">
        <v>1340</v>
      </c>
    </row>
    <row r="12">
      <c r="A12" s="4" t="inlineStr">
        <is>
          <t>Net gain (loss) on cash flow hedging derivative instruments</t>
        </is>
      </c>
      <c r="B12" s="5" t="n">
        <v>-16008</v>
      </c>
      <c r="C12" s="5" t="n">
        <v>16711</v>
      </c>
      <c r="D12" s="5" t="n">
        <v>1539</v>
      </c>
    </row>
    <row r="13">
      <c r="A13" s="4" t="inlineStr">
        <is>
          <t>Income tax effect</t>
        </is>
      </c>
      <c r="B13" s="5" t="n">
        <v>7827</v>
      </c>
      <c r="C13" s="5" t="n">
        <v>-8961</v>
      </c>
      <c r="D13" s="5" t="n">
        <v>-553</v>
      </c>
    </row>
    <row r="14">
      <c r="A14" s="4" t="inlineStr">
        <is>
          <t>Other comprehensive income (loss) after tax that will be reclassified to profit or loss in subsequent periods</t>
        </is>
      </c>
      <c r="B14" s="5" t="n">
        <v>-8109</v>
      </c>
      <c r="C14" s="5" t="n">
        <v>12190</v>
      </c>
      <c r="D14" s="5" t="n">
        <v>2291</v>
      </c>
    </row>
    <row r="15">
      <c r="A15" s="4" t="inlineStr">
        <is>
          <t>Other comprehensive income, net of tax</t>
        </is>
      </c>
      <c r="B15" s="5" t="n">
        <v>28688</v>
      </c>
      <c r="C15" s="5" t="n">
        <v>44065</v>
      </c>
      <c r="D15" s="5" t="n">
        <v>32140</v>
      </c>
    </row>
    <row r="16">
      <c r="A16" s="4" t="inlineStr">
        <is>
          <t>Total comprehensive loss, net of tax</t>
        </is>
      </c>
      <c r="B16" s="6" t="n">
        <v>-667627</v>
      </c>
      <c r="C16" s="6" t="n">
        <v>-306589</v>
      </c>
      <c r="D16" s="6" t="n">
        <v>-605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Disclosure of detailed information about intangible assets [abstract]</t>
        </is>
      </c>
    </row>
    <row r="4">
      <c r="A4" s="4" t="inlineStr">
        <is>
          <t>Schedule of reconciliation of changes in goodwill</t>
        </is>
      </c>
      <c r="B4" s="4" t="inlineStr">
        <is>
          <t xml:space="preserve">Goodwill consisted of the following: Goodwill Note (U.S. $ in thousands) Balance as of June 30, 2019 $ 608,907 Additions 13 36,261 Effect of change in exchange rates (28) Balance as of June 30, 2020 $ 645,140 Additions 13 80,649 Effect of change in exchange rates (31) Balance as of June 30, 2021 $ 725,758 </t>
        </is>
      </c>
    </row>
    <row r="5">
      <c r="A5" s="4" t="inlineStr">
        <is>
          <t>Schedule of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Patents, Acquired Developed Technology Customer Total (U.S. $ in thousands) As of June 30, 2020 Opening cost balance $ 27,295 $ 197,093 $ 125,852 $ 350,240 Additions 500 18,100 2,650 21,250 Disposals — (449) — (449) Closing cost balance 27,795 214,744 128,502 371,041 Opening accumulated amortization (17,828) (118,523) (62,914) (199,265) Amortization charge (5,377) (29,072) (8,086) (42,535) Disposals — 449 — 449 Closing accumulated amortization (23,205) (147,146) (71,000) (241,351) Net book balance $ 4,590 $ 67,598 $ 57,502 $ 129,690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1</t>
        </is>
      </c>
    </row>
    <row r="3">
      <c r="A3" s="3" t="inlineStr">
        <is>
          <t>Presentation of leases for lessee [abstract]</t>
        </is>
      </c>
    </row>
    <row r="4">
      <c r="A4" s="4" t="inlineStr">
        <is>
          <t>Schedule of lease liabilities</t>
        </is>
      </c>
      <c r="B4" s="4" t="inlineStr">
        <is>
          <t xml:space="preserve">The following table sets forth the carrying amounts of our right-of-use assets and lease obligations and the movements during the fiscal years ended June 30, 2021 and 2020: Fiscal Year Ended June 30, 2021 2020 (U.S. $ in thousands) Right-of-use assets Balance at the beginning of period $ 217,683 $ 241,421 Additions 28,939 14,270 Disposals (256) (2,388) Depreciation expense (37,552) (35,127) Effect of change in exchange rates 245 (493) Impairment of right-of-use asset (3,759) — Balance at the end of period $ 205,300 $ 217,683 Lease obligations Balance at the beginning of period $ 264,568 $ 285,973 Additions 27,042 13,213 Disposals (270) (2,388) Interest expense 7,019 7,702 Payments (44,874) (38,125) Effect of change in exchange rates 3,064 (1,807) Balance at the end of period $ 256,549 $ 264,568 Lease obligations, current $ 42,446 $ 34,743 Lease obligations, non-current 214,103 229,825 Total lease obligations, as the end of period $ 256,549 $ 264,568 </t>
        </is>
      </c>
    </row>
    <row r="5">
      <c r="A5" s="4" t="inlineStr">
        <is>
          <t>Schedule of right-of-use assets</t>
        </is>
      </c>
      <c r="B5" s="4" t="inlineStr">
        <is>
          <t xml:space="preserve">The following table sets forth the carrying amounts of our right-of-use assets and lease obligations and the movements during the fiscal years ended June 30, 2021 and 2020: Fiscal Year Ended June 30, 2021 2020 (U.S. $ in thousands) Right-of-use assets Balance at the beginning of period $ 217,683 $ 241,421 Additions 28,939 14,270 Disposals (256) (2,388) Depreciation expense (37,552) (35,127) Effect of change in exchange rates 245 (493) Impairment of right-of-use asset (3,759) — Balance at the end of period $ 205,300 $ 217,683 Lease obligations Balance at the beginning of period $ 264,568 $ 285,973 Additions 27,042 13,213 Disposals (270) (2,388) Interest expense 7,019 7,702 Payments (44,874) (38,125) Effect of change in exchange rates 3,064 (1,807) Balance at the end of period $ 256,549 $ 264,568 Lease obligations, current $ 42,446 $ 34,743 Lease obligations, non-current 214,103 229,825 Total lease obligations, as the end of period $ 256,549 $ 264,568 The following table presents supplemental information about our leases: Fiscal Year Ended June 30, 2021 2020 Short-term leases and low value leases expense: Short-term leases expense $ 336 $ 2,021 Low value leases expense $ 1,436 $ 336 Cash outflows: Principal portion of the lease obligations $ 37,855 $ 30,423 Interest portion of the lease obligations 7,019 7,702 Short-term leases and low value leases 2,999 4,405 Total cash outflows $ 47,873 $ 42,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Jun. 30, 2021</t>
        </is>
      </c>
    </row>
    <row r="3">
      <c r="A3" s="3" t="inlineStr">
        <is>
          <t>Disclosure of detailed information about business combination [abstract]</t>
        </is>
      </c>
    </row>
    <row r="4">
      <c r="A4" s="4" t="inlineStr">
        <is>
          <t>Schedule of detailed information about business combinations</t>
        </is>
      </c>
      <c r="B4" s="4" t="inlineStr">
        <is>
          <t xml:space="preserve">The following table summarizes the preliminary estimated fair values of assets acquired and liabilities assumed as of the date of acquisition: Fair Value (U.S. $ in thousands) Cash and cash equivalents $ 1,235 Tax receivables, current 166 Prepaid expenses and other current assets 668 Property and equipment, net 52 Right-of-use assets, net 403 Intangible assets 9,600 Goodwill 30,039 Trade and other payables (492) Tax liabilities (23) Provisions, current (135) Deferred revenue (1,300) Lease obligations, current (268) Deferred tax liabilities (2,694) Lease obligations, non-current (136) Other non-current liabilities (669) Net assets acquired $ 36,446 Fair Value Useful Life (U.S. $ in thousands) (years) Developed technology $ 8,200 5 Customer relationships 1,400 5 Total intangible assets subject to amortization $ 9,600 The following table summarizes the preliminary estimated fair values of assets acquired and liabilities assumed as of the date of acquisition: Fair Value (U.S. $ in thousands) Cash and cash equivalents $ 1,035 Accounts receivable 266 Prepaid and other assets 40 Deferred tax assets 3,095 Developed technology 12,400 Goodwill 33,218 Deferred revenue (682) Trade and other payables (676) Deferred tax liabilities (3,128) Net assets acquired $ 45,568 The following table summarizes the estimated fair values of assets acquired and liabilities assumed as of the date of acquisition: Fair Value (U.S. $ in thousands) Cash and cash equivalents $ 1,970 Intangible assets 15,900 Goodwill 23,124 Trade and other payables (617) Deferred revenue (600) Deferred tax liabilities (639) Net assets acquired $ 39,138 Fair Value Useful Life (U.S. $ in thousands) (years) Developed technology $ 13,700 4 Customer relationships 1,800 3 Trade name 400 1 Total intangible assets subject to amortization $ 15,900 The following table summarizes the preliminary estimated fair values of assets acquired and liabilities assumed as of the date of acquisition: Fair Value (U.S. $ in thousands) Cash and cash equivalents $ 664 Trade receivables 36 Prepaid expenses and other current assets 22 Deferred tax assets 475 Intangible assets 5,350 Goodwill 12,322 Deferred revenue (50) Deferred tax liabilities (1,237) Net assets acquired $ 17,582 The following table sets forth the components of identifiable intangible assets acquired and their estimated useful lives as of the date of acquisition: Fair Value Useful Life (U.S. $ in thousands) (years) Developed technology $ 4,400 6 Customer relationships 850 6 Trade name 100 1 Total intangible assets subject to amortization $ 5,350 The following table summarizes the estimated fair values of assets acquired and liabilities assumed: Fair Value (U.S. $ in thousands) Cash and cash equivalents $ 1,193 Trade receivables 3,614 Prepaid expenses and other current assets 270 Intangible assets 52,900 Goodwill 101,999 Trade and other payables (1,196) Deferred revenue (2,230) Net assets acquired $ 156,550 The following table sets forth the components of identifiable intangible assets acquired and their estimated useful lives as of the date of acquisition: Fair Value Useful Life (U.S. $ in thousands) (years) Developed technology $ 34,600 5 Customer relationships 16,900 7 Backlog 1,400 3 Total intangible assets subject to amortization $ 52,900 The following table summarizes the estimated fair values of assets acquired and liabilities assumed as of the date of acquisition: Fair Value (U.S. $ in thousands) Cash and cash equivalents $ 1,232 Trade receivables 1,933 Prepaid expenses and other current assets 513 Intangible assets 87,900 Goodwill 189,727 Trade and other payables (1,533) Deferred revenue (1,217) Deferred tax liabilities, net (19,010) Net assets acquired $ 259,545 The following table sets forth the components of identifiable intangible assets acquired and their estimated useful lives as of the date of acquisition: Fair Value Useful Life (U.S. $ in thousands) (years) Developed technology $ 35,600 5 Customer relationships 48,600 10 Trade name 3,700 5 Total intangible assets subject to amortization $ 87,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Other Balance Sheet Accounts (Tables)</t>
        </is>
      </c>
      <c r="B1" s="2" t="inlineStr">
        <is>
          <t>12 Months Ended</t>
        </is>
      </c>
    </row>
    <row r="2">
      <c r="B2" s="2" t="inlineStr">
        <is>
          <t>Jun. 30, 2021</t>
        </is>
      </c>
    </row>
    <row r="3">
      <c r="A3" s="3" t="inlineStr">
        <is>
          <t>Subclassifications of assets, liabilities and equities [abstract]</t>
        </is>
      </c>
    </row>
    <row r="4">
      <c r="A4" s="4" t="inlineStr">
        <is>
          <t>Schedule of cash and cash equivalents</t>
        </is>
      </c>
      <c r="B4" s="4" t="inlineStr">
        <is>
          <t xml:space="preserve">Cash and cash equivalents consisted of the following: As of June 30, 2021 2020 (U.S. $ in thousands) Cash and bank deposits $ 739,042 $ 823,985 Amounts due from third-party credit card processors 5,272 7,076 Commercial paper 149,347 167,248 Money market funds 20,966 439,947 Agency securities 4,600 8,749 U.S. treasury securities — 5,599 Corporate debt securities — 27,365 Total cash and cash equivalents $ 919,227 $ 1,479,969 </t>
        </is>
      </c>
    </row>
    <row r="5">
      <c r="A5" s="4" t="inlineStr">
        <is>
          <t>Schedule of prepaid expenses and other current assets</t>
        </is>
      </c>
      <c r="B5" s="4" t="inlineStr">
        <is>
          <t xml:space="preserve">Prepaid expenses and other current assets consisted of the following: As of June 30, 2021 2020 (U.S. $ in thousands) Prepaid expenses $ 36,866 $ 31,527 Accrued interest income on short-term investments 1,411 3,329 Other receivables 6,149 11,305 Other current assets 3,896 569 Total prepaid expenses and other current assets $ 48,322 $ 46,730 </t>
        </is>
      </c>
    </row>
    <row r="6">
      <c r="A6" s="4" t="inlineStr">
        <is>
          <t>Schedule of current assets held for sale</t>
        </is>
      </c>
      <c r="B6" s="4" t="inlineStr">
        <is>
          <t xml:space="preserve">The major assets classified as held for sale at June 30, 2021 were as follows: As of June 30, 2021 (U.S. $ in thousands) Cash and cash equivalents $ 9,317 Property and equipment, net 34,092 </t>
        </is>
      </c>
    </row>
    <row r="7">
      <c r="A7" s="4" t="inlineStr">
        <is>
          <t>Schedule of other non-current assets</t>
        </is>
      </c>
      <c r="B7" s="4" t="inlineStr">
        <is>
          <t xml:space="preserve">Other non-current assets consisted of the following: As of June 30, 2021 2020 (U.S. $ in thousands) Marketable equity securities $ 110,409 $ 100,187 Non-marketable equity securities 11,750 3,750 Security deposits 4,267 4,873 Restricted cash 11,795 9,174 Other 21,574 6,790 Total other non-current assets $ 159,795 $ 124,774 </t>
        </is>
      </c>
    </row>
    <row r="8">
      <c r="A8" s="4" t="inlineStr">
        <is>
          <t>Schedule of trade and other payables</t>
        </is>
      </c>
      <c r="B8" s="4" t="inlineStr">
        <is>
          <t xml:space="preserve">Trade and other payables consisted of the following: As of June 30, 2021 2020 (U.S. $ in thousands) Trade payables $ 40,366 $ 30,738 Accrued expenses 101,940 76,358 Accrued compensation and employee benefits 91,894 72,627 Sales and indirect taxes 10,152 9,009 Customer deposits 8,832 7,897 Other payables 13,313 5,941 Total trade and other payables $ 266,497 $ 202,570 </t>
        </is>
      </c>
    </row>
    <row r="9">
      <c r="A9" s="4" t="inlineStr">
        <is>
          <t>Schedule of current provisions</t>
        </is>
      </c>
      <c r="B9" s="4" t="inlineStr">
        <is>
          <t xml:space="preserve">Current provisions consisted of the following: As of June 30, 2021 2020 (U.S. $ in thousands) Employee benefits $ 24,690 $ 14,291 Dilapidation provision 458 — Total current provisions $ 25,148 $ 14,291 </t>
        </is>
      </c>
    </row>
    <row r="10">
      <c r="A10" s="4" t="inlineStr">
        <is>
          <t>Schedule of non-current provisions</t>
        </is>
      </c>
      <c r="B10" s="4" t="inlineStr">
        <is>
          <t xml:space="preserve">Non-current provisions consisted of the following: As of June 30, 2021 2020 (U.S. $ in thousands) Employee benefits $ 7,255 $ 6,036 Dilapidation provision 5,180 3,457 Total non-current provisions $ 12,435 $ 9,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Jun. 30, 2021</t>
        </is>
      </c>
    </row>
    <row r="3">
      <c r="A3" s="3" t="inlineStr">
        <is>
          <t>Disclosure of revenue from contracts with customers [Abstract]</t>
        </is>
      </c>
    </row>
    <row r="4">
      <c r="A4" s="4" t="inlineStr">
        <is>
          <t>Explanation of significant changes in contract assets and contract liabilities</t>
        </is>
      </c>
      <c r="B4" s="4" t="inlineStr">
        <is>
          <t xml:space="preserve">The changes in the balances of deferred revenue are as follows: Fiscal Year Ended June 30, 2021 2020 Deferred revenue, beginning of period $ 601,005 $ 468,820 Additions 2,385,722 1,746,358 Subscription revenue (1,324,064) (931,455) Maintenance revenue (522,971) (469,350) Perpetual license revenue (84,806) (95,162) Other revenue (157,291) (118,206) Deferred revenue, end of period $ 897,595 $ 601,005 </t>
        </is>
      </c>
    </row>
    <row r="5">
      <c r="A5" s="4" t="inlineStr">
        <is>
          <t>Schedule of disaggregated revenue</t>
        </is>
      </c>
      <c r="B5" s="4" t="inlineStr">
        <is>
          <t xml:space="preserve">The Group’s revenues by geographic region based on end-users who purchased our products or services are as follows: Fiscal Year Ended June 30, 2021 2020 2019 (U.S. $ in thousands) Americas: United States $ 901,389 $ 700,893 $ 528,804 Other Americas 127,092 101,606 75,155 Total Americas $ 1,028,481 $ 802,499 $ 603,959 EMEA: United Kingdom $ 139,411 $ 110,887 $ 86,027 Other EMEA 687,034 522,848 388,685 Total EMEA $ 826,445 $ 633,735 $ 474,712 Asia Pacific $ 234,206 $ 177,939 $ 131,456 Total revenues $ 2,089,132 $ 1,614,173 $ 1,210,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1</t>
        </is>
      </c>
    </row>
    <row r="3">
      <c r="A3" s="3" t="inlineStr">
        <is>
          <t>Borrowings [abstract]</t>
        </is>
      </c>
    </row>
    <row r="4">
      <c r="A4" s="4" t="inlineStr">
        <is>
          <t>Schedule of exchangeable debt</t>
        </is>
      </c>
      <c r="B4" s="4" t="inlineStr">
        <is>
          <t xml:space="preserve">The principal amount, unamortized debt discount, unamortized issuance costs and net carrying amount of the liability component of the Notes as of June 30, 2021 and 2020 were as follows: As of June 30, 2021 2020 (U.S. $ in thousands) Principal amount $ 352,171 $ 999,999 Unamortized debt discount (3,224) (105,963) Unamortized issuance cost (148) (4,853) Net liability $ 348,799 $ 889,183 The effective interest rate, contractual interest expense and amortization of debt discount for the Notes for the fiscal year ended June 30, 2021 and 2020 were as follows: Fiscal Year Ended June 30, 2021 2020 (U.S. $ in thousands) Effective interest rate 4.83 % 4.83 % Contractual interest expense $ 4,859 $ 6,250 Amortization of debt discount $ 102,673 $ 34,048 Amortization of issuance cost $ 4,703 $ 1,560 </t>
        </is>
      </c>
    </row>
    <row r="5">
      <c r="A5" s="4" t="inlineStr">
        <is>
          <t>Schedule of reconciliation of assets and liabilities arising from financing activities</t>
        </is>
      </c>
      <c r="B5" s="4" t="inlineStr">
        <is>
          <t xml:space="preserve">Reconciliation of assets and liabilities arising from financing activities: Capped call assets Exchangeable Notes, net Embedded exchange feature of Notes Credit Facility Accrued interest (U.S. $ in thousands) Balance as of June 30, 2019 $ (214,597) $ 853,576 $ 851,126 $ — $ 1,042 Cash flows — (1) (1) — (6,250) Amortization of debt discount and issuance cost — 35,608 — — — Fair value changes (96,011) — 431,964 — — Accrual of interest — — — — 6,250 Balance as of June 30, 2020 $ (310,608) $ 889,183 $ 1,283,089 $ — $ 1,042 Cash flows 203,093 (647,760) (1,155,484) (4,445) (6,498) Amortization of debt discount and issuance cost — 107,376 — 2,172 — Fair value changes (16,638) — 633,084 — — Accrual of interest — — — — 6,010 Balance as of June 30, 2021 $ (124,153) $ 348,799 $ 760,689 $ (2,273) $ 5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Jun. 30, 2021</t>
        </is>
      </c>
    </row>
    <row r="3">
      <c r="A3" s="3" t="inlineStr">
        <is>
          <t>Disclosure of classes of share capital [abstract]</t>
        </is>
      </c>
    </row>
    <row r="4">
      <c r="A4" s="4" t="inlineStr">
        <is>
          <t>Schedule of classes of share capital</t>
        </is>
      </c>
      <c r="B4" s="4" t="inlineStr">
        <is>
          <t xml:space="preserve">Share capital As of June 30, As of June 30, 2021 2020 2021 2020 (number of shares) (U.S. $ in thousands) Details Class A ordinary shares 137,037,518 127,685,599 $ 13,703 $ 12,768 Class B ordinary shares 114,609,645 119,761,681 11,461 11,976 251,647,163 247,447,280 $ 25,164 $ 24,744 Movements in Class A ordinary share capital Number of Shares Amount (U.S. $ in thousands) Details Balance as of June 30, 2019 117,273,566 $ 11,727 Conversion of Class B ordinary shares 4,960,878 496 Exercise of share options 761,945 76 Issuance for settlement of RSUs 4,048,319 405 Vesting of early exercised shares 640,891 64 Balance as of June 30, 2020 127,685,599 $ 12,768 Conversion of Class B ordinary shares 5,152,036 515 Exercise of share options 390,802 39 Issuance for settlement of RSUs 3,468,136 347 Vesting of early exercised shares 340,945 34 Balance as of June 30, 2021 137,037,518 $ 13,703 Class A shares as of June 30, 2021 and June 30, 2020 does not include 270,251 and 515,697 shares of restricted stock outstanding, respectively, that are subject to forfeiture or repurchase. Movements in Class B ordinary share capital Number of Shares Amount (U.S. $ in thousands) Details Balance as of June 30, 2019 124,722,559 $ 12,472 Conversion to Class A ordinary shares (4,960,878) (496) Balance as of June 30, 2020 119,761,681 $ 11,976 Conversion to Class A ordinary shares (5,152,036) (515) Balance as of June 30, 2021 114,609,645 $ 11,461 </t>
        </is>
      </c>
    </row>
    <row r="5">
      <c r="A5" s="4" t="inlineStr">
        <is>
          <t>Schedule of capital reserves</t>
        </is>
      </c>
      <c r="B5" s="4" t="inlineStr">
        <is>
          <t xml:space="preserve">As of June 30, 2021 2020 (U.S. $ in thousands) Capital redemption reserve $ 98 $ 98 Merger reserve $ 34,943 $ 34,943 Share-based payments reserve $ 1,481,568 $ 1,095,877 Other capital reserves $ 1,516,609 $ 1,130,9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reconciliation of the calculation of basic and diluted earnings (loss) per share</t>
        </is>
      </c>
      <c r="B4" s="4" t="inlineStr">
        <is>
          <t>A reconciliation of the calculation of basic and diluted loss per share is as follows: Fiscal Year Ended June 30, 2021 2020 2019 (U.S. $ and shares in thousands, except per share data) Numerator: Net loss attributable to ordinary shareholders: $ (696,315) $ (350,654) $ (637,621) Denominator: Weighted-average ordinary shares outstanding—basic 249,679 244,844 238,611 Weighted-average ordinary shares outstanding—diluted 249,679 244,844 238,611 Net loss per share attributable to ordinary shareholders: Basic loss per share $ (2.79) $ (1.43) $ (2.67) Diluted net loss per share $ (2.79) $ (1.43) $ (2.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12 Months Ended</t>
        </is>
      </c>
    </row>
    <row r="2">
      <c r="B2" s="2" t="inlineStr">
        <is>
          <t>Jun. 30, 2021</t>
        </is>
      </c>
    </row>
    <row r="3">
      <c r="A3" s="3" t="inlineStr">
        <is>
          <t>Disclosure of commitments [Abstract]</t>
        </is>
      </c>
    </row>
    <row r="4">
      <c r="A4" s="4" t="inlineStr">
        <is>
          <t>Schedule of commitments for purchase obligations</t>
        </is>
      </c>
      <c r="B4" s="4" t="inlineStr">
        <is>
          <t xml:space="preserve">The following table sets forth contractual commitments as of June 30, 2021 and 2020: Fiscal Year Ended June 30, 2021 2020 (U.S. $ in thousands) Capital purchase obligations $ 11,076 $ 9,781 Other purchase obligations 114,060 235,002 Obligations for leases that have not yet commenced 88,855 94,345 Total purchase obligation $ 213,991 $ 339,128 </t>
        </is>
      </c>
    </row>
    <row r="5">
      <c r="A5" s="4" t="inlineStr">
        <is>
          <t>Schedule of maturities of purchase obligations</t>
        </is>
      </c>
      <c r="B5" s="4" t="inlineStr">
        <is>
          <t xml:space="preserve">Maturities of purchase obligations as of June 30, 2021 were as follows: Capital purchase obligations Other purchase obligations Obligations for leases that have not yet commenced Total (U.S. $ in thousands) Fiscal Period: Year ending 2022 $ 11,076 $ 57,393 $ 1,438 $ 69,907 Year ending 2023 - 2024 — 56,667 12,432 69,099 Year ending 2025 - 2026 — — 14,224 14,224 Thereafter — — 60,761 60,761 Total commitments $ 11,076 $ 114,060 $ 88,855 213,9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compensation for the Company's key management personnel</t>
        </is>
      </c>
      <c r="B4" s="4" t="inlineStr">
        <is>
          <t xml:space="preserve">Compensation for the Group’s key management personnel is as follows: Fiscal Year Ended June 30, 2021 2020 2019 (U.S. $ in thousands) Executive management: Short-term compensation and benefits $ 3,303 $ 3,334 $ 3,835 Post-employment benefits 71 68 109 Share-based payments 12,053 15,509 17,144 $ 15,427 $ 18,911 $ 21,088 Board of directors: Cash remuneration $ 480 $ 455 $ 430 Share-based payments 1,780 1,741 1,772 $ 2,260 $ 2,196 $ 2,2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1</t>
        </is>
      </c>
      <c r="C1" s="2" t="inlineStr">
        <is>
          <t>Jun. 30, 2020</t>
        </is>
      </c>
    </row>
    <row r="2">
      <c r="A2" s="3" t="inlineStr">
        <is>
          <t>Current assets:</t>
        </is>
      </c>
    </row>
    <row r="3">
      <c r="A3" s="4" t="inlineStr">
        <is>
          <t>Cash and cash equivalents</t>
        </is>
      </c>
      <c r="B3" s="6" t="n">
        <v>919227</v>
      </c>
      <c r="C3" s="6" t="n">
        <v>1479969</v>
      </c>
    </row>
    <row r="4">
      <c r="A4" s="4" t="inlineStr">
        <is>
          <t>Short-term investments</t>
        </is>
      </c>
      <c r="B4" s="5" t="n">
        <v>313001</v>
      </c>
      <c r="C4" s="5" t="n">
        <v>676072</v>
      </c>
    </row>
    <row r="5">
      <c r="A5" s="4" t="inlineStr">
        <is>
          <t>Trade receivables</t>
        </is>
      </c>
      <c r="B5" s="5" t="n">
        <v>173473</v>
      </c>
      <c r="C5" s="5" t="n">
        <v>112019</v>
      </c>
    </row>
    <row r="6">
      <c r="A6" s="4" t="inlineStr">
        <is>
          <t>Tax receivables</t>
        </is>
      </c>
      <c r="B6" s="5" t="n">
        <v>2332</v>
      </c>
      <c r="C6" s="5" t="n">
        <v>1509</v>
      </c>
    </row>
    <row r="7">
      <c r="A7" s="4" t="inlineStr">
        <is>
          <t>Derivative assets</t>
        </is>
      </c>
      <c r="B7" s="5" t="n">
        <v>127486</v>
      </c>
      <c r="C7" s="5" t="n">
        <v>327487</v>
      </c>
    </row>
    <row r="8">
      <c r="A8" s="4" t="inlineStr">
        <is>
          <t>Prepaid expenses and other current assets</t>
        </is>
      </c>
      <c r="B8" s="5" t="n">
        <v>48322</v>
      </c>
      <c r="C8" s="5" t="n">
        <v>46730</v>
      </c>
    </row>
    <row r="9">
      <c r="A9" s="4" t="inlineStr">
        <is>
          <t>Current assets other assets classified as held for sale</t>
        </is>
      </c>
      <c r="B9" s="5" t="n">
        <v>1583841</v>
      </c>
      <c r="C9" s="5" t="n">
        <v>2643786</v>
      </c>
    </row>
    <row r="10">
      <c r="A10" s="4" t="inlineStr">
        <is>
          <t>Assets held for sale</t>
        </is>
      </c>
      <c r="B10" s="5" t="n">
        <v>43665</v>
      </c>
      <c r="C10" s="5" t="n">
        <v>0</v>
      </c>
    </row>
    <row r="11">
      <c r="A11" s="4" t="inlineStr">
        <is>
          <t>Total current assets</t>
        </is>
      </c>
      <c r="B11" s="5" t="n">
        <v>1627506</v>
      </c>
      <c r="C11" s="5" t="n">
        <v>2643786</v>
      </c>
    </row>
    <row r="12">
      <c r="A12" s="3" t="inlineStr">
        <is>
          <t>Non-current assets:</t>
        </is>
      </c>
    </row>
    <row r="13">
      <c r="A13" s="4" t="inlineStr">
        <is>
          <t>Property and equipment, net</t>
        </is>
      </c>
      <c r="B13" s="5" t="n">
        <v>66221</v>
      </c>
      <c r="C13" s="5" t="n">
        <v>97648</v>
      </c>
    </row>
    <row r="14">
      <c r="A14" s="4" t="inlineStr">
        <is>
          <t>Deferred tax assets</t>
        </is>
      </c>
      <c r="B14" s="5" t="n">
        <v>36174</v>
      </c>
      <c r="C14" s="5" t="n">
        <v>35351</v>
      </c>
    </row>
    <row r="15">
      <c r="A15" s="4" t="inlineStr">
        <is>
          <t>Goodwill</t>
        </is>
      </c>
      <c r="B15" s="5" t="n">
        <v>725758</v>
      </c>
      <c r="C15" s="5" t="n">
        <v>645140</v>
      </c>
    </row>
    <row r="16">
      <c r="A16" s="4" t="inlineStr">
        <is>
          <t>Intangible assets, net</t>
        </is>
      </c>
      <c r="B16" s="5" t="n">
        <v>124590</v>
      </c>
      <c r="C16" s="5" t="n">
        <v>129690</v>
      </c>
    </row>
    <row r="17">
      <c r="A17" s="4" t="inlineStr">
        <is>
          <t>Right-of-use assets, net</t>
        </is>
      </c>
      <c r="B17" s="5" t="n">
        <v>205300</v>
      </c>
      <c r="C17" s="5" t="n">
        <v>217683</v>
      </c>
    </row>
    <row r="18">
      <c r="A18" s="4" t="inlineStr">
        <is>
          <t>Other non-current assets</t>
        </is>
      </c>
      <c r="B18" s="5" t="n">
        <v>159795</v>
      </c>
      <c r="C18" s="5" t="n">
        <v>124774</v>
      </c>
    </row>
    <row r="19">
      <c r="A19" s="4" t="inlineStr">
        <is>
          <t>Total non-current assets</t>
        </is>
      </c>
      <c r="B19" s="5" t="n">
        <v>1317838</v>
      </c>
      <c r="C19" s="5" t="n">
        <v>1250286</v>
      </c>
    </row>
    <row r="20">
      <c r="A20" s="4" t="inlineStr">
        <is>
          <t>Total assets</t>
        </is>
      </c>
      <c r="B20" s="5" t="n">
        <v>2945344</v>
      </c>
      <c r="C20" s="5" t="n">
        <v>3894072</v>
      </c>
    </row>
    <row r="21">
      <c r="A21" s="3" t="inlineStr">
        <is>
          <t>Current liabilities:</t>
        </is>
      </c>
    </row>
    <row r="22">
      <c r="A22" s="4" t="inlineStr">
        <is>
          <t>Trade and other payables</t>
        </is>
      </c>
      <c r="B22" s="5" t="n">
        <v>266497</v>
      </c>
      <c r="C22" s="5" t="n">
        <v>202570</v>
      </c>
    </row>
    <row r="23">
      <c r="A23" s="4" t="inlineStr">
        <is>
          <t>Tax liabilities</t>
        </is>
      </c>
      <c r="B23" s="5" t="n">
        <v>42051</v>
      </c>
      <c r="C23" s="5" t="n">
        <v>19583</v>
      </c>
    </row>
    <row r="24">
      <c r="A24" s="4" t="inlineStr">
        <is>
          <t>Current provisions</t>
        </is>
      </c>
      <c r="B24" s="5" t="n">
        <v>25148</v>
      </c>
      <c r="C24" s="5" t="n">
        <v>14291</v>
      </c>
    </row>
    <row r="25">
      <c r="A25" s="4" t="inlineStr">
        <is>
          <t>Deferred revenue</t>
        </is>
      </c>
      <c r="B25" s="5" t="n">
        <v>812943</v>
      </c>
      <c r="C25" s="5" t="n">
        <v>573813</v>
      </c>
    </row>
    <row r="26">
      <c r="A26" s="4" t="inlineStr">
        <is>
          <t>Lease obligations</t>
        </is>
      </c>
      <c r="B26" s="5" t="n">
        <v>42446</v>
      </c>
      <c r="C26" s="5" t="n">
        <v>34743</v>
      </c>
    </row>
    <row r="27">
      <c r="A27" s="4" t="inlineStr">
        <is>
          <t>Derivative liabilities</t>
        </is>
      </c>
      <c r="B27" s="5" t="n">
        <v>772127</v>
      </c>
      <c r="C27" s="5" t="n">
        <v>1284596</v>
      </c>
    </row>
    <row r="28">
      <c r="A28" s="4" t="inlineStr">
        <is>
          <t>Exchangeable senior notes, net</t>
        </is>
      </c>
      <c r="B28" s="5" t="n">
        <v>348799</v>
      </c>
      <c r="C28" s="5" t="n">
        <v>889183</v>
      </c>
    </row>
    <row r="29">
      <c r="A29" s="4" t="inlineStr">
        <is>
          <t>Total current liabilities</t>
        </is>
      </c>
      <c r="B29" s="5" t="n">
        <v>2310011</v>
      </c>
      <c r="C29" s="5" t="n">
        <v>3018779</v>
      </c>
    </row>
    <row r="30">
      <c r="A30" s="3" t="inlineStr">
        <is>
          <t>Non-current liabilities:</t>
        </is>
      </c>
    </row>
    <row r="31">
      <c r="A31" s="4" t="inlineStr">
        <is>
          <t>Deferred tax liabilities</t>
        </is>
      </c>
      <c r="B31" s="5" t="n">
        <v>26625</v>
      </c>
      <c r="C31" s="5" t="n">
        <v>31304</v>
      </c>
    </row>
    <row r="32">
      <c r="A32" s="4" t="inlineStr">
        <is>
          <t>Provisions</t>
        </is>
      </c>
      <c r="B32" s="5" t="n">
        <v>12435</v>
      </c>
      <c r="C32" s="5" t="n">
        <v>9493</v>
      </c>
    </row>
    <row r="33">
      <c r="A33" s="4" t="inlineStr">
        <is>
          <t>Deferred revenue</t>
        </is>
      </c>
      <c r="B33" s="5" t="n">
        <v>84652</v>
      </c>
      <c r="C33" s="5" t="n">
        <v>27192</v>
      </c>
    </row>
    <row r="34">
      <c r="A34" s="4" t="inlineStr">
        <is>
          <t>Lease obligations</t>
        </is>
      </c>
      <c r="B34" s="5" t="n">
        <v>214103</v>
      </c>
      <c r="C34" s="5" t="n">
        <v>229825</v>
      </c>
    </row>
    <row r="35">
      <c r="A35" s="4" t="inlineStr">
        <is>
          <t>Other non-current liabilities</t>
        </is>
      </c>
      <c r="B35" s="5" t="n">
        <v>2604</v>
      </c>
      <c r="C35" s="5" t="n">
        <v>2173</v>
      </c>
    </row>
    <row r="36">
      <c r="A36" s="4" t="inlineStr">
        <is>
          <t>Total non-current liabilities</t>
        </is>
      </c>
      <c r="B36" s="5" t="n">
        <v>340419</v>
      </c>
      <c r="C36" s="5" t="n">
        <v>299987</v>
      </c>
    </row>
    <row r="37">
      <c r="A37" s="4" t="inlineStr">
        <is>
          <t>Total liabilities</t>
        </is>
      </c>
      <c r="B37" s="5" t="n">
        <v>2650430</v>
      </c>
      <c r="C37" s="5" t="n">
        <v>3318766</v>
      </c>
    </row>
    <row r="38">
      <c r="A38" s="3" t="inlineStr">
        <is>
          <t>Equity</t>
        </is>
      </c>
    </row>
    <row r="39">
      <c r="A39" s="4" t="inlineStr">
        <is>
          <t>Share capital</t>
        </is>
      </c>
      <c r="B39" s="5" t="n">
        <v>25164</v>
      </c>
      <c r="C39" s="5" t="n">
        <v>24744</v>
      </c>
    </row>
    <row r="40">
      <c r="A40" s="4" t="inlineStr">
        <is>
          <t>Share premium</t>
        </is>
      </c>
      <c r="B40" s="5" t="n">
        <v>461016</v>
      </c>
      <c r="C40" s="5" t="n">
        <v>459892</v>
      </c>
    </row>
    <row r="41">
      <c r="A41" s="4" t="inlineStr">
        <is>
          <t>Other capital reserves</t>
        </is>
      </c>
      <c r="B41" s="5" t="n">
        <v>1516609</v>
      </c>
      <c r="C41" s="5" t="n">
        <v>1130918</v>
      </c>
    </row>
    <row r="42">
      <c r="A42" s="4" t="inlineStr">
        <is>
          <t>Other components of equity</t>
        </is>
      </c>
      <c r="B42" s="5" t="n">
        <v>104832</v>
      </c>
      <c r="C42" s="5" t="n">
        <v>76144</v>
      </c>
    </row>
    <row r="43">
      <c r="A43" s="4" t="inlineStr">
        <is>
          <t>Accumulated deficit</t>
        </is>
      </c>
      <c r="B43" s="5" t="n">
        <v>-1812707</v>
      </c>
      <c r="C43" s="5" t="n">
        <v>-1116392</v>
      </c>
    </row>
    <row r="44">
      <c r="A44" s="4" t="inlineStr">
        <is>
          <t>Total equity</t>
        </is>
      </c>
      <c r="B44" s="5" t="n">
        <v>294914</v>
      </c>
      <c r="C44" s="5" t="n">
        <v>575306</v>
      </c>
    </row>
    <row r="45">
      <c r="A45" s="4" t="inlineStr">
        <is>
          <t>Total liabilities and equity</t>
        </is>
      </c>
      <c r="B45" s="6" t="n">
        <v>2945344</v>
      </c>
      <c r="C45" s="6" t="n">
        <v>3894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Jun. 30, 2021</t>
        </is>
      </c>
    </row>
    <row r="3">
      <c r="A3" s="3" t="inlineStr">
        <is>
          <t>Disclosure of geographical areas [abstract]</t>
        </is>
      </c>
    </row>
    <row r="4">
      <c r="A4" s="4" t="inlineStr">
        <is>
          <t>Schedule of Group's non-current operating assets by geographic regions</t>
        </is>
      </c>
      <c r="B4" s="4" t="inlineStr">
        <is>
          <t xml:space="preserve">The Group’s non-current operating assets by geographic regions are as follows: Fiscal Year Ended June 30, 2021 2020 (U.S. $ in thousands) Non-current operating assets: United States $ 1,002,992 $ 975,446 Australia 107,015 102,950 India 125 10,233 Total non-current operating assets $ 1,110,132 $ 1,088,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1</t>
        </is>
      </c>
    </row>
    <row r="3">
      <c r="A3" s="3" t="inlineStr">
        <is>
          <t>Disclosure of share-based payment arrangements [Abstract]</t>
        </is>
      </c>
    </row>
    <row r="4">
      <c r="A4" s="4" t="inlineStr">
        <is>
          <t>Schedule of number and weighted average exercise prices of share options outstanding</t>
        </is>
      </c>
      <c r="B4" s="4" t="inlineStr">
        <is>
          <t xml:space="preserve">RSU and Class A ordinary share option activity was as follows: Share Options Shares Outstanding Weighted RSUs Balance as of June 30, 2019 38,128,994 1,220,826 2.47 9,211,611 RSUs granted (3,083,015) — — 3,083,015 RSUs canceled 874,564 — — (874,564) RSUs settled — — — (4,048,319) Share options exercised — (761,945) 2.37 — Share options canceled 707 (707) 1.03 — Balance as of June 30, 2020 35,921,250 458,174 $ 2.65 7,371,743 RSUs granted (2,415,324) — — 2,415,324 RSUs canceled 777,183 — — (777,183) RSUs settled — — — (3,468,136) Share options exercised — (390,802) 2.98 — Balance as of June 30, 2021 34,283,109 67,372 $ 0.75 5,541,748 Share options vested and exercisable as of June 30, 2021 67,372 $ 0.75 Share options vested and exercisable as of June 30, 2020 457,663 $ 2.65 </t>
        </is>
      </c>
    </row>
    <row r="5">
      <c r="A5" s="4" t="inlineStr">
        <is>
          <t>Schedule of number and weighted average exercise prices of other equity instruments</t>
        </is>
      </c>
      <c r="B5" s="4" t="inlineStr">
        <is>
          <t xml:space="preserve">RSU and Class A ordinary share option activity was as follows: Share Options Shares Outstanding Weighted RSUs Balance as of June 30, 2019 38,128,994 1,220,826 2.47 9,211,611 RSUs granted (3,083,015) — — 3,083,015 RSUs canceled 874,564 — — (874,564) RSUs settled — — — (4,048,319) Share options exercised — (761,945) 2.37 — Share options canceled 707 (707) 1.03 — Balance as of June 30, 2020 35,921,250 458,174 $ 2.65 7,371,743 RSUs granted (2,415,324) — — 2,415,324 RSUs canceled 777,183 — — (777,183) RSUs settled — — — (3,468,136) Share options exercised — (390,802) 2.98 — Balance as of June 30, 2021 34,283,109 67,372 $ 0.75 5,541,748 Share options vested and exercisable as of June 30, 2021 67,372 $ 0.75 Share options vested and exercisable as of June 30, 2020 457,663 $ 2.65 </t>
        </is>
      </c>
    </row>
    <row r="6">
      <c r="A6" s="4" t="inlineStr">
        <is>
          <t>Schedule of number and weighted average exercise prices of RSUs outstanding</t>
        </is>
      </c>
      <c r="B6" s="4" t="inlineStr">
        <is>
          <t>The following table summarizes information about share options outstanding as of June 30, 2021: Options Outstanding and Exercisable Range of Number Weighted Weighted $0.59 - 0.66 53,037 $ 0.61 3.64 $1.14 13,606 1.14 5.07 $3.18 729 3.18 2.33 67,372 $ 0.75 3.92 The following table summarizes information about share options outstanding as of June 30, 2020: Options Outstanding Options Exercisable Range of Number Weighted- Number Weighted Weighted $0.59 - 0.66 78,563 $ 0.62 78,563 $ 0.62 4.86 $1.14 21,024 1.14 20,513 1.14 6.07 $3.18 358,587 3.18 358,587 3.18 3.23 458,174 $ 2.65 457,663 $ 2.65 3.64</t>
        </is>
      </c>
    </row>
    <row r="7">
      <c r="A7" s="4" t="inlineStr">
        <is>
          <t>Schedule of number and weighted average remaining contractual life of outstanding share options</t>
        </is>
      </c>
      <c r="B7" s="4" t="inlineStr">
        <is>
          <t>The following table summarizes information about share options outstanding as of June 30, 2021: Options Outstanding and Exercisable Range of Number Weighted Weighted $0.59 - 0.66 53,037 $ 0.61 3.64 $1.14 13,606 1.14 5.07 $3.18 729 3.18 2.33 67,372 $ 0.75 3.92 The following table summarizes information about share options outstanding as of June 30, 2020: Options Outstanding Options Exercisable Range of Number Weighted- Number Weighted Weighted $0.59 - 0.66 78,563 $ 0.62 78,563 $ 0.62 4.86 $1.14 21,024 1.14 20,513 1.14 6.07 $3.18 358,587 3.18 358,587 3.18 3.23 458,174 $ 2.65 457,663 $ 2.65 3.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6" customWidth="1" min="2" max="2"/>
  </cols>
  <sheetData>
    <row r="1">
      <c r="A1" s="1" t="inlineStr">
        <is>
          <t>Summary of Significant Accounting Policies - Narrative (Details)</t>
        </is>
      </c>
      <c r="B1" s="2" t="inlineStr">
        <is>
          <t>12 Months Ended</t>
        </is>
      </c>
    </row>
    <row r="2">
      <c r="B2" s="2" t="inlineStr">
        <is>
          <t>Jun. 30, 2021segmentrevenueCategory</t>
        </is>
      </c>
    </row>
    <row r="3">
      <c r="A3" s="3" t="inlineStr">
        <is>
          <t>Disclosure of classes of share capital [line items]</t>
        </is>
      </c>
    </row>
    <row r="4">
      <c r="A4" s="4" t="inlineStr">
        <is>
          <t>Number of reporting segments</t>
        </is>
      </c>
      <c r="B4" s="5" t="n">
        <v>1</v>
      </c>
    </row>
    <row r="5">
      <c r="A5" s="4" t="inlineStr">
        <is>
          <t>Number of operating segments</t>
        </is>
      </c>
      <c r="B5" s="5" t="n">
        <v>1</v>
      </c>
    </row>
    <row r="6">
      <c r="A6" s="4" t="inlineStr">
        <is>
          <t>Number of categories of revenue | revenueCategory</t>
        </is>
      </c>
      <c r="B6" s="5" t="n">
        <v>4</v>
      </c>
    </row>
    <row r="7">
      <c r="A7" s="4" t="inlineStr">
        <is>
          <t>Bottom of range</t>
        </is>
      </c>
    </row>
    <row r="8">
      <c r="A8" s="3" t="inlineStr">
        <is>
          <t>Disclosure of classes of share capital [line items]</t>
        </is>
      </c>
    </row>
    <row r="9">
      <c r="A9" s="4" t="inlineStr">
        <is>
          <t>Contractual term of subscription revenues</t>
        </is>
      </c>
      <c r="B9" s="4" t="inlineStr">
        <is>
          <t>1 month</t>
        </is>
      </c>
    </row>
    <row r="10">
      <c r="A10" s="4" t="inlineStr">
        <is>
          <t>Top of range</t>
        </is>
      </c>
    </row>
    <row r="11">
      <c r="A11" s="3" t="inlineStr">
        <is>
          <t>Disclosure of classes of share capital [line items]</t>
        </is>
      </c>
    </row>
    <row r="12">
      <c r="A12" s="4" t="inlineStr">
        <is>
          <t>Contractual term of subscription revenues</t>
        </is>
      </c>
      <c r="B12"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Jun. 30, 2021</t>
        </is>
      </c>
    </row>
    <row r="3">
      <c r="A3" s="4" t="inlineStr">
        <is>
          <t>Bottom of range | Equipment</t>
        </is>
      </c>
    </row>
    <row r="4">
      <c r="A4" s="3" t="inlineStr">
        <is>
          <t>Disclosure of detailed information about property, plant and equipment [line items]</t>
        </is>
      </c>
    </row>
    <row r="5">
      <c r="A5" s="4" t="inlineStr">
        <is>
          <t>Estimated useful lives of property and equipment</t>
        </is>
      </c>
      <c r="B5" s="4" t="inlineStr">
        <is>
          <t>1 year</t>
        </is>
      </c>
    </row>
    <row r="6">
      <c r="A6" s="4" t="inlineStr">
        <is>
          <t>Bottom of range | Computer hardware and computer-related software</t>
        </is>
      </c>
    </row>
    <row r="7">
      <c r="A7" s="3" t="inlineStr">
        <is>
          <t>Disclosure of detailed information about property, plant and equipment [line items]</t>
        </is>
      </c>
    </row>
    <row r="8">
      <c r="A8" s="4" t="inlineStr">
        <is>
          <t>Estimated useful lives of property and equipment</t>
        </is>
      </c>
      <c r="B8" s="4" t="inlineStr">
        <is>
          <t>1 year</t>
        </is>
      </c>
    </row>
    <row r="9">
      <c r="A9" s="4" t="inlineStr">
        <is>
          <t>Bottom of range | Furniture and fittings</t>
        </is>
      </c>
    </row>
    <row r="10">
      <c r="A10" s="3" t="inlineStr">
        <is>
          <t>Disclosure of detailed information about property, plant and equipment [line items]</t>
        </is>
      </c>
    </row>
    <row r="11">
      <c r="A11" s="4" t="inlineStr">
        <is>
          <t>Estimated useful lives of property and equipment</t>
        </is>
      </c>
      <c r="B11" s="4" t="inlineStr">
        <is>
          <t>4 years</t>
        </is>
      </c>
    </row>
    <row r="12">
      <c r="A12" s="4" t="inlineStr">
        <is>
          <t>Bottom of range | Leasehold improvements</t>
        </is>
      </c>
    </row>
    <row r="13">
      <c r="A13" s="3" t="inlineStr">
        <is>
          <t>Disclosure of detailed information about property, plant and equipment [line items]</t>
        </is>
      </c>
    </row>
    <row r="14">
      <c r="A14" s="4" t="inlineStr">
        <is>
          <t>Estimated useful lives of property and equipment</t>
        </is>
      </c>
      <c r="B14" s="4" t="inlineStr">
        <is>
          <t>7 years</t>
        </is>
      </c>
    </row>
    <row r="15">
      <c r="A15" s="4" t="inlineStr">
        <is>
          <t>Top of range | Equipment</t>
        </is>
      </c>
    </row>
    <row r="16">
      <c r="A16" s="3" t="inlineStr">
        <is>
          <t>Disclosure of detailed information about property, plant and equipment [line items]</t>
        </is>
      </c>
    </row>
    <row r="17">
      <c r="A17" s="4" t="inlineStr">
        <is>
          <t>Estimated useful lives of property and equipment</t>
        </is>
      </c>
      <c r="B17" s="4" t="inlineStr">
        <is>
          <t>3 years</t>
        </is>
      </c>
    </row>
    <row r="18">
      <c r="A18" s="4" t="inlineStr">
        <is>
          <t>Top of range | Computer hardware and computer-related software</t>
        </is>
      </c>
    </row>
    <row r="19">
      <c r="A19" s="3" t="inlineStr">
        <is>
          <t>Disclosure of detailed information about property, plant and equipment [line items]</t>
        </is>
      </c>
    </row>
    <row r="20">
      <c r="A20" s="4" t="inlineStr">
        <is>
          <t>Estimated useful lives of property and equipment</t>
        </is>
      </c>
      <c r="B20" s="4" t="inlineStr">
        <is>
          <t>5 years</t>
        </is>
      </c>
    </row>
    <row r="21">
      <c r="A21" s="4" t="inlineStr">
        <is>
          <t>Top of range | Furniture and fittings</t>
        </is>
      </c>
    </row>
    <row r="22">
      <c r="A22" s="3" t="inlineStr">
        <is>
          <t>Disclosure of detailed information about property, plant and equipment [line items]</t>
        </is>
      </c>
    </row>
    <row r="23">
      <c r="A23" s="4" t="inlineStr">
        <is>
          <t>Estimated useful lives of property and equipment</t>
        </is>
      </c>
      <c r="B2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1</t>
        </is>
      </c>
    </row>
    <row r="3">
      <c r="A3" s="4" t="inlineStr">
        <is>
          <t>Bottom of range | Patents, trademarks and other rights</t>
        </is>
      </c>
    </row>
    <row r="4">
      <c r="A4" s="3" t="inlineStr">
        <is>
          <t>Disclosure of detailed information about intangible assets [line items]</t>
        </is>
      </c>
    </row>
    <row r="5">
      <c r="A5" s="4" t="inlineStr">
        <is>
          <t>Useful lives of intangible assets (in years)</t>
        </is>
      </c>
      <c r="B5" s="4" t="inlineStr">
        <is>
          <t>5 years</t>
        </is>
      </c>
    </row>
    <row r="6">
      <c r="A6" s="4" t="inlineStr">
        <is>
          <t>Bottom of range | Customer relationships</t>
        </is>
      </c>
    </row>
    <row r="7">
      <c r="A7" s="3" t="inlineStr">
        <is>
          <t>Disclosure of detailed information about intangible assets [line items]</t>
        </is>
      </c>
    </row>
    <row r="8">
      <c r="A8" s="4" t="inlineStr">
        <is>
          <t>Useful lives of intangible assets (in years)</t>
        </is>
      </c>
      <c r="B8" s="4" t="inlineStr">
        <is>
          <t>3 years</t>
        </is>
      </c>
    </row>
    <row r="9">
      <c r="A9" s="4" t="inlineStr">
        <is>
          <t>Bottom of range | Acquired developed technology</t>
        </is>
      </c>
    </row>
    <row r="10">
      <c r="A10" s="3" t="inlineStr">
        <is>
          <t>Disclosure of detailed information about intangible assets [line items]</t>
        </is>
      </c>
    </row>
    <row r="11">
      <c r="A11" s="4" t="inlineStr">
        <is>
          <t>Useful lives of intangible assets (in years)</t>
        </is>
      </c>
      <c r="B11" s="4" t="inlineStr">
        <is>
          <t>4 years</t>
        </is>
      </c>
    </row>
    <row r="12">
      <c r="A12" s="4" t="inlineStr">
        <is>
          <t>Top of range | Patents, trademarks and other rights</t>
        </is>
      </c>
    </row>
    <row r="13">
      <c r="A13" s="3" t="inlineStr">
        <is>
          <t>Disclosure of detailed information about intangible assets [line items]</t>
        </is>
      </c>
    </row>
    <row r="14">
      <c r="A14" s="4" t="inlineStr">
        <is>
          <t>Useful lives of intangible assets (in years)</t>
        </is>
      </c>
      <c r="B14" s="4" t="inlineStr">
        <is>
          <t>12 years</t>
        </is>
      </c>
    </row>
    <row r="15">
      <c r="A15" s="4" t="inlineStr">
        <is>
          <t>Top of range | Customer relationships</t>
        </is>
      </c>
    </row>
    <row r="16">
      <c r="A16" s="3" t="inlineStr">
        <is>
          <t>Disclosure of detailed information about intangible assets [line items]</t>
        </is>
      </c>
    </row>
    <row r="17">
      <c r="A17" s="4" t="inlineStr">
        <is>
          <t>Useful lives of intangible assets (in years)</t>
        </is>
      </c>
      <c r="B17" s="4" t="inlineStr">
        <is>
          <t>10 years</t>
        </is>
      </c>
    </row>
    <row r="18">
      <c r="A18" s="4" t="inlineStr">
        <is>
          <t>Top of range | Acquired developed technology</t>
        </is>
      </c>
    </row>
    <row r="19">
      <c r="A19" s="3" t="inlineStr">
        <is>
          <t>Disclosure of detailed information about intangible assets [line items]</t>
        </is>
      </c>
    </row>
    <row r="20">
      <c r="A20" s="4" t="inlineStr">
        <is>
          <t>Useful lives of intangible assets (in years)</t>
        </is>
      </c>
      <c r="B20"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ritical Accounting Estimates and Judgments - Narrative (Details) - USD ($)</t>
        </is>
      </c>
      <c r="B1" s="2" t="inlineStr">
        <is>
          <t>12 Months Ended</t>
        </is>
      </c>
    </row>
    <row r="2">
      <c r="B2" s="2" t="inlineStr">
        <is>
          <t>Jun. 30, 2021</t>
        </is>
      </c>
      <c r="C2" s="2" t="inlineStr">
        <is>
          <t>Jun. 30, 2020</t>
        </is>
      </c>
      <c r="D2" s="2" t="inlineStr">
        <is>
          <t>Jun. 30, 2019</t>
        </is>
      </c>
    </row>
    <row r="3">
      <c r="A3" s="3" t="inlineStr">
        <is>
          <t>Accounting Judgments and Estimates [Abstract]</t>
        </is>
      </c>
    </row>
    <row r="4">
      <c r="A4" s="4" t="inlineStr">
        <is>
          <t>Impairment of goodwill</t>
        </is>
      </c>
      <c r="B4" s="6" t="n">
        <v>0</v>
      </c>
      <c r="C4" s="6" t="n">
        <v>0</v>
      </c>
      <c r="D4" s="6" t="n">
        <v>0</v>
      </c>
    </row>
    <row r="5">
      <c r="A5" s="4" t="inlineStr">
        <is>
          <t>Total impairment</t>
        </is>
      </c>
      <c r="B5" s="5" t="n">
        <v>7435000</v>
      </c>
      <c r="C5" s="6" t="n">
        <v>0</v>
      </c>
      <c r="D5" s="6" t="n">
        <v>0</v>
      </c>
    </row>
    <row r="6">
      <c r="A6" s="4" t="inlineStr">
        <is>
          <t>Right-of-use asset and leasehold improvement, residual value</t>
        </is>
      </c>
      <c r="B6"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7" customWidth="1" min="7" max="7"/>
    <col width="15" customWidth="1" min="8" max="8"/>
  </cols>
  <sheetData>
    <row r="1">
      <c r="A1" s="1" t="inlineStr">
        <is>
          <t>Financial Assets and Liabilities - Narrative (Details) - USD ($)</t>
        </is>
      </c>
      <c r="B1" s="2" t="inlineStr">
        <is>
          <t>1 Months Ended</t>
        </is>
      </c>
      <c r="C1" s="2" t="inlineStr">
        <is>
          <t>12 Months Ended</t>
        </is>
      </c>
    </row>
    <row r="2">
      <c r="B2" s="2" t="inlineStr">
        <is>
          <t>Dec. 31, 2020</t>
        </is>
      </c>
      <c r="C2" s="2" t="inlineStr">
        <is>
          <t>Jun. 30, 2021</t>
        </is>
      </c>
      <c r="D2" s="2" t="inlineStr">
        <is>
          <t>Oct. 31, 2020</t>
        </is>
      </c>
      <c r="E2" s="2" t="inlineStr">
        <is>
          <t>Jun. 30, 2020</t>
        </is>
      </c>
      <c r="F2" s="2" t="inlineStr">
        <is>
          <t>Jun. 30, 2019</t>
        </is>
      </c>
      <c r="G2" s="2" t="inlineStr">
        <is>
          <t>Jun. 30, 2018</t>
        </is>
      </c>
      <c r="H2" s="2" t="inlineStr">
        <is>
          <t>Apr. 30, 2018</t>
        </is>
      </c>
    </row>
    <row r="3">
      <c r="A3" s="3" t="inlineStr">
        <is>
          <t>Disclosure of financial assets [line items]</t>
        </is>
      </c>
    </row>
    <row r="4">
      <c r="A4" s="4" t="inlineStr">
        <is>
          <t>Period during which cash flow hedges hedge cost of revenues and operating expenses (up to)</t>
        </is>
      </c>
      <c r="C4" s="4" t="inlineStr">
        <is>
          <t>24 months</t>
        </is>
      </c>
    </row>
    <row r="5">
      <c r="A5" s="4" t="inlineStr">
        <is>
          <t>Cash and cash equivalents</t>
        </is>
      </c>
      <c r="C5" s="6" t="n">
        <v>919227000</v>
      </c>
      <c r="E5" s="6" t="n">
        <v>1479969000</v>
      </c>
      <c r="F5" s="6" t="n">
        <v>1268441000</v>
      </c>
      <c r="G5" s="6" t="n">
        <v>1410339000</v>
      </c>
    </row>
    <row r="6">
      <c r="A6" s="4" t="inlineStr">
        <is>
          <t>Short-term investments</t>
        </is>
      </c>
      <c r="C6" s="5" t="n">
        <v>313001000</v>
      </c>
      <c r="E6" s="5" t="n">
        <v>676072000</v>
      </c>
    </row>
    <row r="7">
      <c r="A7" s="4" t="inlineStr">
        <is>
          <t>Debt instruments issued</t>
        </is>
      </c>
      <c r="H7" s="6" t="n">
        <v>1000000000</v>
      </c>
    </row>
    <row r="8">
      <c r="A8" s="4" t="inlineStr">
        <is>
          <t>Fair Value</t>
        </is>
      </c>
      <c r="C8" s="5" t="n">
        <v>437760000</v>
      </c>
      <c r="E8" s="5" t="n">
        <v>783356000</v>
      </c>
    </row>
    <row r="9">
      <c r="A9" s="4" t="inlineStr">
        <is>
          <t>Certificates of deposit and time deposits</t>
        </is>
      </c>
      <c r="C9" s="6" t="n">
        <v>4267000</v>
      </c>
      <c r="E9" s="5" t="n">
        <v>4873000</v>
      </c>
    </row>
    <row r="10">
      <c r="A10" s="4" t="inlineStr">
        <is>
          <t>Bottom of range</t>
        </is>
      </c>
    </row>
    <row r="11">
      <c r="A11" s="3" t="inlineStr">
        <is>
          <t>Disclosure of financial assets [line items]</t>
        </is>
      </c>
    </row>
    <row r="12">
      <c r="A12" s="4" t="inlineStr">
        <is>
          <t>Period to remit payment according to credit policy</t>
        </is>
      </c>
      <c r="C12" s="4" t="inlineStr">
        <is>
          <t>30 days</t>
        </is>
      </c>
    </row>
    <row r="13">
      <c r="A13" s="4" t="inlineStr">
        <is>
          <t>Top of range</t>
        </is>
      </c>
    </row>
    <row r="14">
      <c r="A14" s="3" t="inlineStr">
        <is>
          <t>Disclosure of financial assets [line items]</t>
        </is>
      </c>
    </row>
    <row r="15">
      <c r="A15" s="4" t="inlineStr">
        <is>
          <t>Period to remit payment according to credit policy</t>
        </is>
      </c>
      <c r="C15" s="4" t="inlineStr">
        <is>
          <t>45 days</t>
        </is>
      </c>
    </row>
    <row r="16">
      <c r="A16" s="4" t="inlineStr">
        <is>
          <t>Exchangeable Notes, net</t>
        </is>
      </c>
    </row>
    <row r="17">
      <c r="A17" s="3" t="inlineStr">
        <is>
          <t>Disclosure of financial assets [line items]</t>
        </is>
      </c>
    </row>
    <row r="18">
      <c r="A18" s="4" t="inlineStr">
        <is>
          <t>Debt instruments issued</t>
        </is>
      </c>
      <c r="C18" s="6" t="n">
        <v>348799000</v>
      </c>
      <c r="E18" s="5" t="n">
        <v>889183000</v>
      </c>
    </row>
    <row r="19">
      <c r="A19" s="4" t="inlineStr">
        <is>
          <t>Exchangeable Notes, net | Principal amount</t>
        </is>
      </c>
    </row>
    <row r="20">
      <c r="A20" s="3" t="inlineStr">
        <is>
          <t>Disclosure of financial assets [line items]</t>
        </is>
      </c>
    </row>
    <row r="21">
      <c r="A21" s="4" t="inlineStr">
        <is>
          <t>Debt instruments issued</t>
        </is>
      </c>
      <c r="C21" s="5" t="n">
        <v>352171000</v>
      </c>
      <c r="E21" s="5" t="n">
        <v>999999000</v>
      </c>
      <c r="G21" s="6" t="n">
        <v>1000000000</v>
      </c>
    </row>
    <row r="22">
      <c r="A22" s="4" t="inlineStr">
        <is>
          <t>Credit Facility Due October 2025</t>
        </is>
      </c>
    </row>
    <row r="23">
      <c r="A23" s="3" t="inlineStr">
        <is>
          <t>Disclosure of financial assets [line items]</t>
        </is>
      </c>
    </row>
    <row r="24">
      <c r="A24" s="4" t="inlineStr">
        <is>
          <t>Borrowing facilities, maximum borrowing capacity</t>
        </is>
      </c>
      <c r="C24" s="5" t="n">
        <v>1500000000</v>
      </c>
    </row>
    <row r="25">
      <c r="A25" s="4" t="inlineStr">
        <is>
          <t>Term Loan Facility Due October 2025</t>
        </is>
      </c>
    </row>
    <row r="26">
      <c r="A26" s="3" t="inlineStr">
        <is>
          <t>Disclosure of financial assets [line items]</t>
        </is>
      </c>
    </row>
    <row r="27">
      <c r="A27" s="4" t="inlineStr">
        <is>
          <t>Borrowings</t>
        </is>
      </c>
      <c r="C27" s="5" t="n">
        <v>1000000000</v>
      </c>
      <c r="D27" s="6" t="n">
        <v>1000000000</v>
      </c>
    </row>
    <row r="28">
      <c r="A28" s="4" t="inlineStr">
        <is>
          <t>Revolving Credit Facility Due October 2025</t>
        </is>
      </c>
    </row>
    <row r="29">
      <c r="A29" s="3" t="inlineStr">
        <is>
          <t>Disclosure of financial assets [line items]</t>
        </is>
      </c>
    </row>
    <row r="30">
      <c r="A30" s="4" t="inlineStr">
        <is>
          <t>Borrowings</t>
        </is>
      </c>
      <c r="C30" s="5" t="n">
        <v>0</v>
      </c>
    </row>
    <row r="31">
      <c r="A31" s="4" t="inlineStr">
        <is>
          <t>Borrowing facilities, maximum borrowing capacity</t>
        </is>
      </c>
      <c r="C31" s="5" t="n">
        <v>500000000</v>
      </c>
      <c r="D31" s="6" t="n">
        <v>500000000</v>
      </c>
    </row>
    <row r="32">
      <c r="A32" s="4" t="inlineStr">
        <is>
          <t>Other non-current assets</t>
        </is>
      </c>
    </row>
    <row r="33">
      <c r="A33" s="3" t="inlineStr">
        <is>
          <t>Disclosure of financial assets [line items]</t>
        </is>
      </c>
    </row>
    <row r="34">
      <c r="A34" s="4" t="inlineStr">
        <is>
          <t>Certificates of deposit and time deposits</t>
        </is>
      </c>
      <c r="C34" s="5" t="n">
        <v>2600000</v>
      </c>
      <c r="E34" s="5" t="n">
        <v>3300000</v>
      </c>
    </row>
    <row r="35">
      <c r="A35" s="4" t="inlineStr">
        <is>
          <t>Equity Investments</t>
        </is>
      </c>
    </row>
    <row r="36">
      <c r="A36" s="3" t="inlineStr">
        <is>
          <t>Disclosure of financial assets [line items]</t>
        </is>
      </c>
    </row>
    <row r="37">
      <c r="A37" s="4" t="inlineStr">
        <is>
          <t>Fair Value</t>
        </is>
      </c>
      <c r="C37" s="5" t="n">
        <v>122159000</v>
      </c>
      <c r="E37" s="5" t="n">
        <v>103937000</v>
      </c>
    </row>
    <row r="38">
      <c r="A38" s="4" t="inlineStr">
        <is>
          <t>Equity Investments | Marketable equity securities</t>
        </is>
      </c>
    </row>
    <row r="39">
      <c r="A39" s="3" t="inlineStr">
        <is>
          <t>Disclosure of financial assets [line items]</t>
        </is>
      </c>
    </row>
    <row r="40">
      <c r="A40" s="4" t="inlineStr">
        <is>
          <t>Fair Value</t>
        </is>
      </c>
      <c r="C40" s="5" t="n">
        <v>110409000</v>
      </c>
      <c r="E40" s="5" t="n">
        <v>100187000</v>
      </c>
    </row>
    <row r="41">
      <c r="A41" s="4" t="inlineStr">
        <is>
          <t>Sales of fair value measurement</t>
        </is>
      </c>
      <c r="B41" s="6" t="n">
        <v>38100000</v>
      </c>
    </row>
    <row r="42">
      <c r="A42" s="4" t="inlineStr">
        <is>
          <t>Recognized in other comprehensive income (loss)</t>
        </is>
      </c>
      <c r="B42" s="6" t="n">
        <v>28100000</v>
      </c>
    </row>
    <row r="43">
      <c r="A43" s="4" t="inlineStr">
        <is>
          <t>Equity Investments | Non-marketable equity securities</t>
        </is>
      </c>
    </row>
    <row r="44">
      <c r="A44" s="3" t="inlineStr">
        <is>
          <t>Disclosure of financial assets [line items]</t>
        </is>
      </c>
    </row>
    <row r="45">
      <c r="A45" s="4" t="inlineStr">
        <is>
          <t>Fair Value</t>
        </is>
      </c>
      <c r="C45" s="6" t="n">
        <v>11750000</v>
      </c>
      <c r="E45" s="6" t="n">
        <v>37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chedule of sensitivity analysis for types of risk (Details) - USD ($) $ in Thousands</t>
        </is>
      </c>
      <c r="B1" s="2" t="inlineStr">
        <is>
          <t>12 Months Ended</t>
        </is>
      </c>
    </row>
    <row r="2">
      <c r="B2" s="2" t="inlineStr">
        <is>
          <t>Jun. 30, 2021</t>
        </is>
      </c>
      <c r="C2" s="2" t="inlineStr">
        <is>
          <t>Jun. 30, 2020</t>
        </is>
      </c>
    </row>
    <row r="3">
      <c r="A3" s="3" t="inlineStr">
        <is>
          <t>Disclosure of financial assets [line items]</t>
        </is>
      </c>
    </row>
    <row r="4">
      <c r="A4" s="4" t="inlineStr">
        <is>
          <t>Fair value change of the exchange feature of the Notes</t>
        </is>
      </c>
      <c r="B4" s="6" t="n">
        <v>-1347</v>
      </c>
      <c r="C4" s="6" t="n">
        <v>-21973</v>
      </c>
    </row>
    <row r="5">
      <c r="A5" s="4" t="inlineStr">
        <is>
          <t>Fair value change of the Capped Call Derivatives</t>
        </is>
      </c>
      <c r="B5" s="6" t="n">
        <v>0</v>
      </c>
      <c r="C5" s="6" t="n">
        <v>-15393</v>
      </c>
    </row>
    <row r="6">
      <c r="A6" s="4" t="inlineStr">
        <is>
          <t>Capped Call | Currency risk</t>
        </is>
      </c>
    </row>
    <row r="7">
      <c r="A7" s="3" t="inlineStr">
        <is>
          <t>Disclosure of financial assets [line items]</t>
        </is>
      </c>
    </row>
    <row r="8">
      <c r="A8" s="4" t="inlineStr">
        <is>
          <t>Hypothetical decrease in risk variable (as a percent)</t>
        </is>
      </c>
      <c r="B8" s="4" t="inlineStr">
        <is>
          <t>10.00%</t>
        </is>
      </c>
      <c r="C8" s="4" t="inlineStr">
        <is>
          <t>10.00%</t>
        </is>
      </c>
    </row>
    <row r="9">
      <c r="A9" s="4" t="inlineStr">
        <is>
          <t>Hypothetical increase in risk variable (as a percent)</t>
        </is>
      </c>
      <c r="B9" s="4" t="inlineStr">
        <is>
          <t>10.00%</t>
        </is>
      </c>
      <c r="C9" s="4" t="inlineStr">
        <is>
          <t>10.00%</t>
        </is>
      </c>
    </row>
    <row r="10">
      <c r="A10" s="4" t="inlineStr">
        <is>
          <t>Capped Call | Equity price risk</t>
        </is>
      </c>
    </row>
    <row r="11">
      <c r="A11" s="3" t="inlineStr">
        <is>
          <t>Disclosure of financial assets [line items]</t>
        </is>
      </c>
    </row>
    <row r="12">
      <c r="A12" s="4" t="inlineStr">
        <is>
          <t>Hypothetical decrease in risk variable (as a percent)</t>
        </is>
      </c>
      <c r="B12" s="4" t="inlineStr">
        <is>
          <t>10.00%</t>
        </is>
      </c>
      <c r="C12" s="4" t="inlineStr">
        <is>
          <t>10.00%</t>
        </is>
      </c>
    </row>
    <row r="13">
      <c r="A13" s="4" t="inlineStr">
        <is>
          <t>Hypothetical increase in risk variable (as a percent)</t>
        </is>
      </c>
      <c r="B13" s="4" t="inlineStr">
        <is>
          <t>10.00%</t>
        </is>
      </c>
      <c r="C13" s="4" t="inlineStr">
        <is>
          <t>10.00%</t>
        </is>
      </c>
    </row>
    <row r="14">
      <c r="A14" s="4" t="inlineStr">
        <is>
          <t>Capped Call | Equity price risk | Effect on other non-operating expense, net</t>
        </is>
      </c>
    </row>
    <row r="15">
      <c r="A15" s="3" t="inlineStr">
        <is>
          <t>Disclosure of financial assets [line items]</t>
        </is>
      </c>
    </row>
    <row r="16">
      <c r="A16" s="4" t="inlineStr">
        <is>
          <t>Hypothetical decrease in fair value</t>
        </is>
      </c>
      <c r="B16" s="6" t="n">
        <v>106241</v>
      </c>
      <c r="C16" s="6" t="n">
        <v>184784</v>
      </c>
    </row>
    <row r="17">
      <c r="A17" s="4" t="inlineStr">
        <is>
          <t>Hypothetical increase in fair value</t>
        </is>
      </c>
      <c r="B17" s="6" t="n">
        <v>-107880</v>
      </c>
      <c r="C17" s="6" t="n">
        <v>-192641</v>
      </c>
    </row>
    <row r="18">
      <c r="A18" s="4" t="inlineStr">
        <is>
          <t>Equity Investments | Equity price risk</t>
        </is>
      </c>
    </row>
    <row r="19">
      <c r="A19" s="3" t="inlineStr">
        <is>
          <t>Disclosure of financial assets [line items]</t>
        </is>
      </c>
    </row>
    <row r="20">
      <c r="A20" s="4" t="inlineStr">
        <is>
          <t>Hypothetical decrease in risk variable (as a percent)</t>
        </is>
      </c>
      <c r="B20" s="4" t="inlineStr">
        <is>
          <t>10.00%</t>
        </is>
      </c>
      <c r="C20" s="4" t="inlineStr">
        <is>
          <t>10.00%</t>
        </is>
      </c>
    </row>
    <row r="21">
      <c r="A21" s="4" t="inlineStr">
        <is>
          <t>Hypothetical increase in risk variable (as a percent)</t>
        </is>
      </c>
      <c r="B21" s="4" t="inlineStr">
        <is>
          <t>10.00%</t>
        </is>
      </c>
      <c r="C21" s="4" t="inlineStr">
        <is>
          <t>10.00%</t>
        </is>
      </c>
    </row>
    <row r="22">
      <c r="A22" s="4" t="inlineStr">
        <is>
          <t>Equity Investments | Equity price risk | Effect on other comprehensive income, before tax</t>
        </is>
      </c>
    </row>
    <row r="23">
      <c r="A23" s="3" t="inlineStr">
        <is>
          <t>Disclosure of financial assets [line items]</t>
        </is>
      </c>
    </row>
    <row r="24">
      <c r="A24" s="4" t="inlineStr">
        <is>
          <t>Hypothetical decrease in fair value</t>
        </is>
      </c>
      <c r="B24" s="6" t="n">
        <v>-11041</v>
      </c>
      <c r="C24" s="6" t="n">
        <v>-10019</v>
      </c>
    </row>
    <row r="25">
      <c r="A25" s="4" t="inlineStr">
        <is>
          <t>Hypothetical increase in fair value</t>
        </is>
      </c>
      <c r="B25" s="5" t="n">
        <v>11041</v>
      </c>
      <c r="C25" s="5" t="n">
        <v>10019</v>
      </c>
    </row>
    <row r="26">
      <c r="A26" s="4" t="inlineStr">
        <is>
          <t>Debt investments | Currency risk | Effect on other comprehensive income, before tax</t>
        </is>
      </c>
    </row>
    <row r="27">
      <c r="A27" s="3" t="inlineStr">
        <is>
          <t>Disclosure of financial assets [line items]</t>
        </is>
      </c>
    </row>
    <row r="28">
      <c r="A28" s="4" t="inlineStr">
        <is>
          <t>Hypothetical decrease in fair value</t>
        </is>
      </c>
      <c r="B28" s="5" t="n">
        <v>-39416</v>
      </c>
      <c r="C28" s="5" t="n">
        <v>-26999</v>
      </c>
    </row>
    <row r="29">
      <c r="A29" s="4" t="inlineStr">
        <is>
          <t>Hypothetical increase in fair value</t>
        </is>
      </c>
      <c r="B29" s="6" t="n">
        <v>39416</v>
      </c>
      <c r="C29" s="6" t="n">
        <v>26999</v>
      </c>
    </row>
    <row r="30">
      <c r="A30" s="4" t="inlineStr">
        <is>
          <t>Debt investments | Interest rate risk</t>
        </is>
      </c>
    </row>
    <row r="31">
      <c r="A31" s="3" t="inlineStr">
        <is>
          <t>Disclosure of financial assets [line items]</t>
        </is>
      </c>
    </row>
    <row r="32">
      <c r="A32" s="4" t="inlineStr">
        <is>
          <t>Hypothetical decrease in risk variable (as a percent)</t>
        </is>
      </c>
      <c r="B32" s="4" t="inlineStr">
        <is>
          <t>1.00%</t>
        </is>
      </c>
      <c r="C32" s="4" t="inlineStr">
        <is>
          <t>1.00%</t>
        </is>
      </c>
    </row>
    <row r="33">
      <c r="A33" s="4" t="inlineStr">
        <is>
          <t>Hypothetical increase in risk variable (as a percent)</t>
        </is>
      </c>
      <c r="B33" s="4" t="inlineStr">
        <is>
          <t>1.00%</t>
        </is>
      </c>
      <c r="C33" s="4" t="inlineStr">
        <is>
          <t>1.00%</t>
        </is>
      </c>
    </row>
    <row r="34">
      <c r="A34" s="4" t="inlineStr">
        <is>
          <t>Debt investments | Interest rate risk | Effect on other comprehensive income, before tax</t>
        </is>
      </c>
    </row>
    <row r="35">
      <c r="A35" s="3" t="inlineStr">
        <is>
          <t>Disclosure of financial assets [line items]</t>
        </is>
      </c>
    </row>
    <row r="36">
      <c r="A36" s="4" t="inlineStr">
        <is>
          <t>Hypothetical decrease in fair value</t>
        </is>
      </c>
      <c r="B36" s="6" t="n">
        <v>-1888</v>
      </c>
      <c r="C36" s="6" t="n">
        <v>-5397</v>
      </c>
    </row>
    <row r="37">
      <c r="A37" s="4" t="inlineStr">
        <is>
          <t>Hypothetical increase in fair value</t>
        </is>
      </c>
      <c r="B37" s="5" t="n">
        <v>259</v>
      </c>
      <c r="C37" s="5" t="n">
        <v>1617</v>
      </c>
    </row>
    <row r="38">
      <c r="A38" s="4" t="inlineStr">
        <is>
          <t>Interest Rate Swap | Interest rate risk | Effect on other comprehensive income, before tax</t>
        </is>
      </c>
    </row>
    <row r="39">
      <c r="A39" s="3" t="inlineStr">
        <is>
          <t>Disclosure of financial assets [line items]</t>
        </is>
      </c>
    </row>
    <row r="40">
      <c r="A40" s="4" t="inlineStr">
        <is>
          <t>Hypothetical decrease in fair value</t>
        </is>
      </c>
      <c r="B40" s="5" t="n">
        <v>24845</v>
      </c>
      <c r="C40" s="5" t="n">
        <v>0</v>
      </c>
    </row>
    <row r="41">
      <c r="A41" s="4" t="inlineStr">
        <is>
          <t>Hypothetical increase in fair value</t>
        </is>
      </c>
      <c r="B41" s="6" t="n">
        <v>-20635</v>
      </c>
      <c r="C41" s="6" t="n">
        <v>0</v>
      </c>
    </row>
    <row r="42">
      <c r="A42" s="4" t="inlineStr">
        <is>
          <t>Historical volatility for shares, measurement input | Level 3 | Derivatives | Capped Call</t>
        </is>
      </c>
    </row>
    <row r="43">
      <c r="A43" s="3" t="inlineStr">
        <is>
          <t>Disclosure of financial assets [line items]</t>
        </is>
      </c>
    </row>
    <row r="44">
      <c r="A44" s="4" t="inlineStr">
        <is>
          <t>Stock price volatility range as of fiscal year end</t>
        </is>
      </c>
      <c r="B44" s="4" t="inlineStr">
        <is>
          <t>39.30%</t>
        </is>
      </c>
    </row>
    <row r="45">
      <c r="A45" s="4" t="inlineStr">
        <is>
          <t>Historical volatility for shares, measurement input | Bottom of range | Level 3 | Derivatives | Capped Call</t>
        </is>
      </c>
    </row>
    <row r="46">
      <c r="A46" s="3" t="inlineStr">
        <is>
          <t>Disclosure of financial assets [line items]</t>
        </is>
      </c>
    </row>
    <row r="47">
      <c r="A47" s="4" t="inlineStr">
        <is>
          <t>Stock price volatility range as of fiscal year end</t>
        </is>
      </c>
      <c r="C47" s="4" t="inlineStr">
        <is>
          <t>39.20%</t>
        </is>
      </c>
    </row>
    <row r="48">
      <c r="A48" s="4" t="inlineStr">
        <is>
          <t>Historical volatility for shares, measurement input | Top of range | Level 3 | Derivatives | Capped Call</t>
        </is>
      </c>
    </row>
    <row r="49">
      <c r="A49" s="3" t="inlineStr">
        <is>
          <t>Disclosure of financial assets [line items]</t>
        </is>
      </c>
    </row>
    <row r="50">
      <c r="A50" s="4" t="inlineStr">
        <is>
          <t>Stock price volatility range as of fiscal year end</t>
        </is>
      </c>
      <c r="C50" s="4" t="inlineStr">
        <is>
          <t>42.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ontractual maturities of financial liabilities (Details) - Liquidity risk - USD ($) $ in Thousands</t>
        </is>
      </c>
      <c r="B1" s="2" t="inlineStr">
        <is>
          <t>Jun. 30, 2021</t>
        </is>
      </c>
      <c r="C1" s="2" t="inlineStr">
        <is>
          <t>Jun. 30, 2020</t>
        </is>
      </c>
    </row>
    <row r="2">
      <c r="A2" s="3" t="inlineStr">
        <is>
          <t>Disclosure of maturity analysis for non-derivative financial liabilities [line items]</t>
        </is>
      </c>
    </row>
    <row r="3">
      <c r="A3" s="4" t="inlineStr">
        <is>
          <t>Trade and other payables</t>
        </is>
      </c>
      <c r="B3" s="6" t="n">
        <v>266497</v>
      </c>
      <c r="C3" s="6" t="n">
        <v>202570</v>
      </c>
    </row>
    <row r="4">
      <c r="A4" s="4" t="inlineStr">
        <is>
          <t>Lease obligations</t>
        </is>
      </c>
      <c r="B4" s="5" t="n">
        <v>282423</v>
      </c>
      <c r="C4" s="5" t="n">
        <v>297082</v>
      </c>
    </row>
    <row r="5">
      <c r="A5" s="4" t="inlineStr">
        <is>
          <t>Derivative liabilities</t>
        </is>
      </c>
      <c r="B5" s="5" t="n">
        <v>12107</v>
      </c>
      <c r="C5" s="5" t="n">
        <v>1509</v>
      </c>
    </row>
    <row r="6">
      <c r="A6" s="4" t="inlineStr">
        <is>
          <t>Exchangeable senior notes</t>
        </is>
      </c>
      <c r="B6" s="5" t="n">
        <v>1109593</v>
      </c>
      <c r="C6" s="5" t="n">
        <v>2211244</v>
      </c>
    </row>
    <row r="7">
      <c r="A7" s="4" t="inlineStr">
        <is>
          <t>Financial liabilities</t>
        </is>
      </c>
      <c r="B7" s="5" t="n">
        <v>1670620</v>
      </c>
      <c r="C7" s="5" t="n">
        <v>2712405</v>
      </c>
    </row>
    <row r="8">
      <c r="A8" s="4" t="inlineStr">
        <is>
          <t>Less than 1 year</t>
        </is>
      </c>
    </row>
    <row r="9">
      <c r="A9" s="3" t="inlineStr">
        <is>
          <t>Disclosure of maturity analysis for non-derivative financial liabilities [line items]</t>
        </is>
      </c>
    </row>
    <row r="10">
      <c r="A10" s="4" t="inlineStr">
        <is>
          <t>Trade and other payables</t>
        </is>
      </c>
      <c r="B10" s="5" t="n">
        <v>266497</v>
      </c>
      <c r="C10" s="5" t="n">
        <v>202570</v>
      </c>
    </row>
    <row r="11">
      <c r="A11" s="4" t="inlineStr">
        <is>
          <t>Lease obligations</t>
        </is>
      </c>
      <c r="B11" s="5" t="n">
        <v>48297</v>
      </c>
      <c r="C11" s="5" t="n">
        <v>41584</v>
      </c>
    </row>
    <row r="12">
      <c r="A12" s="4" t="inlineStr">
        <is>
          <t>Derivative liabilities</t>
        </is>
      </c>
      <c r="B12" s="5" t="n">
        <v>11438</v>
      </c>
      <c r="C12" s="5" t="n">
        <v>1507</v>
      </c>
    </row>
    <row r="13">
      <c r="A13" s="4" t="inlineStr">
        <is>
          <t>Exchangeable senior notes</t>
        </is>
      </c>
      <c r="B13" s="5" t="n">
        <v>1109593</v>
      </c>
      <c r="C13" s="5" t="n">
        <v>2211244</v>
      </c>
    </row>
    <row r="14">
      <c r="A14" s="4" t="inlineStr">
        <is>
          <t>Financial liabilities</t>
        </is>
      </c>
      <c r="B14" s="5" t="n">
        <v>1435825</v>
      </c>
      <c r="C14" s="5" t="n">
        <v>2456905</v>
      </c>
    </row>
    <row r="15">
      <c r="A15" s="4" t="inlineStr">
        <is>
          <t>Year ending 2023 - 2024</t>
        </is>
      </c>
    </row>
    <row r="16">
      <c r="A16" s="3" t="inlineStr">
        <is>
          <t>Disclosure of maturity analysis for non-derivative financial liabilities [line items]</t>
        </is>
      </c>
    </row>
    <row r="17">
      <c r="A17" s="4" t="inlineStr">
        <is>
          <t>Trade and other payables</t>
        </is>
      </c>
      <c r="B17" s="5" t="n">
        <v>0</v>
      </c>
      <c r="C17" s="5" t="n">
        <v>0</v>
      </c>
    </row>
    <row r="18">
      <c r="A18" s="4" t="inlineStr">
        <is>
          <t>Lease obligations</t>
        </is>
      </c>
      <c r="B18" s="5" t="n">
        <v>77768</v>
      </c>
      <c r="C18" s="5" t="n">
        <v>109015</v>
      </c>
    </row>
    <row r="19">
      <c r="A19" s="4" t="inlineStr">
        <is>
          <t>Derivative liabilities</t>
        </is>
      </c>
      <c r="B19" s="5" t="n">
        <v>669</v>
      </c>
      <c r="C19" s="5" t="n">
        <v>2</v>
      </c>
    </row>
    <row r="20">
      <c r="A20" s="4" t="inlineStr">
        <is>
          <t>Exchangeable senior notes</t>
        </is>
      </c>
      <c r="B20" s="5" t="n">
        <v>0</v>
      </c>
      <c r="C20" s="5" t="n">
        <v>0</v>
      </c>
    </row>
    <row r="21">
      <c r="A21" s="4" t="inlineStr">
        <is>
          <t>Financial liabilities</t>
        </is>
      </c>
      <c r="B21" s="5" t="n">
        <v>78437</v>
      </c>
      <c r="C21" s="5" t="n">
        <v>109017</v>
      </c>
    </row>
    <row r="22">
      <c r="A22" s="4" t="inlineStr">
        <is>
          <t>Year ending 2025 - 2026</t>
        </is>
      </c>
    </row>
    <row r="23">
      <c r="A23" s="3" t="inlineStr">
        <is>
          <t>Disclosure of maturity analysis for non-derivative financial liabilities [line items]</t>
        </is>
      </c>
    </row>
    <row r="24">
      <c r="A24" s="4" t="inlineStr">
        <is>
          <t>Trade and other payables</t>
        </is>
      </c>
      <c r="B24" s="5" t="n">
        <v>0</v>
      </c>
      <c r="C24" s="5" t="n">
        <v>0</v>
      </c>
    </row>
    <row r="25">
      <c r="A25" s="4" t="inlineStr">
        <is>
          <t>Lease obligations</t>
        </is>
      </c>
      <c r="B25" s="5" t="n">
        <v>65227</v>
      </c>
      <c r="C25" s="5" t="n">
        <v>54325</v>
      </c>
    </row>
    <row r="26">
      <c r="A26" s="4" t="inlineStr">
        <is>
          <t>Derivative liabilities</t>
        </is>
      </c>
      <c r="B26" s="5" t="n">
        <v>0</v>
      </c>
      <c r="C26" s="5" t="n">
        <v>0</v>
      </c>
    </row>
    <row r="27">
      <c r="A27" s="4" t="inlineStr">
        <is>
          <t>Exchangeable senior notes</t>
        </is>
      </c>
      <c r="B27" s="5" t="n">
        <v>0</v>
      </c>
      <c r="C27" s="5" t="n">
        <v>0</v>
      </c>
    </row>
    <row r="28">
      <c r="A28" s="4" t="inlineStr">
        <is>
          <t>Financial liabilities</t>
        </is>
      </c>
      <c r="B28" s="5" t="n">
        <v>65227</v>
      </c>
      <c r="C28" s="5" t="n">
        <v>54325</v>
      </c>
    </row>
    <row r="29">
      <c r="A29" s="4" t="inlineStr">
        <is>
          <t>More than 5 years</t>
        </is>
      </c>
    </row>
    <row r="30">
      <c r="A30" s="3" t="inlineStr">
        <is>
          <t>Disclosure of maturity analysis for non-derivative financial liabilities [line items]</t>
        </is>
      </c>
    </row>
    <row r="31">
      <c r="A31" s="4" t="inlineStr">
        <is>
          <t>Trade and other payables</t>
        </is>
      </c>
      <c r="B31" s="5" t="n">
        <v>0</v>
      </c>
      <c r="C31" s="5" t="n">
        <v>0</v>
      </c>
    </row>
    <row r="32">
      <c r="A32" s="4" t="inlineStr">
        <is>
          <t>Lease obligations</t>
        </is>
      </c>
      <c r="B32" s="5" t="n">
        <v>91131</v>
      </c>
      <c r="C32" s="5" t="n">
        <v>92158</v>
      </c>
    </row>
    <row r="33">
      <c r="A33" s="4" t="inlineStr">
        <is>
          <t>Derivative liabilities</t>
        </is>
      </c>
      <c r="B33" s="5" t="n">
        <v>0</v>
      </c>
      <c r="C33" s="5" t="n">
        <v>0</v>
      </c>
    </row>
    <row r="34">
      <c r="A34" s="4" t="inlineStr">
        <is>
          <t>Exchangeable senior notes</t>
        </is>
      </c>
      <c r="B34" s="5" t="n">
        <v>0</v>
      </c>
      <c r="C34" s="5" t="n">
        <v>0</v>
      </c>
    </row>
    <row r="35">
      <c r="A35" s="4" t="inlineStr">
        <is>
          <t>Financial liabilities</t>
        </is>
      </c>
      <c r="B35" s="6" t="n">
        <v>91131</v>
      </c>
      <c r="C35" s="6" t="n">
        <v>92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measured at fair value (Details) - USD ($) $ in Thousands</t>
        </is>
      </c>
      <c r="B1" s="2" t="inlineStr">
        <is>
          <t>Jun. 30, 2021</t>
        </is>
      </c>
      <c r="C1" s="2" t="inlineStr">
        <is>
          <t>Jun. 30, 2020</t>
        </is>
      </c>
    </row>
    <row r="2">
      <c r="A2" s="3" t="inlineStr">
        <is>
          <t>Disclosure of fair value measurement of assets [line items]</t>
        </is>
      </c>
    </row>
    <row r="3">
      <c r="A3" s="4" t="inlineStr">
        <is>
          <t>Total assets measured at fair value</t>
        </is>
      </c>
      <c r="B3" s="6" t="n">
        <v>339166</v>
      </c>
      <c r="C3" s="6" t="n">
        <v>697887</v>
      </c>
    </row>
    <row r="4">
      <c r="A4" s="4" t="inlineStr">
        <is>
          <t>Debt Investments</t>
        </is>
      </c>
    </row>
    <row r="5">
      <c r="A5" s="3" t="inlineStr">
        <is>
          <t>Disclosure of fair value measurement of assets [line items]</t>
        </is>
      </c>
    </row>
    <row r="6">
      <c r="A6" s="4" t="inlineStr">
        <is>
          <t>Total assets measured at fair value</t>
        </is>
      </c>
      <c r="B6" s="5" t="n">
        <v>316896</v>
      </c>
      <c r="C6" s="5" t="n">
        <v>673867</v>
      </c>
    </row>
    <row r="7">
      <c r="A7" s="4" t="inlineStr">
        <is>
          <t>Debt Investments | U.S. treasury securities</t>
        </is>
      </c>
    </row>
    <row r="8">
      <c r="A8" s="3" t="inlineStr">
        <is>
          <t>Disclosure of fair value measurement of assets [line items]</t>
        </is>
      </c>
    </row>
    <row r="9">
      <c r="A9" s="4" t="inlineStr">
        <is>
          <t>Total assets measured at fair value</t>
        </is>
      </c>
      <c r="B9" s="5" t="n">
        <v>209567</v>
      </c>
      <c r="C9" s="5" t="n">
        <v>294103</v>
      </c>
    </row>
    <row r="10">
      <c r="A10" s="4" t="inlineStr">
        <is>
          <t>Debt Investments | Agency securities</t>
        </is>
      </c>
    </row>
    <row r="11">
      <c r="A11" s="3" t="inlineStr">
        <is>
          <t>Disclosure of fair value measurement of assets [line items]</t>
        </is>
      </c>
    </row>
    <row r="12">
      <c r="A12" s="4" t="inlineStr">
        <is>
          <t>Total assets measured at fair value</t>
        </is>
      </c>
      <c r="B12" s="5" t="n">
        <v>5750</v>
      </c>
      <c r="C12" s="5" t="n">
        <v>24280</v>
      </c>
    </row>
    <row r="13">
      <c r="A13" s="4" t="inlineStr">
        <is>
          <t>Debt Investments | Certificates of deposit and time deposits</t>
        </is>
      </c>
    </row>
    <row r="14">
      <c r="A14" s="3" t="inlineStr">
        <is>
          <t>Disclosure of fair value measurement of assets [line items]</t>
        </is>
      </c>
    </row>
    <row r="15">
      <c r="A15" s="4" t="inlineStr">
        <is>
          <t>Total assets measured at fair value</t>
        </is>
      </c>
      <c r="B15" s="5" t="n">
        <v>9253</v>
      </c>
      <c r="C15" s="5" t="n">
        <v>15399</v>
      </c>
    </row>
    <row r="16">
      <c r="A16" s="4" t="inlineStr">
        <is>
          <t>Debt Investments | Commercial paper</t>
        </is>
      </c>
    </row>
    <row r="17">
      <c r="A17" s="3" t="inlineStr">
        <is>
          <t>Disclosure of fair value measurement of assets [line items]</t>
        </is>
      </c>
    </row>
    <row r="18">
      <c r="A18" s="4" t="inlineStr">
        <is>
          <t>Total assets measured at fair value</t>
        </is>
      </c>
      <c r="C18" s="5" t="n">
        <v>31937</v>
      </c>
    </row>
    <row r="19">
      <c r="A19" s="4" t="inlineStr">
        <is>
          <t>Debt Investments | Corporate debt securities</t>
        </is>
      </c>
    </row>
    <row r="20">
      <c r="A20" s="3" t="inlineStr">
        <is>
          <t>Disclosure of fair value measurement of assets [line items]</t>
        </is>
      </c>
    </row>
    <row r="21">
      <c r="A21" s="4" t="inlineStr">
        <is>
          <t>Total assets measured at fair value</t>
        </is>
      </c>
      <c r="B21" s="5" t="n">
        <v>87626</v>
      </c>
      <c r="C21" s="5" t="n">
        <v>305448</v>
      </c>
    </row>
    <row r="22">
      <c r="A22" s="4" t="inlineStr">
        <is>
          <t>Debt Investments | Municipal securities</t>
        </is>
      </c>
    </row>
    <row r="23">
      <c r="A23" s="3" t="inlineStr">
        <is>
          <t>Disclosure of fair value measurement of assets [line items]</t>
        </is>
      </c>
    </row>
    <row r="24">
      <c r="A24" s="4" t="inlineStr">
        <is>
          <t>Total assets measured at fair value</t>
        </is>
      </c>
      <c r="B24" s="5" t="n">
        <v>2700</v>
      </c>
      <c r="C24" s="5" t="n">
        <v>2700</v>
      </c>
    </row>
    <row r="25">
      <c r="A25" s="4" t="inlineStr">
        <is>
          <t>At fair value</t>
        </is>
      </c>
    </row>
    <row r="26">
      <c r="A26" s="3" t="inlineStr">
        <is>
          <t>Disclosure of fair value measurement of assets [line items]</t>
        </is>
      </c>
    </row>
    <row r="27">
      <c r="A27" s="4" t="inlineStr">
        <is>
          <t>Total assets measured at fair value</t>
        </is>
      </c>
      <c r="B27" s="5" t="n">
        <v>743306</v>
      </c>
      <c r="C27" s="5" t="n">
        <v>1759751</v>
      </c>
    </row>
    <row r="28">
      <c r="A28" s="4" t="inlineStr">
        <is>
          <t>Total liabilities measured at fair value</t>
        </is>
      </c>
      <c r="B28" s="5" t="n">
        <v>772796</v>
      </c>
      <c r="C28" s="5" t="n">
        <v>1284598</v>
      </c>
    </row>
    <row r="29">
      <c r="A29" s="4" t="inlineStr">
        <is>
          <t>At fair value | Hedging | Derivatives | Current derivative</t>
        </is>
      </c>
    </row>
    <row r="30">
      <c r="A30" s="3" t="inlineStr">
        <is>
          <t>Disclosure of fair value measurement of assets [line items]</t>
        </is>
      </c>
    </row>
    <row r="31">
      <c r="A31" s="4" t="inlineStr">
        <is>
          <t>Total liabilities measured at fair value</t>
        </is>
      </c>
      <c r="B31" s="5" t="n">
        <v>8058</v>
      </c>
      <c r="C31" s="5" t="n">
        <v>1507</v>
      </c>
    </row>
    <row r="32">
      <c r="A32" s="4" t="inlineStr">
        <is>
          <t>At fair value | Hedging | Derivatives | Non-current derivative</t>
        </is>
      </c>
    </row>
    <row r="33">
      <c r="A33" s="3" t="inlineStr">
        <is>
          <t>Disclosure of fair value measurement of assets [line items]</t>
        </is>
      </c>
    </row>
    <row r="34">
      <c r="A34" s="4" t="inlineStr">
        <is>
          <t>Total liabilities measured at fair value</t>
        </is>
      </c>
      <c r="B34" s="5" t="n">
        <v>669</v>
      </c>
      <c r="C34" s="5" t="n">
        <v>2</v>
      </c>
    </row>
    <row r="35">
      <c r="A35" s="4" t="inlineStr">
        <is>
          <t>At fair value | Exchangeable feature of Notes | Derivatives | Current derivative</t>
        </is>
      </c>
    </row>
    <row r="36">
      <c r="A36" s="3" t="inlineStr">
        <is>
          <t>Disclosure of fair value measurement of assets [line items]</t>
        </is>
      </c>
    </row>
    <row r="37">
      <c r="A37" s="4" t="inlineStr">
        <is>
          <t>Total liabilities measured at fair value</t>
        </is>
      </c>
      <c r="B37" s="5" t="n">
        <v>760689</v>
      </c>
      <c r="C37" s="5" t="n">
        <v>1283089</v>
      </c>
    </row>
    <row r="38">
      <c r="A38" s="4" t="inlineStr">
        <is>
          <t>At fair value | Cash and cash equivalents | Money market funds</t>
        </is>
      </c>
    </row>
    <row r="39">
      <c r="A39" s="3" t="inlineStr">
        <is>
          <t>Disclosure of fair value measurement of assets [line items]</t>
        </is>
      </c>
    </row>
    <row r="40">
      <c r="A40" s="4" t="inlineStr">
        <is>
          <t>Total assets measured at fair value</t>
        </is>
      </c>
      <c r="B40" s="5" t="n">
        <v>20966</v>
      </c>
      <c r="C40" s="5" t="n">
        <v>439947</v>
      </c>
    </row>
    <row r="41">
      <c r="A41" s="4" t="inlineStr">
        <is>
          <t>At fair value | Cash and cash equivalents | U.S. treasury securities</t>
        </is>
      </c>
    </row>
    <row r="42">
      <c r="A42" s="3" t="inlineStr">
        <is>
          <t>Disclosure of fair value measurement of assets [line items]</t>
        </is>
      </c>
    </row>
    <row r="43">
      <c r="A43" s="4" t="inlineStr">
        <is>
          <t>Total assets measured at fair value</t>
        </is>
      </c>
      <c r="C43" s="5" t="n">
        <v>5599</v>
      </c>
    </row>
    <row r="44">
      <c r="A44" s="4" t="inlineStr">
        <is>
          <t>At fair value | Cash and cash equivalents | Agency securities</t>
        </is>
      </c>
    </row>
    <row r="45">
      <c r="A45" s="3" t="inlineStr">
        <is>
          <t>Disclosure of fair value measurement of assets [line items]</t>
        </is>
      </c>
    </row>
    <row r="46">
      <c r="A46" s="4" t="inlineStr">
        <is>
          <t>Total assets measured at fair value</t>
        </is>
      </c>
      <c r="B46" s="5" t="n">
        <v>4600</v>
      </c>
      <c r="C46" s="5" t="n">
        <v>8749</v>
      </c>
    </row>
    <row r="47">
      <c r="A47" s="4" t="inlineStr">
        <is>
          <t>At fair value | Cash and cash equivalents | Commercial paper</t>
        </is>
      </c>
    </row>
    <row r="48">
      <c r="A48" s="3" t="inlineStr">
        <is>
          <t>Disclosure of fair value measurement of assets [line items]</t>
        </is>
      </c>
    </row>
    <row r="49">
      <c r="A49" s="4" t="inlineStr">
        <is>
          <t>Total assets measured at fair value</t>
        </is>
      </c>
      <c r="B49" s="5" t="n">
        <v>149347</v>
      </c>
      <c r="C49" s="5" t="n">
        <v>167248</v>
      </c>
    </row>
    <row r="50">
      <c r="A50" s="4" t="inlineStr">
        <is>
          <t>At fair value | Cash and cash equivalents | Corporate debt securities</t>
        </is>
      </c>
    </row>
    <row r="51">
      <c r="A51" s="3" t="inlineStr">
        <is>
          <t>Disclosure of fair value measurement of assets [line items]</t>
        </is>
      </c>
    </row>
    <row r="52">
      <c r="A52" s="4" t="inlineStr">
        <is>
          <t>Total assets measured at fair value</t>
        </is>
      </c>
      <c r="C52" s="5" t="n">
        <v>27365</v>
      </c>
    </row>
    <row r="53">
      <c r="A53" s="4" t="inlineStr">
        <is>
          <t>At fair value | Debt Investments | U.S. treasury securities</t>
        </is>
      </c>
    </row>
    <row r="54">
      <c r="A54" s="3" t="inlineStr">
        <is>
          <t>Disclosure of fair value measurement of assets [line items]</t>
        </is>
      </c>
    </row>
    <row r="55">
      <c r="A55" s="4" t="inlineStr">
        <is>
          <t>Total assets measured at fair value</t>
        </is>
      </c>
      <c r="B55" s="5" t="n">
        <v>209948</v>
      </c>
      <c r="C55" s="5" t="n">
        <v>296118</v>
      </c>
    </row>
    <row r="56">
      <c r="A56" s="4" t="inlineStr">
        <is>
          <t>At fair value | Debt Investments | Agency securities</t>
        </is>
      </c>
    </row>
    <row r="57">
      <c r="A57" s="3" t="inlineStr">
        <is>
          <t>Disclosure of fair value measurement of assets [line items]</t>
        </is>
      </c>
    </row>
    <row r="58">
      <c r="A58" s="4" t="inlineStr">
        <is>
          <t>Total assets measured at fair value</t>
        </is>
      </c>
      <c r="B58" s="5" t="n">
        <v>5752</v>
      </c>
      <c r="C58" s="5" t="n">
        <v>24586</v>
      </c>
    </row>
    <row r="59">
      <c r="A59" s="4" t="inlineStr">
        <is>
          <t>At fair value | Debt Investments | Certificates of deposit and time deposits</t>
        </is>
      </c>
    </row>
    <row r="60">
      <c r="A60" s="3" t="inlineStr">
        <is>
          <t>Disclosure of fair value measurement of assets [line items]</t>
        </is>
      </c>
    </row>
    <row r="61">
      <c r="A61" s="4" t="inlineStr">
        <is>
          <t>Total assets measured at fair value</t>
        </is>
      </c>
      <c r="B61" s="5" t="n">
        <v>6653</v>
      </c>
      <c r="C61" s="5" t="n">
        <v>12052</v>
      </c>
    </row>
    <row r="62">
      <c r="A62" s="4" t="inlineStr">
        <is>
          <t>At fair value | Debt Investments | Commercial paper</t>
        </is>
      </c>
    </row>
    <row r="63">
      <c r="A63" s="3" t="inlineStr">
        <is>
          <t>Disclosure of fair value measurement of assets [line items]</t>
        </is>
      </c>
    </row>
    <row r="64">
      <c r="A64" s="4" t="inlineStr">
        <is>
          <t>Total assets measured at fair value</t>
        </is>
      </c>
      <c r="C64" s="5" t="n">
        <v>31937</v>
      </c>
    </row>
    <row r="65">
      <c r="A65" s="4" t="inlineStr">
        <is>
          <t>At fair value | Debt Investments | Corporate debt securities</t>
        </is>
      </c>
    </row>
    <row r="66">
      <c r="A66" s="3" t="inlineStr">
        <is>
          <t>Disclosure of fair value measurement of assets [line items]</t>
        </is>
      </c>
    </row>
    <row r="67">
      <c r="A67" s="4" t="inlineStr">
        <is>
          <t>Total assets measured at fair value</t>
        </is>
      </c>
      <c r="B67" s="5" t="n">
        <v>87948</v>
      </c>
      <c r="C67" s="5" t="n">
        <v>308651</v>
      </c>
    </row>
    <row r="68">
      <c r="A68" s="4" t="inlineStr">
        <is>
          <t>At fair value | Debt Investments | Municipal securities</t>
        </is>
      </c>
    </row>
    <row r="69">
      <c r="A69" s="3" t="inlineStr">
        <is>
          <t>Disclosure of fair value measurement of assets [line items]</t>
        </is>
      </c>
    </row>
    <row r="70">
      <c r="A70" s="4" t="inlineStr">
        <is>
          <t>Total assets measured at fair value</t>
        </is>
      </c>
      <c r="B70" s="5" t="n">
        <v>2700</v>
      </c>
      <c r="C70" s="5" t="n">
        <v>2728</v>
      </c>
    </row>
    <row r="71">
      <c r="A71" s="4" t="inlineStr">
        <is>
          <t>At fair value | Derivatives | Interest rate swaps | Current derivative</t>
        </is>
      </c>
    </row>
    <row r="72">
      <c r="A72" s="3" t="inlineStr">
        <is>
          <t>Disclosure of fair value measurement of assets [line items]</t>
        </is>
      </c>
    </row>
    <row r="73">
      <c r="A73" s="4" t="inlineStr">
        <is>
          <t>Total liabilities measured at fair value</t>
        </is>
      </c>
      <c r="B73" s="5" t="n">
        <v>3380</v>
      </c>
    </row>
    <row r="74">
      <c r="A74" s="4" t="inlineStr">
        <is>
          <t>At fair value | Derivatives | Current derivative | Hedging</t>
        </is>
      </c>
    </row>
    <row r="75">
      <c r="A75" s="3" t="inlineStr">
        <is>
          <t>Disclosure of fair value measurement of assets [line items]</t>
        </is>
      </c>
    </row>
    <row r="76">
      <c r="A76" s="4" t="inlineStr">
        <is>
          <t>Total assets measured at fair value</t>
        </is>
      </c>
      <c r="B76" s="5" t="n">
        <v>3333</v>
      </c>
      <c r="C76" s="5" t="n">
        <v>16879</v>
      </c>
    </row>
    <row r="77">
      <c r="A77" s="4" t="inlineStr">
        <is>
          <t>At fair value | Derivatives | Current derivative | Capped Call</t>
        </is>
      </c>
    </row>
    <row r="78">
      <c r="A78" s="3" t="inlineStr">
        <is>
          <t>Disclosure of fair value measurement of assets [line items]</t>
        </is>
      </c>
    </row>
    <row r="79">
      <c r="A79" s="4" t="inlineStr">
        <is>
          <t>Total assets measured at fair value</t>
        </is>
      </c>
      <c r="B79" s="5" t="n">
        <v>124153</v>
      </c>
      <c r="C79" s="5" t="n">
        <v>310608</v>
      </c>
    </row>
    <row r="80">
      <c r="A80" s="4" t="inlineStr">
        <is>
          <t>At fair value | Derivatives | Non-current derivative | Interest rate swaps</t>
        </is>
      </c>
    </row>
    <row r="81">
      <c r="A81" s="3" t="inlineStr">
        <is>
          <t>Disclosure of fair value measurement of assets [line items]</t>
        </is>
      </c>
    </row>
    <row r="82">
      <c r="A82" s="4" t="inlineStr">
        <is>
          <t>Total assets measured at fair value</t>
        </is>
      </c>
      <c r="B82" s="5" t="n">
        <v>3147</v>
      </c>
    </row>
    <row r="83">
      <c r="A83" s="4" t="inlineStr">
        <is>
          <t>At fair value | Other non-current assets | Certificates of deposit and time deposits</t>
        </is>
      </c>
    </row>
    <row r="84">
      <c r="A84" s="3" t="inlineStr">
        <is>
          <t>Disclosure of fair value measurement of assets [line items]</t>
        </is>
      </c>
    </row>
    <row r="85">
      <c r="A85" s="4" t="inlineStr">
        <is>
          <t>Total assets measured at fair value</t>
        </is>
      </c>
      <c r="B85" s="5" t="n">
        <v>2600</v>
      </c>
      <c r="C85" s="5" t="n">
        <v>3347</v>
      </c>
    </row>
    <row r="86">
      <c r="A86" s="4" t="inlineStr">
        <is>
          <t>At fair value | Other non-current assets | Marketable equity securities</t>
        </is>
      </c>
    </row>
    <row r="87">
      <c r="A87" s="3" t="inlineStr">
        <is>
          <t>Disclosure of fair value measurement of assets [line items]</t>
        </is>
      </c>
    </row>
    <row r="88">
      <c r="A88" s="4" t="inlineStr">
        <is>
          <t>Total assets measured at fair value</t>
        </is>
      </c>
      <c r="B88" s="5" t="n">
        <v>110409</v>
      </c>
      <c r="C88" s="5" t="n">
        <v>100187</v>
      </c>
    </row>
    <row r="89">
      <c r="A89" s="4" t="inlineStr">
        <is>
          <t>At fair value | Other non-current assets | Non-marketable equity securities</t>
        </is>
      </c>
    </row>
    <row r="90">
      <c r="A90" s="3" t="inlineStr">
        <is>
          <t>Disclosure of fair value measurement of assets [line items]</t>
        </is>
      </c>
    </row>
    <row r="91">
      <c r="A91" s="4" t="inlineStr">
        <is>
          <t>Total assets measured at fair value</t>
        </is>
      </c>
      <c r="B91" s="5" t="n">
        <v>11750</v>
      </c>
      <c r="C91" s="5" t="n">
        <v>3750</v>
      </c>
    </row>
    <row r="92">
      <c r="A92" s="4" t="inlineStr">
        <is>
          <t>At fair value | Level 1</t>
        </is>
      </c>
    </row>
    <row r="93">
      <c r="A93" s="3" t="inlineStr">
        <is>
          <t>Disclosure of fair value measurement of assets [line items]</t>
        </is>
      </c>
    </row>
    <row r="94">
      <c r="A94" s="4" t="inlineStr">
        <is>
          <t>Total assets measured at fair value</t>
        </is>
      </c>
      <c r="B94" s="5" t="n">
        <v>131375</v>
      </c>
      <c r="C94" s="5" t="n">
        <v>540134</v>
      </c>
    </row>
    <row r="95">
      <c r="A95" s="4" t="inlineStr">
        <is>
          <t>Total liabilities measured at fair value</t>
        </is>
      </c>
      <c r="B95" s="5" t="n">
        <v>0</v>
      </c>
      <c r="C95" s="5" t="n">
        <v>0</v>
      </c>
    </row>
    <row r="96">
      <c r="A96" s="4" t="inlineStr">
        <is>
          <t>At fair value | Level 1 | Hedging | Derivatives | Current derivative</t>
        </is>
      </c>
    </row>
    <row r="97">
      <c r="A97" s="3" t="inlineStr">
        <is>
          <t>Disclosure of fair value measurement of assets [line items]</t>
        </is>
      </c>
    </row>
    <row r="98">
      <c r="A98" s="4" t="inlineStr">
        <is>
          <t>Total liabilities measured at fair value</t>
        </is>
      </c>
      <c r="B98" s="5" t="n">
        <v>0</v>
      </c>
      <c r="C98" s="5" t="n">
        <v>0</v>
      </c>
    </row>
    <row r="99">
      <c r="A99" s="4" t="inlineStr">
        <is>
          <t>At fair value | Level 1 | Hedging | Derivatives | Non-current derivative</t>
        </is>
      </c>
    </row>
    <row r="100">
      <c r="A100" s="3" t="inlineStr">
        <is>
          <t>Disclosure of fair value measurement of assets [line items]</t>
        </is>
      </c>
    </row>
    <row r="101">
      <c r="A101" s="4" t="inlineStr">
        <is>
          <t>Total liabilities measured at fair value</t>
        </is>
      </c>
      <c r="B101" s="5" t="n">
        <v>0</v>
      </c>
      <c r="C101" s="5" t="n">
        <v>0</v>
      </c>
    </row>
    <row r="102">
      <c r="A102" s="4" t="inlineStr">
        <is>
          <t>At fair value | Level 1 | Exchangeable feature of Notes | Derivatives | Current derivative</t>
        </is>
      </c>
    </row>
    <row r="103">
      <c r="A103" s="3" t="inlineStr">
        <is>
          <t>Disclosure of fair value measurement of assets [line items]</t>
        </is>
      </c>
    </row>
    <row r="104">
      <c r="A104" s="4" t="inlineStr">
        <is>
          <t>Total liabilities measured at fair value</t>
        </is>
      </c>
      <c r="B104" s="5" t="n">
        <v>0</v>
      </c>
      <c r="C104" s="5" t="n">
        <v>0</v>
      </c>
    </row>
    <row r="105">
      <c r="A105" s="4" t="inlineStr">
        <is>
          <t>At fair value | Level 1 | Cash and cash equivalents | Money market funds</t>
        </is>
      </c>
    </row>
    <row r="106">
      <c r="A106" s="3" t="inlineStr">
        <is>
          <t>Disclosure of fair value measurement of assets [line items]</t>
        </is>
      </c>
    </row>
    <row r="107">
      <c r="A107" s="4" t="inlineStr">
        <is>
          <t>Total assets measured at fair value</t>
        </is>
      </c>
      <c r="B107" s="5" t="n">
        <v>20966</v>
      </c>
      <c r="C107" s="5" t="n">
        <v>439947</v>
      </c>
    </row>
    <row r="108">
      <c r="A108" s="4" t="inlineStr">
        <is>
          <t>At fair value | Level 1 | Cash and cash equivalents | U.S. treasury securities</t>
        </is>
      </c>
    </row>
    <row r="109">
      <c r="A109" s="3" t="inlineStr">
        <is>
          <t>Disclosure of fair value measurement of assets [line items]</t>
        </is>
      </c>
    </row>
    <row r="110">
      <c r="A110" s="4" t="inlineStr">
        <is>
          <t>Total assets measured at fair value</t>
        </is>
      </c>
      <c r="C110" s="5" t="n">
        <v>0</v>
      </c>
    </row>
    <row r="111">
      <c r="A111" s="4" t="inlineStr">
        <is>
          <t>At fair value | Level 1 | Cash and cash equivalents | Agency securities</t>
        </is>
      </c>
    </row>
    <row r="112">
      <c r="A112" s="3" t="inlineStr">
        <is>
          <t>Disclosure of fair value measurement of assets [line items]</t>
        </is>
      </c>
    </row>
    <row r="113">
      <c r="A113" s="4" t="inlineStr">
        <is>
          <t>Total assets measured at fair value</t>
        </is>
      </c>
      <c r="B113" s="5" t="n">
        <v>0</v>
      </c>
      <c r="C113" s="5" t="n">
        <v>0</v>
      </c>
    </row>
    <row r="114">
      <c r="A114" s="4" t="inlineStr">
        <is>
          <t>At fair value | Level 1 | Cash and cash equivalents | Commercial paper</t>
        </is>
      </c>
    </row>
    <row r="115">
      <c r="A115" s="3" t="inlineStr">
        <is>
          <t>Disclosure of fair value measurement of assets [line items]</t>
        </is>
      </c>
    </row>
    <row r="116">
      <c r="A116" s="4" t="inlineStr">
        <is>
          <t>Total assets measured at fair value</t>
        </is>
      </c>
      <c r="B116" s="5" t="n">
        <v>0</v>
      </c>
      <c r="C116" s="5" t="n">
        <v>0</v>
      </c>
    </row>
    <row r="117">
      <c r="A117" s="4" t="inlineStr">
        <is>
          <t>At fair value | Level 1 | Cash and cash equivalents | Corporate debt securities</t>
        </is>
      </c>
    </row>
    <row r="118">
      <c r="A118" s="3" t="inlineStr">
        <is>
          <t>Disclosure of fair value measurement of assets [line items]</t>
        </is>
      </c>
    </row>
    <row r="119">
      <c r="A119" s="4" t="inlineStr">
        <is>
          <t>Total assets measured at fair value</t>
        </is>
      </c>
      <c r="C119" s="5" t="n">
        <v>0</v>
      </c>
    </row>
    <row r="120">
      <c r="A120" s="4" t="inlineStr">
        <is>
          <t>At fair value | Level 1 | Debt Investments | U.S. treasury securities</t>
        </is>
      </c>
    </row>
    <row r="121">
      <c r="A121" s="3" t="inlineStr">
        <is>
          <t>Disclosure of fair value measurement of assets [line items]</t>
        </is>
      </c>
    </row>
    <row r="122">
      <c r="A122" s="4" t="inlineStr">
        <is>
          <t>Total assets measured at fair value</t>
        </is>
      </c>
      <c r="B122" s="5" t="n">
        <v>0</v>
      </c>
      <c r="C122" s="5" t="n">
        <v>0</v>
      </c>
    </row>
    <row r="123">
      <c r="A123" s="4" t="inlineStr">
        <is>
          <t>At fair value | Level 1 | Debt Investments | Agency securities</t>
        </is>
      </c>
    </row>
    <row r="124">
      <c r="A124" s="3" t="inlineStr">
        <is>
          <t>Disclosure of fair value measurement of assets [line items]</t>
        </is>
      </c>
    </row>
    <row r="125">
      <c r="A125" s="4" t="inlineStr">
        <is>
          <t>Total assets measured at fair value</t>
        </is>
      </c>
      <c r="B125" s="5" t="n">
        <v>0</v>
      </c>
      <c r="C125" s="5" t="n">
        <v>0</v>
      </c>
    </row>
    <row r="126">
      <c r="A126" s="4" t="inlineStr">
        <is>
          <t>At fair value | Level 1 | Debt Investments | Certificates of deposit and time deposits</t>
        </is>
      </c>
    </row>
    <row r="127">
      <c r="A127" s="3" t="inlineStr">
        <is>
          <t>Disclosure of fair value measurement of assets [line items]</t>
        </is>
      </c>
    </row>
    <row r="128">
      <c r="A128" s="4" t="inlineStr">
        <is>
          <t>Total assets measured at fair value</t>
        </is>
      </c>
      <c r="B128" s="5" t="n">
        <v>0</v>
      </c>
      <c r="C128" s="5" t="n">
        <v>0</v>
      </c>
    </row>
    <row r="129">
      <c r="A129" s="4" t="inlineStr">
        <is>
          <t>At fair value | Level 1 | Debt Investments | Commercial paper</t>
        </is>
      </c>
    </row>
    <row r="130">
      <c r="A130" s="3" t="inlineStr">
        <is>
          <t>Disclosure of fair value measurement of assets [line items]</t>
        </is>
      </c>
    </row>
    <row r="131">
      <c r="A131" s="4" t="inlineStr">
        <is>
          <t>Total assets measured at fair value</t>
        </is>
      </c>
      <c r="C131" s="5" t="n">
        <v>0</v>
      </c>
    </row>
    <row r="132">
      <c r="A132" s="4" t="inlineStr">
        <is>
          <t>At fair value | Level 1 | Debt Investments | Corporate debt securities</t>
        </is>
      </c>
    </row>
    <row r="133">
      <c r="A133" s="3" t="inlineStr">
        <is>
          <t>Disclosure of fair value measurement of assets [line items]</t>
        </is>
      </c>
    </row>
    <row r="134">
      <c r="A134" s="4" t="inlineStr">
        <is>
          <t>Total assets measured at fair value</t>
        </is>
      </c>
      <c r="B134" s="5" t="n">
        <v>0</v>
      </c>
      <c r="C134" s="5" t="n">
        <v>0</v>
      </c>
    </row>
    <row r="135">
      <c r="A135" s="4" t="inlineStr">
        <is>
          <t>At fair value | Level 1 | Debt Investments | Municipal securities</t>
        </is>
      </c>
    </row>
    <row r="136">
      <c r="A136" s="3" t="inlineStr">
        <is>
          <t>Disclosure of fair value measurement of assets [line items]</t>
        </is>
      </c>
    </row>
    <row r="137">
      <c r="A137" s="4" t="inlineStr">
        <is>
          <t>Total assets measured at fair value</t>
        </is>
      </c>
      <c r="B137" s="5" t="n">
        <v>0</v>
      </c>
      <c r="C137" s="5" t="n">
        <v>0</v>
      </c>
    </row>
    <row r="138">
      <c r="A138" s="4" t="inlineStr">
        <is>
          <t>At fair value | Level 1 | Derivatives | Interest rate swaps | Current derivative</t>
        </is>
      </c>
    </row>
    <row r="139">
      <c r="A139" s="3" t="inlineStr">
        <is>
          <t>Disclosure of fair value measurement of assets [line items]</t>
        </is>
      </c>
    </row>
    <row r="140">
      <c r="A140" s="4" t="inlineStr">
        <is>
          <t>Total liabilities measured at fair value</t>
        </is>
      </c>
      <c r="B140" s="5" t="n">
        <v>0</v>
      </c>
    </row>
    <row r="141">
      <c r="A141" s="4" t="inlineStr">
        <is>
          <t>At fair value | Level 1 | Derivatives | Current derivative | Hedging</t>
        </is>
      </c>
    </row>
    <row r="142">
      <c r="A142" s="3" t="inlineStr">
        <is>
          <t>Disclosure of fair value measurement of assets [line items]</t>
        </is>
      </c>
    </row>
    <row r="143">
      <c r="A143" s="4" t="inlineStr">
        <is>
          <t>Total assets measured at fair value</t>
        </is>
      </c>
      <c r="B143" s="5" t="n">
        <v>0</v>
      </c>
      <c r="C143" s="5" t="n">
        <v>0</v>
      </c>
    </row>
    <row r="144">
      <c r="A144" s="4" t="inlineStr">
        <is>
          <t>At fair value | Level 1 | Derivatives | Current derivative | Capped Call</t>
        </is>
      </c>
    </row>
    <row r="145">
      <c r="A145" s="3" t="inlineStr">
        <is>
          <t>Disclosure of fair value measurement of assets [line items]</t>
        </is>
      </c>
    </row>
    <row r="146">
      <c r="A146" s="4" t="inlineStr">
        <is>
          <t>Total assets measured at fair value</t>
        </is>
      </c>
      <c r="B146" s="5" t="n">
        <v>0</v>
      </c>
      <c r="C146" s="5" t="n">
        <v>0</v>
      </c>
    </row>
    <row r="147">
      <c r="A147" s="4" t="inlineStr">
        <is>
          <t>At fair value | Level 1 | Derivatives | Non-current derivative | Interest rate swaps</t>
        </is>
      </c>
    </row>
    <row r="148">
      <c r="A148" s="3" t="inlineStr">
        <is>
          <t>Disclosure of fair value measurement of assets [line items]</t>
        </is>
      </c>
    </row>
    <row r="149">
      <c r="A149" s="4" t="inlineStr">
        <is>
          <t>Total assets measured at fair value</t>
        </is>
      </c>
      <c r="B149" s="5" t="n">
        <v>0</v>
      </c>
    </row>
    <row r="150">
      <c r="A150" s="4" t="inlineStr">
        <is>
          <t>At fair value | Level 1 | Other non-current assets | Certificates of deposit and time deposits</t>
        </is>
      </c>
    </row>
    <row r="151">
      <c r="A151" s="3" t="inlineStr">
        <is>
          <t>Disclosure of fair value measurement of assets [line items]</t>
        </is>
      </c>
    </row>
    <row r="152">
      <c r="A152" s="4" t="inlineStr">
        <is>
          <t>Total assets measured at fair value</t>
        </is>
      </c>
      <c r="B152" s="5" t="n">
        <v>0</v>
      </c>
      <c r="C152" s="5" t="n">
        <v>0</v>
      </c>
    </row>
    <row r="153">
      <c r="A153" s="4" t="inlineStr">
        <is>
          <t>At fair value | Level 1 | Other non-current assets | Marketable equity securities</t>
        </is>
      </c>
    </row>
    <row r="154">
      <c r="A154" s="3" t="inlineStr">
        <is>
          <t>Disclosure of fair value measurement of assets [line items]</t>
        </is>
      </c>
    </row>
    <row r="155">
      <c r="A155" s="4" t="inlineStr">
        <is>
          <t>Total assets measured at fair value</t>
        </is>
      </c>
      <c r="B155" s="5" t="n">
        <v>110409</v>
      </c>
      <c r="C155" s="5" t="n">
        <v>100187</v>
      </c>
    </row>
    <row r="156">
      <c r="A156" s="4" t="inlineStr">
        <is>
          <t>At fair value | Level 1 | Other non-current assets | Non-marketable equity securities</t>
        </is>
      </c>
    </row>
    <row r="157">
      <c r="A157" s="3" t="inlineStr">
        <is>
          <t>Disclosure of fair value measurement of assets [line items]</t>
        </is>
      </c>
    </row>
    <row r="158">
      <c r="A158" s="4" t="inlineStr">
        <is>
          <t>Total assets measured at fair value</t>
        </is>
      </c>
      <c r="B158" s="5" t="n">
        <v>0</v>
      </c>
      <c r="C158" s="5" t="n">
        <v>0</v>
      </c>
    </row>
    <row r="159">
      <c r="A159" s="4" t="inlineStr">
        <is>
          <t>At fair value | Level 2</t>
        </is>
      </c>
    </row>
    <row r="160">
      <c r="A160" s="3" t="inlineStr">
        <is>
          <t>Disclosure of fair value measurement of assets [line items]</t>
        </is>
      </c>
    </row>
    <row r="161">
      <c r="A161" s="4" t="inlineStr">
        <is>
          <t>Total assets measured at fair value</t>
        </is>
      </c>
      <c r="B161" s="5" t="n">
        <v>476028</v>
      </c>
      <c r="C161" s="5" t="n">
        <v>905259</v>
      </c>
    </row>
    <row r="162">
      <c r="A162" s="4" t="inlineStr">
        <is>
          <t>Total liabilities measured at fair value</t>
        </is>
      </c>
      <c r="B162" s="5" t="n">
        <v>12107</v>
      </c>
      <c r="C162" s="5" t="n">
        <v>1509</v>
      </c>
    </row>
    <row r="163">
      <c r="A163" s="4" t="inlineStr">
        <is>
          <t>At fair value | Level 2 | Hedging | Derivatives | Current derivative</t>
        </is>
      </c>
    </row>
    <row r="164">
      <c r="A164" s="3" t="inlineStr">
        <is>
          <t>Disclosure of fair value measurement of assets [line items]</t>
        </is>
      </c>
    </row>
    <row r="165">
      <c r="A165" s="4" t="inlineStr">
        <is>
          <t>Total liabilities measured at fair value</t>
        </is>
      </c>
      <c r="B165" s="5" t="n">
        <v>8058</v>
      </c>
      <c r="C165" s="5" t="n">
        <v>1507</v>
      </c>
    </row>
    <row r="166">
      <c r="A166" s="4" t="inlineStr">
        <is>
          <t>At fair value | Level 2 | Hedging | Derivatives | Non-current derivative</t>
        </is>
      </c>
    </row>
    <row r="167">
      <c r="A167" s="3" t="inlineStr">
        <is>
          <t>Disclosure of fair value measurement of assets [line items]</t>
        </is>
      </c>
    </row>
    <row r="168">
      <c r="A168" s="4" t="inlineStr">
        <is>
          <t>Total liabilities measured at fair value</t>
        </is>
      </c>
      <c r="B168" s="5" t="n">
        <v>669</v>
      </c>
      <c r="C168" s="5" t="n">
        <v>2</v>
      </c>
    </row>
    <row r="169">
      <c r="A169" s="4" t="inlineStr">
        <is>
          <t>At fair value | Level 2 | Exchangeable feature of Notes | Derivatives | Current derivative</t>
        </is>
      </c>
    </row>
    <row r="170">
      <c r="A170" s="3" t="inlineStr">
        <is>
          <t>Disclosure of fair value measurement of assets [line items]</t>
        </is>
      </c>
    </row>
    <row r="171">
      <c r="A171" s="4" t="inlineStr">
        <is>
          <t>Total liabilities measured at fair value</t>
        </is>
      </c>
      <c r="B171" s="5" t="n">
        <v>0</v>
      </c>
      <c r="C171" s="5" t="n">
        <v>0</v>
      </c>
    </row>
    <row r="172">
      <c r="A172" s="4" t="inlineStr">
        <is>
          <t>At fair value | Level 2 | Cash and cash equivalents | Money market funds</t>
        </is>
      </c>
    </row>
    <row r="173">
      <c r="A173" s="3" t="inlineStr">
        <is>
          <t>Disclosure of fair value measurement of assets [line items]</t>
        </is>
      </c>
    </row>
    <row r="174">
      <c r="A174" s="4" t="inlineStr">
        <is>
          <t>Total assets measured at fair value</t>
        </is>
      </c>
      <c r="B174" s="5" t="n">
        <v>0</v>
      </c>
      <c r="C174" s="5" t="n">
        <v>0</v>
      </c>
    </row>
    <row r="175">
      <c r="A175" s="4" t="inlineStr">
        <is>
          <t>At fair value | Level 2 | Cash and cash equivalents | U.S. treasury securities</t>
        </is>
      </c>
    </row>
    <row r="176">
      <c r="A176" s="3" t="inlineStr">
        <is>
          <t>Disclosure of fair value measurement of assets [line items]</t>
        </is>
      </c>
    </row>
    <row r="177">
      <c r="A177" s="4" t="inlineStr">
        <is>
          <t>Total assets measured at fair value</t>
        </is>
      </c>
      <c r="C177" s="5" t="n">
        <v>5599</v>
      </c>
    </row>
    <row r="178">
      <c r="A178" s="4" t="inlineStr">
        <is>
          <t>At fair value | Level 2 | Cash and cash equivalents | Agency securities</t>
        </is>
      </c>
    </row>
    <row r="179">
      <c r="A179" s="3" t="inlineStr">
        <is>
          <t>Disclosure of fair value measurement of assets [line items]</t>
        </is>
      </c>
    </row>
    <row r="180">
      <c r="A180" s="4" t="inlineStr">
        <is>
          <t>Total assets measured at fair value</t>
        </is>
      </c>
      <c r="B180" s="5" t="n">
        <v>4600</v>
      </c>
      <c r="C180" s="5" t="n">
        <v>8749</v>
      </c>
    </row>
    <row r="181">
      <c r="A181" s="4" t="inlineStr">
        <is>
          <t>At fair value | Level 2 | Cash and cash equivalents | Commercial paper</t>
        </is>
      </c>
    </row>
    <row r="182">
      <c r="A182" s="3" t="inlineStr">
        <is>
          <t>Disclosure of fair value measurement of assets [line items]</t>
        </is>
      </c>
    </row>
    <row r="183">
      <c r="A183" s="4" t="inlineStr">
        <is>
          <t>Total assets measured at fair value</t>
        </is>
      </c>
      <c r="B183" s="5" t="n">
        <v>149347</v>
      </c>
      <c r="C183" s="5" t="n">
        <v>167248</v>
      </c>
    </row>
    <row r="184">
      <c r="A184" s="4" t="inlineStr">
        <is>
          <t>At fair value | Level 2 | Cash and cash equivalents | Corporate debt securities</t>
        </is>
      </c>
    </row>
    <row r="185">
      <c r="A185" s="3" t="inlineStr">
        <is>
          <t>Disclosure of fair value measurement of assets [line items]</t>
        </is>
      </c>
    </row>
    <row r="186">
      <c r="A186" s="4" t="inlineStr">
        <is>
          <t>Total assets measured at fair value</t>
        </is>
      </c>
      <c r="C186" s="5" t="n">
        <v>27365</v>
      </c>
    </row>
    <row r="187">
      <c r="A187" s="4" t="inlineStr">
        <is>
          <t>At fair value | Level 2 | Debt Investments | U.S. treasury securities</t>
        </is>
      </c>
    </row>
    <row r="188">
      <c r="A188" s="3" t="inlineStr">
        <is>
          <t>Disclosure of fair value measurement of assets [line items]</t>
        </is>
      </c>
    </row>
    <row r="189">
      <c r="A189" s="4" t="inlineStr">
        <is>
          <t>Total assets measured at fair value</t>
        </is>
      </c>
      <c r="B189" s="5" t="n">
        <v>209948</v>
      </c>
      <c r="C189" s="5" t="n">
        <v>296118</v>
      </c>
    </row>
    <row r="190">
      <c r="A190" s="4" t="inlineStr">
        <is>
          <t>At fair value | Level 2 | Debt Investments | Agency securities</t>
        </is>
      </c>
    </row>
    <row r="191">
      <c r="A191" s="3" t="inlineStr">
        <is>
          <t>Disclosure of fair value measurement of assets [line items]</t>
        </is>
      </c>
    </row>
    <row r="192">
      <c r="A192" s="4" t="inlineStr">
        <is>
          <t>Total assets measured at fair value</t>
        </is>
      </c>
      <c r="B192" s="5" t="n">
        <v>5752</v>
      </c>
      <c r="C192" s="5" t="n">
        <v>24586</v>
      </c>
    </row>
    <row r="193">
      <c r="A193" s="4" t="inlineStr">
        <is>
          <t>At fair value | Level 2 | Debt Investments | Certificates of deposit and time deposits</t>
        </is>
      </c>
    </row>
    <row r="194">
      <c r="A194" s="3" t="inlineStr">
        <is>
          <t>Disclosure of fair value measurement of assets [line items]</t>
        </is>
      </c>
    </row>
    <row r="195">
      <c r="A195" s="4" t="inlineStr">
        <is>
          <t>Total assets measured at fair value</t>
        </is>
      </c>
      <c r="B195" s="5" t="n">
        <v>6653</v>
      </c>
      <c r="C195" s="5" t="n">
        <v>12052</v>
      </c>
    </row>
    <row r="196">
      <c r="A196" s="4" t="inlineStr">
        <is>
          <t>At fair value | Level 2 | Debt Investments | Commercial paper</t>
        </is>
      </c>
    </row>
    <row r="197">
      <c r="A197" s="3" t="inlineStr">
        <is>
          <t>Disclosure of fair value measurement of assets [line items]</t>
        </is>
      </c>
    </row>
    <row r="198">
      <c r="A198" s="4" t="inlineStr">
        <is>
          <t>Total assets measured at fair value</t>
        </is>
      </c>
      <c r="C198" s="5" t="n">
        <v>31937</v>
      </c>
    </row>
    <row r="199">
      <c r="A199" s="4" t="inlineStr">
        <is>
          <t>At fair value | Level 2 | Debt Investments | Corporate debt securities</t>
        </is>
      </c>
    </row>
    <row r="200">
      <c r="A200" s="3" t="inlineStr">
        <is>
          <t>Disclosure of fair value measurement of assets [line items]</t>
        </is>
      </c>
    </row>
    <row r="201">
      <c r="A201" s="4" t="inlineStr">
        <is>
          <t>Total assets measured at fair value</t>
        </is>
      </c>
      <c r="B201" s="5" t="n">
        <v>87948</v>
      </c>
      <c r="C201" s="5" t="n">
        <v>308651</v>
      </c>
    </row>
    <row r="202">
      <c r="A202" s="4" t="inlineStr">
        <is>
          <t>At fair value | Level 2 | Debt Investments | Municipal securities</t>
        </is>
      </c>
    </row>
    <row r="203">
      <c r="A203" s="3" t="inlineStr">
        <is>
          <t>Disclosure of fair value measurement of assets [line items]</t>
        </is>
      </c>
    </row>
    <row r="204">
      <c r="A204" s="4" t="inlineStr">
        <is>
          <t>Total assets measured at fair value</t>
        </is>
      </c>
      <c r="B204" s="5" t="n">
        <v>2700</v>
      </c>
      <c r="C204" s="5" t="n">
        <v>2728</v>
      </c>
    </row>
    <row r="205">
      <c r="A205" s="4" t="inlineStr">
        <is>
          <t>At fair value | Level 2 | Derivatives | Interest rate swaps | Current derivative</t>
        </is>
      </c>
    </row>
    <row r="206">
      <c r="A206" s="3" t="inlineStr">
        <is>
          <t>Disclosure of fair value measurement of assets [line items]</t>
        </is>
      </c>
    </row>
    <row r="207">
      <c r="A207" s="4" t="inlineStr">
        <is>
          <t>Total liabilities measured at fair value</t>
        </is>
      </c>
      <c r="B207" s="5" t="n">
        <v>3380</v>
      </c>
    </row>
    <row r="208">
      <c r="A208" s="4" t="inlineStr">
        <is>
          <t>At fair value | Level 2 | Derivatives | Current derivative | Hedging</t>
        </is>
      </c>
    </row>
    <row r="209">
      <c r="A209" s="3" t="inlineStr">
        <is>
          <t>Disclosure of fair value measurement of assets [line items]</t>
        </is>
      </c>
    </row>
    <row r="210">
      <c r="A210" s="4" t="inlineStr">
        <is>
          <t>Total assets measured at fair value</t>
        </is>
      </c>
      <c r="B210" s="5" t="n">
        <v>3333</v>
      </c>
      <c r="C210" s="5" t="n">
        <v>16879</v>
      </c>
    </row>
    <row r="211">
      <c r="A211" s="4" t="inlineStr">
        <is>
          <t>At fair value | Level 2 | Derivatives | Current derivative | Capped Call</t>
        </is>
      </c>
    </row>
    <row r="212">
      <c r="A212" s="3" t="inlineStr">
        <is>
          <t>Disclosure of fair value measurement of assets [line items]</t>
        </is>
      </c>
    </row>
    <row r="213">
      <c r="A213" s="4" t="inlineStr">
        <is>
          <t>Total assets measured at fair value</t>
        </is>
      </c>
      <c r="B213" s="5" t="n">
        <v>0</v>
      </c>
      <c r="C213" s="5" t="n">
        <v>0</v>
      </c>
    </row>
    <row r="214">
      <c r="A214" s="4" t="inlineStr">
        <is>
          <t>At fair value | Level 2 | Derivatives | Non-current derivative | Interest rate swaps</t>
        </is>
      </c>
    </row>
    <row r="215">
      <c r="A215" s="3" t="inlineStr">
        <is>
          <t>Disclosure of fair value measurement of assets [line items]</t>
        </is>
      </c>
    </row>
    <row r="216">
      <c r="A216" s="4" t="inlineStr">
        <is>
          <t>Total assets measured at fair value</t>
        </is>
      </c>
      <c r="B216" s="5" t="n">
        <v>3147</v>
      </c>
    </row>
    <row r="217">
      <c r="A217" s="4" t="inlineStr">
        <is>
          <t>At fair value | Level 2 | Other non-current assets | Certificates of deposit and time deposits</t>
        </is>
      </c>
    </row>
    <row r="218">
      <c r="A218" s="3" t="inlineStr">
        <is>
          <t>Disclosure of fair value measurement of assets [line items]</t>
        </is>
      </c>
    </row>
    <row r="219">
      <c r="A219" s="4" t="inlineStr">
        <is>
          <t>Total assets measured at fair value</t>
        </is>
      </c>
      <c r="B219" s="5" t="n">
        <v>2600</v>
      </c>
      <c r="C219" s="5" t="n">
        <v>3347</v>
      </c>
    </row>
    <row r="220">
      <c r="A220" s="4" t="inlineStr">
        <is>
          <t>At fair value | Level 2 | Other non-current assets | Marketable equity securities</t>
        </is>
      </c>
    </row>
    <row r="221">
      <c r="A221" s="3" t="inlineStr">
        <is>
          <t>Disclosure of fair value measurement of assets [line items]</t>
        </is>
      </c>
    </row>
    <row r="222">
      <c r="A222" s="4" t="inlineStr">
        <is>
          <t>Total assets measured at fair value</t>
        </is>
      </c>
      <c r="B222" s="5" t="n">
        <v>0</v>
      </c>
      <c r="C222" s="5" t="n">
        <v>0</v>
      </c>
    </row>
    <row r="223">
      <c r="A223" s="4" t="inlineStr">
        <is>
          <t>At fair value | Level 2 | Other non-current assets | Non-marketable equity securities</t>
        </is>
      </c>
    </row>
    <row r="224">
      <c r="A224" s="3" t="inlineStr">
        <is>
          <t>Disclosure of fair value measurement of assets [line items]</t>
        </is>
      </c>
    </row>
    <row r="225">
      <c r="A225" s="4" t="inlineStr">
        <is>
          <t>Total assets measured at fair value</t>
        </is>
      </c>
      <c r="B225" s="5" t="n">
        <v>0</v>
      </c>
      <c r="C225" s="5" t="n">
        <v>0</v>
      </c>
    </row>
    <row r="226">
      <c r="A226" s="4" t="inlineStr">
        <is>
          <t>At fair value | Level 3</t>
        </is>
      </c>
    </row>
    <row r="227">
      <c r="A227" s="3" t="inlineStr">
        <is>
          <t>Disclosure of fair value measurement of assets [line items]</t>
        </is>
      </c>
    </row>
    <row r="228">
      <c r="A228" s="4" t="inlineStr">
        <is>
          <t>Total assets measured at fair value</t>
        </is>
      </c>
      <c r="B228" s="5" t="n">
        <v>135903</v>
      </c>
      <c r="C228" s="5" t="n">
        <v>314358</v>
      </c>
    </row>
    <row r="229">
      <c r="A229" s="4" t="inlineStr">
        <is>
          <t>Total liabilities measured at fair value</t>
        </is>
      </c>
      <c r="B229" s="5" t="n">
        <v>760689</v>
      </c>
      <c r="C229" s="5" t="n">
        <v>1283089</v>
      </c>
    </row>
    <row r="230">
      <c r="A230" s="4" t="inlineStr">
        <is>
          <t>At fair value | Level 3 | Hedging | Derivatives | Current derivative</t>
        </is>
      </c>
    </row>
    <row r="231">
      <c r="A231" s="3" t="inlineStr">
        <is>
          <t>Disclosure of fair value measurement of assets [line items]</t>
        </is>
      </c>
    </row>
    <row r="232">
      <c r="A232" s="4" t="inlineStr">
        <is>
          <t>Total liabilities measured at fair value</t>
        </is>
      </c>
      <c r="B232" s="5" t="n">
        <v>0</v>
      </c>
      <c r="C232" s="5" t="n">
        <v>0</v>
      </c>
    </row>
    <row r="233">
      <c r="A233" s="4" t="inlineStr">
        <is>
          <t>At fair value | Level 3 | Hedging | Derivatives | Non-current derivative</t>
        </is>
      </c>
    </row>
    <row r="234">
      <c r="A234" s="3" t="inlineStr">
        <is>
          <t>Disclosure of fair value measurement of assets [line items]</t>
        </is>
      </c>
    </row>
    <row r="235">
      <c r="A235" s="4" t="inlineStr">
        <is>
          <t>Total liabilities measured at fair value</t>
        </is>
      </c>
      <c r="B235" s="5" t="n">
        <v>0</v>
      </c>
      <c r="C235" s="5" t="n">
        <v>0</v>
      </c>
    </row>
    <row r="236">
      <c r="A236" s="4" t="inlineStr">
        <is>
          <t>At fair value | Level 3 | Exchangeable feature of Notes | Derivatives | Current derivative</t>
        </is>
      </c>
    </row>
    <row r="237">
      <c r="A237" s="3" t="inlineStr">
        <is>
          <t>Disclosure of fair value measurement of assets [line items]</t>
        </is>
      </c>
    </row>
    <row r="238">
      <c r="A238" s="4" t="inlineStr">
        <is>
          <t>Total liabilities measured at fair value</t>
        </is>
      </c>
      <c r="B238" s="5" t="n">
        <v>760689</v>
      </c>
      <c r="C238" s="5" t="n">
        <v>1283089</v>
      </c>
    </row>
    <row r="239">
      <c r="A239" s="4" t="inlineStr">
        <is>
          <t>At fair value | Level 3 | Cash and cash equivalents | Money market funds</t>
        </is>
      </c>
    </row>
    <row r="240">
      <c r="A240" s="3" t="inlineStr">
        <is>
          <t>Disclosure of fair value measurement of assets [line items]</t>
        </is>
      </c>
    </row>
    <row r="241">
      <c r="A241" s="4" t="inlineStr">
        <is>
          <t>Total assets measured at fair value</t>
        </is>
      </c>
      <c r="B241" s="5" t="n">
        <v>0</v>
      </c>
      <c r="C241" s="5" t="n">
        <v>0</v>
      </c>
    </row>
    <row r="242">
      <c r="A242" s="4" t="inlineStr">
        <is>
          <t>At fair value | Level 3 | Cash and cash equivalents | U.S. treasury securities</t>
        </is>
      </c>
    </row>
    <row r="243">
      <c r="A243" s="3" t="inlineStr">
        <is>
          <t>Disclosure of fair value measurement of assets [line items]</t>
        </is>
      </c>
    </row>
    <row r="244">
      <c r="A244" s="4" t="inlineStr">
        <is>
          <t>Total assets measured at fair value</t>
        </is>
      </c>
      <c r="C244" s="5" t="n">
        <v>0</v>
      </c>
    </row>
    <row r="245">
      <c r="A245" s="4" t="inlineStr">
        <is>
          <t>At fair value | Level 3 | Cash and cash equivalents | Agency securities</t>
        </is>
      </c>
    </row>
    <row r="246">
      <c r="A246" s="3" t="inlineStr">
        <is>
          <t>Disclosure of fair value measurement of assets [line items]</t>
        </is>
      </c>
    </row>
    <row r="247">
      <c r="A247" s="4" t="inlineStr">
        <is>
          <t>Total assets measured at fair value</t>
        </is>
      </c>
      <c r="B247" s="5" t="n">
        <v>0</v>
      </c>
      <c r="C247" s="5" t="n">
        <v>0</v>
      </c>
    </row>
    <row r="248">
      <c r="A248" s="4" t="inlineStr">
        <is>
          <t>At fair value | Level 3 | Cash and cash equivalents | Commercial paper</t>
        </is>
      </c>
    </row>
    <row r="249">
      <c r="A249" s="3" t="inlineStr">
        <is>
          <t>Disclosure of fair value measurement of assets [line items]</t>
        </is>
      </c>
    </row>
    <row r="250">
      <c r="A250" s="4" t="inlineStr">
        <is>
          <t>Total assets measured at fair value</t>
        </is>
      </c>
      <c r="B250" s="5" t="n">
        <v>0</v>
      </c>
      <c r="C250" s="5" t="n">
        <v>0</v>
      </c>
    </row>
    <row r="251">
      <c r="A251" s="4" t="inlineStr">
        <is>
          <t>At fair value | Level 3 | Cash and cash equivalents | Corporate debt securities</t>
        </is>
      </c>
    </row>
    <row r="252">
      <c r="A252" s="3" t="inlineStr">
        <is>
          <t>Disclosure of fair value measurement of assets [line items]</t>
        </is>
      </c>
    </row>
    <row r="253">
      <c r="A253" s="4" t="inlineStr">
        <is>
          <t>Total assets measured at fair value</t>
        </is>
      </c>
      <c r="C253" s="5" t="n">
        <v>0</v>
      </c>
    </row>
    <row r="254">
      <c r="A254" s="4" t="inlineStr">
        <is>
          <t>At fair value | Level 3 | Debt Investments | U.S. treasury securities</t>
        </is>
      </c>
    </row>
    <row r="255">
      <c r="A255" s="3" t="inlineStr">
        <is>
          <t>Disclosure of fair value measurement of assets [line items]</t>
        </is>
      </c>
    </row>
    <row r="256">
      <c r="A256" s="4" t="inlineStr">
        <is>
          <t>Total assets measured at fair value</t>
        </is>
      </c>
      <c r="B256" s="5" t="n">
        <v>0</v>
      </c>
      <c r="C256" s="5" t="n">
        <v>0</v>
      </c>
    </row>
    <row r="257">
      <c r="A257" s="4" t="inlineStr">
        <is>
          <t>At fair value | Level 3 | Debt Investments | Agency securities</t>
        </is>
      </c>
    </row>
    <row r="258">
      <c r="A258" s="3" t="inlineStr">
        <is>
          <t>Disclosure of fair value measurement of assets [line items]</t>
        </is>
      </c>
    </row>
    <row r="259">
      <c r="A259" s="4" t="inlineStr">
        <is>
          <t>Total assets measured at fair value</t>
        </is>
      </c>
      <c r="B259" s="5" t="n">
        <v>0</v>
      </c>
      <c r="C259" s="5" t="n">
        <v>0</v>
      </c>
    </row>
    <row r="260">
      <c r="A260" s="4" t="inlineStr">
        <is>
          <t>At fair value | Level 3 | Debt Investments | Certificates of deposit and time deposits</t>
        </is>
      </c>
    </row>
    <row r="261">
      <c r="A261" s="3" t="inlineStr">
        <is>
          <t>Disclosure of fair value measurement of assets [line items]</t>
        </is>
      </c>
    </row>
    <row r="262">
      <c r="A262" s="4" t="inlineStr">
        <is>
          <t>Total assets measured at fair value</t>
        </is>
      </c>
      <c r="B262" s="5" t="n">
        <v>0</v>
      </c>
      <c r="C262" s="5" t="n">
        <v>0</v>
      </c>
    </row>
    <row r="263">
      <c r="A263" s="4" t="inlineStr">
        <is>
          <t>At fair value | Level 3 | Debt Investments | Commercial paper</t>
        </is>
      </c>
    </row>
    <row r="264">
      <c r="A264" s="3" t="inlineStr">
        <is>
          <t>Disclosure of fair value measurement of assets [line items]</t>
        </is>
      </c>
    </row>
    <row r="265">
      <c r="A265" s="4" t="inlineStr">
        <is>
          <t>Total assets measured at fair value</t>
        </is>
      </c>
      <c r="C265" s="5" t="n">
        <v>0</v>
      </c>
    </row>
    <row r="266">
      <c r="A266" s="4" t="inlineStr">
        <is>
          <t>At fair value | Level 3 | Debt Investments | Corporate debt securities</t>
        </is>
      </c>
    </row>
    <row r="267">
      <c r="A267" s="3" t="inlineStr">
        <is>
          <t>Disclosure of fair value measurement of assets [line items]</t>
        </is>
      </c>
    </row>
    <row r="268">
      <c r="A268" s="4" t="inlineStr">
        <is>
          <t>Total assets measured at fair value</t>
        </is>
      </c>
      <c r="B268" s="5" t="n">
        <v>0</v>
      </c>
      <c r="C268" s="5" t="n">
        <v>0</v>
      </c>
    </row>
    <row r="269">
      <c r="A269" s="4" t="inlineStr">
        <is>
          <t>At fair value | Level 3 | Debt Investments | Municipal securities</t>
        </is>
      </c>
    </row>
    <row r="270">
      <c r="A270" s="3" t="inlineStr">
        <is>
          <t>Disclosure of fair value measurement of assets [line items]</t>
        </is>
      </c>
    </row>
    <row r="271">
      <c r="A271" s="4" t="inlineStr">
        <is>
          <t>Total assets measured at fair value</t>
        </is>
      </c>
      <c r="B271" s="5" t="n">
        <v>0</v>
      </c>
      <c r="C271" s="5" t="n">
        <v>0</v>
      </c>
    </row>
    <row r="272">
      <c r="A272" s="4" t="inlineStr">
        <is>
          <t>At fair value | Level 3 | Derivatives | Interest rate swaps | Current derivative</t>
        </is>
      </c>
    </row>
    <row r="273">
      <c r="A273" s="3" t="inlineStr">
        <is>
          <t>Disclosure of fair value measurement of assets [line items]</t>
        </is>
      </c>
    </row>
    <row r="274">
      <c r="A274" s="4" t="inlineStr">
        <is>
          <t>Total liabilities measured at fair value</t>
        </is>
      </c>
      <c r="B274" s="5" t="n">
        <v>0</v>
      </c>
    </row>
    <row r="275">
      <c r="A275" s="4" t="inlineStr">
        <is>
          <t>At fair value | Level 3 | Derivatives | Current derivative | Hedging</t>
        </is>
      </c>
    </row>
    <row r="276">
      <c r="A276" s="3" t="inlineStr">
        <is>
          <t>Disclosure of fair value measurement of assets [line items]</t>
        </is>
      </c>
    </row>
    <row r="277">
      <c r="A277" s="4" t="inlineStr">
        <is>
          <t>Total assets measured at fair value</t>
        </is>
      </c>
      <c r="B277" s="5" t="n">
        <v>0</v>
      </c>
      <c r="C277" s="5" t="n">
        <v>0</v>
      </c>
    </row>
    <row r="278">
      <c r="A278" s="4" t="inlineStr">
        <is>
          <t>At fair value | Level 3 | Derivatives | Current derivative | Capped Call</t>
        </is>
      </c>
    </row>
    <row r="279">
      <c r="A279" s="3" t="inlineStr">
        <is>
          <t>Disclosure of fair value measurement of assets [line items]</t>
        </is>
      </c>
    </row>
    <row r="280">
      <c r="A280" s="4" t="inlineStr">
        <is>
          <t>Total assets measured at fair value</t>
        </is>
      </c>
      <c r="B280" s="5" t="n">
        <v>124153</v>
      </c>
      <c r="C280" s="5" t="n">
        <v>310608</v>
      </c>
    </row>
    <row r="281">
      <c r="A281" s="4" t="inlineStr">
        <is>
          <t>At fair value | Level 3 | Derivatives | Non-current derivative | Interest rate swaps</t>
        </is>
      </c>
    </row>
    <row r="282">
      <c r="A282" s="3" t="inlineStr">
        <is>
          <t>Disclosure of fair value measurement of assets [line items]</t>
        </is>
      </c>
    </row>
    <row r="283">
      <c r="A283" s="4" t="inlineStr">
        <is>
          <t>Total assets measured at fair value</t>
        </is>
      </c>
      <c r="B283" s="5" t="n">
        <v>0</v>
      </c>
    </row>
    <row r="284">
      <c r="A284" s="4" t="inlineStr">
        <is>
          <t>At fair value | Level 3 | Other non-current assets | Certificates of deposit and time deposits</t>
        </is>
      </c>
    </row>
    <row r="285">
      <c r="A285" s="3" t="inlineStr">
        <is>
          <t>Disclosure of fair value measurement of assets [line items]</t>
        </is>
      </c>
    </row>
    <row r="286">
      <c r="A286" s="4" t="inlineStr">
        <is>
          <t>Total assets measured at fair value</t>
        </is>
      </c>
      <c r="B286" s="5" t="n">
        <v>0</v>
      </c>
      <c r="C286" s="5" t="n">
        <v>0</v>
      </c>
    </row>
    <row r="287">
      <c r="A287" s="4" t="inlineStr">
        <is>
          <t>At fair value | Level 3 | Other non-current assets | Marketable equity securities</t>
        </is>
      </c>
    </row>
    <row r="288">
      <c r="A288" s="3" t="inlineStr">
        <is>
          <t>Disclosure of fair value measurement of assets [line items]</t>
        </is>
      </c>
    </row>
    <row r="289">
      <c r="A289" s="4" t="inlineStr">
        <is>
          <t>Total assets measured at fair value</t>
        </is>
      </c>
      <c r="B289" s="5" t="n">
        <v>0</v>
      </c>
      <c r="C289" s="5" t="n">
        <v>0</v>
      </c>
    </row>
    <row r="290">
      <c r="A290" s="4" t="inlineStr">
        <is>
          <t>At fair value | Level 3 | Other non-current assets | Non-marketable equity securities</t>
        </is>
      </c>
    </row>
    <row r="291">
      <c r="A291" s="3" t="inlineStr">
        <is>
          <t>Disclosure of fair value measurement of assets [line items]</t>
        </is>
      </c>
    </row>
    <row r="292">
      <c r="A292" s="4" t="inlineStr">
        <is>
          <t>Total assets measured at fair value</t>
        </is>
      </c>
      <c r="B292" s="6" t="n">
        <v>11750</v>
      </c>
      <c r="C292" s="6" t="n">
        <v>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3" customWidth="1" min="5" max="5"/>
    <col width="24" customWidth="1" min="6" max="6"/>
    <col width="37" customWidth="1" min="7" max="7"/>
    <col width="69" customWidth="1" min="8" max="8"/>
    <col width="20" customWidth="1" min="9" max="9"/>
  </cols>
  <sheetData>
    <row r="1">
      <c r="A1" s="1" t="inlineStr">
        <is>
          <t>CONSOLIDATED STATEMENTS OF CHANGES IN EQUITY - USD ($) $ in Thousands</t>
        </is>
      </c>
      <c r="B1" s="2" t="inlineStr">
        <is>
          <t>Total</t>
        </is>
      </c>
      <c r="C1" s="2" t="inlineStr">
        <is>
          <t>Share capital</t>
        </is>
      </c>
      <c r="D1" s="2" t="inlineStr">
        <is>
          <t>Share premium</t>
        </is>
      </c>
      <c r="E1" s="2" t="inlineStr">
        <is>
          <t>Other capital reserves</t>
        </is>
      </c>
      <c r="F1" s="2" t="inlineStr">
        <is>
          <t>Cash flow hedge reserve</t>
        </is>
      </c>
      <c r="G1" s="2" t="inlineStr">
        <is>
          <t>Foreign currency translation reserve</t>
        </is>
      </c>
      <c r="H1" s="2" t="inlineStr">
        <is>
          <t>Investments at fair value through other comprehensive income reserve</t>
        </is>
      </c>
      <c r="I1" s="2" t="inlineStr">
        <is>
          <t>Accumulated deficit</t>
        </is>
      </c>
    </row>
    <row r="2">
      <c r="A2" s="4" t="inlineStr">
        <is>
          <t>Beginning Balance at Jun. 30, 2018</t>
        </is>
      </c>
      <c r="B2" s="6" t="n">
        <v>907320</v>
      </c>
      <c r="C2" s="6" t="n">
        <v>23531</v>
      </c>
      <c r="D2" s="6" t="n">
        <v>454766</v>
      </c>
      <c r="E2" s="6" t="n">
        <v>557100</v>
      </c>
      <c r="F2" s="6" t="n">
        <v>-3624</v>
      </c>
      <c r="G2" s="6" t="n">
        <v>4407</v>
      </c>
      <c r="H2" s="6" t="n">
        <v>-844</v>
      </c>
      <c r="I2" s="6" t="n">
        <v>-128016</v>
      </c>
    </row>
    <row r="3">
      <c r="A3" s="4" t="inlineStr">
        <is>
          <t>Net loss</t>
        </is>
      </c>
      <c r="B3" s="5" t="n">
        <v>-637621</v>
      </c>
      <c r="I3" s="5" t="n">
        <v>-637621</v>
      </c>
    </row>
    <row r="4">
      <c r="A4" s="4" t="inlineStr">
        <is>
          <t>Other comprehensive income (loss), net of tax</t>
        </is>
      </c>
      <c r="B4" s="5" t="n">
        <v>32140</v>
      </c>
      <c r="F4" s="5" t="n">
        <v>1077</v>
      </c>
      <c r="G4" s="5" t="n">
        <v>-35</v>
      </c>
      <c r="H4" s="5" t="n">
        <v>31098</v>
      </c>
    </row>
    <row r="5">
      <c r="A5" s="4" t="inlineStr">
        <is>
          <t>Total comprehensive loss, net of tax</t>
        </is>
      </c>
      <c r="B5" s="5" t="n">
        <v>-605481</v>
      </c>
      <c r="F5" s="5" t="n">
        <v>1077</v>
      </c>
      <c r="G5" s="5" t="n">
        <v>-35</v>
      </c>
      <c r="H5" s="5" t="n">
        <v>31098</v>
      </c>
      <c r="I5" s="5" t="n">
        <v>-637621</v>
      </c>
    </row>
    <row r="6">
      <c r="A6" s="3" t="inlineStr">
        <is>
          <t>Changes in equity [abstract]</t>
        </is>
      </c>
    </row>
    <row r="7">
      <c r="A7" s="4" t="inlineStr">
        <is>
          <t>Issuance of ordinary shares upon exercise of share options</t>
        </is>
      </c>
      <c r="B7" s="5" t="n">
        <v>3542</v>
      </c>
      <c r="C7" s="5" t="n">
        <v>150</v>
      </c>
      <c r="D7" s="5" t="n">
        <v>3392</v>
      </c>
    </row>
    <row r="8">
      <c r="A8" s="4" t="inlineStr">
        <is>
          <t>Vesting of early exercised shares</t>
        </is>
      </c>
      <c r="B8" s="5" t="n">
        <v>59</v>
      </c>
      <c r="C8" s="5" t="n">
        <v>51</v>
      </c>
      <c r="D8" s="5" t="n">
        <v>8</v>
      </c>
    </row>
    <row r="9">
      <c r="A9" s="4" t="inlineStr">
        <is>
          <t>Issuance of ordinary shares for settlement of restricted share units (RSUs)</t>
        </is>
      </c>
      <c r="B9" s="5" t="n">
        <v>0</v>
      </c>
      <c r="C9" s="5" t="n">
        <v>467</v>
      </c>
      <c r="E9" s="5" t="n">
        <v>-467</v>
      </c>
    </row>
    <row r="10">
      <c r="A10" s="4" t="inlineStr">
        <is>
          <t>Share-based payment</t>
        </is>
      </c>
      <c r="B10" s="5" t="n">
        <v>257777</v>
      </c>
      <c r="E10" s="5" t="n">
        <v>257777</v>
      </c>
    </row>
    <row r="11">
      <c r="A11" s="4" t="inlineStr">
        <is>
          <t>Replacement equity awards related to business combination</t>
        </is>
      </c>
      <c r="B11" s="5" t="n">
        <v>1768</v>
      </c>
      <c r="E11" s="5" t="n">
        <v>1768</v>
      </c>
    </row>
    <row r="12">
      <c r="A12" s="4" t="inlineStr">
        <is>
          <t>Tax benefit (expense) from share plans</t>
        </is>
      </c>
      <c r="B12" s="5" t="n">
        <v>482</v>
      </c>
      <c r="E12" s="5" t="n">
        <v>482</v>
      </c>
    </row>
    <row r="13">
      <c r="A13" s="4" t="inlineStr">
        <is>
          <t>Increase (decrease) in equity</t>
        </is>
      </c>
      <c r="B13" s="5" t="n">
        <v>263628</v>
      </c>
      <c r="C13" s="5" t="n">
        <v>668</v>
      </c>
      <c r="D13" s="5" t="n">
        <v>3400</v>
      </c>
      <c r="E13" s="5" t="n">
        <v>259560</v>
      </c>
    </row>
    <row r="14">
      <c r="A14" s="4" t="inlineStr">
        <is>
          <t>Ending Balance at Jun. 30, 2019</t>
        </is>
      </c>
      <c r="B14" s="5" t="n">
        <v>565467</v>
      </c>
      <c r="C14" s="5" t="n">
        <v>24199</v>
      </c>
      <c r="D14" s="5" t="n">
        <v>458166</v>
      </c>
      <c r="E14" s="5" t="n">
        <v>816660</v>
      </c>
      <c r="F14" s="5" t="n">
        <v>-2547</v>
      </c>
      <c r="G14" s="5" t="n">
        <v>4372</v>
      </c>
      <c r="H14" s="5" t="n">
        <v>30254</v>
      </c>
      <c r="I14" s="5" t="n">
        <v>-765637</v>
      </c>
    </row>
    <row r="15">
      <c r="A15" s="4" t="inlineStr">
        <is>
          <t>Net loss</t>
        </is>
      </c>
      <c r="B15" s="5" t="n">
        <v>-350654</v>
      </c>
      <c r="I15" s="5" t="n">
        <v>-350654</v>
      </c>
    </row>
    <row r="16">
      <c r="A16" s="4" t="inlineStr">
        <is>
          <t>Other comprehensive income (loss), net of tax</t>
        </is>
      </c>
      <c r="B16" s="5" t="n">
        <v>44065</v>
      </c>
      <c r="F16" s="5" t="n">
        <v>8714</v>
      </c>
      <c r="G16" s="5" t="n">
        <v>-613</v>
      </c>
      <c r="H16" s="5" t="n">
        <v>35964</v>
      </c>
    </row>
    <row r="17">
      <c r="A17" s="4" t="inlineStr">
        <is>
          <t>Total comprehensive loss, net of tax</t>
        </is>
      </c>
      <c r="B17" s="5" t="n">
        <v>-306589</v>
      </c>
      <c r="F17" s="5" t="n">
        <v>8714</v>
      </c>
      <c r="G17" s="5" t="n">
        <v>-613</v>
      </c>
      <c r="H17" s="5" t="n">
        <v>35964</v>
      </c>
      <c r="I17" s="5" t="n">
        <v>-350654</v>
      </c>
    </row>
    <row r="18">
      <c r="A18" s="3" t="inlineStr">
        <is>
          <t>Changes in equity [abstract]</t>
        </is>
      </c>
    </row>
    <row r="19">
      <c r="A19" s="4" t="inlineStr">
        <is>
          <t>Issuance of ordinary shares upon exercise of share options</t>
        </is>
      </c>
      <c r="B19" s="5" t="n">
        <v>1802</v>
      </c>
      <c r="C19" s="5" t="n">
        <v>76</v>
      </c>
      <c r="D19" s="5" t="n">
        <v>1726</v>
      </c>
    </row>
    <row r="20">
      <c r="A20" s="4" t="inlineStr">
        <is>
          <t>Vesting of early exercised shares</t>
        </is>
      </c>
      <c r="B20" s="5" t="n">
        <v>32</v>
      </c>
      <c r="C20" s="5" t="n">
        <v>64</v>
      </c>
      <c r="E20" s="5" t="n">
        <v>-32</v>
      </c>
    </row>
    <row r="21">
      <c r="A21" s="4" t="inlineStr">
        <is>
          <t>Issuance of ordinary shares for settlement of restricted share units (RSUs)</t>
        </is>
      </c>
      <c r="B21" s="5" t="n">
        <v>0</v>
      </c>
      <c r="C21" s="5" t="n">
        <v>405</v>
      </c>
      <c r="E21" s="5" t="n">
        <v>-405</v>
      </c>
    </row>
    <row r="22">
      <c r="A22" s="4" t="inlineStr">
        <is>
          <t>Share-based payment</t>
        </is>
      </c>
      <c r="B22" s="5" t="n">
        <v>313706</v>
      </c>
      <c r="E22" s="5" t="n">
        <v>313706</v>
      </c>
    </row>
    <row r="23">
      <c r="A23" s="4" t="inlineStr">
        <is>
          <t>Replacement equity awards related to business combination</t>
        </is>
      </c>
      <c r="B23" s="5" t="n">
        <v>552</v>
      </c>
      <c r="E23" s="5" t="n">
        <v>552</v>
      </c>
    </row>
    <row r="24">
      <c r="A24" s="4" t="inlineStr">
        <is>
          <t>Tax benefit (expense) from share plans</t>
        </is>
      </c>
      <c r="B24" s="5" t="n">
        <v>437</v>
      </c>
      <c r="E24" s="5" t="n">
        <v>437</v>
      </c>
    </row>
    <row r="25">
      <c r="A25" s="4" t="inlineStr">
        <is>
          <t>Increase (decrease) in equity</t>
        </is>
      </c>
      <c r="B25" s="5" t="n">
        <v>316428</v>
      </c>
      <c r="C25" s="5" t="n">
        <v>545</v>
      </c>
      <c r="D25" s="5" t="n">
        <v>1726</v>
      </c>
      <c r="E25" s="5" t="n">
        <v>314258</v>
      </c>
      <c r="I25" s="5" t="n">
        <v>-101</v>
      </c>
    </row>
    <row r="26">
      <c r="A26" s="4" t="inlineStr">
        <is>
          <t>Ending Balance (Cumulative effect of applying new accounting pronouncement) at Jun. 30, 2020</t>
        </is>
      </c>
      <c r="B26" s="5" t="n">
        <v>-101</v>
      </c>
      <c r="I26" s="5" t="n">
        <v>-101</v>
      </c>
    </row>
    <row r="27">
      <c r="A27" s="4" t="inlineStr">
        <is>
          <t>Ending Balance at Jun. 30, 2020</t>
        </is>
      </c>
      <c r="B27" s="5" t="n">
        <v>575306</v>
      </c>
      <c r="C27" s="5" t="n">
        <v>24744</v>
      </c>
      <c r="D27" s="5" t="n">
        <v>459892</v>
      </c>
      <c r="E27" s="5" t="n">
        <v>1130918</v>
      </c>
      <c r="F27" s="5" t="n">
        <v>6167</v>
      </c>
      <c r="G27" s="5" t="n">
        <v>3759</v>
      </c>
      <c r="H27" s="5" t="n">
        <v>66218</v>
      </c>
      <c r="I27" s="5" t="n">
        <v>-1116392</v>
      </c>
    </row>
    <row r="28">
      <c r="A28" s="4" t="inlineStr">
        <is>
          <t>Net loss</t>
        </is>
      </c>
      <c r="B28" s="5" t="n">
        <v>-696315</v>
      </c>
      <c r="I28" s="5" t="n">
        <v>-696315</v>
      </c>
    </row>
    <row r="29">
      <c r="A29" s="4" t="inlineStr">
        <is>
          <t>Other comprehensive income (loss), net of tax</t>
        </is>
      </c>
      <c r="B29" s="5" t="n">
        <v>28688</v>
      </c>
      <c r="F29" s="5" t="n">
        <v>-9102</v>
      </c>
      <c r="G29" s="5" t="n">
        <v>4916</v>
      </c>
      <c r="H29" s="5" t="n">
        <v>32874</v>
      </c>
    </row>
    <row r="30">
      <c r="A30" s="4" t="inlineStr">
        <is>
          <t>Total comprehensive loss, net of tax</t>
        </is>
      </c>
      <c r="B30" s="5" t="n">
        <v>-667627</v>
      </c>
      <c r="F30" s="5" t="n">
        <v>-9102</v>
      </c>
      <c r="G30" s="5" t="n">
        <v>4916</v>
      </c>
      <c r="H30" s="5" t="n">
        <v>32874</v>
      </c>
      <c r="I30" s="5" t="n">
        <v>-696315</v>
      </c>
    </row>
    <row r="31">
      <c r="A31" s="3" t="inlineStr">
        <is>
          <t>Changes in equity [abstract]</t>
        </is>
      </c>
    </row>
    <row r="32">
      <c r="A32" s="4" t="inlineStr">
        <is>
          <t>Issuance of ordinary shares upon exercise of share options</t>
        </is>
      </c>
      <c r="B32" s="5" t="n">
        <v>1163</v>
      </c>
      <c r="C32" s="5" t="n">
        <v>39</v>
      </c>
      <c r="D32" s="5" t="n">
        <v>1124</v>
      </c>
    </row>
    <row r="33">
      <c r="A33" s="4" t="inlineStr">
        <is>
          <t>Vesting of early exercised shares</t>
        </is>
      </c>
      <c r="B33" s="5" t="n">
        <v>0</v>
      </c>
      <c r="C33" s="5" t="n">
        <v>34</v>
      </c>
      <c r="E33" s="5" t="n">
        <v>-34</v>
      </c>
    </row>
    <row r="34">
      <c r="A34" s="4" t="inlineStr">
        <is>
          <t>Issuance of ordinary shares for settlement of restricted share units (RSUs)</t>
        </is>
      </c>
      <c r="B34" s="5" t="n">
        <v>0</v>
      </c>
      <c r="C34" s="5" t="n">
        <v>347</v>
      </c>
      <c r="E34" s="5" t="n">
        <v>-347</v>
      </c>
    </row>
    <row r="35">
      <c r="A35" s="4" t="inlineStr">
        <is>
          <t>Share-based payment</t>
        </is>
      </c>
      <c r="B35" s="5" t="n">
        <v>385918</v>
      </c>
      <c r="E35" s="5" t="n">
        <v>385918</v>
      </c>
    </row>
    <row r="36">
      <c r="A36" s="4" t="inlineStr">
        <is>
          <t>Replacement equity awards related to business combination</t>
        </is>
      </c>
      <c r="B36" s="5" t="n">
        <v>523</v>
      </c>
      <c r="E36" s="5" t="n">
        <v>523</v>
      </c>
    </row>
    <row r="37">
      <c r="A37" s="4" t="inlineStr">
        <is>
          <t>Tax benefit (expense) from share plans</t>
        </is>
      </c>
      <c r="B37" s="5" t="n">
        <v>-369</v>
      </c>
      <c r="E37" s="5" t="n">
        <v>-369</v>
      </c>
    </row>
    <row r="38">
      <c r="A38" s="4" t="inlineStr">
        <is>
          <t>Increase (decrease) in equity</t>
        </is>
      </c>
      <c r="B38" s="5" t="n">
        <v>387235</v>
      </c>
      <c r="C38" s="5" t="n">
        <v>420</v>
      </c>
      <c r="D38" s="5" t="n">
        <v>1124</v>
      </c>
      <c r="E38" s="5" t="n">
        <v>385691</v>
      </c>
    </row>
    <row r="39">
      <c r="A39" s="4" t="inlineStr">
        <is>
          <t>Ending Balance at Jun. 30, 2021</t>
        </is>
      </c>
      <c r="B39" s="6" t="n">
        <v>294914</v>
      </c>
      <c r="C39" s="6" t="n">
        <v>25164</v>
      </c>
      <c r="D39" s="6" t="n">
        <v>461016</v>
      </c>
      <c r="E39" s="6" t="n">
        <v>1516609</v>
      </c>
      <c r="F39" s="6" t="n">
        <v>-2935</v>
      </c>
      <c r="G39" s="6" t="n">
        <v>8675</v>
      </c>
      <c r="H39" s="6" t="n">
        <v>99092</v>
      </c>
      <c r="I39" s="6" t="n">
        <v>-1812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Reconciliation of Level 3 financial instrument fair values (Details) - USD ($) $ in Thousands</t>
        </is>
      </c>
      <c r="B1" s="2" t="inlineStr">
        <is>
          <t>12 Months Ended</t>
        </is>
      </c>
    </row>
    <row r="2">
      <c r="B2" s="2" t="inlineStr">
        <is>
          <t>Jun. 30, 2021</t>
        </is>
      </c>
      <c r="C2" s="2" t="inlineStr">
        <is>
          <t>Jun. 30, 2020</t>
        </is>
      </c>
    </row>
    <row r="3">
      <c r="A3" s="3" t="inlineStr">
        <is>
          <t>Changes in fair value measurement, assets [abstract]</t>
        </is>
      </c>
    </row>
    <row r="4">
      <c r="A4" s="4" t="inlineStr">
        <is>
          <t>Beginning balance</t>
        </is>
      </c>
      <c r="B4" s="6" t="n">
        <v>783356</v>
      </c>
    </row>
    <row r="5">
      <c r="A5" s="4" t="inlineStr">
        <is>
          <t>Ending balance</t>
        </is>
      </c>
      <c r="B5" s="5" t="n">
        <v>437760</v>
      </c>
      <c r="C5" s="6" t="n">
        <v>783356</v>
      </c>
    </row>
    <row r="6">
      <c r="A6" s="4" t="inlineStr">
        <is>
          <t>Level 3 | Capped Call</t>
        </is>
      </c>
    </row>
    <row r="7">
      <c r="A7" s="3" t="inlineStr">
        <is>
          <t>Changes in fair value measurement, assets [abstract]</t>
        </is>
      </c>
    </row>
    <row r="8">
      <c r="A8" s="4" t="inlineStr">
        <is>
          <t>Beginning balance</t>
        </is>
      </c>
      <c r="B8" s="5" t="n">
        <v>310608</v>
      </c>
      <c r="C8" s="5" t="n">
        <v>214597</v>
      </c>
    </row>
    <row r="9">
      <c r="A9" s="4" t="inlineStr">
        <is>
          <t>Purchases</t>
        </is>
      </c>
      <c r="C9" s="5" t="n">
        <v>0</v>
      </c>
    </row>
    <row r="10">
      <c r="A10" s="4" t="inlineStr">
        <is>
          <t>Recognized in other comprehensive income (loss)</t>
        </is>
      </c>
      <c r="B10" s="5" t="n">
        <v>0</v>
      </c>
    </row>
    <row r="11">
      <c r="A11" s="4" t="inlineStr">
        <is>
          <t>Settlements or purchases</t>
        </is>
      </c>
      <c r="B11" s="5" t="n">
        <v>-203093</v>
      </c>
    </row>
    <row r="12">
      <c r="A12" s="4" t="inlineStr">
        <is>
          <t>Ending balance</t>
        </is>
      </c>
      <c r="B12" s="5" t="n">
        <v>124153</v>
      </c>
      <c r="C12" s="5" t="n">
        <v>310608</v>
      </c>
    </row>
    <row r="13">
      <c r="A13" s="4" t="inlineStr">
        <is>
          <t>Change in unrealized gains (losses) relating to assets and liabilities held at end of period, recognized in other non-operating expense, net</t>
        </is>
      </c>
      <c r="B13" s="5" t="n">
        <v>14764</v>
      </c>
      <c r="C13" s="5" t="n">
        <v>96011</v>
      </c>
    </row>
    <row r="14">
      <c r="A14" s="4" t="inlineStr">
        <is>
          <t>Change in unrealized gains (losses) relating to assets and liabilities held at end of period, recognized in other comprehensive income (loss)</t>
        </is>
      </c>
      <c r="B14" s="5" t="n">
        <v>0</v>
      </c>
    </row>
    <row r="15">
      <c r="A15" s="4" t="inlineStr">
        <is>
          <t>Level 3 | Capped Call | Other non-operating expense, net</t>
        </is>
      </c>
    </row>
    <row r="16">
      <c r="A16" s="3" t="inlineStr">
        <is>
          <t>Changes in fair value measurement, assets [abstract]</t>
        </is>
      </c>
    </row>
    <row r="17">
      <c r="A17" s="4" t="inlineStr">
        <is>
          <t>Recognized in other non-operating expense, net</t>
        </is>
      </c>
      <c r="B17" s="5" t="n">
        <v>16638</v>
      </c>
      <c r="C17" s="5" t="n">
        <v>96011</v>
      </c>
    </row>
    <row r="18">
      <c r="A18" s="4" t="inlineStr">
        <is>
          <t>Level 3 | Embedded exchange feature of Notes</t>
        </is>
      </c>
    </row>
    <row r="19">
      <c r="A19" s="3" t="inlineStr">
        <is>
          <t>Changes in fair value measurement, liabilities [abstract]</t>
        </is>
      </c>
    </row>
    <row r="20">
      <c r="A20" s="4" t="inlineStr">
        <is>
          <t>Beginning balance</t>
        </is>
      </c>
      <c r="B20" s="5" t="n">
        <v>-1283089</v>
      </c>
      <c r="C20" s="5" t="n">
        <v>-851126</v>
      </c>
    </row>
    <row r="21">
      <c r="A21" s="4" t="inlineStr">
        <is>
          <t>Settlements or purchases</t>
        </is>
      </c>
      <c r="C21" s="5" t="n">
        <v>1</v>
      </c>
    </row>
    <row r="22">
      <c r="A22" s="4" t="inlineStr">
        <is>
          <t>Settlements, fair value measurement, liabilities</t>
        </is>
      </c>
      <c r="B22" s="5" t="n">
        <v>1155484</v>
      </c>
    </row>
    <row r="23">
      <c r="A23" s="4" t="inlineStr">
        <is>
          <t>Recognized in other comprehensive income (loss)</t>
        </is>
      </c>
      <c r="B23" s="5" t="n">
        <v>0</v>
      </c>
    </row>
    <row r="24">
      <c r="A24" s="4" t="inlineStr">
        <is>
          <t>Ending balance</t>
        </is>
      </c>
      <c r="B24" s="5" t="n">
        <v>-760689</v>
      </c>
      <c r="C24" s="5" t="n">
        <v>-1283089</v>
      </c>
    </row>
    <row r="25">
      <c r="A25" s="4" t="inlineStr">
        <is>
          <t>Change in unrealized gains (losses) relating to liabilities held at end of period, recognized in other non-operating expense, net</t>
        </is>
      </c>
      <c r="B25" s="5" t="n">
        <v>-308820</v>
      </c>
      <c r="C25" s="5" t="n">
        <v>-431964</v>
      </c>
    </row>
    <row r="26">
      <c r="A26" s="4" t="inlineStr">
        <is>
          <t>Change in unrealized gains (losses) relating to liabilities held at end of period, recognized in other comprehensive income (loss)</t>
        </is>
      </c>
      <c r="B26" s="5" t="n">
        <v>0</v>
      </c>
    </row>
    <row r="27">
      <c r="A27" s="4" t="inlineStr">
        <is>
          <t>Level 3 | Embedded exchange feature of Notes | Other non-operating expense, net</t>
        </is>
      </c>
    </row>
    <row r="28">
      <c r="A28" s="3" t="inlineStr">
        <is>
          <t>Changes in fair value measurement, liabilities [abstract]</t>
        </is>
      </c>
    </row>
    <row r="29">
      <c r="A29" s="4" t="inlineStr">
        <is>
          <t>Recognized in other non-operating expense, net</t>
        </is>
      </c>
      <c r="B29" s="5" t="n">
        <v>-633084</v>
      </c>
      <c r="C29" s="5" t="n">
        <v>-431964</v>
      </c>
    </row>
    <row r="30">
      <c r="A30" s="4" t="inlineStr">
        <is>
          <t>Level 3 | Non-marketable equity securities</t>
        </is>
      </c>
    </row>
    <row r="31">
      <c r="A31" s="3" t="inlineStr">
        <is>
          <t>Changes in fair value measurement, assets [abstract]</t>
        </is>
      </c>
    </row>
    <row r="32">
      <c r="A32" s="4" t="inlineStr">
        <is>
          <t>Beginning balance</t>
        </is>
      </c>
      <c r="B32" s="5" t="n">
        <v>3750</v>
      </c>
      <c r="C32" s="5" t="n">
        <v>3000</v>
      </c>
    </row>
    <row r="33">
      <c r="A33" s="4" t="inlineStr">
        <is>
          <t>Purchases</t>
        </is>
      </c>
      <c r="B33" s="5" t="n">
        <v>10250</v>
      </c>
      <c r="C33" s="5" t="n">
        <v>750</v>
      </c>
    </row>
    <row r="34">
      <c r="A34" s="4" t="inlineStr">
        <is>
          <t>Recognized in other comprehensive income (loss)</t>
        </is>
      </c>
      <c r="B34" s="5" t="n">
        <v>-250</v>
      </c>
    </row>
    <row r="35">
      <c r="A35" s="4" t="inlineStr">
        <is>
          <t>Ending balance</t>
        </is>
      </c>
      <c r="B35" s="5" t="n">
        <v>11750</v>
      </c>
      <c r="C35" s="5" t="n">
        <v>3750</v>
      </c>
    </row>
    <row r="36">
      <c r="A36" s="4" t="inlineStr">
        <is>
          <t>Change in unrealized gains (losses) relating to assets and liabilities held at end of period, recognized in other non-operating expense, net</t>
        </is>
      </c>
      <c r="B36" s="5" t="n">
        <v>-2000</v>
      </c>
      <c r="C36" s="5" t="n">
        <v>0</v>
      </c>
    </row>
    <row r="37">
      <c r="A37" s="4" t="inlineStr">
        <is>
          <t>Change in unrealized gains (losses) relating to assets and liabilities held at end of period, recognized in other comprehensive income (loss)</t>
        </is>
      </c>
      <c r="B37" s="5" t="n">
        <v>-250</v>
      </c>
    </row>
    <row r="38">
      <c r="A38" s="4" t="inlineStr">
        <is>
          <t>Level 3 | Non-marketable equity securities | Other non-operating expense, net</t>
        </is>
      </c>
    </row>
    <row r="39">
      <c r="A39" s="3" t="inlineStr">
        <is>
          <t>Changes in fair value measurement, assets [abstract]</t>
        </is>
      </c>
    </row>
    <row r="40">
      <c r="A40" s="4" t="inlineStr">
        <is>
          <t>Recognized in other non-operating expense, net</t>
        </is>
      </c>
      <c r="B40" s="6" t="n">
        <v>-2000</v>
      </c>
      <c r="C4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vestments measured at fair value (Details) - USD ($) $ in Thousands</t>
        </is>
      </c>
      <c r="B1" s="2" t="inlineStr">
        <is>
          <t>Jun. 30, 2021</t>
        </is>
      </c>
      <c r="C1" s="2" t="inlineStr">
        <is>
          <t>Jun. 30, 2020</t>
        </is>
      </c>
    </row>
    <row r="2">
      <c r="A2" s="3" t="inlineStr">
        <is>
          <t>Disclosure of financial assets [line items]</t>
        </is>
      </c>
    </row>
    <row r="3">
      <c r="A3" s="4" t="inlineStr">
        <is>
          <t>Amortized Cost</t>
        </is>
      </c>
      <c r="B3" s="6" t="n">
        <v>339166</v>
      </c>
      <c r="C3" s="6" t="n">
        <v>697887</v>
      </c>
    </row>
    <row r="4">
      <c r="A4" s="4" t="inlineStr">
        <is>
          <t>Unrealized Gains</t>
        </is>
      </c>
      <c r="B4" s="5" t="n">
        <v>100870</v>
      </c>
      <c r="C4" s="5" t="n">
        <v>85473</v>
      </c>
    </row>
    <row r="5">
      <c r="A5" s="4" t="inlineStr">
        <is>
          <t>Unrealized Losses</t>
        </is>
      </c>
      <c r="B5" s="5" t="n">
        <v>-2276</v>
      </c>
      <c r="C5" s="5" t="n">
        <v>-4</v>
      </c>
    </row>
    <row r="6">
      <c r="A6" s="4" t="inlineStr">
        <is>
          <t>Fair Value</t>
        </is>
      </c>
      <c r="B6" s="5" t="n">
        <v>437760</v>
      </c>
      <c r="C6" s="5" t="n">
        <v>783356</v>
      </c>
    </row>
    <row r="7">
      <c r="A7" s="4" t="inlineStr">
        <is>
          <t>Debt Investments</t>
        </is>
      </c>
    </row>
    <row r="8">
      <c r="A8" s="3" t="inlineStr">
        <is>
          <t>Disclosure of financial assets [line items]</t>
        </is>
      </c>
    </row>
    <row r="9">
      <c r="A9" s="4" t="inlineStr">
        <is>
          <t>Amortized Cost</t>
        </is>
      </c>
      <c r="B9" s="5" t="n">
        <v>316896</v>
      </c>
      <c r="C9" s="5" t="n">
        <v>673867</v>
      </c>
    </row>
    <row r="10">
      <c r="A10" s="4" t="inlineStr">
        <is>
          <t>Unrealized Gains</t>
        </is>
      </c>
      <c r="B10" s="5" t="n">
        <v>731</v>
      </c>
      <c r="C10" s="5" t="n">
        <v>5556</v>
      </c>
    </row>
    <row r="11">
      <c r="A11" s="4" t="inlineStr">
        <is>
          <t>Unrealized Losses</t>
        </is>
      </c>
      <c r="B11" s="5" t="n">
        <v>-2026</v>
      </c>
      <c r="C11" s="5" t="n">
        <v>-4</v>
      </c>
    </row>
    <row r="12">
      <c r="A12" s="4" t="inlineStr">
        <is>
          <t>Fair Value</t>
        </is>
      </c>
      <c r="B12" s="5" t="n">
        <v>315601</v>
      </c>
      <c r="C12" s="5" t="n">
        <v>679419</v>
      </c>
    </row>
    <row r="13">
      <c r="A13" s="4" t="inlineStr">
        <is>
          <t>Debt Investments | U.S. treasury securities</t>
        </is>
      </c>
    </row>
    <row r="14">
      <c r="A14" s="3" t="inlineStr">
        <is>
          <t>Disclosure of financial assets [line items]</t>
        </is>
      </c>
    </row>
    <row r="15">
      <c r="A15" s="4" t="inlineStr">
        <is>
          <t>Amortized Cost</t>
        </is>
      </c>
      <c r="B15" s="5" t="n">
        <v>209567</v>
      </c>
      <c r="C15" s="5" t="n">
        <v>294103</v>
      </c>
    </row>
    <row r="16">
      <c r="A16" s="4" t="inlineStr">
        <is>
          <t>Unrealized Gains</t>
        </is>
      </c>
      <c r="B16" s="5" t="n">
        <v>407</v>
      </c>
      <c r="C16" s="5" t="n">
        <v>2017</v>
      </c>
    </row>
    <row r="17">
      <c r="A17" s="4" t="inlineStr">
        <is>
          <t>Unrealized Losses</t>
        </is>
      </c>
      <c r="B17" s="5" t="n">
        <v>-26</v>
      </c>
      <c r="C17" s="5" t="n">
        <v>-2</v>
      </c>
    </row>
    <row r="18">
      <c r="A18" s="4" t="inlineStr">
        <is>
          <t>Fair Value</t>
        </is>
      </c>
      <c r="B18" s="5" t="n">
        <v>209948</v>
      </c>
      <c r="C18" s="5" t="n">
        <v>296118</v>
      </c>
    </row>
    <row r="19">
      <c r="A19" s="4" t="inlineStr">
        <is>
          <t>Debt Investments | Agency securities</t>
        </is>
      </c>
    </row>
    <row r="20">
      <c r="A20" s="3" t="inlineStr">
        <is>
          <t>Disclosure of financial assets [line items]</t>
        </is>
      </c>
    </row>
    <row r="21">
      <c r="A21" s="4" t="inlineStr">
        <is>
          <t>Amortized Cost</t>
        </is>
      </c>
      <c r="B21" s="5" t="n">
        <v>5750</v>
      </c>
      <c r="C21" s="5" t="n">
        <v>24280</v>
      </c>
    </row>
    <row r="22">
      <c r="A22" s="4" t="inlineStr">
        <is>
          <t>Unrealized Gains</t>
        </is>
      </c>
      <c r="B22" s="5" t="n">
        <v>2</v>
      </c>
      <c r="C22" s="5" t="n">
        <v>306</v>
      </c>
    </row>
    <row r="23">
      <c r="A23" s="4" t="inlineStr">
        <is>
          <t>Unrealized Losses</t>
        </is>
      </c>
      <c r="B23" s="5" t="n">
        <v>0</v>
      </c>
      <c r="C23" s="5" t="n">
        <v>0</v>
      </c>
    </row>
    <row r="24">
      <c r="A24" s="4" t="inlineStr">
        <is>
          <t>Fair Value</t>
        </is>
      </c>
      <c r="B24" s="5" t="n">
        <v>5752</v>
      </c>
      <c r="C24" s="5" t="n">
        <v>24586</v>
      </c>
    </row>
    <row r="25">
      <c r="A25" s="4" t="inlineStr">
        <is>
          <t>Debt Investments | Certificates of deposit and time deposits</t>
        </is>
      </c>
    </row>
    <row r="26">
      <c r="A26" s="3" t="inlineStr">
        <is>
          <t>Disclosure of financial assets [line items]</t>
        </is>
      </c>
    </row>
    <row r="27">
      <c r="A27" s="4" t="inlineStr">
        <is>
          <t>Amortized Cost</t>
        </is>
      </c>
      <c r="B27" s="5" t="n">
        <v>9253</v>
      </c>
      <c r="C27" s="5" t="n">
        <v>15399</v>
      </c>
    </row>
    <row r="28">
      <c r="A28" s="4" t="inlineStr">
        <is>
          <t>Unrealized Gains</t>
        </is>
      </c>
      <c r="B28" s="5" t="n">
        <v>0</v>
      </c>
      <c r="C28" s="5" t="n">
        <v>0</v>
      </c>
    </row>
    <row r="29">
      <c r="A29" s="4" t="inlineStr">
        <is>
          <t>Unrealized Losses</t>
        </is>
      </c>
      <c r="B29" s="5" t="n">
        <v>0</v>
      </c>
      <c r="C29" s="5" t="n">
        <v>0</v>
      </c>
    </row>
    <row r="30">
      <c r="A30" s="4" t="inlineStr">
        <is>
          <t>Fair Value</t>
        </is>
      </c>
      <c r="B30" s="5" t="n">
        <v>9253</v>
      </c>
      <c r="C30" s="5" t="n">
        <v>15399</v>
      </c>
    </row>
    <row r="31">
      <c r="A31" s="4" t="inlineStr">
        <is>
          <t>Debt Investments | Commercial paper</t>
        </is>
      </c>
    </row>
    <row r="32">
      <c r="A32" s="3" t="inlineStr">
        <is>
          <t>Disclosure of financial assets [line items]</t>
        </is>
      </c>
    </row>
    <row r="33">
      <c r="A33" s="4" t="inlineStr">
        <is>
          <t>Amortized Cost</t>
        </is>
      </c>
      <c r="C33" s="5" t="n">
        <v>31937</v>
      </c>
    </row>
    <row r="34">
      <c r="A34" s="4" t="inlineStr">
        <is>
          <t>Unrealized Gains</t>
        </is>
      </c>
      <c r="C34" s="5" t="n">
        <v>0</v>
      </c>
    </row>
    <row r="35">
      <c r="A35" s="4" t="inlineStr">
        <is>
          <t>Unrealized Losses</t>
        </is>
      </c>
      <c r="C35" s="5" t="n">
        <v>0</v>
      </c>
    </row>
    <row r="36">
      <c r="A36" s="4" t="inlineStr">
        <is>
          <t>Fair Value</t>
        </is>
      </c>
      <c r="C36" s="5" t="n">
        <v>31937</v>
      </c>
    </row>
    <row r="37">
      <c r="A37" s="4" t="inlineStr">
        <is>
          <t>Debt Investments | Corporate debt securities</t>
        </is>
      </c>
    </row>
    <row r="38">
      <c r="A38" s="3" t="inlineStr">
        <is>
          <t>Disclosure of financial assets [line items]</t>
        </is>
      </c>
    </row>
    <row r="39">
      <c r="A39" s="4" t="inlineStr">
        <is>
          <t>Amortized Cost</t>
        </is>
      </c>
      <c r="B39" s="5" t="n">
        <v>87626</v>
      </c>
      <c r="C39" s="5" t="n">
        <v>305448</v>
      </c>
    </row>
    <row r="40">
      <c r="A40" s="4" t="inlineStr">
        <is>
          <t>Unrealized Gains</t>
        </is>
      </c>
      <c r="B40" s="5" t="n">
        <v>322</v>
      </c>
      <c r="C40" s="5" t="n">
        <v>3205</v>
      </c>
    </row>
    <row r="41">
      <c r="A41" s="4" t="inlineStr">
        <is>
          <t>Unrealized Losses</t>
        </is>
      </c>
      <c r="B41" s="5" t="n">
        <v>0</v>
      </c>
      <c r="C41" s="5" t="n">
        <v>-2</v>
      </c>
    </row>
    <row r="42">
      <c r="A42" s="4" t="inlineStr">
        <is>
          <t>Fair Value</t>
        </is>
      </c>
      <c r="B42" s="5" t="n">
        <v>87948</v>
      </c>
      <c r="C42" s="5" t="n">
        <v>308651</v>
      </c>
    </row>
    <row r="43">
      <c r="A43" s="4" t="inlineStr">
        <is>
          <t>Debt Investments | Municipal securities</t>
        </is>
      </c>
    </row>
    <row r="44">
      <c r="A44" s="3" t="inlineStr">
        <is>
          <t>Disclosure of financial assets [line items]</t>
        </is>
      </c>
    </row>
    <row r="45">
      <c r="A45" s="4" t="inlineStr">
        <is>
          <t>Amortized Cost</t>
        </is>
      </c>
      <c r="B45" s="5" t="n">
        <v>2700</v>
      </c>
      <c r="C45" s="5" t="n">
        <v>2700</v>
      </c>
    </row>
    <row r="46">
      <c r="A46" s="4" t="inlineStr">
        <is>
          <t>Unrealized Gains</t>
        </is>
      </c>
      <c r="B46" s="5" t="n">
        <v>0</v>
      </c>
      <c r="C46" s="5" t="n">
        <v>28</v>
      </c>
    </row>
    <row r="47">
      <c r="A47" s="4" t="inlineStr">
        <is>
          <t>Unrealized Losses</t>
        </is>
      </c>
      <c r="B47" s="5" t="n">
        <v>0</v>
      </c>
      <c r="C47" s="5" t="n">
        <v>0</v>
      </c>
    </row>
    <row r="48">
      <c r="A48" s="4" t="inlineStr">
        <is>
          <t>Fair Value</t>
        </is>
      </c>
      <c r="B48" s="5" t="n">
        <v>2700</v>
      </c>
      <c r="C48" s="5" t="n">
        <v>2728</v>
      </c>
    </row>
    <row r="49">
      <c r="A49" s="4" t="inlineStr">
        <is>
          <t>Debt Investments | Non-marketable debt securities</t>
        </is>
      </c>
    </row>
    <row r="50">
      <c r="A50" s="3" t="inlineStr">
        <is>
          <t>Disclosure of financial assets [line items]</t>
        </is>
      </c>
    </row>
    <row r="51">
      <c r="A51" s="4" t="inlineStr">
        <is>
          <t>Amortized Cost</t>
        </is>
      </c>
      <c r="B51" s="5" t="n">
        <v>2000</v>
      </c>
    </row>
    <row r="52">
      <c r="A52" s="4" t="inlineStr">
        <is>
          <t>Unrealized Gains</t>
        </is>
      </c>
      <c r="B52" s="5" t="n">
        <v>0</v>
      </c>
    </row>
    <row r="53">
      <c r="A53" s="4" t="inlineStr">
        <is>
          <t>Unrealized Losses</t>
        </is>
      </c>
      <c r="B53" s="5" t="n">
        <v>-2000</v>
      </c>
    </row>
    <row r="54">
      <c r="A54" s="4" t="inlineStr">
        <is>
          <t>Fair Value</t>
        </is>
      </c>
      <c r="B54" s="5" t="n">
        <v>0</v>
      </c>
    </row>
    <row r="55">
      <c r="A55" s="4" t="inlineStr">
        <is>
          <t>Equity Investments</t>
        </is>
      </c>
    </row>
    <row r="56">
      <c r="A56" s="3" t="inlineStr">
        <is>
          <t>Disclosure of financial assets [line items]</t>
        </is>
      </c>
    </row>
    <row r="57">
      <c r="A57" s="4" t="inlineStr">
        <is>
          <t>Amortized Cost</t>
        </is>
      </c>
      <c r="B57" s="5" t="n">
        <v>22270</v>
      </c>
      <c r="C57" s="5" t="n">
        <v>24020</v>
      </c>
    </row>
    <row r="58">
      <c r="A58" s="4" t="inlineStr">
        <is>
          <t>Unrealized Gains</t>
        </is>
      </c>
      <c r="B58" s="5" t="n">
        <v>100139</v>
      </c>
      <c r="C58" s="5" t="n">
        <v>79917</v>
      </c>
    </row>
    <row r="59">
      <c r="A59" s="4" t="inlineStr">
        <is>
          <t>Unrealized Losses</t>
        </is>
      </c>
      <c r="B59" s="5" t="n">
        <v>-250</v>
      </c>
      <c r="C59" s="5" t="n">
        <v>0</v>
      </c>
    </row>
    <row r="60">
      <c r="A60" s="4" t="inlineStr">
        <is>
          <t>Fair Value</t>
        </is>
      </c>
      <c r="B60" s="5" t="n">
        <v>122159</v>
      </c>
      <c r="C60" s="5" t="n">
        <v>103937</v>
      </c>
    </row>
    <row r="61">
      <c r="A61" s="4" t="inlineStr">
        <is>
          <t>Equity Investments | Marketable equity securities</t>
        </is>
      </c>
    </row>
    <row r="62">
      <c r="A62" s="3" t="inlineStr">
        <is>
          <t>Disclosure of financial assets [line items]</t>
        </is>
      </c>
    </row>
    <row r="63">
      <c r="A63" s="4" t="inlineStr">
        <is>
          <t>Amortized Cost</t>
        </is>
      </c>
      <c r="B63" s="5" t="n">
        <v>10270</v>
      </c>
      <c r="C63" s="5" t="n">
        <v>20270</v>
      </c>
    </row>
    <row r="64">
      <c r="A64" s="4" t="inlineStr">
        <is>
          <t>Unrealized Gains</t>
        </is>
      </c>
      <c r="B64" s="5" t="n">
        <v>100139</v>
      </c>
      <c r="C64" s="5" t="n">
        <v>79917</v>
      </c>
    </row>
    <row r="65">
      <c r="A65" s="4" t="inlineStr">
        <is>
          <t>Unrealized Losses</t>
        </is>
      </c>
      <c r="B65" s="5" t="n">
        <v>0</v>
      </c>
      <c r="C65" s="5" t="n">
        <v>0</v>
      </c>
    </row>
    <row r="66">
      <c r="A66" s="4" t="inlineStr">
        <is>
          <t>Fair Value</t>
        </is>
      </c>
      <c r="B66" s="5" t="n">
        <v>110409</v>
      </c>
      <c r="C66" s="5" t="n">
        <v>100187</v>
      </c>
    </row>
    <row r="67">
      <c r="A67" s="4" t="inlineStr">
        <is>
          <t>Equity Investments | Non-marketable equity securities</t>
        </is>
      </c>
    </row>
    <row r="68">
      <c r="A68" s="3" t="inlineStr">
        <is>
          <t>Disclosure of financial assets [line items]</t>
        </is>
      </c>
    </row>
    <row r="69">
      <c r="A69" s="4" t="inlineStr">
        <is>
          <t>Amortized Cost</t>
        </is>
      </c>
      <c r="B69" s="5" t="n">
        <v>12000</v>
      </c>
      <c r="C69" s="5" t="n">
        <v>3750</v>
      </c>
    </row>
    <row r="70">
      <c r="A70" s="4" t="inlineStr">
        <is>
          <t>Unrealized Gains</t>
        </is>
      </c>
      <c r="B70" s="5" t="n">
        <v>0</v>
      </c>
      <c r="C70" s="5" t="n">
        <v>0</v>
      </c>
    </row>
    <row r="71">
      <c r="A71" s="4" t="inlineStr">
        <is>
          <t>Unrealized Losses</t>
        </is>
      </c>
      <c r="B71" s="5" t="n">
        <v>-250</v>
      </c>
      <c r="C71" s="5" t="n">
        <v>0</v>
      </c>
    </row>
    <row r="72">
      <c r="A72" s="4" t="inlineStr">
        <is>
          <t>Fair Value</t>
        </is>
      </c>
      <c r="B72" s="6" t="n">
        <v>11750</v>
      </c>
      <c r="C72" s="6" t="n">
        <v>3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vestments gains and losses (Details) - USD ($) $ in Thousands</t>
        </is>
      </c>
      <c r="B1" s="2" t="inlineStr">
        <is>
          <t>12 Months Ended</t>
        </is>
      </c>
    </row>
    <row r="2">
      <c r="B2" s="2" t="inlineStr">
        <is>
          <t>Jun. 30, 2021</t>
        </is>
      </c>
      <c r="C2" s="2" t="inlineStr">
        <is>
          <t>Jun. 30, 2020</t>
        </is>
      </c>
      <c r="D2" s="2" t="inlineStr">
        <is>
          <t>Jun. 30, 2019</t>
        </is>
      </c>
    </row>
    <row r="3">
      <c r="A3" s="3" t="inlineStr">
        <is>
          <t>Disclosure of financial assets [line items]</t>
        </is>
      </c>
    </row>
    <row r="4">
      <c r="A4" s="4" t="inlineStr">
        <is>
          <t>Unrealized fair value movements on non-marketable debt securities recognized in other non-operating expense, net</t>
        </is>
      </c>
      <c r="B4" s="6" t="n">
        <v>-2000</v>
      </c>
      <c r="C4" s="6" t="n">
        <v>0</v>
      </c>
      <c r="D4" s="6" t="n">
        <v>0</v>
      </c>
    </row>
    <row r="5">
      <c r="A5" s="4" t="inlineStr">
        <is>
          <t>Debt Investments</t>
        </is>
      </c>
    </row>
    <row r="6">
      <c r="A6" s="3" t="inlineStr">
        <is>
          <t>Disclosure of financial assets [line items]</t>
        </is>
      </c>
    </row>
    <row r="7">
      <c r="A7" s="4" t="inlineStr">
        <is>
          <t>Fair value movement recognized in other comprehensive income</t>
        </is>
      </c>
      <c r="B7" s="5" t="n">
        <v>-4779</v>
      </c>
      <c r="C7" s="5" t="n">
        <v>5750</v>
      </c>
      <c r="D7" s="5" t="n">
        <v>1355</v>
      </c>
    </row>
    <row r="8">
      <c r="A8" s="4" t="inlineStr">
        <is>
          <t>Gains recognized into profit or loss on sale of debt investments</t>
        </is>
      </c>
      <c r="B8" s="5" t="n">
        <v>65</v>
      </c>
      <c r="C8" s="5" t="n">
        <v>697</v>
      </c>
      <c r="D8" s="5" t="n">
        <v>15</v>
      </c>
    </row>
    <row r="9">
      <c r="A9" s="4" t="inlineStr">
        <is>
          <t>Unrealized fair value movements on non-marketable debt securities recognized in other non-operating expense, net</t>
        </is>
      </c>
      <c r="B9" s="5" t="n">
        <v>-2000</v>
      </c>
      <c r="C9" s="5" t="n">
        <v>0</v>
      </c>
      <c r="D9" s="5" t="n">
        <v>0</v>
      </c>
    </row>
    <row r="10">
      <c r="A10" s="4" t="inlineStr">
        <is>
          <t>Equity Investments</t>
        </is>
      </c>
    </row>
    <row r="11">
      <c r="A11" s="3" t="inlineStr">
        <is>
          <t>Disclosure of financial assets [line items]</t>
        </is>
      </c>
    </row>
    <row r="12">
      <c r="A12" s="4" t="inlineStr">
        <is>
          <t>Fair value movement recognized in other comprehensive income</t>
        </is>
      </c>
      <c r="B12" s="6" t="n">
        <v>48080</v>
      </c>
      <c r="C12" s="6" t="n">
        <v>41255</v>
      </c>
      <c r="D12" s="6" t="n">
        <v>386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vestments by remaining contractual maturity (Details) - USD ($) $ in Thousands</t>
        </is>
      </c>
      <c r="B1" s="2" t="inlineStr">
        <is>
          <t>Jun. 30, 2021</t>
        </is>
      </c>
      <c r="C1" s="2" t="inlineStr">
        <is>
          <t>Jun. 30, 2020</t>
        </is>
      </c>
    </row>
    <row r="2">
      <c r="A2" s="3" t="inlineStr">
        <is>
          <t>Disclosure of financial assets [line items]</t>
        </is>
      </c>
    </row>
    <row r="3">
      <c r="A3" s="4" t="inlineStr">
        <is>
          <t>Total investments</t>
        </is>
      </c>
      <c r="B3" s="6" t="n">
        <v>437760</v>
      </c>
      <c r="C3" s="6" t="n">
        <v>783356</v>
      </c>
    </row>
    <row r="4">
      <c r="A4" s="4" t="inlineStr">
        <is>
          <t>Debt Investments</t>
        </is>
      </c>
    </row>
    <row r="5">
      <c r="A5" s="3" t="inlineStr">
        <is>
          <t>Disclosure of financial assets [line items]</t>
        </is>
      </c>
    </row>
    <row r="6">
      <c r="A6" s="4" t="inlineStr">
        <is>
          <t>Total investments</t>
        </is>
      </c>
      <c r="B6" s="5" t="n">
        <v>315601</v>
      </c>
      <c r="C6" s="5" t="n">
        <v>679419</v>
      </c>
    </row>
    <row r="7">
      <c r="A7" s="4" t="inlineStr">
        <is>
          <t>Debt Investments | Less than 1 year</t>
        </is>
      </c>
    </row>
    <row r="8">
      <c r="A8" s="3" t="inlineStr">
        <is>
          <t>Disclosure of financial assets [line items]</t>
        </is>
      </c>
    </row>
    <row r="9">
      <c r="A9" s="4" t="inlineStr">
        <is>
          <t>Total investments</t>
        </is>
      </c>
      <c r="B9" s="5" t="n">
        <v>265679</v>
      </c>
      <c r="C9" s="5" t="n">
        <v>443324</v>
      </c>
    </row>
    <row r="10">
      <c r="A10" s="4" t="inlineStr">
        <is>
          <t>Debt Investments | Due after one year</t>
        </is>
      </c>
    </row>
    <row r="11">
      <c r="A11" s="3" t="inlineStr">
        <is>
          <t>Disclosure of financial assets [line items]</t>
        </is>
      </c>
    </row>
    <row r="12">
      <c r="A12" s="4" t="inlineStr">
        <is>
          <t>Total investments</t>
        </is>
      </c>
      <c r="B12" s="6" t="n">
        <v>49922</v>
      </c>
      <c r="C12" s="6" t="n">
        <v>236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 of derivative instruments (Details) - Currency risk - USD ($) $ in Thousands</t>
        </is>
      </c>
      <c r="B1" s="2" t="inlineStr">
        <is>
          <t>Jun. 30, 2021</t>
        </is>
      </c>
      <c r="C1" s="2" t="inlineStr">
        <is>
          <t>Jun. 30, 2020</t>
        </is>
      </c>
    </row>
    <row r="2">
      <c r="A2" s="4" t="inlineStr">
        <is>
          <t>Foreign exchange forward contracts</t>
        </is>
      </c>
    </row>
    <row r="3">
      <c r="A3" s="3" t="inlineStr">
        <is>
          <t>Derivative assets - hedging</t>
        </is>
      </c>
    </row>
    <row r="4">
      <c r="A4" s="4" t="inlineStr">
        <is>
          <t>Total derivative assets</t>
        </is>
      </c>
      <c r="B4" s="6" t="n">
        <v>6480</v>
      </c>
      <c r="C4" s="6" t="n">
        <v>16879</v>
      </c>
    </row>
    <row r="5">
      <c r="A5" s="3" t="inlineStr">
        <is>
          <t>Derivative liabilities - hedging</t>
        </is>
      </c>
    </row>
    <row r="6">
      <c r="A6" s="4" t="inlineStr">
        <is>
          <t>Total derivative liabilities</t>
        </is>
      </c>
      <c r="B6" s="5" t="n">
        <v>12107</v>
      </c>
      <c r="C6" s="5" t="n">
        <v>1509</v>
      </c>
    </row>
    <row r="7">
      <c r="A7" s="4" t="inlineStr">
        <is>
          <t>Current derivative | Foreign exchange forward contracts</t>
        </is>
      </c>
    </row>
    <row r="8">
      <c r="A8" s="3" t="inlineStr">
        <is>
          <t>Derivative assets - hedging</t>
        </is>
      </c>
    </row>
    <row r="9">
      <c r="A9" s="4" t="inlineStr">
        <is>
          <t>Derivatives designated as hedging instruments</t>
        </is>
      </c>
      <c r="B9" s="5" t="n">
        <v>3325</v>
      </c>
      <c r="C9" s="5" t="n">
        <v>14195</v>
      </c>
    </row>
    <row r="10">
      <c r="A10" s="4" t="inlineStr">
        <is>
          <t>Derivatives not designated as hedging instruments</t>
        </is>
      </c>
      <c r="B10" s="5" t="n">
        <v>8</v>
      </c>
      <c r="C10" s="5" t="n">
        <v>2684</v>
      </c>
    </row>
    <row r="11">
      <c r="A11" s="3" t="inlineStr">
        <is>
          <t>Derivative liabilities - hedging</t>
        </is>
      </c>
    </row>
    <row r="12">
      <c r="A12" s="4" t="inlineStr">
        <is>
          <t>Derivatives designated as hedging instruments</t>
        </is>
      </c>
      <c r="B12" s="5" t="n">
        <v>5336</v>
      </c>
      <c r="C12" s="5" t="n">
        <v>1164</v>
      </c>
    </row>
    <row r="13">
      <c r="A13" s="4" t="inlineStr">
        <is>
          <t>Derivatives not designated as hedging instruments</t>
        </is>
      </c>
      <c r="B13" s="5" t="n">
        <v>2722</v>
      </c>
      <c r="C13" s="5" t="n">
        <v>343</v>
      </c>
    </row>
    <row r="14">
      <c r="A14" s="4" t="inlineStr">
        <is>
          <t>Current derivative | Interest rate swaps</t>
        </is>
      </c>
    </row>
    <row r="15">
      <c r="A15" s="3" t="inlineStr">
        <is>
          <t>Derivative liabilities - hedging</t>
        </is>
      </c>
    </row>
    <row r="16">
      <c r="A16" s="4" t="inlineStr">
        <is>
          <t>Derivatives designated as hedging instruments</t>
        </is>
      </c>
      <c r="B16" s="5" t="n">
        <v>3380</v>
      </c>
      <c r="C16" s="5" t="n">
        <v>0</v>
      </c>
    </row>
    <row r="17">
      <c r="A17" s="4" t="inlineStr">
        <is>
          <t>Other non-current assets | Interest rate swaps</t>
        </is>
      </c>
    </row>
    <row r="18">
      <c r="A18" s="3" t="inlineStr">
        <is>
          <t>Derivative assets - hedging</t>
        </is>
      </c>
    </row>
    <row r="19">
      <c r="A19" s="4" t="inlineStr">
        <is>
          <t>Derivatives designated as hedging instruments</t>
        </is>
      </c>
      <c r="B19" s="5" t="n">
        <v>3147</v>
      </c>
      <c r="C19" s="5" t="n">
        <v>0</v>
      </c>
    </row>
    <row r="20">
      <c r="A20" s="4" t="inlineStr">
        <is>
          <t>Other non-current liabilities | Foreign exchange forward contracts</t>
        </is>
      </c>
    </row>
    <row r="21">
      <c r="A21" s="3" t="inlineStr">
        <is>
          <t>Derivative liabilities - hedging</t>
        </is>
      </c>
    </row>
    <row r="22">
      <c r="A22" s="4" t="inlineStr">
        <is>
          <t>Derivatives designated as hedging instruments</t>
        </is>
      </c>
      <c r="B22" s="6" t="n">
        <v>669</v>
      </c>
      <c r="C22"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Assets and Liabilities - Notional amounts of derivative instruments (Details) $ in Thousands</t>
        </is>
      </c>
      <c r="B1" s="2" t="inlineStr">
        <is>
          <t>12 Months Ended</t>
        </is>
      </c>
    </row>
    <row r="2">
      <c r="B2" s="2" t="inlineStr">
        <is>
          <t>Jun. 30, 2021USD ($)</t>
        </is>
      </c>
      <c r="C2" s="2" t="inlineStr">
        <is>
          <t>Jun. 30, 2020USD ($)</t>
        </is>
      </c>
    </row>
    <row r="3">
      <c r="A3" s="4" t="inlineStr">
        <is>
          <t>Foreign exchange forward contracts</t>
        </is>
      </c>
    </row>
    <row r="4">
      <c r="A4" s="3" t="inlineStr">
        <is>
          <t>Disclosure of maturity analysis for derivative financial liabilities [line items]</t>
        </is>
      </c>
    </row>
    <row r="5">
      <c r="A5" s="4" t="inlineStr">
        <is>
          <t>Notional amount</t>
        </is>
      </c>
      <c r="B5" s="6" t="n">
        <v>658988</v>
      </c>
      <c r="C5" s="6" t="n">
        <v>409351</v>
      </c>
    </row>
    <row r="6">
      <c r="A6" s="4" t="inlineStr">
        <is>
          <t>Foreign exchange forward contracts | AUD</t>
        </is>
      </c>
    </row>
    <row r="7">
      <c r="A7" s="3" t="inlineStr">
        <is>
          <t>Disclosure of maturity analysis for derivative financial liabilities [line items]</t>
        </is>
      </c>
    </row>
    <row r="8">
      <c r="A8" s="4" t="inlineStr">
        <is>
          <t>Notional amount</t>
        </is>
      </c>
      <c r="B8" s="6" t="n">
        <v>647948</v>
      </c>
      <c r="C8" s="6" t="n">
        <v>402146</v>
      </c>
    </row>
    <row r="9">
      <c r="A9" s="4" t="inlineStr">
        <is>
          <t>Average forward rate</t>
        </is>
      </c>
      <c r="B9" s="8" t="n">
        <v>0.7569</v>
      </c>
      <c r="C9" s="8" t="n">
        <v>0.6757</v>
      </c>
    </row>
    <row r="10">
      <c r="A10" s="4" t="inlineStr">
        <is>
          <t>Foreign exchange forward contracts | EUR</t>
        </is>
      </c>
    </row>
    <row r="11">
      <c r="A11" s="3" t="inlineStr">
        <is>
          <t>Disclosure of maturity analysis for derivative financial liabilities [line items]</t>
        </is>
      </c>
    </row>
    <row r="12">
      <c r="A12" s="4" t="inlineStr">
        <is>
          <t>Notional amount</t>
        </is>
      </c>
      <c r="B12" s="6" t="n">
        <v>11040</v>
      </c>
      <c r="C12" s="6" t="n">
        <v>7205</v>
      </c>
    </row>
    <row r="13">
      <c r="A13" s="4" t="inlineStr">
        <is>
          <t>Average forward rate</t>
        </is>
      </c>
      <c r="B13" s="8" t="n">
        <v>1.2025</v>
      </c>
      <c r="C13" s="8" t="n">
        <v>1.1179</v>
      </c>
    </row>
    <row r="14">
      <c r="A14" s="4" t="inlineStr">
        <is>
          <t>Foreign exchange forward contracts | Non Hedge</t>
        </is>
      </c>
    </row>
    <row r="15">
      <c r="A15" s="3" t="inlineStr">
        <is>
          <t>Disclosure of maturity analysis for derivative financial liabilities [line items]</t>
        </is>
      </c>
    </row>
    <row r="16">
      <c r="A16" s="4" t="inlineStr">
        <is>
          <t>Notional amount</t>
        </is>
      </c>
      <c r="B16" s="6" t="n">
        <v>261804</v>
      </c>
      <c r="C16" s="6" t="n">
        <v>152461</v>
      </c>
    </row>
    <row r="17">
      <c r="A17" s="4" t="inlineStr">
        <is>
          <t>Foreign exchange forward contracts | Non Hedge | AUD</t>
        </is>
      </c>
    </row>
    <row r="18">
      <c r="A18" s="3" t="inlineStr">
        <is>
          <t>Disclosure of maturity analysis for derivative financial liabilities [line items]</t>
        </is>
      </c>
    </row>
    <row r="19">
      <c r="A19" s="4" t="inlineStr">
        <is>
          <t>Notional amount</t>
        </is>
      </c>
      <c r="B19" s="6" t="n">
        <v>250764</v>
      </c>
      <c r="C19" s="6" t="n">
        <v>145256</v>
      </c>
    </row>
    <row r="20">
      <c r="A20" s="4" t="inlineStr">
        <is>
          <t>Average forward rate</t>
        </is>
      </c>
      <c r="B20" s="8" t="n">
        <v>0.7579</v>
      </c>
      <c r="C20" s="8" t="n">
        <v>0.6754</v>
      </c>
    </row>
    <row r="21">
      <c r="A21" s="4" t="inlineStr">
        <is>
          <t>Foreign exchange forward contracts | Non Hedge | EUR</t>
        </is>
      </c>
    </row>
    <row r="22">
      <c r="A22" s="3" t="inlineStr">
        <is>
          <t>Disclosure of maturity analysis for derivative financial liabilities [line items]</t>
        </is>
      </c>
    </row>
    <row r="23">
      <c r="A23" s="4" t="inlineStr">
        <is>
          <t>Notional amount</t>
        </is>
      </c>
      <c r="B23" s="6" t="n">
        <v>11040</v>
      </c>
      <c r="C23" s="6" t="n">
        <v>7205</v>
      </c>
    </row>
    <row r="24">
      <c r="A24" s="4" t="inlineStr">
        <is>
          <t>Average forward rate</t>
        </is>
      </c>
      <c r="B24" s="8" t="n">
        <v>1.2025</v>
      </c>
      <c r="C24" s="8" t="n">
        <v>1.1179</v>
      </c>
    </row>
    <row r="25">
      <c r="A25" s="4" t="inlineStr">
        <is>
          <t>Foreign exchange forward contracts | Cash Flow Hedge</t>
        </is>
      </c>
    </row>
    <row r="26">
      <c r="A26" s="3" t="inlineStr">
        <is>
          <t>Disclosure of maturity analysis for derivative financial liabilities [line items]</t>
        </is>
      </c>
    </row>
    <row r="27">
      <c r="A27" s="4" t="inlineStr">
        <is>
          <t>Notional amount</t>
        </is>
      </c>
      <c r="B27" s="6" t="n">
        <v>397184</v>
      </c>
      <c r="C27" s="6" t="n">
        <v>256890</v>
      </c>
    </row>
    <row r="28">
      <c r="A28" s="4" t="inlineStr">
        <is>
          <t>Foreign exchange forward contracts | Cash Flow Hedge | AUD</t>
        </is>
      </c>
    </row>
    <row r="29">
      <c r="A29" s="3" t="inlineStr">
        <is>
          <t>Disclosure of maturity analysis for derivative financial liabilities [line items]</t>
        </is>
      </c>
    </row>
    <row r="30">
      <c r="A30" s="4" t="inlineStr">
        <is>
          <t>Notional amount</t>
        </is>
      </c>
      <c r="B30" s="6" t="n">
        <v>397184</v>
      </c>
      <c r="C30" s="6" t="n">
        <v>256890</v>
      </c>
    </row>
    <row r="31">
      <c r="A31" s="4" t="inlineStr">
        <is>
          <t>Average forward rate</t>
        </is>
      </c>
      <c r="B31" s="8" t="n">
        <v>0.7563</v>
      </c>
      <c r="C31" s="8" t="n">
        <v>0.6536</v>
      </c>
    </row>
    <row r="32">
      <c r="A32" s="4" t="inlineStr">
        <is>
          <t>Foreign exchange forward contracts | Cash Flow Hedge | EUR</t>
        </is>
      </c>
    </row>
    <row r="33">
      <c r="A33" s="3" t="inlineStr">
        <is>
          <t>Disclosure of maturity analysis for derivative financial liabilities [line items]</t>
        </is>
      </c>
    </row>
    <row r="34">
      <c r="A34" s="4" t="inlineStr">
        <is>
          <t>Notional amount</t>
        </is>
      </c>
      <c r="B34" s="6" t="n">
        <v>0</v>
      </c>
      <c r="C34" s="6" t="n">
        <v>0</v>
      </c>
    </row>
    <row r="35">
      <c r="A35" s="4" t="inlineStr">
        <is>
          <t>Average forward rate</t>
        </is>
      </c>
      <c r="B35" s="5" t="n">
        <v>0</v>
      </c>
      <c r="C35" s="5" t="n">
        <v>0</v>
      </c>
    </row>
    <row r="36">
      <c r="A36" s="4" t="inlineStr">
        <is>
          <t>Foreign exchange forward contracts | Under 12 months</t>
        </is>
      </c>
    </row>
    <row r="37">
      <c r="A37" s="3" t="inlineStr">
        <is>
          <t>Disclosure of maturity analysis for derivative financial liabilities [line items]</t>
        </is>
      </c>
    </row>
    <row r="38">
      <c r="A38" s="4" t="inlineStr">
        <is>
          <t>Notional amount</t>
        </is>
      </c>
      <c r="B38" s="6" t="n">
        <v>634361</v>
      </c>
      <c r="C38" s="6" t="n">
        <v>400910</v>
      </c>
    </row>
    <row r="39">
      <c r="A39" s="4" t="inlineStr">
        <is>
          <t>Foreign exchange forward contracts | Under 12 months | AUD</t>
        </is>
      </c>
    </row>
    <row r="40">
      <c r="A40" s="3" t="inlineStr">
        <is>
          <t>Disclosure of maturity analysis for derivative financial liabilities [line items]</t>
        </is>
      </c>
    </row>
    <row r="41">
      <c r="A41" s="4" t="inlineStr">
        <is>
          <t>Notional amount</t>
        </is>
      </c>
      <c r="B41" s="6" t="n">
        <v>623321</v>
      </c>
      <c r="C41" s="6" t="n">
        <v>393705</v>
      </c>
    </row>
    <row r="42">
      <c r="A42" s="4" t="inlineStr">
        <is>
          <t>Average forward rate</t>
        </is>
      </c>
      <c r="B42" s="8" t="n">
        <v>0.7563</v>
      </c>
      <c r="C42" s="8" t="n">
        <v>0.661</v>
      </c>
    </row>
    <row r="43">
      <c r="A43" s="4" t="inlineStr">
        <is>
          <t>Foreign exchange forward contracts | Under 12 months | EUR</t>
        </is>
      </c>
    </row>
    <row r="44">
      <c r="A44" s="3" t="inlineStr">
        <is>
          <t>Disclosure of maturity analysis for derivative financial liabilities [line items]</t>
        </is>
      </c>
    </row>
    <row r="45">
      <c r="A45" s="4" t="inlineStr">
        <is>
          <t>Notional amount</t>
        </is>
      </c>
      <c r="B45" s="6" t="n">
        <v>11040</v>
      </c>
      <c r="C45" s="6" t="n">
        <v>7205</v>
      </c>
    </row>
    <row r="46">
      <c r="A46" s="4" t="inlineStr">
        <is>
          <t>Average forward rate</t>
        </is>
      </c>
      <c r="B46" s="8" t="n">
        <v>1.2025</v>
      </c>
      <c r="C46" s="8" t="n">
        <v>1.1179</v>
      </c>
    </row>
    <row r="47">
      <c r="A47" s="4" t="inlineStr">
        <is>
          <t>Foreign exchange forward contracts | Over 12 months</t>
        </is>
      </c>
    </row>
    <row r="48">
      <c r="A48" s="3" t="inlineStr">
        <is>
          <t>Disclosure of maturity analysis for derivative financial liabilities [line items]</t>
        </is>
      </c>
    </row>
    <row r="49">
      <c r="A49" s="4" t="inlineStr">
        <is>
          <t>Notional amount</t>
        </is>
      </c>
      <c r="B49" s="6" t="n">
        <v>24627</v>
      </c>
      <c r="C49" s="6" t="n">
        <v>8441</v>
      </c>
    </row>
    <row r="50">
      <c r="A50" s="4" t="inlineStr">
        <is>
          <t>Foreign exchange forward contracts | Over 12 months | AUD</t>
        </is>
      </c>
    </row>
    <row r="51">
      <c r="A51" s="3" t="inlineStr">
        <is>
          <t>Disclosure of maturity analysis for derivative financial liabilities [line items]</t>
        </is>
      </c>
    </row>
    <row r="52">
      <c r="A52" s="4" t="inlineStr">
        <is>
          <t>Notional amount</t>
        </is>
      </c>
      <c r="B52" s="6" t="n">
        <v>24627</v>
      </c>
      <c r="C52" s="6" t="n">
        <v>8441</v>
      </c>
    </row>
    <row r="53">
      <c r="A53" s="4" t="inlineStr">
        <is>
          <t>Average forward rate</t>
        </is>
      </c>
      <c r="B53" s="8" t="n">
        <v>0.7718</v>
      </c>
      <c r="C53" s="8" t="n">
        <v>0.6844</v>
      </c>
    </row>
    <row r="54">
      <c r="A54" s="4" t="inlineStr">
        <is>
          <t>Foreign exchange forward contracts | Over 12 months | EUR</t>
        </is>
      </c>
    </row>
    <row r="55">
      <c r="A55" s="3" t="inlineStr">
        <is>
          <t>Disclosure of maturity analysis for derivative financial liabilities [line items]</t>
        </is>
      </c>
    </row>
    <row r="56">
      <c r="A56" s="4" t="inlineStr">
        <is>
          <t>Notional amount</t>
        </is>
      </c>
      <c r="B56" s="6" t="n">
        <v>0</v>
      </c>
      <c r="C56" s="6" t="n">
        <v>0</v>
      </c>
    </row>
    <row r="57">
      <c r="A57" s="4" t="inlineStr">
        <is>
          <t>Average forward rate</t>
        </is>
      </c>
      <c r="B57" s="5" t="n">
        <v>0</v>
      </c>
      <c r="C57" s="5" t="n">
        <v>0</v>
      </c>
    </row>
    <row r="58">
      <c r="A58" s="4" t="inlineStr">
        <is>
          <t>Interest rate swaps</t>
        </is>
      </c>
    </row>
    <row r="59">
      <c r="A59" s="3" t="inlineStr">
        <is>
          <t>Disclosure of maturity analysis for derivative financial liabilities [line items]</t>
        </is>
      </c>
    </row>
    <row r="60">
      <c r="A60" s="4" t="inlineStr">
        <is>
          <t>Notional amount</t>
        </is>
      </c>
      <c r="B60" s="6" t="n">
        <v>650000</v>
      </c>
    </row>
    <row r="61">
      <c r="A61" s="4" t="inlineStr">
        <is>
          <t>Average fixed rate</t>
        </is>
      </c>
      <c r="B61" s="4" t="inlineStr">
        <is>
          <t>0.81%</t>
        </is>
      </c>
    </row>
    <row r="62">
      <c r="A62" s="4" t="inlineStr">
        <is>
          <t>Interest rate swaps | Non Hedge</t>
        </is>
      </c>
    </row>
    <row r="63">
      <c r="A63" s="3" t="inlineStr">
        <is>
          <t>Disclosure of maturity analysis for derivative financial liabilities [line items]</t>
        </is>
      </c>
    </row>
    <row r="64">
      <c r="A64" s="4" t="inlineStr">
        <is>
          <t>Notional amount</t>
        </is>
      </c>
      <c r="B64" s="6" t="n">
        <v>0</v>
      </c>
    </row>
    <row r="65">
      <c r="A65" s="4" t="inlineStr">
        <is>
          <t>Average fixed rate</t>
        </is>
      </c>
      <c r="B65" s="4" t="inlineStr">
        <is>
          <t xml:space="preserve"> </t>
        </is>
      </c>
    </row>
    <row r="66">
      <c r="A66" s="4" t="inlineStr">
        <is>
          <t>Interest rate swaps | Cash Flow Hedge</t>
        </is>
      </c>
    </row>
    <row r="67">
      <c r="A67" s="3" t="inlineStr">
        <is>
          <t>Disclosure of maturity analysis for derivative financial liabilities [line items]</t>
        </is>
      </c>
    </row>
    <row r="68">
      <c r="A68" s="4" t="inlineStr">
        <is>
          <t>Notional amount</t>
        </is>
      </c>
      <c r="B68" s="6" t="n">
        <v>650000</v>
      </c>
    </row>
    <row r="69">
      <c r="A69" s="4" t="inlineStr">
        <is>
          <t>Average fixed rate</t>
        </is>
      </c>
      <c r="B69" s="4" t="inlineStr">
        <is>
          <t>0.81%</t>
        </is>
      </c>
    </row>
    <row r="70">
      <c r="A70" s="4" t="inlineStr">
        <is>
          <t>Interest rate swaps | Under 12 months</t>
        </is>
      </c>
    </row>
    <row r="71">
      <c r="A71" s="3" t="inlineStr">
        <is>
          <t>Disclosure of maturity analysis for derivative financial liabilities [line items]</t>
        </is>
      </c>
    </row>
    <row r="72">
      <c r="A72" s="4" t="inlineStr">
        <is>
          <t>Notional amount</t>
        </is>
      </c>
      <c r="B72" s="6" t="n">
        <v>0</v>
      </c>
    </row>
    <row r="73">
      <c r="A73" s="4" t="inlineStr">
        <is>
          <t>Average fixed rate</t>
        </is>
      </c>
      <c r="B73" s="4" t="inlineStr">
        <is>
          <t xml:space="preserve"> </t>
        </is>
      </c>
    </row>
    <row r="74">
      <c r="A74" s="4" t="inlineStr">
        <is>
          <t>Interest rate swaps | Over 12 months</t>
        </is>
      </c>
    </row>
    <row r="75">
      <c r="A75" s="3" t="inlineStr">
        <is>
          <t>Disclosure of maturity analysis for derivative financial liabilities [line items]</t>
        </is>
      </c>
    </row>
    <row r="76">
      <c r="A76" s="4" t="inlineStr">
        <is>
          <t>Notional amount</t>
        </is>
      </c>
      <c r="B76" s="6" t="n">
        <v>650000</v>
      </c>
    </row>
    <row r="77">
      <c r="A77" s="4" t="inlineStr">
        <is>
          <t>Average fixed rate</t>
        </is>
      </c>
      <c r="B77" s="4" t="inlineStr">
        <is>
          <t>0.8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f derivatives designated as hedging instruments on consolidated financial statements (Details) - Designated as Hedging Instrument - USD ($) $ in Thousands</t>
        </is>
      </c>
      <c r="B1" s="2" t="inlineStr">
        <is>
          <t>12 Months Ended</t>
        </is>
      </c>
    </row>
    <row r="2">
      <c r="B2" s="2" t="inlineStr">
        <is>
          <t>Jun. 30, 2021</t>
        </is>
      </c>
      <c r="C2" s="2" t="inlineStr">
        <is>
          <t>Jun. 30, 2020</t>
        </is>
      </c>
      <c r="D2" s="2" t="inlineStr">
        <is>
          <t>Jun. 30, 2019</t>
        </is>
      </c>
    </row>
    <row r="3">
      <c r="A3" s="4" t="inlineStr">
        <is>
          <t>Foreign Exchange Forward Contracts | Cash Flow Hedge</t>
        </is>
      </c>
    </row>
    <row r="4">
      <c r="A4" s="3" t="inlineStr">
        <is>
          <t>Disclosure of information about amounts that affected statement of comprehensive income as result of hedge accounting [line items]</t>
        </is>
      </c>
    </row>
    <row r="5">
      <c r="A5" s="4" t="inlineStr">
        <is>
          <t>Gross unrealized gains (losses) recognized in other comprehensive income (loss)</t>
        </is>
      </c>
      <c r="B5" s="6" t="n">
        <v>19302</v>
      </c>
      <c r="C5" s="6" t="n">
        <v>3048</v>
      </c>
      <c r="D5" s="6" t="n">
        <v>-8369</v>
      </c>
    </row>
    <row r="6">
      <c r="A6" s="4" t="inlineStr">
        <is>
          <t>Net gains (losses) reclassified from cash flow hedge reserve into profit or loss - effective portion</t>
        </is>
      </c>
      <c r="B6" s="5" t="n">
        <v>35077</v>
      </c>
      <c r="C6" s="5" t="n">
        <v>-13663</v>
      </c>
      <c r="D6" s="5" t="n">
        <v>-9908</v>
      </c>
    </row>
    <row r="7">
      <c r="A7" s="4" t="inlineStr">
        <is>
          <t>Change in fair value used for measuring ineffectiveness:</t>
        </is>
      </c>
      <c r="B7" s="5" t="n">
        <v>19312</v>
      </c>
      <c r="C7" s="5" t="n">
        <v>2889</v>
      </c>
      <c r="D7" s="5" t="n">
        <v>-8345</v>
      </c>
    </row>
    <row r="8">
      <c r="A8" s="4" t="inlineStr">
        <is>
          <t>Gains (losses) recognized into general and administrative - ineffective portion</t>
        </is>
      </c>
      <c r="B8" s="5" t="n">
        <v>10</v>
      </c>
      <c r="C8" s="5" t="n">
        <v>-159</v>
      </c>
      <c r="D8" s="5" t="n">
        <v>24</v>
      </c>
    </row>
    <row r="9">
      <c r="A9" s="4" t="inlineStr">
        <is>
          <t>Foreign Exchange Forward Contracts | Cash Flow Hedge | Cost of revenues</t>
        </is>
      </c>
    </row>
    <row r="10">
      <c r="A10" s="3" t="inlineStr">
        <is>
          <t>Disclosure of information about amounts that affected statement of comprehensive income as result of hedge accounting [line items]</t>
        </is>
      </c>
    </row>
    <row r="11">
      <c r="A11" s="4" t="inlineStr">
        <is>
          <t>Net gains (losses) reclassified from cash flow hedge reserve into profit or loss - effective portion</t>
        </is>
      </c>
      <c r="B11" s="5" t="n">
        <v>1326</v>
      </c>
      <c r="C11" s="5" t="n">
        <v>-807</v>
      </c>
      <c r="D11" s="5" t="n">
        <v>-713</v>
      </c>
    </row>
    <row r="12">
      <c r="A12" s="4" t="inlineStr">
        <is>
          <t>Foreign Exchange Forward Contracts | Cash Flow Hedge | Research and development</t>
        </is>
      </c>
    </row>
    <row r="13">
      <c r="A13" s="3" t="inlineStr">
        <is>
          <t>Disclosure of information about amounts that affected statement of comprehensive income as result of hedge accounting [line items]</t>
        </is>
      </c>
    </row>
    <row r="14">
      <c r="A14" s="4" t="inlineStr">
        <is>
          <t>Net gains (losses) reclassified from cash flow hedge reserve into profit or loss - effective portion</t>
        </is>
      </c>
      <c r="B14" s="5" t="n">
        <v>28490</v>
      </c>
      <c r="C14" s="5" t="n">
        <v>-9647</v>
      </c>
      <c r="D14" s="5" t="n">
        <v>-6935</v>
      </c>
    </row>
    <row r="15">
      <c r="A15" s="4" t="inlineStr">
        <is>
          <t>Foreign Exchange Forward Contracts | Cash Flow Hedge | Marketing and sales</t>
        </is>
      </c>
    </row>
    <row r="16">
      <c r="A16" s="3" t="inlineStr">
        <is>
          <t>Disclosure of information about amounts that affected statement of comprehensive income as result of hedge accounting [line items]</t>
        </is>
      </c>
    </row>
    <row r="17">
      <c r="A17" s="4" t="inlineStr">
        <is>
          <t>Net gains (losses) reclassified from cash flow hedge reserve into profit or loss - effective portion</t>
        </is>
      </c>
      <c r="B17" s="5" t="n">
        <v>400</v>
      </c>
      <c r="C17" s="5" t="n">
        <v>-273</v>
      </c>
      <c r="D17" s="5" t="n">
        <v>-194</v>
      </c>
    </row>
    <row r="18">
      <c r="A18" s="4" t="inlineStr">
        <is>
          <t>Foreign Exchange Forward Contracts | Cash Flow Hedge | General and administrative</t>
        </is>
      </c>
    </row>
    <row r="19">
      <c r="A19" s="3" t="inlineStr">
        <is>
          <t>Disclosure of information about amounts that affected statement of comprehensive income as result of hedge accounting [line items]</t>
        </is>
      </c>
    </row>
    <row r="20">
      <c r="A20" s="4" t="inlineStr">
        <is>
          <t>Net gains (losses) reclassified from cash flow hedge reserve into profit or loss - effective portion</t>
        </is>
      </c>
      <c r="B20" s="5" t="n">
        <v>4861</v>
      </c>
      <c r="C20" s="5" t="n">
        <v>-2936</v>
      </c>
      <c r="D20" s="5" t="n">
        <v>-2066</v>
      </c>
    </row>
    <row r="21">
      <c r="A21" s="4" t="inlineStr">
        <is>
          <t>Foreign Exchange Forward Contracts | Hedged item - highly probable forecast purchases</t>
        </is>
      </c>
    </row>
    <row r="22">
      <c r="A22" s="3" t="inlineStr">
        <is>
          <t>Disclosure of information about amounts that affected statement of comprehensive income as result of hedge accounting [line items]</t>
        </is>
      </c>
    </row>
    <row r="23">
      <c r="A23" s="4" t="inlineStr">
        <is>
          <t>Change in fair value used for measuring ineffectiveness:</t>
        </is>
      </c>
      <c r="B23" s="5" t="n">
        <v>19302</v>
      </c>
      <c r="C23" s="5" t="n">
        <v>3048</v>
      </c>
      <c r="D23" s="5" t="n">
        <v>-8369</v>
      </c>
    </row>
    <row r="24">
      <c r="A24" s="4" t="inlineStr">
        <is>
          <t>Interest rate swaps | Cash Flow Hedge</t>
        </is>
      </c>
    </row>
    <row r="25">
      <c r="A25" s="3" t="inlineStr">
        <is>
          <t>Disclosure of information about amounts that affected statement of comprehensive income as result of hedge accounting [line items]</t>
        </is>
      </c>
    </row>
    <row r="26">
      <c r="A26" s="4" t="inlineStr">
        <is>
          <t>Gross unrealized gains (losses) recognized in other comprehensive income (loss)</t>
        </is>
      </c>
      <c r="B26" s="6" t="n">
        <v>-233</v>
      </c>
      <c r="C26" s="6" t="n">
        <v>0</v>
      </c>
      <c r="D2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Non-Operating Expense, Net (Details) - USD ($) $ in Thousands</t>
        </is>
      </c>
      <c r="B1" s="2" t="inlineStr">
        <is>
          <t>12 Months Ended</t>
        </is>
      </c>
    </row>
    <row r="2">
      <c r="B2" s="2" t="inlineStr">
        <is>
          <t>Jun. 30, 2021</t>
        </is>
      </c>
      <c r="C2" s="2" t="inlineStr">
        <is>
          <t>Jun. 30, 2020</t>
        </is>
      </c>
      <c r="D2" s="2" t="inlineStr">
        <is>
          <t>Jun. 30, 2019</t>
        </is>
      </c>
    </row>
    <row r="3">
      <c r="A3" s="3" t="inlineStr">
        <is>
          <t>Disclosure of Additional Information [Abstract]</t>
        </is>
      </c>
    </row>
    <row r="4">
      <c r="A4" s="4" t="inlineStr">
        <is>
          <t>Net loss on exchange derivative and capped calls</t>
        </is>
      </c>
      <c r="B4" s="6" t="n">
        <v>-616446</v>
      </c>
      <c r="C4" s="6" t="n">
        <v>-335953</v>
      </c>
      <c r="D4" s="6" t="n">
        <v>-533908</v>
      </c>
    </row>
    <row r="5">
      <c r="A5" s="4" t="inlineStr">
        <is>
          <t>Foreign currency exchange gain (loss), net</t>
        </is>
      </c>
      <c r="B5" s="5" t="n">
        <v>4054</v>
      </c>
      <c r="C5" s="5" t="n">
        <v>910</v>
      </c>
      <c r="D5" s="5" t="n">
        <v>-702</v>
      </c>
    </row>
    <row r="6">
      <c r="A6" s="4" t="inlineStr">
        <is>
          <t>Contributions to Atlassian Foundation</t>
        </is>
      </c>
      <c r="B6" s="5" t="n">
        <v>-7809</v>
      </c>
      <c r="C6" s="5" t="n">
        <v>-5282</v>
      </c>
      <c r="D6" s="5" t="n">
        <v>-3629</v>
      </c>
    </row>
    <row r="7">
      <c r="A7" s="4" t="inlineStr">
        <is>
          <t>Other income (expense)</t>
        </is>
      </c>
      <c r="B7" s="5" t="n">
        <v>-558</v>
      </c>
      <c r="C7" s="5" t="n">
        <v>1839</v>
      </c>
      <c r="D7" s="5" t="n">
        <v>2786</v>
      </c>
    </row>
    <row r="8">
      <c r="A8" s="4" t="inlineStr">
        <is>
          <t>Other non-operating expense, net</t>
        </is>
      </c>
      <c r="B8" s="6" t="n">
        <v>-620759</v>
      </c>
      <c r="C8" s="6" t="n">
        <v>-338486</v>
      </c>
      <c r="D8" s="6" t="n">
        <v>-5354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xpenses - Loss before income tax expense (Details) - USD ($) $ in Thousands</t>
        </is>
      </c>
      <c r="B1" s="2" t="inlineStr">
        <is>
          <t>12 Months Ended</t>
        </is>
      </c>
    </row>
    <row r="2">
      <c r="B2" s="2" t="inlineStr">
        <is>
          <t>Jun. 30, 2021</t>
        </is>
      </c>
      <c r="C2" s="2" t="inlineStr">
        <is>
          <t>Jun. 30, 2020</t>
        </is>
      </c>
      <c r="D2" s="2" t="inlineStr">
        <is>
          <t>Jun. 30, 2019</t>
        </is>
      </c>
    </row>
    <row r="3">
      <c r="A3" s="3" t="inlineStr">
        <is>
          <t>Disclosure of Non-Financial Assets [Line Items]</t>
        </is>
      </c>
    </row>
    <row r="4">
      <c r="A4" s="4" t="inlineStr">
        <is>
          <t>Total depreciation</t>
        </is>
      </c>
      <c r="B4" s="6" t="n">
        <v>23542</v>
      </c>
      <c r="C4" s="6" t="n">
        <v>19736</v>
      </c>
      <c r="D4" s="6" t="n">
        <v>13447</v>
      </c>
    </row>
    <row r="5">
      <c r="A5" s="4" t="inlineStr">
        <is>
          <t>Total amortization</t>
        </is>
      </c>
      <c r="B5" s="5" t="n">
        <v>31754</v>
      </c>
      <c r="C5" s="5" t="n">
        <v>42535</v>
      </c>
      <c r="D5" s="5" t="n">
        <v>56801</v>
      </c>
    </row>
    <row r="6">
      <c r="A6" s="4" t="inlineStr">
        <is>
          <t>Total depreciation and amortization</t>
        </is>
      </c>
      <c r="B6" s="5" t="n">
        <v>55296</v>
      </c>
      <c r="C6" s="5" t="n">
        <v>62271</v>
      </c>
      <c r="D6" s="5" t="n">
        <v>70248</v>
      </c>
    </row>
    <row r="7">
      <c r="A7" s="3" t="inlineStr">
        <is>
          <t>Employee benefits expense:</t>
        </is>
      </c>
    </row>
    <row r="8">
      <c r="A8" s="4" t="inlineStr">
        <is>
          <t>Salaries and wages</t>
        </is>
      </c>
      <c r="B8" s="5" t="n">
        <v>637143</v>
      </c>
      <c r="C8" s="5" t="n">
        <v>467718</v>
      </c>
      <c r="D8" s="5" t="n">
        <v>350450</v>
      </c>
    </row>
    <row r="9">
      <c r="A9" s="4" t="inlineStr">
        <is>
          <t>Variable compensation</t>
        </is>
      </c>
      <c r="B9" s="5" t="n">
        <v>106835</v>
      </c>
      <c r="C9" s="5" t="n">
        <v>82851</v>
      </c>
      <c r="D9" s="5" t="n">
        <v>63057</v>
      </c>
    </row>
    <row r="10">
      <c r="A10" s="4" t="inlineStr">
        <is>
          <t>Payroll taxes</t>
        </is>
      </c>
      <c r="B10" s="5" t="n">
        <v>68543</v>
      </c>
      <c r="C10" s="5" t="n">
        <v>53189</v>
      </c>
      <c r="D10" s="5" t="n">
        <v>42020</v>
      </c>
    </row>
    <row r="11">
      <c r="A11" s="4" t="inlineStr">
        <is>
          <t>Share-based payment expense</t>
        </is>
      </c>
      <c r="B11" s="5" t="n">
        <v>385732</v>
      </c>
      <c r="C11" s="5" t="n">
        <v>313395</v>
      </c>
      <c r="D11" s="5" t="n">
        <v>257762</v>
      </c>
    </row>
    <row r="12">
      <c r="A12" s="4" t="inlineStr">
        <is>
          <t>Defined contribution plan expense</t>
        </is>
      </c>
      <c r="B12" s="5" t="n">
        <v>39116</v>
      </c>
      <c r="C12" s="5" t="n">
        <v>29783</v>
      </c>
      <c r="D12" s="5" t="n">
        <v>22566</v>
      </c>
    </row>
    <row r="13">
      <c r="A13" s="4" t="inlineStr">
        <is>
          <t>Contractor expense</t>
        </is>
      </c>
      <c r="B13" s="5" t="n">
        <v>26589</v>
      </c>
      <c r="C13" s="5" t="n">
        <v>35343</v>
      </c>
      <c r="D13" s="5" t="n">
        <v>27263</v>
      </c>
    </row>
    <row r="14">
      <c r="A14" s="4" t="inlineStr">
        <is>
          <t>Other</t>
        </is>
      </c>
      <c r="B14" s="5" t="n">
        <v>83350</v>
      </c>
      <c r="C14" s="5" t="n">
        <v>63362</v>
      </c>
      <c r="D14" s="5" t="n">
        <v>53654</v>
      </c>
    </row>
    <row r="15">
      <c r="A15" s="4" t="inlineStr">
        <is>
          <t>Total employee benefits expense</t>
        </is>
      </c>
      <c r="B15" s="5" t="n">
        <v>1347308</v>
      </c>
      <c r="C15" s="5" t="n">
        <v>1045641</v>
      </c>
      <c r="D15" s="5" t="n">
        <v>816772</v>
      </c>
    </row>
    <row r="16">
      <c r="A16" s="4" t="inlineStr">
        <is>
          <t>Right of use assets</t>
        </is>
      </c>
      <c r="B16" s="5" t="n">
        <v>3759</v>
      </c>
      <c r="C16" s="5" t="n">
        <v>0</v>
      </c>
      <c r="D16" s="5" t="n">
        <v>0</v>
      </c>
    </row>
    <row r="17">
      <c r="A17" s="4" t="inlineStr">
        <is>
          <t>Property and equipment</t>
        </is>
      </c>
      <c r="B17" s="5" t="n">
        <v>3676</v>
      </c>
      <c r="C17" s="5" t="n">
        <v>0</v>
      </c>
      <c r="D17" s="5" t="n">
        <v>0</v>
      </c>
    </row>
    <row r="18">
      <c r="A18" s="4" t="inlineStr">
        <is>
          <t>Total impairment</t>
        </is>
      </c>
      <c r="B18" s="5" t="n">
        <v>7435</v>
      </c>
      <c r="C18" s="5" t="n">
        <v>0</v>
      </c>
      <c r="D18" s="5" t="n">
        <v>0</v>
      </c>
    </row>
    <row r="19">
      <c r="A19" s="4" t="inlineStr">
        <is>
          <t>Patents and trademarks</t>
        </is>
      </c>
    </row>
    <row r="20">
      <c r="A20" s="3" t="inlineStr">
        <is>
          <t>Disclosure of Non-Financial Assets [Line Items]</t>
        </is>
      </c>
    </row>
    <row r="21">
      <c r="A21" s="4" t="inlineStr">
        <is>
          <t>Total amortization</t>
        </is>
      </c>
      <c r="B21" s="5" t="n">
        <v>1124</v>
      </c>
      <c r="C21" s="5" t="n">
        <v>5377</v>
      </c>
      <c r="D21" s="5" t="n">
        <v>7796</v>
      </c>
    </row>
    <row r="22">
      <c r="A22" s="4" t="inlineStr">
        <is>
          <t>Customer relationships</t>
        </is>
      </c>
    </row>
    <row r="23">
      <c r="A23" s="3" t="inlineStr">
        <is>
          <t>Disclosure of Non-Financial Assets [Line Items]</t>
        </is>
      </c>
    </row>
    <row r="24">
      <c r="A24" s="4" t="inlineStr">
        <is>
          <t>Total amortization</t>
        </is>
      </c>
      <c r="B24" s="5" t="n">
        <v>8939</v>
      </c>
      <c r="C24" s="5" t="n">
        <v>8086</v>
      </c>
      <c r="D24" s="5" t="n">
        <v>21015</v>
      </c>
    </row>
    <row r="25">
      <c r="A25" s="4" t="inlineStr">
        <is>
          <t>Acquired developed technology</t>
        </is>
      </c>
    </row>
    <row r="26">
      <c r="A26" s="3" t="inlineStr">
        <is>
          <t>Disclosure of Non-Financial Assets [Line Items]</t>
        </is>
      </c>
    </row>
    <row r="27">
      <c r="A27" s="4" t="inlineStr">
        <is>
          <t>Total amortization</t>
        </is>
      </c>
      <c r="B27" s="5" t="n">
        <v>21691</v>
      </c>
      <c r="C27" s="5" t="n">
        <v>29072</v>
      </c>
      <c r="D27" s="5" t="n">
        <v>27990</v>
      </c>
    </row>
    <row r="28">
      <c r="A28" s="4" t="inlineStr">
        <is>
          <t>Equipment</t>
        </is>
      </c>
    </row>
    <row r="29">
      <c r="A29" s="3" t="inlineStr">
        <is>
          <t>Disclosure of Non-Financial Assets [Line Items]</t>
        </is>
      </c>
    </row>
    <row r="30">
      <c r="A30" s="4" t="inlineStr">
        <is>
          <t>Total depreciation</t>
        </is>
      </c>
      <c r="B30" s="5" t="n">
        <v>2150</v>
      </c>
      <c r="C30" s="5" t="n">
        <v>2077</v>
      </c>
      <c r="D30" s="5" t="n">
        <v>1336</v>
      </c>
    </row>
    <row r="31">
      <c r="A31" s="4" t="inlineStr">
        <is>
          <t>Computer hardware and software</t>
        </is>
      </c>
    </row>
    <row r="32">
      <c r="A32" s="3" t="inlineStr">
        <is>
          <t>Disclosure of Non-Financial Assets [Line Items]</t>
        </is>
      </c>
    </row>
    <row r="33">
      <c r="A33" s="4" t="inlineStr">
        <is>
          <t>Total depreciation</t>
        </is>
      </c>
      <c r="B33" s="5" t="n">
        <v>1897</v>
      </c>
      <c r="C33" s="5" t="n">
        <v>1096</v>
      </c>
      <c r="D33" s="5" t="n">
        <v>1476</v>
      </c>
    </row>
    <row r="34">
      <c r="A34" s="4" t="inlineStr">
        <is>
          <t>Furniture and fittings</t>
        </is>
      </c>
    </row>
    <row r="35">
      <c r="A35" s="3" t="inlineStr">
        <is>
          <t>Disclosure of Non-Financial Assets [Line Items]</t>
        </is>
      </c>
    </row>
    <row r="36">
      <c r="A36" s="4" t="inlineStr">
        <is>
          <t>Total depreciation</t>
        </is>
      </c>
      <c r="B36" s="5" t="n">
        <v>3442</v>
      </c>
      <c r="C36" s="5" t="n">
        <v>3000</v>
      </c>
      <c r="D36" s="5" t="n">
        <v>2031</v>
      </c>
    </row>
    <row r="37">
      <c r="A37" s="4" t="inlineStr">
        <is>
          <t>Leasehold improvements</t>
        </is>
      </c>
    </row>
    <row r="38">
      <c r="A38" s="3" t="inlineStr">
        <is>
          <t>Disclosure of Non-Financial Assets [Line Items]</t>
        </is>
      </c>
    </row>
    <row r="39">
      <c r="A39" s="4" t="inlineStr">
        <is>
          <t>Total depreciation</t>
        </is>
      </c>
      <c r="B39" s="6" t="n">
        <v>16053</v>
      </c>
      <c r="C39" s="6" t="n">
        <v>13563</v>
      </c>
      <c r="D39" s="6" t="n">
        <v>86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Expenses- Narrative (Details)</t>
        </is>
      </c>
      <c r="B1" s="2" t="inlineStr">
        <is>
          <t>Jun. 30, 2021USD ($)</t>
        </is>
      </c>
    </row>
    <row r="2">
      <c r="A2" s="3" t="inlineStr">
        <is>
          <t>Analysis of income and expense [abstract]</t>
        </is>
      </c>
    </row>
    <row r="3">
      <c r="A3" s="4" t="inlineStr">
        <is>
          <t>Lease amounts recoverable</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Loss before income tax expense</t>
        </is>
      </c>
      <c r="B4" s="6" t="n">
        <v>-634664</v>
      </c>
      <c r="C4" s="6" t="n">
        <v>-346209</v>
      </c>
      <c r="D4" s="6" t="n">
        <v>-605556</v>
      </c>
    </row>
    <row r="5">
      <c r="A5" s="3" t="inlineStr">
        <is>
          <t>Adjustments to reconcile loss before income tax expense to net cash provided by operating activities:</t>
        </is>
      </c>
    </row>
    <row r="6">
      <c r="A6" s="4" t="inlineStr">
        <is>
          <t>Depreciation and amortization</t>
        </is>
      </c>
      <c r="B6" s="5" t="n">
        <v>55296</v>
      </c>
      <c r="C6" s="5" t="n">
        <v>62271</v>
      </c>
      <c r="D6" s="5" t="n">
        <v>70248</v>
      </c>
    </row>
    <row r="7">
      <c r="A7" s="4" t="inlineStr">
        <is>
          <t>Depreciation of right-of-use assets</t>
        </is>
      </c>
      <c r="B7" s="5" t="n">
        <v>37552</v>
      </c>
      <c r="C7" s="5" t="n">
        <v>35127</v>
      </c>
      <c r="D7" s="5" t="n">
        <v>0</v>
      </c>
    </row>
    <row r="8">
      <c r="A8" s="4" t="inlineStr">
        <is>
          <t>Share-based payment expense</t>
        </is>
      </c>
      <c r="B8" s="5" t="n">
        <v>385732</v>
      </c>
      <c r="C8" s="5" t="n">
        <v>313395</v>
      </c>
      <c r="D8" s="5" t="n">
        <v>257762</v>
      </c>
    </row>
    <row r="9">
      <c r="A9" s="4" t="inlineStr">
        <is>
          <t>Net loss on exchange derivative and capped call transactions</t>
        </is>
      </c>
      <c r="B9" s="5" t="n">
        <v>616446</v>
      </c>
      <c r="C9" s="5" t="n">
        <v>335953</v>
      </c>
      <c r="D9" s="5" t="n">
        <v>533908</v>
      </c>
    </row>
    <row r="10">
      <c r="A10" s="4" t="inlineStr">
        <is>
          <t>Amortization of debt discount and issuance cost</t>
        </is>
      </c>
      <c r="B10" s="5" t="n">
        <v>109548</v>
      </c>
      <c r="C10" s="5" t="n">
        <v>35608</v>
      </c>
      <c r="D10" s="5" t="n">
        <v>33939</v>
      </c>
    </row>
    <row r="11">
      <c r="A11" s="4" t="inlineStr">
        <is>
          <t>Interest income</t>
        </is>
      </c>
      <c r="B11" s="5" t="n">
        <v>-7174</v>
      </c>
      <c r="C11" s="5" t="n">
        <v>-27801</v>
      </c>
      <c r="D11" s="5" t="n">
        <v>-33500</v>
      </c>
    </row>
    <row r="12">
      <c r="A12" s="4" t="inlineStr">
        <is>
          <t>Interest expense</t>
        </is>
      </c>
      <c r="B12" s="5" t="n">
        <v>13164</v>
      </c>
      <c r="C12" s="5" t="n">
        <v>14002</v>
      </c>
      <c r="D12" s="5" t="n">
        <v>6302</v>
      </c>
    </row>
    <row r="13">
      <c r="A13" s="4" t="inlineStr">
        <is>
          <t>Net unrealized foreign currency loss (gain)</t>
        </is>
      </c>
      <c r="B13" s="5" t="n">
        <v>7650</v>
      </c>
      <c r="C13" s="5" t="n">
        <v>-1503</v>
      </c>
      <c r="D13" s="5" t="n">
        <v>-770</v>
      </c>
    </row>
    <row r="14">
      <c r="A14" s="4" t="inlineStr">
        <is>
          <t>Impairment of lease-related assets</t>
        </is>
      </c>
      <c r="B14" s="5" t="n">
        <v>7435</v>
      </c>
      <c r="C14" s="5" t="n">
        <v>0</v>
      </c>
      <c r="D14" s="5" t="n">
        <v>0</v>
      </c>
    </row>
    <row r="15">
      <c r="A15" s="4" t="inlineStr">
        <is>
          <t>Net unrealized loss on investments</t>
        </is>
      </c>
      <c r="B15" s="5" t="n">
        <v>2000</v>
      </c>
      <c r="C15" s="5" t="n">
        <v>0</v>
      </c>
      <c r="D15" s="5" t="n">
        <v>0</v>
      </c>
    </row>
    <row r="16">
      <c r="A16" s="4" t="inlineStr">
        <is>
          <t>Loss (gain) on sale of investments, disposal of assets and other</t>
        </is>
      </c>
      <c r="B16" s="5" t="n">
        <v>1144</v>
      </c>
      <c r="C16" s="5" t="n">
        <v>-993</v>
      </c>
      <c r="D16" s="5" t="n">
        <v>-2357</v>
      </c>
    </row>
    <row r="17">
      <c r="A17" s="3" t="inlineStr">
        <is>
          <t>Changes in assets and liabilities:</t>
        </is>
      </c>
    </row>
    <row r="18">
      <c r="A18" s="4" t="inlineStr">
        <is>
          <t>Trade receivables</t>
        </is>
      </c>
      <c r="B18" s="5" t="n">
        <v>-61256</v>
      </c>
      <c r="C18" s="5" t="n">
        <v>-29440</v>
      </c>
      <c r="D18" s="5" t="n">
        <v>-30211</v>
      </c>
    </row>
    <row r="19">
      <c r="A19" s="4" t="inlineStr">
        <is>
          <t>Prepaid expenses and other assets</t>
        </is>
      </c>
      <c r="B19" s="5" t="n">
        <v>-13054</v>
      </c>
      <c r="C19" s="5" t="n">
        <v>-10608</v>
      </c>
      <c r="D19" s="5" t="n">
        <v>1085</v>
      </c>
    </row>
    <row r="20">
      <c r="A20" s="4" t="inlineStr">
        <is>
          <t>Trade and other payables, provisions and other non-current liabilities</t>
        </is>
      </c>
      <c r="B20" s="5" t="n">
        <v>64899</v>
      </c>
      <c r="C20" s="5" t="n">
        <v>51532</v>
      </c>
      <c r="D20" s="5" t="n">
        <v>75624</v>
      </c>
    </row>
    <row r="21">
      <c r="A21" s="4" t="inlineStr">
        <is>
          <t>Deferred revenue</t>
        </is>
      </c>
      <c r="B21" s="5" t="n">
        <v>294371</v>
      </c>
      <c r="C21" s="5" t="n">
        <v>131535</v>
      </c>
      <c r="D21" s="5" t="n">
        <v>122502</v>
      </c>
    </row>
    <row r="22">
      <c r="A22" s="4" t="inlineStr">
        <is>
          <t>Interest received</t>
        </is>
      </c>
      <c r="B22" s="5" t="n">
        <v>12513</v>
      </c>
      <c r="C22" s="5" t="n">
        <v>29217</v>
      </c>
      <c r="D22" s="5" t="n">
        <v>30328</v>
      </c>
    </row>
    <row r="23">
      <c r="A23" s="4" t="inlineStr">
        <is>
          <t>Tax refunds received (income tax paid), net</t>
        </is>
      </c>
      <c r="B23" s="5" t="n">
        <v>-50272</v>
      </c>
      <c r="C23" s="5" t="n">
        <v>-17876</v>
      </c>
      <c r="D23" s="5" t="n">
        <v>7038</v>
      </c>
    </row>
    <row r="24">
      <c r="A24" s="4" t="inlineStr">
        <is>
          <t>Net cash provided by operating activities</t>
        </is>
      </c>
      <c r="B24" s="5" t="n">
        <v>841330</v>
      </c>
      <c r="C24" s="5" t="n">
        <v>574210</v>
      </c>
      <c r="D24" s="5" t="n">
        <v>466342</v>
      </c>
    </row>
    <row r="25">
      <c r="A25" s="3" t="inlineStr">
        <is>
          <t>Investing activities</t>
        </is>
      </c>
    </row>
    <row r="26">
      <c r="A26" s="4" t="inlineStr">
        <is>
          <t>Business combinations, net of cash acquired</t>
        </is>
      </c>
      <c r="B26" s="5" t="n">
        <v>-91584</v>
      </c>
      <c r="C26" s="5" t="n">
        <v>-53212</v>
      </c>
      <c r="D26" s="5" t="n">
        <v>-418595</v>
      </c>
    </row>
    <row r="27">
      <c r="A27" s="4" t="inlineStr">
        <is>
          <t>Purchases of intangible assets</t>
        </is>
      </c>
      <c r="B27" s="5" t="n">
        <v>-1800</v>
      </c>
      <c r="C27" s="5" t="n">
        <v>0</v>
      </c>
      <c r="D27" s="5" t="n">
        <v>-2110</v>
      </c>
    </row>
    <row r="28">
      <c r="A28" s="4" t="inlineStr">
        <is>
          <t>Purchases of property and equipment</t>
        </is>
      </c>
      <c r="B28" s="5" t="n">
        <v>-31520</v>
      </c>
      <c r="C28" s="5" t="n">
        <v>-35709</v>
      </c>
      <c r="D28" s="5" t="n">
        <v>-44192</v>
      </c>
    </row>
    <row r="29">
      <c r="A29" s="4" t="inlineStr">
        <is>
          <t>Proceeds from sales of property, equipment and intangible assets</t>
        </is>
      </c>
      <c r="B29" s="5" t="n">
        <v>0</v>
      </c>
      <c r="C29" s="5" t="n">
        <v>0</v>
      </c>
      <c r="D29" s="5" t="n">
        <v>3721</v>
      </c>
    </row>
    <row r="30">
      <c r="A30" s="4" t="inlineStr">
        <is>
          <t>Purchases of investments</t>
        </is>
      </c>
      <c r="B30" s="5" t="n">
        <v>-119431</v>
      </c>
      <c r="C30" s="5" t="n">
        <v>-985931</v>
      </c>
      <c r="D30" s="5" t="n">
        <v>-648036</v>
      </c>
    </row>
    <row r="31">
      <c r="A31" s="4" t="inlineStr">
        <is>
          <t>Proceeds from maturities of investments</t>
        </is>
      </c>
      <c r="B31" s="5" t="n">
        <v>454996</v>
      </c>
      <c r="C31" s="5" t="n">
        <v>513268</v>
      </c>
      <c r="D31" s="5" t="n">
        <v>485021</v>
      </c>
    </row>
    <row r="32">
      <c r="A32" s="4" t="inlineStr">
        <is>
          <t>Proceeds from sales of investments</t>
        </is>
      </c>
      <c r="B32" s="5" t="n">
        <v>48786</v>
      </c>
      <c r="C32" s="5" t="n">
        <v>245498</v>
      </c>
      <c r="D32" s="5" t="n">
        <v>20545</v>
      </c>
    </row>
    <row r="33">
      <c r="A33" s="4" t="inlineStr">
        <is>
          <t>Increase in restricted cash</t>
        </is>
      </c>
      <c r="B33" s="5" t="n">
        <v>-2618</v>
      </c>
      <c r="C33" s="5" t="n">
        <v>-2085</v>
      </c>
      <c r="D33" s="5" t="n">
        <v>-552</v>
      </c>
    </row>
    <row r="34">
      <c r="A34" s="4" t="inlineStr">
        <is>
          <t>Payment of deferred consideration</t>
        </is>
      </c>
      <c r="B34" s="5" t="n">
        <v>-185</v>
      </c>
      <c r="C34" s="5" t="n">
        <v>-760</v>
      </c>
      <c r="D34" s="5" t="n">
        <v>0</v>
      </c>
    </row>
    <row r="35">
      <c r="A35" s="4" t="inlineStr">
        <is>
          <t>Net cash provided by (used in) investing activities</t>
        </is>
      </c>
      <c r="B35" s="5" t="n">
        <v>256644</v>
      </c>
      <c r="C35" s="5" t="n">
        <v>-318931</v>
      </c>
      <c r="D35" s="5" t="n">
        <v>-604198</v>
      </c>
    </row>
    <row r="36">
      <c r="A36" s="3" t="inlineStr">
        <is>
          <t>Financing activities</t>
        </is>
      </c>
    </row>
    <row r="37">
      <c r="A37" s="4" t="inlineStr">
        <is>
          <t>Proceeds from exercise of share options</t>
        </is>
      </c>
      <c r="B37" s="5" t="n">
        <v>1163</v>
      </c>
      <c r="C37" s="5" t="n">
        <v>1802</v>
      </c>
      <c r="D37" s="5" t="n">
        <v>3542</v>
      </c>
    </row>
    <row r="38">
      <c r="A38" s="4" t="inlineStr">
        <is>
          <t>Payment of issuance costs for debt</t>
        </is>
      </c>
      <c r="B38" s="5" t="n">
        <v>-4445</v>
      </c>
      <c r="C38" s="5" t="n">
        <v>0</v>
      </c>
      <c r="D38" s="5" t="n">
        <v>-410</v>
      </c>
    </row>
    <row r="39">
      <c r="A39" s="4" t="inlineStr">
        <is>
          <t>Payments of lease obligations</t>
        </is>
      </c>
      <c r="B39" s="5" t="n">
        <v>-44874</v>
      </c>
      <c r="C39" s="5" t="n">
        <v>-38125</v>
      </c>
      <c r="D39" s="5" t="n">
        <v>0</v>
      </c>
    </row>
    <row r="40">
      <c r="A40" s="4" t="inlineStr">
        <is>
          <t>Interest paid</t>
        </is>
      </c>
      <c r="B40" s="5" t="n">
        <v>-6498</v>
      </c>
      <c r="C40" s="5" t="n">
        <v>-6250</v>
      </c>
      <c r="D40" s="5" t="n">
        <v>-6319</v>
      </c>
    </row>
    <row r="41">
      <c r="A41" s="4" t="inlineStr">
        <is>
          <t>Repayment of exchangeable senior notes</t>
        </is>
      </c>
      <c r="B41" s="5" t="n">
        <v>-1803244</v>
      </c>
      <c r="C41" s="5" t="n">
        <v>-2</v>
      </c>
      <c r="D41" s="5" t="n">
        <v>0</v>
      </c>
    </row>
    <row r="42">
      <c r="A42" s="4" t="inlineStr">
        <is>
          <t>Proceeds from settlement of capped call transactions</t>
        </is>
      </c>
      <c r="B42" s="5" t="n">
        <v>203093</v>
      </c>
      <c r="C42" s="5" t="n">
        <v>0</v>
      </c>
      <c r="D42" s="5" t="n">
        <v>0</v>
      </c>
    </row>
    <row r="43">
      <c r="A43" s="4" t="inlineStr">
        <is>
          <t>Net cash used in financing activities</t>
        </is>
      </c>
      <c r="B43" s="5" t="n">
        <v>-1654805</v>
      </c>
      <c r="C43" s="5" t="n">
        <v>-42575</v>
      </c>
      <c r="D43" s="5" t="n">
        <v>-3187</v>
      </c>
    </row>
    <row r="44">
      <c r="A44" s="4" t="inlineStr">
        <is>
          <t>Effect of exchange rate changes on cash and cash equivalents</t>
        </is>
      </c>
      <c r="B44" s="5" t="n">
        <v>5406</v>
      </c>
      <c r="C44" s="5" t="n">
        <v>-1176</v>
      </c>
      <c r="D44" s="5" t="n">
        <v>-855</v>
      </c>
    </row>
    <row r="45">
      <c r="A45" s="4" t="inlineStr">
        <is>
          <t>Net increase (decrease) in cash and cash equivalents</t>
        </is>
      </c>
      <c r="B45" s="5" t="n">
        <v>-551425</v>
      </c>
      <c r="C45" s="5" t="n">
        <v>211528</v>
      </c>
      <c r="D45" s="5" t="n">
        <v>-141898</v>
      </c>
    </row>
    <row r="46">
      <c r="A46" s="4" t="inlineStr">
        <is>
          <t>Cash and cash equivalents at beginning of period</t>
        </is>
      </c>
      <c r="B46" s="5" t="n">
        <v>1479969</v>
      </c>
      <c r="C46" s="5" t="n">
        <v>1268441</v>
      </c>
      <c r="D46" s="5" t="n">
        <v>1410339</v>
      </c>
    </row>
    <row r="47">
      <c r="A47" s="4" t="inlineStr">
        <is>
          <t>Cash and cash equivalents included in assets held for sale</t>
        </is>
      </c>
      <c r="B47" s="5" t="n">
        <v>-9317</v>
      </c>
      <c r="C47" s="5" t="n">
        <v>0</v>
      </c>
      <c r="D47" s="5" t="n">
        <v>0</v>
      </c>
    </row>
    <row r="48">
      <c r="A48" s="4" t="inlineStr">
        <is>
          <t>Cash and cash equivalents at end of period</t>
        </is>
      </c>
      <c r="B48" s="6" t="n">
        <v>919227</v>
      </c>
      <c r="C48" s="6" t="n">
        <v>1479969</v>
      </c>
      <c r="D48" s="6" t="n">
        <v>12684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s - Impairment charges (Details) - USD ($) $ in Thousands</t>
        </is>
      </c>
      <c r="B1" s="2" t="inlineStr">
        <is>
          <t>12 Months Ended</t>
        </is>
      </c>
    </row>
    <row r="2">
      <c r="B2" s="2" t="inlineStr">
        <is>
          <t>Jun. 30, 2021</t>
        </is>
      </c>
      <c r="C2" s="2" t="inlineStr">
        <is>
          <t>Jun. 30, 2020</t>
        </is>
      </c>
      <c r="D2" s="2" t="inlineStr">
        <is>
          <t>Jun. 30, 2019</t>
        </is>
      </c>
    </row>
    <row r="3">
      <c r="A3" s="3" t="inlineStr">
        <is>
          <t>Disclosure of Non-Financial Assets [Line Items]</t>
        </is>
      </c>
    </row>
    <row r="4">
      <c r="A4" s="4" t="inlineStr">
        <is>
          <t>Total impairment</t>
        </is>
      </c>
      <c r="B4" s="6" t="n">
        <v>7435</v>
      </c>
      <c r="C4" s="6" t="n">
        <v>0</v>
      </c>
      <c r="D4" s="6" t="n">
        <v>0</v>
      </c>
    </row>
    <row r="5">
      <c r="A5" s="4" t="inlineStr">
        <is>
          <t>Cost of revenues</t>
        </is>
      </c>
    </row>
    <row r="6">
      <c r="A6" s="3" t="inlineStr">
        <is>
          <t>Disclosure of Non-Financial Assets [Line Items]</t>
        </is>
      </c>
    </row>
    <row r="7">
      <c r="A7" s="4" t="inlineStr">
        <is>
          <t>Total impairment</t>
        </is>
      </c>
      <c r="B7" s="5" t="n">
        <v>1710</v>
      </c>
    </row>
    <row r="8">
      <c r="A8" s="4" t="inlineStr">
        <is>
          <t>Research and development</t>
        </is>
      </c>
    </row>
    <row r="9">
      <c r="A9" s="3" t="inlineStr">
        <is>
          <t>Disclosure of Non-Financial Assets [Line Items]</t>
        </is>
      </c>
    </row>
    <row r="10">
      <c r="A10" s="4" t="inlineStr">
        <is>
          <t>Total impairment</t>
        </is>
      </c>
      <c r="B10" s="5" t="n">
        <v>3217</v>
      </c>
    </row>
    <row r="11">
      <c r="A11" s="4" t="inlineStr">
        <is>
          <t>Marketing and sales</t>
        </is>
      </c>
    </row>
    <row r="12">
      <c r="A12" s="3" t="inlineStr">
        <is>
          <t>Disclosure of Non-Financial Assets [Line Items]</t>
        </is>
      </c>
    </row>
    <row r="13">
      <c r="A13" s="4" t="inlineStr">
        <is>
          <t>Total impairment</t>
        </is>
      </c>
      <c r="B13" s="5" t="n">
        <v>195</v>
      </c>
    </row>
    <row r="14">
      <c r="A14" s="4" t="inlineStr">
        <is>
          <t>General and administrative</t>
        </is>
      </c>
    </row>
    <row r="15">
      <c r="A15" s="3" t="inlineStr">
        <is>
          <t>Disclosure of Non-Financial Assets [Line Items]</t>
        </is>
      </c>
    </row>
    <row r="16">
      <c r="A16" s="4" t="inlineStr">
        <is>
          <t>Total impairment</t>
        </is>
      </c>
      <c r="B16" s="6" t="n">
        <v>23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benefit (Details) - USD ($) $ in Thousands</t>
        </is>
      </c>
      <c r="B1" s="2" t="inlineStr">
        <is>
          <t>12 Months Ended</t>
        </is>
      </c>
    </row>
    <row r="2">
      <c r="B2" s="2" t="inlineStr">
        <is>
          <t>Jun. 30, 2021</t>
        </is>
      </c>
      <c r="C2" s="2" t="inlineStr">
        <is>
          <t>Jun. 30, 2020</t>
        </is>
      </c>
      <c r="D2" s="2" t="inlineStr">
        <is>
          <t>Jun. 30, 2019</t>
        </is>
      </c>
    </row>
    <row r="3">
      <c r="A3" s="3" t="inlineStr">
        <is>
          <t>Current income tax:</t>
        </is>
      </c>
    </row>
    <row r="4">
      <c r="A4" s="4" t="inlineStr">
        <is>
          <t>Current income tax charge</t>
        </is>
      </c>
      <c r="B4" s="6" t="n">
        <v>-74126</v>
      </c>
      <c r="C4" s="6" t="n">
        <v>-25715</v>
      </c>
      <c r="D4" s="6" t="n">
        <v>-15788</v>
      </c>
    </row>
    <row r="5">
      <c r="A5" s="4" t="inlineStr">
        <is>
          <t>Adjustments in respect to current income tax of previous years</t>
        </is>
      </c>
      <c r="B5" s="5" t="n">
        <v>702</v>
      </c>
      <c r="C5" s="5" t="n">
        <v>1276</v>
      </c>
      <c r="D5" s="5" t="n">
        <v>-361</v>
      </c>
    </row>
    <row r="6">
      <c r="A6" s="3" t="inlineStr">
        <is>
          <t>Deferred tax:</t>
        </is>
      </c>
    </row>
    <row r="7">
      <c r="A7" s="4" t="inlineStr">
        <is>
          <t>Benefit relating to origination and reversal of temporary differences</t>
        </is>
      </c>
      <c r="B7" s="5" t="n">
        <v>11422</v>
      </c>
      <c r="C7" s="5" t="n">
        <v>18702</v>
      </c>
      <c r="D7" s="5" t="n">
        <v>30417</v>
      </c>
    </row>
    <row r="8">
      <c r="A8" s="4" t="inlineStr">
        <is>
          <t>Adjustments in respect to deferred income tax of previous years</t>
        </is>
      </c>
      <c r="B8" s="5" t="n">
        <v>351</v>
      </c>
      <c r="C8" s="5" t="n">
        <v>1292</v>
      </c>
      <c r="D8" s="5" t="n">
        <v>-46333</v>
      </c>
    </row>
    <row r="9">
      <c r="A9" s="4" t="inlineStr">
        <is>
          <t>Income tax expense</t>
        </is>
      </c>
      <c r="B9" s="6" t="n">
        <v>-61651</v>
      </c>
      <c r="C9" s="6" t="n">
        <v>-4445</v>
      </c>
      <c r="D9" s="6" t="n">
        <v>-320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benefit (Details) - USD ($) $ in Thousand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Loss before income tax expense</t>
        </is>
      </c>
      <c r="B4" s="6" t="n">
        <v>-634664</v>
      </c>
      <c r="C4" s="6" t="n">
        <v>-346209</v>
      </c>
      <c r="D4" s="6" t="n">
        <v>-605556</v>
      </c>
    </row>
    <row r="5">
      <c r="A5" s="4" t="inlineStr">
        <is>
          <t>Statutory income tax rate</t>
        </is>
      </c>
      <c r="B5" s="4" t="inlineStr">
        <is>
          <t>19.00%</t>
        </is>
      </c>
      <c r="C5" s="4" t="inlineStr">
        <is>
          <t>19.00%</t>
        </is>
      </c>
      <c r="D5" s="4" t="inlineStr">
        <is>
          <t>19.00%</t>
        </is>
      </c>
    </row>
    <row r="6">
      <c r="A6" s="4" t="inlineStr">
        <is>
          <t>At the United Kingdom's statutory income tax rate of 19% in fiscal years 2021, 2020 and 2019</t>
        </is>
      </c>
      <c r="B6" s="6" t="n">
        <v>120586</v>
      </c>
      <c r="C6" s="6" t="n">
        <v>65688</v>
      </c>
      <c r="D6" s="6" t="n">
        <v>115031</v>
      </c>
    </row>
    <row r="7">
      <c r="A7" s="3" t="inlineStr">
        <is>
          <t>Tax effect of amounts that are not taxable (deductible) in calculating taxable income:</t>
        </is>
      </c>
    </row>
    <row r="8">
      <c r="A8" s="4" t="inlineStr">
        <is>
          <t>Research and development incentive</t>
        </is>
      </c>
      <c r="B8" s="5" t="n">
        <v>7693</v>
      </c>
      <c r="C8" s="5" t="n">
        <v>6816</v>
      </c>
      <c r="D8" s="5" t="n">
        <v>660</v>
      </c>
    </row>
    <row r="9">
      <c r="A9" s="4" t="inlineStr">
        <is>
          <t>Non-deductible charges relating to exchangeable senior notes</t>
        </is>
      </c>
      <c r="B9" s="5" t="n">
        <v>-149265</v>
      </c>
      <c r="C9" s="5" t="n">
        <v>-80262</v>
      </c>
      <c r="D9" s="5" t="n">
        <v>-104445</v>
      </c>
    </row>
    <row r="10">
      <c r="A10" s="4" t="inlineStr">
        <is>
          <t>Share-based payment</t>
        </is>
      </c>
      <c r="B10" s="5" t="n">
        <v>-14674</v>
      </c>
      <c r="C10" s="5" t="n">
        <v>-10619</v>
      </c>
      <c r="D10" s="5" t="n">
        <v>-3729</v>
      </c>
    </row>
    <row r="11">
      <c r="A11" s="4" t="inlineStr">
        <is>
          <t>Foreign tax credits not utilized</t>
        </is>
      </c>
      <c r="B11" s="5" t="n">
        <v>-166</v>
      </c>
      <c r="C11" s="5" t="n">
        <v>-93</v>
      </c>
      <c r="D11" s="5" t="n">
        <v>0</v>
      </c>
    </row>
    <row r="12">
      <c r="A12" s="4" t="inlineStr">
        <is>
          <t>Foreign tax paid</t>
        </is>
      </c>
      <c r="B12" s="5" t="n">
        <v>15797</v>
      </c>
      <c r="C12" s="5" t="n">
        <v>4765</v>
      </c>
      <c r="D12" s="5" t="n">
        <v>0</v>
      </c>
    </row>
    <row r="13">
      <c r="A13" s="4" t="inlineStr">
        <is>
          <t>Foreign tax rate differential</t>
        </is>
      </c>
      <c r="B13" s="5" t="n">
        <v>-9008</v>
      </c>
      <c r="C13" s="5" t="n">
        <v>1416</v>
      </c>
      <c r="D13" s="5" t="n">
        <v>1685</v>
      </c>
    </row>
    <row r="14">
      <c r="A14" s="4" t="inlineStr">
        <is>
          <t>Adjustment to unrecognized deferred tax balance</t>
        </is>
      </c>
      <c r="B14" s="5" t="n">
        <v>-37062</v>
      </c>
      <c r="C14" s="5" t="n">
        <v>8835</v>
      </c>
      <c r="D14" s="5" t="n">
        <v>6337</v>
      </c>
    </row>
    <row r="15">
      <c r="A15" s="4" t="inlineStr">
        <is>
          <t>Other items, net</t>
        </is>
      </c>
      <c r="B15" s="5" t="n">
        <v>3395</v>
      </c>
      <c r="C15" s="5" t="n">
        <v>-3559</v>
      </c>
      <c r="D15" s="5" t="n">
        <v>-910</v>
      </c>
    </row>
    <row r="16">
      <c r="A16" s="4" t="inlineStr">
        <is>
          <t>Income tax benefit (expense) before adjustments in respect to current and deferred tax of previous years</t>
        </is>
      </c>
      <c r="B16" s="5" t="n">
        <v>-62704</v>
      </c>
      <c r="C16" s="5" t="n">
        <v>-7013</v>
      </c>
      <c r="D16" s="5" t="n">
        <v>14629</v>
      </c>
    </row>
    <row r="17">
      <c r="A17" s="4" t="inlineStr">
        <is>
          <t>Adjustments in respect to current income tax of previous years</t>
        </is>
      </c>
      <c r="B17" s="5" t="n">
        <v>702</v>
      </c>
      <c r="C17" s="5" t="n">
        <v>1276</v>
      </c>
      <c r="D17" s="5" t="n">
        <v>-361</v>
      </c>
    </row>
    <row r="18">
      <c r="A18" s="4" t="inlineStr">
        <is>
          <t>Adjustments in respect to deferred income tax of previous years</t>
        </is>
      </c>
      <c r="B18" s="5" t="n">
        <v>351</v>
      </c>
      <c r="C18" s="5" t="n">
        <v>1292</v>
      </c>
      <c r="D18" s="5" t="n">
        <v>-46333</v>
      </c>
    </row>
    <row r="19">
      <c r="A19" s="4" t="inlineStr">
        <is>
          <t>Income tax expense</t>
        </is>
      </c>
      <c r="B19" s="6" t="n">
        <v>-61651</v>
      </c>
      <c r="C19" s="6" t="n">
        <v>-4445</v>
      </c>
      <c r="D19" s="6" t="n">
        <v>-320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tax assets, net (Details) - USD ($) $ in Thousands</t>
        </is>
      </c>
      <c r="B1" s="2" t="inlineStr">
        <is>
          <t>12 Months Ended</t>
        </is>
      </c>
    </row>
    <row r="2">
      <c r="B2" s="2" t="inlineStr">
        <is>
          <t>Jun. 30, 2021</t>
        </is>
      </c>
      <c r="C2" s="2" t="inlineStr">
        <is>
          <t>Jun. 30, 2020</t>
        </is>
      </c>
      <c r="D2" s="2" t="inlineStr">
        <is>
          <t>Jun. 30, 2019</t>
        </is>
      </c>
    </row>
    <row r="3">
      <c r="A3" s="3" t="inlineStr">
        <is>
          <t>Reflected in the consolidated statements of financial position as follows:</t>
        </is>
      </c>
    </row>
    <row r="4">
      <c r="A4" s="4" t="inlineStr">
        <is>
          <t>Deferred tax assets, net</t>
        </is>
      </c>
      <c r="B4" s="6" t="n">
        <v>9549</v>
      </c>
      <c r="C4" s="6" t="n">
        <v>4047</v>
      </c>
      <c r="D4" s="6" t="n">
        <v>3212</v>
      </c>
    </row>
    <row r="5">
      <c r="A5" s="4" t="inlineStr">
        <is>
          <t>Deferred tax benefit (expense)</t>
        </is>
      </c>
      <c r="B5" s="5" t="n">
        <v>11773</v>
      </c>
      <c r="C5" s="5" t="n">
        <v>19994</v>
      </c>
      <c r="D5" s="5" t="n">
        <v>-15916</v>
      </c>
    </row>
    <row r="6">
      <c r="A6" s="4" t="inlineStr">
        <is>
          <t>Deferred tax assets</t>
        </is>
      </c>
      <c r="B6" s="5" t="n">
        <v>36174</v>
      </c>
      <c r="C6" s="5" t="n">
        <v>35351</v>
      </c>
    </row>
    <row r="7">
      <c r="A7" s="4" t="inlineStr">
        <is>
          <t>Deferred tax liabilities</t>
        </is>
      </c>
      <c r="B7" s="5" t="n">
        <v>-26625</v>
      </c>
      <c r="C7" s="5" t="n">
        <v>-31304</v>
      </c>
    </row>
    <row r="8">
      <c r="A8" s="3" t="inlineStr">
        <is>
          <t>Items for which no deferred tax asset has been recognized:</t>
        </is>
      </c>
    </row>
    <row r="9">
      <c r="A9" s="4" t="inlineStr">
        <is>
          <t>Depreciation and amortization for tax purposes</t>
        </is>
      </c>
      <c r="B9" s="5" t="n">
        <v>9747</v>
      </c>
      <c r="C9" s="5" t="n">
        <v>7197</v>
      </c>
    </row>
    <row r="10">
      <c r="A10" s="4" t="inlineStr">
        <is>
          <t>Provisions, accruals and prepayments</t>
        </is>
      </c>
      <c r="B10" s="5" t="n">
        <v>45711</v>
      </c>
      <c r="C10" s="5" t="n">
        <v>19561</v>
      </c>
    </row>
    <row r="11">
      <c r="A11" s="4" t="inlineStr">
        <is>
          <t>Deferred revenue</t>
        </is>
      </c>
      <c r="B11" s="5" t="n">
        <v>86722</v>
      </c>
      <c r="C11" s="5" t="n">
        <v>45874</v>
      </c>
    </row>
    <row r="12">
      <c r="A12" s="4" t="inlineStr">
        <is>
          <t>Unrealized foreign currency exchange gains</t>
        </is>
      </c>
      <c r="B12" s="5" t="n">
        <v>3569</v>
      </c>
      <c r="C12" s="5" t="n">
        <v>92</v>
      </c>
    </row>
    <row r="13">
      <c r="A13" s="4" t="inlineStr">
        <is>
          <t>Unused tax losses</t>
        </is>
      </c>
      <c r="B13" s="5" t="n">
        <v>814106</v>
      </c>
      <c r="C13" s="5" t="n">
        <v>616667</v>
      </c>
    </row>
    <row r="14">
      <c r="A14" s="4" t="inlineStr">
        <is>
          <t>Intangible assets</t>
        </is>
      </c>
      <c r="B14" s="5" t="n">
        <v>1682610</v>
      </c>
      <c r="C14" s="5" t="n">
        <v>1818086</v>
      </c>
    </row>
    <row r="15">
      <c r="A15" s="4" t="inlineStr">
        <is>
          <t>Tax benefit from share plans- income</t>
        </is>
      </c>
      <c r="B15" s="5" t="n">
        <v>69113</v>
      </c>
      <c r="C15" s="5" t="n">
        <v>54066</v>
      </c>
    </row>
    <row r="16">
      <c r="A16" s="4" t="inlineStr">
        <is>
          <t>Tax benefit from share plans- equity</t>
        </is>
      </c>
      <c r="B16" s="5" t="n">
        <v>74631</v>
      </c>
      <c r="C16" s="5" t="n">
        <v>89151</v>
      </c>
    </row>
    <row r="17">
      <c r="A17" s="4" t="inlineStr">
        <is>
          <t>Capital loss</t>
        </is>
      </c>
      <c r="B17" s="5" t="n">
        <v>0</v>
      </c>
      <c r="C17" s="5" t="n">
        <v>1291</v>
      </c>
    </row>
    <row r="18">
      <c r="A18" s="4" t="inlineStr">
        <is>
          <t>Carried forward tax credits- credited to profit and loss</t>
        </is>
      </c>
      <c r="B18" s="5" t="n">
        <v>100251</v>
      </c>
      <c r="C18" s="5" t="n">
        <v>70259</v>
      </c>
    </row>
    <row r="19">
      <c r="A19" s="4" t="inlineStr">
        <is>
          <t>Unrealized loss on investments</t>
        </is>
      </c>
      <c r="B19" s="5" t="n">
        <v>1541</v>
      </c>
      <c r="C19" s="5" t="n">
        <v>0</v>
      </c>
    </row>
    <row r="20">
      <c r="A20" s="4" t="inlineStr">
        <is>
          <t>Other, net</t>
        </is>
      </c>
      <c r="B20" s="5" t="n">
        <v>28063</v>
      </c>
      <c r="C20" s="5" t="n">
        <v>10787</v>
      </c>
    </row>
    <row r="21">
      <c r="A21" s="4" t="inlineStr">
        <is>
          <t>Items for which no deferred tax assets is recognized</t>
        </is>
      </c>
      <c r="B21" s="5" t="n">
        <v>2916064</v>
      </c>
      <c r="C21" s="5" t="n">
        <v>2733031</v>
      </c>
    </row>
    <row r="22">
      <c r="A22" s="3" t="inlineStr">
        <is>
          <t>Reconciliation of deferred tax assets, net</t>
        </is>
      </c>
    </row>
    <row r="23">
      <c r="A23" s="4" t="inlineStr">
        <is>
          <t>Balance at the beginning of</t>
        </is>
      </c>
      <c r="B23" s="5" t="n">
        <v>4047</v>
      </c>
      <c r="C23" s="5" t="n">
        <v>3212</v>
      </c>
    </row>
    <row r="24">
      <c r="A24" s="4" t="inlineStr">
        <is>
          <t>Deferred tax expense for the year</t>
        </is>
      </c>
      <c r="B24" s="5" t="n">
        <v>11773</v>
      </c>
      <c r="C24" s="5" t="n">
        <v>19994</v>
      </c>
    </row>
    <row r="25">
      <c r="A25" s="4" t="inlineStr">
        <is>
          <t>Debited to equity</t>
        </is>
      </c>
      <c r="B25" s="5" t="n">
        <v>-6147</v>
      </c>
      <c r="C25" s="5" t="n">
        <v>-17867</v>
      </c>
    </row>
    <row r="26">
      <c r="A26" s="4" t="inlineStr">
        <is>
          <t>Impact from business combinations</t>
        </is>
      </c>
      <c r="B26" s="5" t="n">
        <v>-97</v>
      </c>
      <c r="C26" s="5" t="n">
        <v>-1401</v>
      </c>
    </row>
    <row r="27">
      <c r="A27" s="4" t="inlineStr">
        <is>
          <t>Currency revaluation impact</t>
        </is>
      </c>
      <c r="B27" s="5" t="n">
        <v>-27</v>
      </c>
      <c r="C27" s="5" t="n">
        <v>109</v>
      </c>
    </row>
    <row r="28">
      <c r="A28" s="4" t="inlineStr">
        <is>
          <t>Balance at the end of</t>
        </is>
      </c>
      <c r="B28" s="5" t="n">
        <v>9549</v>
      </c>
      <c r="C28" s="5" t="n">
        <v>4047</v>
      </c>
      <c r="D28" s="5" t="n">
        <v>3212</v>
      </c>
    </row>
    <row r="29">
      <c r="A29" s="4" t="inlineStr">
        <is>
          <t>Depreciation for tax purposes</t>
        </is>
      </c>
    </row>
    <row r="30">
      <c r="A30" s="3" t="inlineStr">
        <is>
          <t>Reflected in the consolidated statements of financial position as follows:</t>
        </is>
      </c>
    </row>
    <row r="31">
      <c r="A31" s="4" t="inlineStr">
        <is>
          <t>Deferred tax assets, net</t>
        </is>
      </c>
      <c r="B31" s="5" t="n">
        <v>275</v>
      </c>
      <c r="C31" s="5" t="n">
        <v>500</v>
      </c>
    </row>
    <row r="32">
      <c r="A32" s="4" t="inlineStr">
        <is>
          <t>Deferred tax benefit (expense)</t>
        </is>
      </c>
      <c r="B32" s="5" t="n">
        <v>-215</v>
      </c>
      <c r="C32" s="5" t="n">
        <v>465</v>
      </c>
      <c r="D32" s="5" t="n">
        <v>-2564</v>
      </c>
    </row>
    <row r="33">
      <c r="A33" s="3" t="inlineStr">
        <is>
          <t>Reconciliation of deferred tax assets, net</t>
        </is>
      </c>
    </row>
    <row r="34">
      <c r="A34" s="4" t="inlineStr">
        <is>
          <t>Balance at the beginning of</t>
        </is>
      </c>
      <c r="B34" s="5" t="n">
        <v>500</v>
      </c>
    </row>
    <row r="35">
      <c r="A35" s="4" t="inlineStr">
        <is>
          <t>Balance at the end of</t>
        </is>
      </c>
      <c r="B35" s="5" t="n">
        <v>275</v>
      </c>
      <c r="C35" s="5" t="n">
        <v>500</v>
      </c>
    </row>
    <row r="36">
      <c r="A36" s="4" t="inlineStr">
        <is>
          <t>Provisions, accruals and prepayments</t>
        </is>
      </c>
    </row>
    <row r="37">
      <c r="A37" s="3" t="inlineStr">
        <is>
          <t>Reflected in the consolidated statements of financial position as follows:</t>
        </is>
      </c>
    </row>
    <row r="38">
      <c r="A38" s="4" t="inlineStr">
        <is>
          <t>Deferred tax assets, net</t>
        </is>
      </c>
      <c r="B38" s="5" t="n">
        <v>-1427</v>
      </c>
      <c r="C38" s="5" t="n">
        <v>152</v>
      </c>
    </row>
    <row r="39">
      <c r="A39" s="4" t="inlineStr">
        <is>
          <t>Deferred tax benefit (expense)</t>
        </is>
      </c>
      <c r="B39" s="5" t="n">
        <v>-1843</v>
      </c>
      <c r="C39" s="5" t="n">
        <v>240</v>
      </c>
      <c r="D39" s="5" t="n">
        <v>-7164</v>
      </c>
    </row>
    <row r="40">
      <c r="A40" s="3" t="inlineStr">
        <is>
          <t>Reconciliation of deferred tax assets, net</t>
        </is>
      </c>
    </row>
    <row r="41">
      <c r="A41" s="4" t="inlineStr">
        <is>
          <t>Balance at the beginning of</t>
        </is>
      </c>
      <c r="B41" s="5" t="n">
        <v>152</v>
      </c>
    </row>
    <row r="42">
      <c r="A42" s="4" t="inlineStr">
        <is>
          <t>Balance at the end of</t>
        </is>
      </c>
      <c r="B42" s="5" t="n">
        <v>-1427</v>
      </c>
      <c r="C42" s="5" t="n">
        <v>152</v>
      </c>
    </row>
    <row r="43">
      <c r="A43" s="4" t="inlineStr">
        <is>
          <t>Deferred revenue</t>
        </is>
      </c>
    </row>
    <row r="44">
      <c r="A44" s="3" t="inlineStr">
        <is>
          <t>Reflected in the consolidated statements of financial position as follows:</t>
        </is>
      </c>
    </row>
    <row r="45">
      <c r="A45" s="4" t="inlineStr">
        <is>
          <t>Deferred tax assets, net</t>
        </is>
      </c>
      <c r="B45" s="5" t="n">
        <v>-948</v>
      </c>
      <c r="C45" s="5" t="n">
        <v>697</v>
      </c>
    </row>
    <row r="46">
      <c r="A46" s="4" t="inlineStr">
        <is>
          <t>Deferred tax benefit (expense)</t>
        </is>
      </c>
      <c r="B46" s="5" t="n">
        <v>-1198</v>
      </c>
      <c r="C46" s="5" t="n">
        <v>3775</v>
      </c>
      <c r="D46" s="5" t="n">
        <v>-23932</v>
      </c>
    </row>
    <row r="47">
      <c r="A47" s="3" t="inlineStr">
        <is>
          <t>Reconciliation of deferred tax assets, net</t>
        </is>
      </c>
    </row>
    <row r="48">
      <c r="A48" s="4" t="inlineStr">
        <is>
          <t>Balance at the beginning of</t>
        </is>
      </c>
      <c r="B48" s="5" t="n">
        <v>697</v>
      </c>
    </row>
    <row r="49">
      <c r="A49" s="4" t="inlineStr">
        <is>
          <t>Balance at the end of</t>
        </is>
      </c>
      <c r="B49" s="5" t="n">
        <v>-948</v>
      </c>
      <c r="C49" s="5" t="n">
        <v>697</v>
      </c>
    </row>
    <row r="50">
      <c r="A50" s="4" t="inlineStr">
        <is>
          <t>Unrealized foreign currency exchange losses (gains)</t>
        </is>
      </c>
    </row>
    <row r="51">
      <c r="A51" s="3" t="inlineStr">
        <is>
          <t>Reflected in the consolidated statements of financial position as follows:</t>
        </is>
      </c>
    </row>
    <row r="52">
      <c r="A52" s="4" t="inlineStr">
        <is>
          <t>Deferred tax assets, net</t>
        </is>
      </c>
      <c r="B52" s="5" t="n">
        <v>9</v>
      </c>
      <c r="C52" s="5" t="n">
        <v>-1414</v>
      </c>
    </row>
    <row r="53">
      <c r="A53" s="4" t="inlineStr">
        <is>
          <t>Deferred tax benefit (expense)</t>
        </is>
      </c>
      <c r="B53" s="5" t="n">
        <v>1422</v>
      </c>
      <c r="C53" s="5" t="n">
        <v>-986</v>
      </c>
      <c r="D53" s="5" t="n">
        <v>-101</v>
      </c>
    </row>
    <row r="54">
      <c r="A54" s="3" t="inlineStr">
        <is>
          <t>Reconciliation of deferred tax assets, net</t>
        </is>
      </c>
    </row>
    <row r="55">
      <c r="A55" s="4" t="inlineStr">
        <is>
          <t>Balance at the beginning of</t>
        </is>
      </c>
      <c r="B55" s="5" t="n">
        <v>-1414</v>
      </c>
    </row>
    <row r="56">
      <c r="A56" s="4" t="inlineStr">
        <is>
          <t>Balance at the end of</t>
        </is>
      </c>
      <c r="B56" s="5" t="n">
        <v>9</v>
      </c>
      <c r="C56" s="5" t="n">
        <v>-1414</v>
      </c>
    </row>
    <row r="57">
      <c r="A57" s="4" t="inlineStr">
        <is>
          <t>Unrealized investment gains</t>
        </is>
      </c>
    </row>
    <row r="58">
      <c r="A58" s="3" t="inlineStr">
        <is>
          <t>Reflected in the consolidated statements of financial position as follows:</t>
        </is>
      </c>
    </row>
    <row r="59">
      <c r="A59" s="4" t="inlineStr">
        <is>
          <t>Deferred tax assets, net</t>
        </is>
      </c>
      <c r="B59" s="5" t="n">
        <v>-23150</v>
      </c>
      <c r="C59" s="5" t="n">
        <v>-26133</v>
      </c>
    </row>
    <row r="60">
      <c r="A60" s="4" t="inlineStr">
        <is>
          <t>Deferred tax benefit (expense)</t>
        </is>
      </c>
      <c r="B60" s="5" t="n">
        <v>5269</v>
      </c>
      <c r="C60" s="5" t="n">
        <v>421</v>
      </c>
      <c r="D60" s="5" t="n">
        <v>-405</v>
      </c>
    </row>
    <row r="61">
      <c r="A61" s="3" t="inlineStr">
        <is>
          <t>Reconciliation of deferred tax assets, net</t>
        </is>
      </c>
    </row>
    <row r="62">
      <c r="A62" s="4" t="inlineStr">
        <is>
          <t>Balance at the beginning of</t>
        </is>
      </c>
      <c r="B62" s="5" t="n">
        <v>-26133</v>
      </c>
    </row>
    <row r="63">
      <c r="A63" s="4" t="inlineStr">
        <is>
          <t>Balance at the end of</t>
        </is>
      </c>
      <c r="B63" s="5" t="n">
        <v>-23150</v>
      </c>
      <c r="C63" s="5" t="n">
        <v>-26133</v>
      </c>
    </row>
    <row r="64">
      <c r="A64" s="4" t="inlineStr">
        <is>
          <t>Carried forward tax losses</t>
        </is>
      </c>
    </row>
    <row r="65">
      <c r="A65" s="3" t="inlineStr">
        <is>
          <t>Reflected in the consolidated statements of financial position as follows:</t>
        </is>
      </c>
    </row>
    <row r="66">
      <c r="A66" s="4" t="inlineStr">
        <is>
          <t>Deferred tax assets, net</t>
        </is>
      </c>
      <c r="B66" s="5" t="n">
        <v>7610</v>
      </c>
      <c r="C66" s="5" t="n">
        <v>5893</v>
      </c>
    </row>
    <row r="67">
      <c r="A67" s="4" t="inlineStr">
        <is>
          <t>Deferred tax benefit (expense)</t>
        </is>
      </c>
      <c r="B67" s="5" t="n">
        <v>1970</v>
      </c>
      <c r="C67" s="5" t="n">
        <v>3430</v>
      </c>
      <c r="D67" s="5" t="n">
        <v>-409</v>
      </c>
    </row>
    <row r="68">
      <c r="A68" s="3" t="inlineStr">
        <is>
          <t>Reconciliation of deferred tax assets, net</t>
        </is>
      </c>
    </row>
    <row r="69">
      <c r="A69" s="4" t="inlineStr">
        <is>
          <t>Balance at the beginning of</t>
        </is>
      </c>
      <c r="B69" s="5" t="n">
        <v>5893</v>
      </c>
    </row>
    <row r="70">
      <c r="A70" s="4" t="inlineStr">
        <is>
          <t>Balance at the end of</t>
        </is>
      </c>
      <c r="B70" s="5" t="n">
        <v>7610</v>
      </c>
      <c r="C70" s="5" t="n">
        <v>5893</v>
      </c>
    </row>
    <row r="71">
      <c r="A71" s="4" t="inlineStr">
        <is>
          <t>Carried forward tax credits—credited to profit and loss</t>
        </is>
      </c>
    </row>
    <row r="72">
      <c r="A72" s="3" t="inlineStr">
        <is>
          <t>Reflected in the consolidated statements of financial position as follows:</t>
        </is>
      </c>
    </row>
    <row r="73">
      <c r="A73" s="4" t="inlineStr">
        <is>
          <t>Deferred tax assets, net</t>
        </is>
      </c>
      <c r="B73" s="5" t="n">
        <v>9129</v>
      </c>
      <c r="C73" s="5" t="n">
        <v>3571</v>
      </c>
    </row>
    <row r="74">
      <c r="A74" s="4" t="inlineStr">
        <is>
          <t>Deferred tax benefit (expense)</t>
        </is>
      </c>
      <c r="B74" s="5" t="n">
        <v>5555</v>
      </c>
      <c r="C74" s="5" t="n">
        <v>1055</v>
      </c>
      <c r="D74" s="5" t="n">
        <v>-3005</v>
      </c>
    </row>
    <row r="75">
      <c r="A75" s="3" t="inlineStr">
        <is>
          <t>Reconciliation of deferred tax assets, net</t>
        </is>
      </c>
    </row>
    <row r="76">
      <c r="A76" s="4" t="inlineStr">
        <is>
          <t>Balance at the beginning of</t>
        </is>
      </c>
      <c r="B76" s="5" t="n">
        <v>3571</v>
      </c>
    </row>
    <row r="77">
      <c r="A77" s="4" t="inlineStr">
        <is>
          <t>Balance at the end of</t>
        </is>
      </c>
      <c r="B77" s="5" t="n">
        <v>9129</v>
      </c>
      <c r="C77" s="5" t="n">
        <v>3571</v>
      </c>
    </row>
    <row r="78">
      <c r="A78" s="4" t="inlineStr">
        <is>
          <t>Intangible assets</t>
        </is>
      </c>
    </row>
    <row r="79">
      <c r="A79" s="3" t="inlineStr">
        <is>
          <t>Reflected in the consolidated statements of financial position as follows:</t>
        </is>
      </c>
    </row>
    <row r="80">
      <c r="A80" s="4" t="inlineStr">
        <is>
          <t>Deferred tax assets, net</t>
        </is>
      </c>
      <c r="B80" s="5" t="n">
        <v>15555</v>
      </c>
      <c r="C80" s="5" t="n">
        <v>17538</v>
      </c>
    </row>
    <row r="81">
      <c r="A81" s="4" t="inlineStr">
        <is>
          <t>Deferred tax benefit (expense)</t>
        </is>
      </c>
      <c r="B81" s="5" t="n">
        <v>44</v>
      </c>
      <c r="C81" s="5" t="n">
        <v>9445</v>
      </c>
      <c r="D81" s="5" t="n">
        <v>13095</v>
      </c>
    </row>
    <row r="82">
      <c r="A82" s="3" t="inlineStr">
        <is>
          <t>Reconciliation of deferred tax assets, net</t>
        </is>
      </c>
    </row>
    <row r="83">
      <c r="A83" s="4" t="inlineStr">
        <is>
          <t>Balance at the beginning of</t>
        </is>
      </c>
      <c r="B83" s="5" t="n">
        <v>17538</v>
      </c>
    </row>
    <row r="84">
      <c r="A84" s="4" t="inlineStr">
        <is>
          <t>Balance at the end of</t>
        </is>
      </c>
      <c r="B84" s="5" t="n">
        <v>15555</v>
      </c>
      <c r="C84" s="5" t="n">
        <v>17538</v>
      </c>
    </row>
    <row r="85">
      <c r="A85" s="4" t="inlineStr">
        <is>
          <t>Tax benefit from share plans—income</t>
        </is>
      </c>
    </row>
    <row r="86">
      <c r="A86" s="3" t="inlineStr">
        <is>
          <t>Reflected in the consolidated statements of financial position as follows:</t>
        </is>
      </c>
    </row>
    <row r="87">
      <c r="A87" s="4" t="inlineStr">
        <is>
          <t>Deferred tax assets, net</t>
        </is>
      </c>
      <c r="B87" s="5" t="n">
        <v>1143</v>
      </c>
      <c r="C87" s="5" t="n">
        <v>1012</v>
      </c>
    </row>
    <row r="88">
      <c r="A88" s="4" t="inlineStr">
        <is>
          <t>Deferred tax benefit (expense)</t>
        </is>
      </c>
      <c r="B88" s="5" t="n">
        <v>162</v>
      </c>
      <c r="C88" s="5" t="n">
        <v>459</v>
      </c>
      <c r="D88" s="5" t="n">
        <v>331</v>
      </c>
    </row>
    <row r="89">
      <c r="A89" s="3" t="inlineStr">
        <is>
          <t>Reconciliation of deferred tax assets, net</t>
        </is>
      </c>
    </row>
    <row r="90">
      <c r="A90" s="4" t="inlineStr">
        <is>
          <t>Balance at the beginning of</t>
        </is>
      </c>
      <c r="B90" s="5" t="n">
        <v>1012</v>
      </c>
    </row>
    <row r="91">
      <c r="A91" s="4" t="inlineStr">
        <is>
          <t>Balance at the end of</t>
        </is>
      </c>
      <c r="B91" s="5" t="n">
        <v>1143</v>
      </c>
      <c r="C91" s="5" t="n">
        <v>1012</v>
      </c>
    </row>
    <row r="92">
      <c r="A92" s="4" t="inlineStr">
        <is>
          <t>Tax benefit from share plans—equity</t>
        </is>
      </c>
    </row>
    <row r="93">
      <c r="A93" s="3" t="inlineStr">
        <is>
          <t>Reflected in the consolidated statements of financial position as follows:</t>
        </is>
      </c>
    </row>
    <row r="94">
      <c r="A94" s="4" t="inlineStr">
        <is>
          <t>Deferred tax assets, net</t>
        </is>
      </c>
      <c r="B94" s="5" t="n">
        <v>733</v>
      </c>
      <c r="C94" s="5" t="n">
        <v>1230</v>
      </c>
    </row>
    <row r="95">
      <c r="A95" s="4" t="inlineStr">
        <is>
          <t>Deferred tax benefit (expense)</t>
        </is>
      </c>
      <c r="B95" s="5" t="n">
        <v>-704</v>
      </c>
      <c r="C95" s="5" t="n">
        <v>-91</v>
      </c>
      <c r="D95" s="5" t="n">
        <v>300</v>
      </c>
    </row>
    <row r="96">
      <c r="A96" s="3" t="inlineStr">
        <is>
          <t>Reconciliation of deferred tax assets, net</t>
        </is>
      </c>
    </row>
    <row r="97">
      <c r="A97" s="4" t="inlineStr">
        <is>
          <t>Balance at the beginning of</t>
        </is>
      </c>
      <c r="B97" s="5" t="n">
        <v>1230</v>
      </c>
    </row>
    <row r="98">
      <c r="A98" s="4" t="inlineStr">
        <is>
          <t>Balance at the end of</t>
        </is>
      </c>
      <c r="B98" s="5" t="n">
        <v>733</v>
      </c>
      <c r="C98" s="5" t="n">
        <v>1230</v>
      </c>
    </row>
    <row r="99">
      <c r="A99" s="4" t="inlineStr">
        <is>
          <t>Deferred foreign taxes</t>
        </is>
      </c>
    </row>
    <row r="100">
      <c r="A100" s="3" t="inlineStr">
        <is>
          <t>Reflected in the consolidated statements of financial position as follows:</t>
        </is>
      </c>
    </row>
    <row r="101">
      <c r="A101" s="4" t="inlineStr">
        <is>
          <t>Deferred tax benefit (expense)</t>
        </is>
      </c>
      <c r="B101" s="5" t="n">
        <v>0</v>
      </c>
      <c r="C101" s="5" t="n">
        <v>0</v>
      </c>
      <c r="D101" s="5" t="n">
        <v>10605</v>
      </c>
    </row>
    <row r="102">
      <c r="A102" s="4" t="inlineStr">
        <is>
          <t>Other, net</t>
        </is>
      </c>
    </row>
    <row r="103">
      <c r="A103" s="3" t="inlineStr">
        <is>
          <t>Reflected in the consolidated statements of financial position as follows:</t>
        </is>
      </c>
    </row>
    <row r="104">
      <c r="A104" s="4" t="inlineStr">
        <is>
          <t>Deferred tax assets, net</t>
        </is>
      </c>
      <c r="B104" s="5" t="n">
        <v>620</v>
      </c>
      <c r="C104" s="5" t="n">
        <v>1001</v>
      </c>
    </row>
    <row r="105">
      <c r="A105" s="4" t="inlineStr">
        <is>
          <t>Deferred tax benefit (expense)</t>
        </is>
      </c>
      <c r="B105" s="5" t="n">
        <v>1311</v>
      </c>
      <c r="C105" s="5" t="n">
        <v>1781</v>
      </c>
      <c r="D105" s="6" t="n">
        <v>-2667</v>
      </c>
    </row>
    <row r="106">
      <c r="A106" s="3" t="inlineStr">
        <is>
          <t>Reconciliation of deferred tax assets, net</t>
        </is>
      </c>
    </row>
    <row r="107">
      <c r="A107" s="4" t="inlineStr">
        <is>
          <t>Balance at the beginning of</t>
        </is>
      </c>
      <c r="B107" s="5" t="n">
        <v>1001</v>
      </c>
    </row>
    <row r="108">
      <c r="A108" s="4" t="inlineStr">
        <is>
          <t>Balance at the end of</t>
        </is>
      </c>
      <c r="B108" s="6" t="n">
        <v>620</v>
      </c>
      <c r="C108" s="6" t="n">
        <v>1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urrent and net deferred tax recognized directly in equity (Details) - USD ($) $ in Thousands</t>
        </is>
      </c>
      <c r="B1" s="2" t="inlineStr">
        <is>
          <t>12 Months Ended</t>
        </is>
      </c>
    </row>
    <row r="2">
      <c r="B2" s="2" t="inlineStr">
        <is>
          <t>Jun. 30, 2021</t>
        </is>
      </c>
      <c r="C2" s="2" t="inlineStr">
        <is>
          <t>Jun. 30, 2020</t>
        </is>
      </c>
    </row>
    <row r="3">
      <c r="A3" s="3" t="inlineStr">
        <is>
          <t>Income Taxes [Abstract]</t>
        </is>
      </c>
    </row>
    <row r="4">
      <c r="A4" s="4" t="inlineStr">
        <is>
          <t>Net deferred tax—debited directly to equity</t>
        </is>
      </c>
      <c r="B4" s="6" t="n">
        <v>-6147</v>
      </c>
      <c r="C4" s="6" t="n">
        <v>-178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come Tax - Losses and credits available for offsetting future profit and taxes (Details) $ in Thousands</t>
        </is>
      </c>
      <c r="B1" s="2" t="inlineStr">
        <is>
          <t>Jun. 30, 2021USD ($)</t>
        </is>
      </c>
    </row>
    <row r="2">
      <c r="A2" s="4" t="inlineStr">
        <is>
          <t>State | June 30, 2024 - June 30, 2040</t>
        </is>
      </c>
    </row>
    <row r="3">
      <c r="A3" s="3" t="inlineStr">
        <is>
          <t>Disclosure of temporary difference, unused tax losses and unused tax credits [line items]</t>
        </is>
      </c>
    </row>
    <row r="4">
      <c r="A4" s="4" t="inlineStr">
        <is>
          <t>Net operating loss, amount carried forward</t>
        </is>
      </c>
      <c r="B4" s="6" t="n">
        <v>1090281</v>
      </c>
    </row>
    <row r="5">
      <c r="A5" s="4" t="inlineStr">
        <is>
          <t>Net operating loss, amount recognized</t>
        </is>
      </c>
      <c r="B5" s="5" t="n">
        <v>600</v>
      </c>
    </row>
    <row r="6">
      <c r="A6" s="4" t="inlineStr">
        <is>
          <t>United Kingdom</t>
        </is>
      </c>
    </row>
    <row r="7">
      <c r="A7" s="3" t="inlineStr">
        <is>
          <t>Disclosure of temporary difference, unused tax losses and unused tax credits [line items]</t>
        </is>
      </c>
    </row>
    <row r="8">
      <c r="A8" s="4" t="inlineStr">
        <is>
          <t>Net operating loss, amount carried forward</t>
        </is>
      </c>
      <c r="B8" s="5" t="n">
        <v>4338</v>
      </c>
    </row>
    <row r="9">
      <c r="A9" s="4" t="inlineStr">
        <is>
          <t>Net operating loss, amount recognized</t>
        </is>
      </c>
      <c r="B9" s="5" t="n">
        <v>0</v>
      </c>
    </row>
    <row r="10">
      <c r="A10" s="4" t="inlineStr">
        <is>
          <t>Research and development carryforward | United States | June 30, 2030 - June 30, 2040</t>
        </is>
      </c>
    </row>
    <row r="11">
      <c r="A11" s="3" t="inlineStr">
        <is>
          <t>Disclosure of temporary difference, unused tax losses and unused tax credits [line items]</t>
        </is>
      </c>
    </row>
    <row r="12">
      <c r="A12" s="4" t="inlineStr">
        <is>
          <t>Tax credits, amount carried forward</t>
        </is>
      </c>
      <c r="B12" s="5" t="n">
        <v>70589</v>
      </c>
    </row>
    <row r="13">
      <c r="A13" s="4" t="inlineStr">
        <is>
          <t>Tax credits, amounts recognized</t>
        </is>
      </c>
      <c r="B13" s="5" t="n">
        <v>651</v>
      </c>
    </row>
    <row r="14">
      <c r="A14" s="4" t="inlineStr">
        <is>
          <t>Research and development carryforward | California</t>
        </is>
      </c>
    </row>
    <row r="15">
      <c r="A15" s="3" t="inlineStr">
        <is>
          <t>Disclosure of temporary difference, unused tax losses and unused tax credits [line items]</t>
        </is>
      </c>
    </row>
    <row r="16">
      <c r="A16" s="4" t="inlineStr">
        <is>
          <t>Tax credits, amount carried forward</t>
        </is>
      </c>
      <c r="B16" s="5" t="n">
        <v>37299</v>
      </c>
    </row>
    <row r="17">
      <c r="A17" s="4" t="inlineStr">
        <is>
          <t>Tax credits, amounts recognized</t>
        </is>
      </c>
      <c r="B17" s="5" t="n">
        <v>257</v>
      </c>
    </row>
    <row r="18">
      <c r="A18" s="4" t="inlineStr">
        <is>
          <t>Research and development carryforward | Texas | June 30, 2036 - June 30, 2040</t>
        </is>
      </c>
    </row>
    <row r="19">
      <c r="A19" s="3" t="inlineStr">
        <is>
          <t>Disclosure of temporary difference, unused tax losses and unused tax credits [line items]</t>
        </is>
      </c>
    </row>
    <row r="20">
      <c r="A20" s="4" t="inlineStr">
        <is>
          <t>Tax credits, amount carried forward</t>
        </is>
      </c>
      <c r="B20" s="5" t="n">
        <v>4720</v>
      </c>
    </row>
    <row r="21">
      <c r="A21" s="4" t="inlineStr">
        <is>
          <t>Tax credits, amounts recognized</t>
        </is>
      </c>
      <c r="B21" s="5" t="n">
        <v>4720</v>
      </c>
    </row>
    <row r="22">
      <c r="A22" s="4" t="inlineStr">
        <is>
          <t>Research and development carryforward | Poland | June 30,2026</t>
        </is>
      </c>
    </row>
    <row r="23">
      <c r="A23" s="3" t="inlineStr">
        <is>
          <t>Disclosure of temporary difference, unused tax losses and unused tax credits [line items]</t>
        </is>
      </c>
    </row>
    <row r="24">
      <c r="A24" s="4" t="inlineStr">
        <is>
          <t>Tax credits, amount carried forward</t>
        </is>
      </c>
      <c r="B24" s="5" t="n">
        <v>728</v>
      </c>
    </row>
    <row r="25">
      <c r="A25" s="4" t="inlineStr">
        <is>
          <t>Tax credits, amounts recognized</t>
        </is>
      </c>
      <c r="B25" s="5" t="n">
        <v>0</v>
      </c>
    </row>
    <row r="26">
      <c r="A26" s="4" t="inlineStr">
        <is>
          <t>Capital loss carryforward | Australia</t>
        </is>
      </c>
    </row>
    <row r="27">
      <c r="A27" s="3" t="inlineStr">
        <is>
          <t>Disclosure of temporary difference, unused tax losses and unused tax credits [line items]</t>
        </is>
      </c>
    </row>
    <row r="28">
      <c r="A28" s="4" t="inlineStr">
        <is>
          <t>Tax credits, amount carried forward</t>
        </is>
      </c>
      <c r="B28" s="5" t="n">
        <v>4637</v>
      </c>
    </row>
    <row r="29">
      <c r="A29" s="4" t="inlineStr">
        <is>
          <t>Tax credits, amounts recognized</t>
        </is>
      </c>
      <c r="B29" s="5" t="n">
        <v>0</v>
      </c>
    </row>
    <row r="30">
      <c r="A30" s="4" t="inlineStr">
        <is>
          <t>Enterprise zone credits carryforward | State | June 30, 2020 - June 30, 2024</t>
        </is>
      </c>
    </row>
    <row r="31">
      <c r="A31" s="3" t="inlineStr">
        <is>
          <t>Disclosure of temporary difference, unused tax losses and unused tax credits [line items]</t>
        </is>
      </c>
    </row>
    <row r="32">
      <c r="A32" s="4" t="inlineStr">
        <is>
          <t>Tax credits, amount carried forward</t>
        </is>
      </c>
      <c r="B32" s="5" t="n">
        <v>260</v>
      </c>
    </row>
    <row r="33">
      <c r="A33" s="4" t="inlineStr">
        <is>
          <t>Tax credits, amounts recognized</t>
        </is>
      </c>
      <c r="B33" s="5" t="n">
        <v>2</v>
      </c>
    </row>
    <row r="34">
      <c r="A34" s="4" t="inlineStr">
        <is>
          <t>Alternative minimum tax credit | India | March 30, 2036</t>
        </is>
      </c>
    </row>
    <row r="35">
      <c r="A35" s="3" t="inlineStr">
        <is>
          <t>Disclosure of temporary difference, unused tax losses and unused tax credits [line items]</t>
        </is>
      </c>
    </row>
    <row r="36">
      <c r="A36" s="4" t="inlineStr">
        <is>
          <t>Tax credits, amount carried forward</t>
        </is>
      </c>
      <c r="B36" s="5" t="n">
        <v>3498</v>
      </c>
    </row>
    <row r="37">
      <c r="A37" s="4" t="inlineStr">
        <is>
          <t>Tax credits, amounts recognized</t>
        </is>
      </c>
      <c r="B37" s="5" t="n">
        <v>3498</v>
      </c>
    </row>
    <row r="38">
      <c r="A38" s="4" t="inlineStr">
        <is>
          <t>Pre-2017 U.S. Tax Reform | United States | June 30, 2031 - December 30, 2038</t>
        </is>
      </c>
    </row>
    <row r="39">
      <c r="A39" s="3" t="inlineStr">
        <is>
          <t>Disclosure of temporary difference, unused tax losses and unused tax credits [line items]</t>
        </is>
      </c>
    </row>
    <row r="40">
      <c r="A40" s="4" t="inlineStr">
        <is>
          <t>Net operating loss, amount carried forward</t>
        </is>
      </c>
      <c r="B40" s="5" t="n">
        <v>137123</v>
      </c>
    </row>
    <row r="41">
      <c r="A41" s="4" t="inlineStr">
        <is>
          <t>Net operating loss, amount recognized</t>
        </is>
      </c>
      <c r="B41" s="5" t="n">
        <v>266</v>
      </c>
    </row>
    <row r="42">
      <c r="A42" s="4" t="inlineStr">
        <is>
          <t>Post-2017 U.S. Tax Reform | United States</t>
        </is>
      </c>
    </row>
    <row r="43">
      <c r="A43" s="3" t="inlineStr">
        <is>
          <t>Disclosure of temporary difference, unused tax losses and unused tax credits [line items]</t>
        </is>
      </c>
    </row>
    <row r="44">
      <c r="A44" s="4" t="inlineStr">
        <is>
          <t>Net operating loss, amount carried forward</t>
        </is>
      </c>
      <c r="B44" s="5" t="n">
        <v>3433815</v>
      </c>
    </row>
    <row r="45">
      <c r="A45" s="4" t="inlineStr">
        <is>
          <t>Net operating loss, amount recognized</t>
        </is>
      </c>
      <c r="B45" s="6" t="n">
        <v>6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Group's trade receivables (Details) - USD ($) $ in Thousands</t>
        </is>
      </c>
      <c r="B1" s="2" t="inlineStr">
        <is>
          <t>Jun. 30, 2021</t>
        </is>
      </c>
      <c r="C1" s="2" t="inlineStr">
        <is>
          <t>Jun. 30, 2020</t>
        </is>
      </c>
      <c r="D1" s="2" t="inlineStr">
        <is>
          <t>Jun. 30, 2019</t>
        </is>
      </c>
    </row>
    <row r="2">
      <c r="A2" s="3" t="inlineStr">
        <is>
          <t>Disclosure of detailed information about financial instruments [line items]</t>
        </is>
      </c>
    </row>
    <row r="3">
      <c r="A3" s="4" t="inlineStr">
        <is>
          <t>Trade receivables</t>
        </is>
      </c>
      <c r="B3" s="6" t="n">
        <v>173473</v>
      </c>
      <c r="C3" s="6" t="n">
        <v>112019</v>
      </c>
    </row>
    <row r="4">
      <c r="A4" s="4" t="inlineStr">
        <is>
          <t>Gross carrying amount</t>
        </is>
      </c>
    </row>
    <row r="5">
      <c r="A5" s="3" t="inlineStr">
        <is>
          <t>Disclosure of detailed information about financial instruments [line items]</t>
        </is>
      </c>
    </row>
    <row r="6">
      <c r="A6" s="4" t="inlineStr">
        <is>
          <t>Trade receivables</t>
        </is>
      </c>
      <c r="B6" s="5" t="n">
        <v>173849</v>
      </c>
      <c r="C6" s="5" t="n">
        <v>113175</v>
      </c>
    </row>
    <row r="7">
      <c r="A7" s="4" t="inlineStr">
        <is>
          <t>Trade receivables</t>
        </is>
      </c>
    </row>
    <row r="8">
      <c r="A8" s="3" t="inlineStr">
        <is>
          <t>Disclosure of detailed information about financial instruments [line items]</t>
        </is>
      </c>
    </row>
    <row r="9">
      <c r="A9" s="4" t="inlineStr">
        <is>
          <t>Expected credit loss allowance</t>
        </is>
      </c>
      <c r="B9" s="6" t="n">
        <v>-376</v>
      </c>
      <c r="C9" s="6" t="n">
        <v>-1156</v>
      </c>
      <c r="D9" s="6" t="n">
        <v>-5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rade Receivables - Narrative (Details)</t>
        </is>
      </c>
      <c r="B1" s="2" t="inlineStr">
        <is>
          <t>12 Months Ended</t>
        </is>
      </c>
    </row>
    <row r="2">
      <c r="B2" s="2" t="inlineStr">
        <is>
          <t>Jun. 30, 2020</t>
        </is>
      </c>
    </row>
    <row r="3">
      <c r="A3" s="4" t="inlineStr">
        <is>
          <t>Trade receivables | Customer One | Customer Concentration Risk | Solution partners</t>
        </is>
      </c>
    </row>
    <row r="4">
      <c r="A4" s="3" t="inlineStr">
        <is>
          <t>Disclosure of detailed information about financial instruments [line items]</t>
        </is>
      </c>
    </row>
    <row r="5">
      <c r="A5" s="4" t="inlineStr">
        <is>
          <t>Concentration risk, percentage</t>
        </is>
      </c>
      <c r="B5" s="9" t="n">
        <v>0.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 in ECL allowance (Details) - Trade receivables - USD ($) $ in Thousands</t>
        </is>
      </c>
      <c r="B1" s="2" t="inlineStr">
        <is>
          <t>12 Months Ended</t>
        </is>
      </c>
    </row>
    <row r="2">
      <c r="B2" s="2" t="inlineStr">
        <is>
          <t>Jun. 30, 2021</t>
        </is>
      </c>
      <c r="C2" s="2" t="inlineStr">
        <is>
          <t>Jun. 30, 2020</t>
        </is>
      </c>
    </row>
    <row r="3">
      <c r="A3" s="3" t="inlineStr">
        <is>
          <t>Changes in allowance account for credit losses of financial assets [abstract]</t>
        </is>
      </c>
    </row>
    <row r="4">
      <c r="A4" s="4" t="inlineStr">
        <is>
          <t>Beginning balance</t>
        </is>
      </c>
      <c r="B4" s="6" t="n">
        <v>1156</v>
      </c>
      <c r="C4" s="6" t="n">
        <v>519</v>
      </c>
    </row>
    <row r="5">
      <c r="A5" s="4" t="inlineStr">
        <is>
          <t>Change in estimate</t>
        </is>
      </c>
      <c r="B5" s="5" t="n">
        <v>780</v>
      </c>
      <c r="C5" s="5" t="n">
        <v>637</v>
      </c>
    </row>
    <row r="6">
      <c r="A6" s="4" t="inlineStr">
        <is>
          <t>Ending balance</t>
        </is>
      </c>
      <c r="B6" s="6" t="n">
        <v>376</v>
      </c>
      <c r="C6" s="6" t="n">
        <v>1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Aging (Details) - USD ($) $ in Thousands</t>
        </is>
      </c>
      <c r="B1" s="2" t="inlineStr">
        <is>
          <t>Jun. 30, 2021</t>
        </is>
      </c>
      <c r="C1" s="2" t="inlineStr">
        <is>
          <t>Jun. 30, 2020</t>
        </is>
      </c>
      <c r="D1" s="2" t="inlineStr">
        <is>
          <t>Jun. 30, 2019</t>
        </is>
      </c>
    </row>
    <row r="2">
      <c r="A2" s="3" t="inlineStr">
        <is>
          <t>Disclosure of financial assets that are either past due or impaired [line items]</t>
        </is>
      </c>
    </row>
    <row r="3">
      <c r="A3" s="4" t="inlineStr">
        <is>
          <t>Trade receivables</t>
        </is>
      </c>
      <c r="B3" s="6" t="n">
        <v>173473</v>
      </c>
      <c r="C3" s="6" t="n">
        <v>112019</v>
      </c>
    </row>
    <row r="4">
      <c r="A4" s="4" t="inlineStr">
        <is>
          <t>Gross carrying amount</t>
        </is>
      </c>
    </row>
    <row r="5">
      <c r="A5" s="3" t="inlineStr">
        <is>
          <t>Disclosure of financial assets that are either past due or impaired [line items]</t>
        </is>
      </c>
    </row>
    <row r="6">
      <c r="A6" s="4" t="inlineStr">
        <is>
          <t>Trade receivables</t>
        </is>
      </c>
      <c r="B6" s="5" t="n">
        <v>173849</v>
      </c>
      <c r="C6" s="5" t="n">
        <v>113175</v>
      </c>
    </row>
    <row r="7">
      <c r="A7" s="4" t="inlineStr">
        <is>
          <t>Trade receivables</t>
        </is>
      </c>
    </row>
    <row r="8">
      <c r="A8" s="3" t="inlineStr">
        <is>
          <t>Disclosure of financial assets that are either past due or impaired [line items]</t>
        </is>
      </c>
    </row>
    <row r="9">
      <c r="A9" s="4" t="inlineStr">
        <is>
          <t>ECL allowance</t>
        </is>
      </c>
      <c r="B9" s="5" t="n">
        <v>376</v>
      </c>
      <c r="C9" s="5" t="n">
        <v>1156</v>
      </c>
      <c r="D9" s="6" t="n">
        <v>519</v>
      </c>
    </row>
    <row r="10">
      <c r="A10" s="4" t="inlineStr">
        <is>
          <t>Current | Gross carrying amount</t>
        </is>
      </c>
    </row>
    <row r="11">
      <c r="A11" s="3" t="inlineStr">
        <is>
          <t>Disclosure of financial assets that are either past due or impaired [line items]</t>
        </is>
      </c>
    </row>
    <row r="12">
      <c r="A12" s="4" t="inlineStr">
        <is>
          <t>Trade receivables</t>
        </is>
      </c>
      <c r="B12" s="6" t="n">
        <v>157804</v>
      </c>
      <c r="C12" s="6" t="n">
        <v>105585</v>
      </c>
    </row>
    <row r="13">
      <c r="A13" s="4" t="inlineStr">
        <is>
          <t>Current | Trade receivables</t>
        </is>
      </c>
    </row>
    <row r="14">
      <c r="A14" s="3" t="inlineStr">
        <is>
          <t>Disclosure of financial assets that are either past due or impaired [line items]</t>
        </is>
      </c>
    </row>
    <row r="15">
      <c r="A15" s="4" t="inlineStr">
        <is>
          <t>ECL rate</t>
        </is>
      </c>
      <c r="B15" s="4" t="inlineStr">
        <is>
          <t>0.00%</t>
        </is>
      </c>
      <c r="C15" s="4" t="inlineStr">
        <is>
          <t>0.50%</t>
        </is>
      </c>
    </row>
    <row r="16">
      <c r="A16" s="4" t="inlineStr">
        <is>
          <t>ECL allowance</t>
        </is>
      </c>
      <c r="B16" s="6" t="n">
        <v>6</v>
      </c>
      <c r="C16" s="6" t="n">
        <v>489</v>
      </c>
    </row>
    <row r="17">
      <c r="A17" s="4" t="inlineStr">
        <is>
          <t>Less than 90 days | Gross carrying amount</t>
        </is>
      </c>
    </row>
    <row r="18">
      <c r="A18" s="3" t="inlineStr">
        <is>
          <t>Disclosure of financial assets that are either past due or impaired [line items]</t>
        </is>
      </c>
    </row>
    <row r="19">
      <c r="A19" s="4" t="inlineStr">
        <is>
          <t>Trade receivables</t>
        </is>
      </c>
      <c r="B19" s="6" t="n">
        <v>14468</v>
      </c>
      <c r="C19" s="6" t="n">
        <v>6858</v>
      </c>
    </row>
    <row r="20">
      <c r="A20" s="4" t="inlineStr">
        <is>
          <t>Less than 90 days | Trade receivables</t>
        </is>
      </c>
    </row>
    <row r="21">
      <c r="A21" s="3" t="inlineStr">
        <is>
          <t>Disclosure of financial assets that are either past due or impaired [line items]</t>
        </is>
      </c>
    </row>
    <row r="22">
      <c r="A22" s="4" t="inlineStr">
        <is>
          <t>ECL rate</t>
        </is>
      </c>
      <c r="B22" s="4" t="inlineStr">
        <is>
          <t>0.30%</t>
        </is>
      </c>
      <c r="C22" s="4" t="inlineStr">
        <is>
          <t>4.10%</t>
        </is>
      </c>
    </row>
    <row r="23">
      <c r="A23" s="4" t="inlineStr">
        <is>
          <t>ECL allowance</t>
        </is>
      </c>
      <c r="B23" s="6" t="n">
        <v>41</v>
      </c>
      <c r="C23" s="6" t="n">
        <v>280</v>
      </c>
    </row>
    <row r="24">
      <c r="A24" s="4" t="inlineStr">
        <is>
          <t>More than 90 days | Gross carrying amount</t>
        </is>
      </c>
    </row>
    <row r="25">
      <c r="A25" s="3" t="inlineStr">
        <is>
          <t>Disclosure of financial assets that are either past due or impaired [line items]</t>
        </is>
      </c>
    </row>
    <row r="26">
      <c r="A26" s="4" t="inlineStr">
        <is>
          <t>Trade receivables</t>
        </is>
      </c>
      <c r="B26" s="6" t="n">
        <v>1577</v>
      </c>
      <c r="C26" s="6" t="n">
        <v>732</v>
      </c>
    </row>
    <row r="27">
      <c r="A27" s="4" t="inlineStr">
        <is>
          <t>More than 90 days | Trade receivables</t>
        </is>
      </c>
    </row>
    <row r="28">
      <c r="A28" s="3" t="inlineStr">
        <is>
          <t>Disclosure of financial assets that are either past due or impaired [line items]</t>
        </is>
      </c>
    </row>
    <row r="29">
      <c r="A29" s="4" t="inlineStr">
        <is>
          <t>ECL rate</t>
        </is>
      </c>
      <c r="B29" s="4" t="inlineStr">
        <is>
          <t>20.90%</t>
        </is>
      </c>
      <c r="C29" s="4" t="inlineStr">
        <is>
          <t>52.90%</t>
        </is>
      </c>
    </row>
    <row r="30">
      <c r="A30" s="4" t="inlineStr">
        <is>
          <t>ECL allowance</t>
        </is>
      </c>
      <c r="B30" s="6" t="n">
        <v>329</v>
      </c>
      <c r="C30" s="6" t="n">
        <v>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Information</t>
        </is>
      </c>
      <c r="B1" s="2" t="inlineStr">
        <is>
          <t>12 Months Ended</t>
        </is>
      </c>
    </row>
    <row r="2">
      <c r="B2" s="2" t="inlineStr">
        <is>
          <t>Jun. 30, 2021</t>
        </is>
      </c>
    </row>
    <row r="3">
      <c r="A3" s="3" t="inlineStr">
        <is>
          <t>Corporate Information1 [Abstract]</t>
        </is>
      </c>
    </row>
    <row r="4">
      <c r="A4" s="4" t="inlineStr">
        <is>
          <t>Corporate Information</t>
        </is>
      </c>
      <c r="B4" s="4" t="inlineStr">
        <is>
          <t>Corporate Information Atlassian Corporation Plc (the “Company”) is a public company limited by shares, incorporated and registered in the United Kingdom. The registered office of the Company and its subsidiaries (collectively, “Atlassian,” the “Group,” “our,” or “we”) is located at Exchange House, Primrose Street, London EC2A 2EG, c/o Herbert Smith Freehills LLP. We design, develop, license and maintain software and provision software hosting services to help teams organize, discuss and complete their work. Our primary products include Jira Software, targeting software teams, and Jira Work Management, targeting other business teams (collectively, “Jira”), Confluence for team content creation and sharing, Trello for capturing and adding structure to fluid, fast-forming work for teams, Jira Service Management for team service, management and support applications, Jira Align for enterprise agile planning, Bitbucket for code sharing and management, and Atlassian Access for enterprise-grade security and centralized administration. The accompanying consolidated financial statements of the Group for the year ended June 30, 2021 were authorized for issue in accordance with a resolution of the board of directors on August 13,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1</t>
        </is>
      </c>
      <c r="C2" s="2" t="inlineStr">
        <is>
          <t>Jun. 30, 2020</t>
        </is>
      </c>
      <c r="D2" s="2" t="inlineStr">
        <is>
          <t>Jun. 30, 2019</t>
        </is>
      </c>
    </row>
    <row r="3">
      <c r="A3" s="3" t="inlineStr">
        <is>
          <t>Reconciliation of changes in property, plant and equipment [abstract]</t>
        </is>
      </c>
    </row>
    <row r="4">
      <c r="A4" s="4" t="inlineStr">
        <is>
          <t>Opening balance</t>
        </is>
      </c>
      <c r="B4" s="6" t="n">
        <v>97648</v>
      </c>
    </row>
    <row r="5">
      <c r="A5" s="4" t="inlineStr">
        <is>
          <t>Impairment</t>
        </is>
      </c>
      <c r="B5" s="5" t="n">
        <v>3676</v>
      </c>
      <c r="C5" s="6" t="n">
        <v>0</v>
      </c>
      <c r="D5" s="6" t="n">
        <v>0</v>
      </c>
    </row>
    <row r="6">
      <c r="A6" s="4" t="inlineStr">
        <is>
          <t>Closing balance</t>
        </is>
      </c>
      <c r="B6" s="5" t="n">
        <v>66221</v>
      </c>
      <c r="C6" s="5" t="n">
        <v>97648</v>
      </c>
    </row>
    <row r="7">
      <c r="A7" s="4" t="inlineStr">
        <is>
          <t>Gross carrying amount</t>
        </is>
      </c>
    </row>
    <row r="8">
      <c r="A8" s="3" t="inlineStr">
        <is>
          <t>Reconciliation of changes in property, plant and equipment [abstract]</t>
        </is>
      </c>
    </row>
    <row r="9">
      <c r="A9" s="4" t="inlineStr">
        <is>
          <t>Opening balance</t>
        </is>
      </c>
      <c r="B9" s="5" t="n">
        <v>155765</v>
      </c>
      <c r="C9" s="5" t="n">
        <v>123049</v>
      </c>
    </row>
    <row r="10">
      <c r="A10" s="4" t="inlineStr">
        <is>
          <t>Additions</t>
        </is>
      </c>
      <c r="B10" s="5" t="n">
        <v>29977</v>
      </c>
      <c r="C10" s="5" t="n">
        <v>37575</v>
      </c>
    </row>
    <row r="11">
      <c r="A11" s="4" t="inlineStr">
        <is>
          <t>Transfer to assets held for sale</t>
        </is>
      </c>
      <c r="B11" s="5" t="n">
        <v>-35123</v>
      </c>
    </row>
    <row r="12">
      <c r="A12" s="4" t="inlineStr">
        <is>
          <t>Effect of change in exchange rates</t>
        </is>
      </c>
      <c r="B12" s="5" t="n">
        <v>2446</v>
      </c>
      <c r="C12" s="5" t="n">
        <v>-464</v>
      </c>
    </row>
    <row r="13">
      <c r="A13" s="4" t="inlineStr">
        <is>
          <t>Disposals</t>
        </is>
      </c>
      <c r="B13" s="5" t="n">
        <v>-4914</v>
      </c>
      <c r="C13" s="5" t="n">
        <v>-1628</v>
      </c>
    </row>
    <row r="14">
      <c r="A14" s="4" t="inlineStr">
        <is>
          <t>Closing balance</t>
        </is>
      </c>
      <c r="B14" s="5" t="n">
        <v>148151</v>
      </c>
      <c r="C14" s="5" t="n">
        <v>155765</v>
      </c>
      <c r="D14" s="5" t="n">
        <v>123049</v>
      </c>
    </row>
    <row r="15">
      <c r="A15" s="4" t="inlineStr">
        <is>
          <t>Gross carrying amount | Cumulative effect of applying new accounting pronouncement | IFRS 16</t>
        </is>
      </c>
    </row>
    <row r="16">
      <c r="A16" s="3" t="inlineStr">
        <is>
          <t>Reconciliation of changes in property, plant and equipment [abstract]</t>
        </is>
      </c>
    </row>
    <row r="17">
      <c r="A17" s="4" t="inlineStr">
        <is>
          <t>Opening balance</t>
        </is>
      </c>
      <c r="C17" s="5" t="n">
        <v>-2767</v>
      </c>
    </row>
    <row r="18">
      <c r="A18" s="4" t="inlineStr">
        <is>
          <t>Closing balance</t>
        </is>
      </c>
      <c r="D18" s="5" t="n">
        <v>-2767</v>
      </c>
    </row>
    <row r="19">
      <c r="A19" s="4" t="inlineStr">
        <is>
          <t>Accumulated depreciation</t>
        </is>
      </c>
    </row>
    <row r="20">
      <c r="A20" s="3" t="inlineStr">
        <is>
          <t>Reconciliation of changes in property, plant and equipment [abstract]</t>
        </is>
      </c>
    </row>
    <row r="21">
      <c r="A21" s="4" t="inlineStr">
        <is>
          <t>Opening balance</t>
        </is>
      </c>
      <c r="B21" s="5" t="n">
        <v>-58117</v>
      </c>
      <c r="C21" s="5" t="n">
        <v>-41590</v>
      </c>
    </row>
    <row r="22">
      <c r="A22" s="4" t="inlineStr">
        <is>
          <t>Depreciation expense</t>
        </is>
      </c>
      <c r="C22" s="5" t="n">
        <v>-19736</v>
      </c>
    </row>
    <row r="23">
      <c r="A23" s="4" t="inlineStr">
        <is>
          <t>Effect of change in exchange rates</t>
        </is>
      </c>
      <c r="C23" s="5" t="n">
        <v>140</v>
      </c>
    </row>
    <row r="24">
      <c r="A24" s="4" t="inlineStr">
        <is>
          <t>Disposals</t>
        </is>
      </c>
      <c r="C24" s="5" t="n">
        <v>1548</v>
      </c>
    </row>
    <row r="25">
      <c r="A25" s="4" t="inlineStr">
        <is>
          <t>Closing balance</t>
        </is>
      </c>
      <c r="C25" s="5" t="n">
        <v>-58117</v>
      </c>
      <c r="D25" s="5" t="n">
        <v>-41590</v>
      </c>
    </row>
    <row r="26">
      <c r="A26" s="4" t="inlineStr">
        <is>
          <t>Accumulated depreciation | Cumulative effect of applying new accounting pronouncement | IFRS 16</t>
        </is>
      </c>
    </row>
    <row r="27">
      <c r="A27" s="3" t="inlineStr">
        <is>
          <t>Reconciliation of changes in property, plant and equipment [abstract]</t>
        </is>
      </c>
    </row>
    <row r="28">
      <c r="A28" s="4" t="inlineStr">
        <is>
          <t>Opening balance</t>
        </is>
      </c>
      <c r="C28" s="5" t="n">
        <v>1521</v>
      </c>
    </row>
    <row r="29">
      <c r="A29" s="4" t="inlineStr">
        <is>
          <t>Closing balance</t>
        </is>
      </c>
      <c r="D29" s="5" t="n">
        <v>1521</v>
      </c>
    </row>
    <row r="30">
      <c r="A30" s="4" t="inlineStr">
        <is>
          <t>Accumulated depreciation, amortization and impairment</t>
        </is>
      </c>
    </row>
    <row r="31">
      <c r="A31" s="3" t="inlineStr">
        <is>
          <t>Reconciliation of changes in property, plant and equipment [abstract]</t>
        </is>
      </c>
    </row>
    <row r="32">
      <c r="A32" s="4" t="inlineStr">
        <is>
          <t>Opening balance</t>
        </is>
      </c>
      <c r="B32" s="5" t="n">
        <v>-58117</v>
      </c>
    </row>
    <row r="33">
      <c r="A33" s="4" t="inlineStr">
        <is>
          <t>Depreciation expense</t>
        </is>
      </c>
      <c r="B33" s="5" t="n">
        <v>-23542</v>
      </c>
    </row>
    <row r="34">
      <c r="A34" s="4" t="inlineStr">
        <is>
          <t>Impairment</t>
        </is>
      </c>
      <c r="B34" s="5" t="n">
        <v>3676</v>
      </c>
    </row>
    <row r="35">
      <c r="A35" s="4" t="inlineStr">
        <is>
          <t>Effect of change in exchange rates</t>
        </is>
      </c>
      <c r="B35" s="5" t="n">
        <v>-133</v>
      </c>
    </row>
    <row r="36">
      <c r="A36" s="4" t="inlineStr">
        <is>
          <t>Disposals</t>
        </is>
      </c>
      <c r="B36" s="5" t="n">
        <v>3538</v>
      </c>
    </row>
    <row r="37">
      <c r="A37" s="4" t="inlineStr">
        <is>
          <t>Closing balance</t>
        </is>
      </c>
      <c r="B37" s="5" t="n">
        <v>-81930</v>
      </c>
      <c r="C37" s="5" t="n">
        <v>-58117</v>
      </c>
    </row>
    <row r="38">
      <c r="A38" s="4" t="inlineStr">
        <is>
          <t>Equipment</t>
        </is>
      </c>
    </row>
    <row r="39">
      <c r="A39" s="3" t="inlineStr">
        <is>
          <t>Reconciliation of changes in property, plant and equipment [abstract]</t>
        </is>
      </c>
    </row>
    <row r="40">
      <c r="A40" s="4" t="inlineStr">
        <is>
          <t>Opening balance</t>
        </is>
      </c>
      <c r="B40" s="5" t="n">
        <v>4034</v>
      </c>
    </row>
    <row r="41">
      <c r="A41" s="4" t="inlineStr">
        <is>
          <t>Closing balance</t>
        </is>
      </c>
      <c r="B41" s="5" t="n">
        <v>2885</v>
      </c>
      <c r="C41" s="5" t="n">
        <v>4034</v>
      </c>
    </row>
    <row r="42">
      <c r="A42" s="4" t="inlineStr">
        <is>
          <t>Equipment | Gross carrying amount</t>
        </is>
      </c>
    </row>
    <row r="43">
      <c r="A43" s="3" t="inlineStr">
        <is>
          <t>Reconciliation of changes in property, plant and equipment [abstract]</t>
        </is>
      </c>
    </row>
    <row r="44">
      <c r="A44" s="4" t="inlineStr">
        <is>
          <t>Opening balance</t>
        </is>
      </c>
      <c r="B44" s="5" t="n">
        <v>9652</v>
      </c>
      <c r="C44" s="5" t="n">
        <v>7857</v>
      </c>
    </row>
    <row r="45">
      <c r="A45" s="4" t="inlineStr">
        <is>
          <t>Additions</t>
        </is>
      </c>
      <c r="B45" s="5" t="n">
        <v>1077</v>
      </c>
      <c r="C45" s="5" t="n">
        <v>1967</v>
      </c>
    </row>
    <row r="46">
      <c r="A46" s="4" t="inlineStr">
        <is>
          <t>Transfer to assets held for sale</t>
        </is>
      </c>
      <c r="B46" s="5" t="n">
        <v>0</v>
      </c>
    </row>
    <row r="47">
      <c r="A47" s="4" t="inlineStr">
        <is>
          <t>Effect of change in exchange rates</t>
        </is>
      </c>
      <c r="B47" s="5" t="n">
        <v>12</v>
      </c>
      <c r="C47" s="5" t="n">
        <v>-54</v>
      </c>
    </row>
    <row r="48">
      <c r="A48" s="4" t="inlineStr">
        <is>
          <t>Disposals</t>
        </is>
      </c>
      <c r="B48" s="5" t="n">
        <v>-311</v>
      </c>
      <c r="C48" s="5" t="n">
        <v>-118</v>
      </c>
    </row>
    <row r="49">
      <c r="A49" s="4" t="inlineStr">
        <is>
          <t>Closing balance</t>
        </is>
      </c>
      <c r="B49" s="5" t="n">
        <v>10430</v>
      </c>
      <c r="C49" s="5" t="n">
        <v>9652</v>
      </c>
      <c r="D49" s="5" t="n">
        <v>7857</v>
      </c>
    </row>
    <row r="50">
      <c r="A50" s="4" t="inlineStr">
        <is>
          <t>Equipment | Gross carrying amount | Cumulative effect of applying new accounting pronouncement | IFRS 16</t>
        </is>
      </c>
    </row>
    <row r="51">
      <c r="A51" s="3" t="inlineStr">
        <is>
          <t>Reconciliation of changes in property, plant and equipment [abstract]</t>
        </is>
      </c>
    </row>
    <row r="52">
      <c r="A52" s="4" t="inlineStr">
        <is>
          <t>Opening balance</t>
        </is>
      </c>
      <c r="C52" s="5" t="n">
        <v>0</v>
      </c>
    </row>
    <row r="53">
      <c r="A53" s="4" t="inlineStr">
        <is>
          <t>Closing balance</t>
        </is>
      </c>
      <c r="D53" s="5" t="n">
        <v>0</v>
      </c>
    </row>
    <row r="54">
      <c r="A54" s="4" t="inlineStr">
        <is>
          <t>Equipment | Accumulated depreciation</t>
        </is>
      </c>
    </row>
    <row r="55">
      <c r="A55" s="3" t="inlineStr">
        <is>
          <t>Reconciliation of changes in property, plant and equipment [abstract]</t>
        </is>
      </c>
    </row>
    <row r="56">
      <c r="A56" s="4" t="inlineStr">
        <is>
          <t>Opening balance</t>
        </is>
      </c>
      <c r="B56" s="5" t="n">
        <v>-5618</v>
      </c>
      <c r="C56" s="5" t="n">
        <v>-3658</v>
      </c>
    </row>
    <row r="57">
      <c r="A57" s="4" t="inlineStr">
        <is>
          <t>Depreciation expense</t>
        </is>
      </c>
      <c r="C57" s="5" t="n">
        <v>-2077</v>
      </c>
    </row>
    <row r="58">
      <c r="A58" s="4" t="inlineStr">
        <is>
          <t>Effect of change in exchange rates</t>
        </is>
      </c>
      <c r="C58" s="5" t="n">
        <v>13</v>
      </c>
    </row>
    <row r="59">
      <c r="A59" s="4" t="inlineStr">
        <is>
          <t>Disposals</t>
        </is>
      </c>
      <c r="C59" s="5" t="n">
        <v>104</v>
      </c>
    </row>
    <row r="60">
      <c r="A60" s="4" t="inlineStr">
        <is>
          <t>Closing balance</t>
        </is>
      </c>
      <c r="C60" s="5" t="n">
        <v>-5618</v>
      </c>
      <c r="D60" s="5" t="n">
        <v>-3658</v>
      </c>
    </row>
    <row r="61">
      <c r="A61" s="4" t="inlineStr">
        <is>
          <t>Equipment | Accumulated depreciation | Cumulative effect of applying new accounting pronouncement | IFRS 16</t>
        </is>
      </c>
    </row>
    <row r="62">
      <c r="A62" s="3" t="inlineStr">
        <is>
          <t>Reconciliation of changes in property, plant and equipment [abstract]</t>
        </is>
      </c>
    </row>
    <row r="63">
      <c r="A63" s="4" t="inlineStr">
        <is>
          <t>Opening balance</t>
        </is>
      </c>
      <c r="C63" s="5" t="n">
        <v>0</v>
      </c>
    </row>
    <row r="64">
      <c r="A64" s="4" t="inlineStr">
        <is>
          <t>Closing balance</t>
        </is>
      </c>
      <c r="D64" s="5" t="n">
        <v>0</v>
      </c>
    </row>
    <row r="65">
      <c r="A65" s="4" t="inlineStr">
        <is>
          <t>Equipment | Accumulated depreciation, amortization and impairment</t>
        </is>
      </c>
    </row>
    <row r="66">
      <c r="A66" s="3" t="inlineStr">
        <is>
          <t>Reconciliation of changes in property, plant and equipment [abstract]</t>
        </is>
      </c>
    </row>
    <row r="67">
      <c r="A67" s="4" t="inlineStr">
        <is>
          <t>Opening balance</t>
        </is>
      </c>
      <c r="B67" s="5" t="n">
        <v>-5618</v>
      </c>
    </row>
    <row r="68">
      <c r="A68" s="4" t="inlineStr">
        <is>
          <t>Depreciation expense</t>
        </is>
      </c>
      <c r="B68" s="5" t="n">
        <v>-2150</v>
      </c>
    </row>
    <row r="69">
      <c r="A69" s="4" t="inlineStr">
        <is>
          <t>Impairment</t>
        </is>
      </c>
      <c r="B69" s="5" t="n">
        <v>0</v>
      </c>
    </row>
    <row r="70">
      <c r="A70" s="4" t="inlineStr">
        <is>
          <t>Effect of change in exchange rates</t>
        </is>
      </c>
      <c r="B70" s="5" t="n">
        <v>-7</v>
      </c>
    </row>
    <row r="71">
      <c r="A71" s="4" t="inlineStr">
        <is>
          <t>Disposals</t>
        </is>
      </c>
      <c r="B71" s="5" t="n">
        <v>230</v>
      </c>
    </row>
    <row r="72">
      <c r="A72" s="4" t="inlineStr">
        <is>
          <t>Closing balance</t>
        </is>
      </c>
      <c r="B72" s="5" t="n">
        <v>-7545</v>
      </c>
      <c r="C72" s="5" t="n">
        <v>-5618</v>
      </c>
    </row>
    <row r="73">
      <c r="A73" s="4" t="inlineStr">
        <is>
          <t>Computer Hardware and Software</t>
        </is>
      </c>
    </row>
    <row r="74">
      <c r="A74" s="3" t="inlineStr">
        <is>
          <t>Reconciliation of changes in property, plant and equipment [abstract]</t>
        </is>
      </c>
    </row>
    <row r="75">
      <c r="A75" s="4" t="inlineStr">
        <is>
          <t>Opening balance</t>
        </is>
      </c>
      <c r="B75" s="5" t="n">
        <v>3454</v>
      </c>
    </row>
    <row r="76">
      <c r="A76" s="4" t="inlineStr">
        <is>
          <t>Closing balance</t>
        </is>
      </c>
      <c r="B76" s="5" t="n">
        <v>475</v>
      </c>
      <c r="C76" s="5" t="n">
        <v>3454</v>
      </c>
    </row>
    <row r="77">
      <c r="A77" s="4" t="inlineStr">
        <is>
          <t>Computer Hardware and Software | Gross carrying amount</t>
        </is>
      </c>
    </row>
    <row r="78">
      <c r="A78" s="3" t="inlineStr">
        <is>
          <t>Reconciliation of changes in property, plant and equipment [abstract]</t>
        </is>
      </c>
    </row>
    <row r="79">
      <c r="A79" s="4" t="inlineStr">
        <is>
          <t>Opening balance</t>
        </is>
      </c>
      <c r="B79" s="5" t="n">
        <v>12065</v>
      </c>
      <c r="C79" s="5" t="n">
        <v>10548</v>
      </c>
    </row>
    <row r="80">
      <c r="A80" s="4" t="inlineStr">
        <is>
          <t>Additions</t>
        </is>
      </c>
      <c r="B80" s="5" t="n">
        <v>170</v>
      </c>
      <c r="C80" s="5" t="n">
        <v>1825</v>
      </c>
    </row>
    <row r="81">
      <c r="A81" s="4" t="inlineStr">
        <is>
          <t>Transfer to assets held for sale</t>
        </is>
      </c>
      <c r="B81" s="5" t="n">
        <v>0</v>
      </c>
    </row>
    <row r="82">
      <c r="A82" s="4" t="inlineStr">
        <is>
          <t>Effect of change in exchange rates</t>
        </is>
      </c>
      <c r="B82" s="5" t="n">
        <v>-4</v>
      </c>
      <c r="C82" s="5" t="n">
        <v>-19</v>
      </c>
    </row>
    <row r="83">
      <c r="A83" s="4" t="inlineStr">
        <is>
          <t>Disposals</t>
        </is>
      </c>
      <c r="B83" s="5" t="n">
        <v>-2694</v>
      </c>
      <c r="C83" s="5" t="n">
        <v>-289</v>
      </c>
    </row>
    <row r="84">
      <c r="A84" s="4" t="inlineStr">
        <is>
          <t>Closing balance</t>
        </is>
      </c>
      <c r="B84" s="5" t="n">
        <v>9537</v>
      </c>
      <c r="C84" s="5" t="n">
        <v>12065</v>
      </c>
      <c r="D84" s="5" t="n">
        <v>10548</v>
      </c>
    </row>
    <row r="85">
      <c r="A85" s="4" t="inlineStr">
        <is>
          <t>Computer Hardware and Software | Gross carrying amount | Cumulative effect of applying new accounting pronouncement | IFRS 16</t>
        </is>
      </c>
    </row>
    <row r="86">
      <c r="A86" s="3" t="inlineStr">
        <is>
          <t>Reconciliation of changes in property, plant and equipment [abstract]</t>
        </is>
      </c>
    </row>
    <row r="87">
      <c r="A87" s="4" t="inlineStr">
        <is>
          <t>Opening balance</t>
        </is>
      </c>
      <c r="C87" s="5" t="n">
        <v>0</v>
      </c>
    </row>
    <row r="88">
      <c r="A88" s="4" t="inlineStr">
        <is>
          <t>Closing balance</t>
        </is>
      </c>
      <c r="D88" s="5" t="n">
        <v>0</v>
      </c>
    </row>
    <row r="89">
      <c r="A89" s="4" t="inlineStr">
        <is>
          <t>Computer Hardware and Software | Accumulated depreciation</t>
        </is>
      </c>
    </row>
    <row r="90">
      <c r="A90" s="3" t="inlineStr">
        <is>
          <t>Reconciliation of changes in property, plant and equipment [abstract]</t>
        </is>
      </c>
    </row>
    <row r="91">
      <c r="A91" s="4" t="inlineStr">
        <is>
          <t>Opening balance</t>
        </is>
      </c>
      <c r="B91" s="5" t="n">
        <v>-8611</v>
      </c>
      <c r="C91" s="5" t="n">
        <v>-7808</v>
      </c>
    </row>
    <row r="92">
      <c r="A92" s="4" t="inlineStr">
        <is>
          <t>Depreciation expense</t>
        </is>
      </c>
      <c r="C92" s="5" t="n">
        <v>-1096</v>
      </c>
    </row>
    <row r="93">
      <c r="A93" s="4" t="inlineStr">
        <is>
          <t>Effect of change in exchange rates</t>
        </is>
      </c>
      <c r="C93" s="5" t="n">
        <v>4</v>
      </c>
    </row>
    <row r="94">
      <c r="A94" s="4" t="inlineStr">
        <is>
          <t>Disposals</t>
        </is>
      </c>
      <c r="C94" s="5" t="n">
        <v>289</v>
      </c>
    </row>
    <row r="95">
      <c r="A95" s="4" t="inlineStr">
        <is>
          <t>Closing balance</t>
        </is>
      </c>
      <c r="C95" s="5" t="n">
        <v>-8611</v>
      </c>
      <c r="D95" s="5" t="n">
        <v>-7808</v>
      </c>
    </row>
    <row r="96">
      <c r="A96" s="4" t="inlineStr">
        <is>
          <t>Computer Hardware and Software | Accumulated depreciation | Cumulative effect of applying new accounting pronouncement | IFRS 16</t>
        </is>
      </c>
    </row>
    <row r="97">
      <c r="A97" s="3" t="inlineStr">
        <is>
          <t>Reconciliation of changes in property, plant and equipment [abstract]</t>
        </is>
      </c>
    </row>
    <row r="98">
      <c r="A98" s="4" t="inlineStr">
        <is>
          <t>Opening balance</t>
        </is>
      </c>
      <c r="C98" s="5" t="n">
        <v>0</v>
      </c>
    </row>
    <row r="99">
      <c r="A99" s="4" t="inlineStr">
        <is>
          <t>Closing balance</t>
        </is>
      </c>
      <c r="D99" s="5" t="n">
        <v>0</v>
      </c>
    </row>
    <row r="100">
      <c r="A100" s="4" t="inlineStr">
        <is>
          <t>Computer Hardware and Software | Accumulated depreciation, amortization and impairment</t>
        </is>
      </c>
    </row>
    <row r="101">
      <c r="A101" s="3" t="inlineStr">
        <is>
          <t>Reconciliation of changes in property, plant and equipment [abstract]</t>
        </is>
      </c>
    </row>
    <row r="102">
      <c r="A102" s="4" t="inlineStr">
        <is>
          <t>Opening balance</t>
        </is>
      </c>
      <c r="B102" s="5" t="n">
        <v>-8611</v>
      </c>
    </row>
    <row r="103">
      <c r="A103" s="4" t="inlineStr">
        <is>
          <t>Depreciation expense</t>
        </is>
      </c>
      <c r="B103" s="5" t="n">
        <v>-1897</v>
      </c>
    </row>
    <row r="104">
      <c r="A104" s="4" t="inlineStr">
        <is>
          <t>Impairment</t>
        </is>
      </c>
      <c r="B104" s="5" t="n">
        <v>0</v>
      </c>
    </row>
    <row r="105">
      <c r="A105" s="4" t="inlineStr">
        <is>
          <t>Effect of change in exchange rates</t>
        </is>
      </c>
      <c r="B105" s="5" t="n">
        <v>4</v>
      </c>
    </row>
    <row r="106">
      <c r="A106" s="4" t="inlineStr">
        <is>
          <t>Disposals</t>
        </is>
      </c>
      <c r="B106" s="5" t="n">
        <v>1442</v>
      </c>
    </row>
    <row r="107">
      <c r="A107" s="4" t="inlineStr">
        <is>
          <t>Closing balance</t>
        </is>
      </c>
      <c r="B107" s="5" t="n">
        <v>-9062</v>
      </c>
      <c r="C107" s="5" t="n">
        <v>-8611</v>
      </c>
    </row>
    <row r="108">
      <c r="A108" s="4" t="inlineStr">
        <is>
          <t>Furniture and Fittings</t>
        </is>
      </c>
    </row>
    <row r="109">
      <c r="A109" s="3" t="inlineStr">
        <is>
          <t>Reconciliation of changes in property, plant and equipment [abstract]</t>
        </is>
      </c>
    </row>
    <row r="110">
      <c r="A110" s="4" t="inlineStr">
        <is>
          <t>Opening balance</t>
        </is>
      </c>
      <c r="B110" s="5" t="n">
        <v>11299</v>
      </c>
    </row>
    <row r="111">
      <c r="A111" s="4" t="inlineStr">
        <is>
          <t>Closing balance</t>
        </is>
      </c>
      <c r="B111" s="5" t="n">
        <v>9929</v>
      </c>
      <c r="C111" s="5" t="n">
        <v>11299</v>
      </c>
    </row>
    <row r="112">
      <c r="A112" s="4" t="inlineStr">
        <is>
          <t>Furniture and Fittings | Gross carrying amount</t>
        </is>
      </c>
    </row>
    <row r="113">
      <c r="A113" s="3" t="inlineStr">
        <is>
          <t>Reconciliation of changes in property, plant and equipment [abstract]</t>
        </is>
      </c>
    </row>
    <row r="114">
      <c r="A114" s="4" t="inlineStr">
        <is>
          <t>Opening balance</t>
        </is>
      </c>
      <c r="B114" s="5" t="n">
        <v>19687</v>
      </c>
      <c r="C114" s="5" t="n">
        <v>14606</v>
      </c>
    </row>
    <row r="115">
      <c r="A115" s="4" t="inlineStr">
        <is>
          <t>Additions</t>
        </is>
      </c>
      <c r="B115" s="5" t="n">
        <v>2051</v>
      </c>
      <c r="C115" s="5" t="n">
        <v>5190</v>
      </c>
    </row>
    <row r="116">
      <c r="A116" s="4" t="inlineStr">
        <is>
          <t>Transfer to assets held for sale</t>
        </is>
      </c>
      <c r="B116" s="5" t="n">
        <v>0</v>
      </c>
    </row>
    <row r="117">
      <c r="A117" s="4" t="inlineStr">
        <is>
          <t>Effect of change in exchange rates</t>
        </is>
      </c>
      <c r="B117" s="5" t="n">
        <v>93</v>
      </c>
      <c r="C117" s="5" t="n">
        <v>-4</v>
      </c>
    </row>
    <row r="118">
      <c r="A118" s="4" t="inlineStr">
        <is>
          <t>Disposals</t>
        </is>
      </c>
      <c r="B118" s="5" t="n">
        <v>-643</v>
      </c>
      <c r="C118" s="5" t="n">
        <v>-105</v>
      </c>
    </row>
    <row r="119">
      <c r="A119" s="4" t="inlineStr">
        <is>
          <t>Closing balance</t>
        </is>
      </c>
      <c r="B119" s="5" t="n">
        <v>21188</v>
      </c>
      <c r="C119" s="5" t="n">
        <v>19687</v>
      </c>
      <c r="D119" s="5" t="n">
        <v>14606</v>
      </c>
    </row>
    <row r="120">
      <c r="A120" s="4" t="inlineStr">
        <is>
          <t>Furniture and Fittings | Gross carrying amount | Cumulative effect of applying new accounting pronouncement | IFRS 16</t>
        </is>
      </c>
    </row>
    <row r="121">
      <c r="A121" s="3" t="inlineStr">
        <is>
          <t>Reconciliation of changes in property, plant and equipment [abstract]</t>
        </is>
      </c>
    </row>
    <row r="122">
      <c r="A122" s="4" t="inlineStr">
        <is>
          <t>Opening balance</t>
        </is>
      </c>
      <c r="C122" s="5" t="n">
        <v>0</v>
      </c>
    </row>
    <row r="123">
      <c r="A123" s="4" t="inlineStr">
        <is>
          <t>Closing balance</t>
        </is>
      </c>
      <c r="D123" s="5" t="n">
        <v>0</v>
      </c>
    </row>
    <row r="124">
      <c r="A124" s="4" t="inlineStr">
        <is>
          <t>Furniture and Fittings | Accumulated depreciation</t>
        </is>
      </c>
    </row>
    <row r="125">
      <c r="A125" s="3" t="inlineStr">
        <is>
          <t>Reconciliation of changes in property, plant and equipment [abstract]</t>
        </is>
      </c>
    </row>
    <row r="126">
      <c r="A126" s="4" t="inlineStr">
        <is>
          <t>Opening balance</t>
        </is>
      </c>
      <c r="B126" s="5" t="n">
        <v>-8388</v>
      </c>
      <c r="C126" s="5" t="n">
        <v>-5428</v>
      </c>
    </row>
    <row r="127">
      <c r="A127" s="4" t="inlineStr">
        <is>
          <t>Depreciation expense</t>
        </is>
      </c>
      <c r="C127" s="5" t="n">
        <v>-3000</v>
      </c>
    </row>
    <row r="128">
      <c r="A128" s="4" t="inlineStr">
        <is>
          <t>Effect of change in exchange rates</t>
        </is>
      </c>
      <c r="C128" s="5" t="n">
        <v>1</v>
      </c>
    </row>
    <row r="129">
      <c r="A129" s="4" t="inlineStr">
        <is>
          <t>Disposals</t>
        </is>
      </c>
      <c r="C129" s="5" t="n">
        <v>39</v>
      </c>
    </row>
    <row r="130">
      <c r="A130" s="4" t="inlineStr">
        <is>
          <t>Closing balance</t>
        </is>
      </c>
      <c r="C130" s="5" t="n">
        <v>-8388</v>
      </c>
      <c r="D130" s="5" t="n">
        <v>-5428</v>
      </c>
    </row>
    <row r="131">
      <c r="A131" s="4" t="inlineStr">
        <is>
          <t>Furniture and Fittings | Accumulated depreciation | Cumulative effect of applying new accounting pronouncement | IFRS 16</t>
        </is>
      </c>
    </row>
    <row r="132">
      <c r="A132" s="3" t="inlineStr">
        <is>
          <t>Reconciliation of changes in property, plant and equipment [abstract]</t>
        </is>
      </c>
    </row>
    <row r="133">
      <c r="A133" s="4" t="inlineStr">
        <is>
          <t>Opening balance</t>
        </is>
      </c>
      <c r="C133" s="5" t="n">
        <v>0</v>
      </c>
    </row>
    <row r="134">
      <c r="A134" s="4" t="inlineStr">
        <is>
          <t>Closing balance</t>
        </is>
      </c>
      <c r="D134" s="5" t="n">
        <v>0</v>
      </c>
    </row>
    <row r="135">
      <c r="A135" s="4" t="inlineStr">
        <is>
          <t>Furniture and Fittings | Accumulated depreciation, amortization and impairment</t>
        </is>
      </c>
    </row>
    <row r="136">
      <c r="A136" s="3" t="inlineStr">
        <is>
          <t>Reconciliation of changes in property, plant and equipment [abstract]</t>
        </is>
      </c>
    </row>
    <row r="137">
      <c r="A137" s="4" t="inlineStr">
        <is>
          <t>Opening balance</t>
        </is>
      </c>
      <c r="B137" s="5" t="n">
        <v>-8388</v>
      </c>
    </row>
    <row r="138">
      <c r="A138" s="4" t="inlineStr">
        <is>
          <t>Depreciation expense</t>
        </is>
      </c>
      <c r="B138" s="5" t="n">
        <v>-3442</v>
      </c>
    </row>
    <row r="139">
      <c r="A139" s="4" t="inlineStr">
        <is>
          <t>Impairment</t>
        </is>
      </c>
      <c r="B139" s="5" t="n">
        <v>0</v>
      </c>
    </row>
    <row r="140">
      <c r="A140" s="4" t="inlineStr">
        <is>
          <t>Effect of change in exchange rates</t>
        </is>
      </c>
      <c r="B140" s="5" t="n">
        <v>-31</v>
      </c>
    </row>
    <row r="141">
      <c r="A141" s="4" t="inlineStr">
        <is>
          <t>Disposals</t>
        </is>
      </c>
      <c r="B141" s="5" t="n">
        <v>602</v>
      </c>
    </row>
    <row r="142">
      <c r="A142" s="4" t="inlineStr">
        <is>
          <t>Closing balance</t>
        </is>
      </c>
      <c r="B142" s="5" t="n">
        <v>-11259</v>
      </c>
      <c r="C142" s="5" t="n">
        <v>-8388</v>
      </c>
    </row>
    <row r="143">
      <c r="A143" s="4" t="inlineStr">
        <is>
          <t>Leasehold Improvements and Other</t>
        </is>
      </c>
    </row>
    <row r="144">
      <c r="A144" s="3" t="inlineStr">
        <is>
          <t>Reconciliation of changes in property, plant and equipment [abstract]</t>
        </is>
      </c>
    </row>
    <row r="145">
      <c r="A145" s="4" t="inlineStr">
        <is>
          <t>Opening balance</t>
        </is>
      </c>
      <c r="B145" s="5" t="n">
        <v>67600</v>
      </c>
    </row>
    <row r="146">
      <c r="A146" s="4" t="inlineStr">
        <is>
          <t>Closing balance</t>
        </is>
      </c>
      <c r="B146" s="5" t="n">
        <v>52932</v>
      </c>
      <c r="C146" s="5" t="n">
        <v>67600</v>
      </c>
    </row>
    <row r="147">
      <c r="A147" s="4" t="inlineStr">
        <is>
          <t>Leasehold Improvements and Other | Gross carrying amount</t>
        </is>
      </c>
    </row>
    <row r="148">
      <c r="A148" s="3" t="inlineStr">
        <is>
          <t>Reconciliation of changes in property, plant and equipment [abstract]</t>
        </is>
      </c>
    </row>
    <row r="149">
      <c r="A149" s="4" t="inlineStr">
        <is>
          <t>Opening balance</t>
        </is>
      </c>
      <c r="B149" s="5" t="n">
        <v>103100</v>
      </c>
      <c r="C149" s="5" t="n">
        <v>90038</v>
      </c>
    </row>
    <row r="150">
      <c r="A150" s="4" t="inlineStr">
        <is>
          <t>Additions</t>
        </is>
      </c>
      <c r="B150" s="5" t="n">
        <v>4807</v>
      </c>
      <c r="C150" s="5" t="n">
        <v>17608</v>
      </c>
    </row>
    <row r="151">
      <c r="A151" s="4" t="inlineStr">
        <is>
          <t>Transfer to assets held for sale</t>
        </is>
      </c>
      <c r="B151" s="5" t="n">
        <v>0</v>
      </c>
    </row>
    <row r="152">
      <c r="A152" s="4" t="inlineStr">
        <is>
          <t>Effect of change in exchange rates</t>
        </is>
      </c>
      <c r="B152" s="5" t="n">
        <v>355</v>
      </c>
      <c r="C152" s="5" t="n">
        <v>-663</v>
      </c>
    </row>
    <row r="153">
      <c r="A153" s="4" t="inlineStr">
        <is>
          <t>Disposals</t>
        </is>
      </c>
      <c r="B153" s="5" t="n">
        <v>-1266</v>
      </c>
      <c r="C153" s="5" t="n">
        <v>-1116</v>
      </c>
    </row>
    <row r="154">
      <c r="A154" s="4" t="inlineStr">
        <is>
          <t>Closing balance</t>
        </is>
      </c>
      <c r="B154" s="5" t="n">
        <v>106996</v>
      </c>
      <c r="C154" s="5" t="n">
        <v>103100</v>
      </c>
      <c r="D154" s="5" t="n">
        <v>90038</v>
      </c>
    </row>
    <row r="155">
      <c r="A155" s="4" t="inlineStr">
        <is>
          <t>Leasehold Improvements and Other | Gross carrying amount | Cumulative effect of applying new accounting pronouncement | IFRS 16</t>
        </is>
      </c>
    </row>
    <row r="156">
      <c r="A156" s="3" t="inlineStr">
        <is>
          <t>Reconciliation of changes in property, plant and equipment [abstract]</t>
        </is>
      </c>
    </row>
    <row r="157">
      <c r="A157" s="4" t="inlineStr">
        <is>
          <t>Opening balance</t>
        </is>
      </c>
      <c r="C157" s="5" t="n">
        <v>-2767</v>
      </c>
    </row>
    <row r="158">
      <c r="A158" s="4" t="inlineStr">
        <is>
          <t>Closing balance</t>
        </is>
      </c>
      <c r="D158" s="5" t="n">
        <v>-2767</v>
      </c>
    </row>
    <row r="159">
      <c r="A159" s="4" t="inlineStr">
        <is>
          <t>Leasehold Improvements and Other | Accumulated depreciation</t>
        </is>
      </c>
    </row>
    <row r="160">
      <c r="A160" s="3" t="inlineStr">
        <is>
          <t>Reconciliation of changes in property, plant and equipment [abstract]</t>
        </is>
      </c>
    </row>
    <row r="161">
      <c r="A161" s="4" t="inlineStr">
        <is>
          <t>Opening balance</t>
        </is>
      </c>
      <c r="B161" s="5" t="n">
        <v>-35500</v>
      </c>
      <c r="C161" s="5" t="n">
        <v>-24696</v>
      </c>
    </row>
    <row r="162">
      <c r="A162" s="4" t="inlineStr">
        <is>
          <t>Depreciation expense</t>
        </is>
      </c>
      <c r="C162" s="5" t="n">
        <v>-13563</v>
      </c>
    </row>
    <row r="163">
      <c r="A163" s="4" t="inlineStr">
        <is>
          <t>Effect of change in exchange rates</t>
        </is>
      </c>
      <c r="C163" s="5" t="n">
        <v>122</v>
      </c>
    </row>
    <row r="164">
      <c r="A164" s="4" t="inlineStr">
        <is>
          <t>Disposals</t>
        </is>
      </c>
      <c r="C164" s="5" t="n">
        <v>1116</v>
      </c>
    </row>
    <row r="165">
      <c r="A165" s="4" t="inlineStr">
        <is>
          <t>Closing balance</t>
        </is>
      </c>
      <c r="C165" s="5" t="n">
        <v>-35500</v>
      </c>
      <c r="D165" s="5" t="n">
        <v>-24696</v>
      </c>
    </row>
    <row r="166">
      <c r="A166" s="4" t="inlineStr">
        <is>
          <t>Leasehold Improvements and Other | Accumulated depreciation | Cumulative effect of applying new accounting pronouncement | IFRS 16</t>
        </is>
      </c>
    </row>
    <row r="167">
      <c r="A167" s="3" t="inlineStr">
        <is>
          <t>Reconciliation of changes in property, plant and equipment [abstract]</t>
        </is>
      </c>
    </row>
    <row r="168">
      <c r="A168" s="4" t="inlineStr">
        <is>
          <t>Opening balance</t>
        </is>
      </c>
      <c r="C168" s="5" t="n">
        <v>1521</v>
      </c>
    </row>
    <row r="169">
      <c r="A169" s="4" t="inlineStr">
        <is>
          <t>Closing balance</t>
        </is>
      </c>
      <c r="D169" s="5" t="n">
        <v>1521</v>
      </c>
    </row>
    <row r="170">
      <c r="A170" s="4" t="inlineStr">
        <is>
          <t>Leasehold Improvements and Other | Accumulated depreciation, amortization and impairment</t>
        </is>
      </c>
    </row>
    <row r="171">
      <c r="A171" s="3" t="inlineStr">
        <is>
          <t>Reconciliation of changes in property, plant and equipment [abstract]</t>
        </is>
      </c>
    </row>
    <row r="172">
      <c r="A172" s="4" t="inlineStr">
        <is>
          <t>Opening balance</t>
        </is>
      </c>
      <c r="B172" s="5" t="n">
        <v>-35500</v>
      </c>
    </row>
    <row r="173">
      <c r="A173" s="4" t="inlineStr">
        <is>
          <t>Depreciation expense</t>
        </is>
      </c>
      <c r="B173" s="5" t="n">
        <v>-16053</v>
      </c>
    </row>
    <row r="174">
      <c r="A174" s="4" t="inlineStr">
        <is>
          <t>Impairment</t>
        </is>
      </c>
      <c r="B174" s="5" t="n">
        <v>3676</v>
      </c>
    </row>
    <row r="175">
      <c r="A175" s="4" t="inlineStr">
        <is>
          <t>Effect of change in exchange rates</t>
        </is>
      </c>
      <c r="B175" s="5" t="n">
        <v>-99</v>
      </c>
    </row>
    <row r="176">
      <c r="A176" s="4" t="inlineStr">
        <is>
          <t>Disposals</t>
        </is>
      </c>
      <c r="B176" s="5" t="n">
        <v>1264</v>
      </c>
    </row>
    <row r="177">
      <c r="A177" s="4" t="inlineStr">
        <is>
          <t>Closing balance</t>
        </is>
      </c>
      <c r="B177" s="5" t="n">
        <v>-54064</v>
      </c>
      <c r="C177" s="5" t="n">
        <v>-35500</v>
      </c>
    </row>
    <row r="178">
      <c r="A178" s="4" t="inlineStr">
        <is>
          <t>Construction in progress</t>
        </is>
      </c>
    </row>
    <row r="179">
      <c r="A179" s="3" t="inlineStr">
        <is>
          <t>Reconciliation of changes in property, plant and equipment [abstract]</t>
        </is>
      </c>
    </row>
    <row r="180">
      <c r="A180" s="4" t="inlineStr">
        <is>
          <t>Opening balance</t>
        </is>
      </c>
      <c r="B180" s="5" t="n">
        <v>11261</v>
      </c>
    </row>
    <row r="181">
      <c r="A181" s="4" t="inlineStr">
        <is>
          <t>Closing balance</t>
        </is>
      </c>
      <c r="B181" s="5" t="n">
        <v>0</v>
      </c>
      <c r="C181" s="5" t="n">
        <v>11261</v>
      </c>
    </row>
    <row r="182">
      <c r="A182" s="4" t="inlineStr">
        <is>
          <t>Construction in progress | Gross carrying amount</t>
        </is>
      </c>
    </row>
    <row r="183">
      <c r="A183" s="3" t="inlineStr">
        <is>
          <t>Reconciliation of changes in property, plant and equipment [abstract]</t>
        </is>
      </c>
    </row>
    <row r="184">
      <c r="A184" s="4" t="inlineStr">
        <is>
          <t>Opening balance</t>
        </is>
      </c>
      <c r="B184" s="5" t="n">
        <v>11261</v>
      </c>
      <c r="C184" s="5" t="n">
        <v>0</v>
      </c>
    </row>
    <row r="185">
      <c r="A185" s="4" t="inlineStr">
        <is>
          <t>Additions</t>
        </is>
      </c>
      <c r="B185" s="5" t="n">
        <v>21872</v>
      </c>
      <c r="C185" s="5" t="n">
        <v>10985</v>
      </c>
    </row>
    <row r="186">
      <c r="A186" s="4" t="inlineStr">
        <is>
          <t>Transfer to assets held for sale</t>
        </is>
      </c>
      <c r="B186" s="5" t="n">
        <v>-35123</v>
      </c>
    </row>
    <row r="187">
      <c r="A187" s="4" t="inlineStr">
        <is>
          <t>Effect of change in exchange rates</t>
        </is>
      </c>
      <c r="B187" s="5" t="n">
        <v>1990</v>
      </c>
      <c r="C187" s="5" t="n">
        <v>276</v>
      </c>
    </row>
    <row r="188">
      <c r="A188" s="4" t="inlineStr">
        <is>
          <t>Disposals</t>
        </is>
      </c>
      <c r="B188" s="5" t="n">
        <v>0</v>
      </c>
      <c r="C188" s="5" t="n">
        <v>0</v>
      </c>
    </row>
    <row r="189">
      <c r="A189" s="4" t="inlineStr">
        <is>
          <t>Closing balance</t>
        </is>
      </c>
      <c r="B189" s="5" t="n">
        <v>0</v>
      </c>
      <c r="C189" s="5" t="n">
        <v>11261</v>
      </c>
      <c r="D189" s="5" t="n">
        <v>0</v>
      </c>
    </row>
    <row r="190">
      <c r="A190" s="4" t="inlineStr">
        <is>
          <t>Construction in progress | Gross carrying amount | Cumulative effect of applying new accounting pronouncement | IFRS 16</t>
        </is>
      </c>
    </row>
    <row r="191">
      <c r="A191" s="3" t="inlineStr">
        <is>
          <t>Reconciliation of changes in property, plant and equipment [abstract]</t>
        </is>
      </c>
    </row>
    <row r="192">
      <c r="A192" s="4" t="inlineStr">
        <is>
          <t>Opening balance</t>
        </is>
      </c>
      <c r="C192" s="5" t="n">
        <v>0</v>
      </c>
    </row>
    <row r="193">
      <c r="A193" s="4" t="inlineStr">
        <is>
          <t>Closing balance</t>
        </is>
      </c>
      <c r="D193" s="5" t="n">
        <v>0</v>
      </c>
    </row>
    <row r="194">
      <c r="A194" s="4" t="inlineStr">
        <is>
          <t>Construction in progress | Accumulated depreciation</t>
        </is>
      </c>
    </row>
    <row r="195">
      <c r="A195" s="3" t="inlineStr">
        <is>
          <t>Reconciliation of changes in property, plant and equipment [abstract]</t>
        </is>
      </c>
    </row>
    <row r="196">
      <c r="A196" s="4" t="inlineStr">
        <is>
          <t>Opening balance</t>
        </is>
      </c>
      <c r="B196" s="5" t="n">
        <v>0</v>
      </c>
      <c r="C196" s="5" t="n">
        <v>0</v>
      </c>
    </row>
    <row r="197">
      <c r="A197" s="4" t="inlineStr">
        <is>
          <t>Depreciation expense</t>
        </is>
      </c>
      <c r="C197" s="5" t="n">
        <v>0</v>
      </c>
    </row>
    <row r="198">
      <c r="A198" s="4" t="inlineStr">
        <is>
          <t>Effect of change in exchange rates</t>
        </is>
      </c>
      <c r="C198" s="5" t="n">
        <v>0</v>
      </c>
    </row>
    <row r="199">
      <c r="A199" s="4" t="inlineStr">
        <is>
          <t>Disposals</t>
        </is>
      </c>
      <c r="C199" s="5" t="n">
        <v>0</v>
      </c>
    </row>
    <row r="200">
      <c r="A200" s="4" t="inlineStr">
        <is>
          <t>Closing balance</t>
        </is>
      </c>
      <c r="C200" s="5" t="n">
        <v>0</v>
      </c>
      <c r="D200" s="5" t="n">
        <v>0</v>
      </c>
    </row>
    <row r="201">
      <c r="A201" s="4" t="inlineStr">
        <is>
          <t>Construction in progress | Accumulated depreciation | Cumulative effect of applying new accounting pronouncement | IFRS 16</t>
        </is>
      </c>
    </row>
    <row r="202">
      <c r="A202" s="3" t="inlineStr">
        <is>
          <t>Reconciliation of changes in property, plant and equipment [abstract]</t>
        </is>
      </c>
    </row>
    <row r="203">
      <c r="A203" s="4" t="inlineStr">
        <is>
          <t>Opening balance</t>
        </is>
      </c>
      <c r="C203" s="5" t="n">
        <v>0</v>
      </c>
    </row>
    <row r="204">
      <c r="A204" s="4" t="inlineStr">
        <is>
          <t>Closing balance</t>
        </is>
      </c>
      <c r="D204" s="6" t="n">
        <v>0</v>
      </c>
    </row>
    <row r="205">
      <c r="A205" s="4" t="inlineStr">
        <is>
          <t>Construction in progress | Accumulated depreciation, amortization and impairment</t>
        </is>
      </c>
    </row>
    <row r="206">
      <c r="A206" s="3" t="inlineStr">
        <is>
          <t>Reconciliation of changes in property, plant and equipment [abstract]</t>
        </is>
      </c>
    </row>
    <row r="207">
      <c r="A207" s="4" t="inlineStr">
        <is>
          <t>Opening balance</t>
        </is>
      </c>
      <c r="B207" s="5" t="n">
        <v>0</v>
      </c>
    </row>
    <row r="208">
      <c r="A208" s="4" t="inlineStr">
        <is>
          <t>Depreciation expense</t>
        </is>
      </c>
      <c r="B208" s="5" t="n">
        <v>0</v>
      </c>
    </row>
    <row r="209">
      <c r="A209" s="4" t="inlineStr">
        <is>
          <t>Impairment</t>
        </is>
      </c>
      <c r="B209" s="5" t="n">
        <v>0</v>
      </c>
    </row>
    <row r="210">
      <c r="A210" s="4" t="inlineStr">
        <is>
          <t>Effect of change in exchange rates</t>
        </is>
      </c>
      <c r="B210" s="5" t="n">
        <v>0</v>
      </c>
    </row>
    <row r="211">
      <c r="A211" s="4" t="inlineStr">
        <is>
          <t>Disposals</t>
        </is>
      </c>
      <c r="B211" s="5" t="n">
        <v>0</v>
      </c>
    </row>
    <row r="212">
      <c r="A212" s="4" t="inlineStr">
        <is>
          <t>Closing balance</t>
        </is>
      </c>
      <c r="B212" s="6" t="n">
        <v>0</v>
      </c>
      <c r="C21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Jun. 30, 2021</t>
        </is>
      </c>
      <c r="C2" s="2" t="inlineStr">
        <is>
          <t>Jun. 30, 2020</t>
        </is>
      </c>
    </row>
    <row r="3">
      <c r="A3" s="3" t="inlineStr">
        <is>
          <t>Reconciliation of changes in intangible assets and goodwill [abstract]</t>
        </is>
      </c>
    </row>
    <row r="4">
      <c r="A4" s="4" t="inlineStr">
        <is>
          <t>Beginning balance</t>
        </is>
      </c>
      <c r="B4" s="6" t="n">
        <v>645140</v>
      </c>
      <c r="C4" s="6" t="n">
        <v>608907</v>
      </c>
    </row>
    <row r="5">
      <c r="A5" s="4" t="inlineStr">
        <is>
          <t>Additions</t>
        </is>
      </c>
      <c r="B5" s="5" t="n">
        <v>80649</v>
      </c>
      <c r="C5" s="5" t="n">
        <v>36261</v>
      </c>
    </row>
    <row r="6">
      <c r="A6" s="4" t="inlineStr">
        <is>
          <t>Ending balance</t>
        </is>
      </c>
      <c r="B6" s="5" t="n">
        <v>725758</v>
      </c>
      <c r="C6" s="5" t="n">
        <v>645140</v>
      </c>
    </row>
    <row r="7">
      <c r="A7" s="4" t="inlineStr">
        <is>
          <t>Goodwill</t>
        </is>
      </c>
    </row>
    <row r="8">
      <c r="A8" s="3" t="inlineStr">
        <is>
          <t>Reconciliation of changes in intangible assets and goodwill [abstract]</t>
        </is>
      </c>
    </row>
    <row r="9">
      <c r="A9" s="4" t="inlineStr">
        <is>
          <t>Effect of change in exchange rates</t>
        </is>
      </c>
      <c r="B9" s="6" t="n">
        <v>-31</v>
      </c>
      <c r="C9" s="6" t="n">
        <v>-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Narrative (Details)</t>
        </is>
      </c>
      <c r="B1" s="2" t="inlineStr">
        <is>
          <t>12 Months Ended</t>
        </is>
      </c>
    </row>
    <row r="2">
      <c r="B2" s="2" t="inlineStr">
        <is>
          <t>Jun. 30, 2021USD ($)</t>
        </is>
      </c>
    </row>
    <row r="3">
      <c r="A3" s="4" t="inlineStr">
        <is>
          <t>Capitalised development expenditure</t>
        </is>
      </c>
    </row>
    <row r="4">
      <c r="A4" s="3" t="inlineStr">
        <is>
          <t>Disclosure of detailed information about intangible assets [line items]</t>
        </is>
      </c>
    </row>
    <row r="5">
      <c r="A5" s="4" t="inlineStr">
        <is>
          <t>Development costs qualified for capitalization</t>
        </is>
      </c>
      <c r="B5" s="6" t="n">
        <v>0</v>
      </c>
    </row>
    <row r="6">
      <c r="A6" s="4" t="inlineStr">
        <is>
          <t>Bottom of range | Patents, Trademarks and Other Rights</t>
        </is>
      </c>
    </row>
    <row r="7">
      <c r="A7" s="3" t="inlineStr">
        <is>
          <t>Disclosure of detailed information about intangible assets [line items]</t>
        </is>
      </c>
    </row>
    <row r="8">
      <c r="A8" s="4" t="inlineStr">
        <is>
          <t>Remaining amortization period of intangible assets material to entity (in years)</t>
        </is>
      </c>
      <c r="B8" s="4" t="inlineStr">
        <is>
          <t>1 year</t>
        </is>
      </c>
    </row>
    <row r="9">
      <c r="A9" s="4" t="inlineStr">
        <is>
          <t>Bottom of range | Acquired developed technology</t>
        </is>
      </c>
    </row>
    <row r="10">
      <c r="A10" s="3" t="inlineStr">
        <is>
          <t>Disclosure of detailed information about intangible assets [line items]</t>
        </is>
      </c>
    </row>
    <row r="11">
      <c r="A11" s="4" t="inlineStr">
        <is>
          <t>Remaining amortization period of intangible assets material to entity (in years)</t>
        </is>
      </c>
      <c r="B11" s="4" t="inlineStr">
        <is>
          <t>1 year</t>
        </is>
      </c>
    </row>
    <row r="12">
      <c r="A12" s="4" t="inlineStr">
        <is>
          <t>Bottom of range | Customer relationships</t>
        </is>
      </c>
    </row>
    <row r="13">
      <c r="A13" s="3" t="inlineStr">
        <is>
          <t>Disclosure of detailed information about intangible assets [line items]</t>
        </is>
      </c>
    </row>
    <row r="14">
      <c r="A14" s="4" t="inlineStr">
        <is>
          <t>Remaining amortization period of intangible assets material to entity (in years)</t>
        </is>
      </c>
      <c r="B14" s="4" t="inlineStr">
        <is>
          <t>1 year</t>
        </is>
      </c>
    </row>
    <row r="15">
      <c r="A15" s="4" t="inlineStr">
        <is>
          <t>Top of range | Patents, Trademarks and Other Rights</t>
        </is>
      </c>
    </row>
    <row r="16">
      <c r="A16" s="3" t="inlineStr">
        <is>
          <t>Disclosure of detailed information about intangible assets [line items]</t>
        </is>
      </c>
    </row>
    <row r="17">
      <c r="A17" s="4" t="inlineStr">
        <is>
          <t>Remaining amortization period of intangible assets material to entity (in years)</t>
        </is>
      </c>
      <c r="B17" s="4" t="inlineStr">
        <is>
          <t>10 years</t>
        </is>
      </c>
    </row>
    <row r="18">
      <c r="A18" s="4" t="inlineStr">
        <is>
          <t>Top of range | Acquired developed technology</t>
        </is>
      </c>
    </row>
    <row r="19">
      <c r="A19" s="3" t="inlineStr">
        <is>
          <t>Disclosure of detailed information about intangible assets [line items]</t>
        </is>
      </c>
    </row>
    <row r="20">
      <c r="A20" s="4" t="inlineStr">
        <is>
          <t>Remaining amortization period of intangible assets material to entity (in years)</t>
        </is>
      </c>
      <c r="B20" s="4" t="inlineStr">
        <is>
          <t>5 years</t>
        </is>
      </c>
    </row>
    <row r="21">
      <c r="A21" s="4" t="inlineStr">
        <is>
          <t>Top of range | Customer relationships</t>
        </is>
      </c>
    </row>
    <row r="22">
      <c r="A22" s="3" t="inlineStr">
        <is>
          <t>Disclosure of detailed information about intangible assets [line items]</t>
        </is>
      </c>
    </row>
    <row r="23">
      <c r="A23" s="4" t="inlineStr">
        <is>
          <t>Remaining amortization period of intangible assets material to entity (in years)</t>
        </is>
      </c>
      <c r="B23" s="4" t="inlineStr">
        <is>
          <t>7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Jun. 30, 2021</t>
        </is>
      </c>
      <c r="C2" s="2" t="inlineStr">
        <is>
          <t>Jun. 30, 2020</t>
        </is>
      </c>
    </row>
    <row r="3">
      <c r="A3" s="3" t="inlineStr">
        <is>
          <t>Disclosure of detailed information about intangible assets [line items]</t>
        </is>
      </c>
    </row>
    <row r="4">
      <c r="A4" s="4" t="inlineStr">
        <is>
          <t>Opening balance</t>
        </is>
      </c>
      <c r="B4" s="6" t="n">
        <v>129690</v>
      </c>
    </row>
    <row r="5">
      <c r="A5" s="4" t="inlineStr">
        <is>
          <t>Closing balance</t>
        </is>
      </c>
      <c r="B5" s="5" t="n">
        <v>124590</v>
      </c>
      <c r="C5" s="6" t="n">
        <v>129690</v>
      </c>
    </row>
    <row r="6">
      <c r="A6" s="4" t="inlineStr">
        <is>
          <t>Gross carrying amount</t>
        </is>
      </c>
    </row>
    <row r="7">
      <c r="A7" s="3" t="inlineStr">
        <is>
          <t>Disclosure of detailed information about intangible assets [line items]</t>
        </is>
      </c>
    </row>
    <row r="8">
      <c r="A8" s="4" t="inlineStr">
        <is>
          <t>Opening balance</t>
        </is>
      </c>
      <c r="B8" s="5" t="n">
        <v>371041</v>
      </c>
      <c r="C8" s="5" t="n">
        <v>350240</v>
      </c>
    </row>
    <row r="9">
      <c r="A9" s="4" t="inlineStr">
        <is>
          <t>Additions</t>
        </is>
      </c>
      <c r="B9" s="5" t="n">
        <v>26654</v>
      </c>
      <c r="C9" s="5" t="n">
        <v>21250</v>
      </c>
    </row>
    <row r="10">
      <c r="A10" s="4" t="inlineStr">
        <is>
          <t>Disposals</t>
        </is>
      </c>
      <c r="B10" s="5" t="n">
        <v>-7430</v>
      </c>
      <c r="C10" s="5" t="n">
        <v>-449</v>
      </c>
    </row>
    <row r="11">
      <c r="A11" s="4" t="inlineStr">
        <is>
          <t>Closing balance</t>
        </is>
      </c>
      <c r="B11" s="5" t="n">
        <v>390265</v>
      </c>
      <c r="C11" s="5" t="n">
        <v>371041</v>
      </c>
    </row>
    <row r="12">
      <c r="A12" s="4" t="inlineStr">
        <is>
          <t>Accumulated depreciation, amortization and impairment</t>
        </is>
      </c>
    </row>
    <row r="13">
      <c r="A13" s="3" t="inlineStr">
        <is>
          <t>Disclosure of detailed information about intangible assets [line items]</t>
        </is>
      </c>
    </row>
    <row r="14">
      <c r="A14" s="4" t="inlineStr">
        <is>
          <t>Opening balance</t>
        </is>
      </c>
      <c r="B14" s="5" t="n">
        <v>-241351</v>
      </c>
      <c r="C14" s="5" t="n">
        <v>-199265</v>
      </c>
    </row>
    <row r="15">
      <c r="A15" s="4" t="inlineStr">
        <is>
          <t>Amortization charge</t>
        </is>
      </c>
      <c r="B15" s="5" t="n">
        <v>-31754</v>
      </c>
      <c r="C15" s="5" t="n">
        <v>-42535</v>
      </c>
    </row>
    <row r="16">
      <c r="A16" s="4" t="inlineStr">
        <is>
          <t>Disposals</t>
        </is>
      </c>
      <c r="B16" s="5" t="n">
        <v>7430</v>
      </c>
      <c r="C16" s="5" t="n">
        <v>449</v>
      </c>
    </row>
    <row r="17">
      <c r="A17" s="4" t="inlineStr">
        <is>
          <t>Closing balance</t>
        </is>
      </c>
      <c r="B17" s="5" t="n">
        <v>-265675</v>
      </c>
      <c r="C17" s="5" t="n">
        <v>-241351</v>
      </c>
    </row>
    <row r="18">
      <c r="A18" s="4" t="inlineStr">
        <is>
          <t>Patents, Trademarks and Other Rights</t>
        </is>
      </c>
    </row>
    <row r="19">
      <c r="A19" s="3" t="inlineStr">
        <is>
          <t>Disclosure of detailed information about intangible assets [line items]</t>
        </is>
      </c>
    </row>
    <row r="20">
      <c r="A20" s="4" t="inlineStr">
        <is>
          <t>Opening balance</t>
        </is>
      </c>
      <c r="B20" s="5" t="n">
        <v>4590</v>
      </c>
    </row>
    <row r="21">
      <c r="A21" s="4" t="inlineStr">
        <is>
          <t>Closing balance</t>
        </is>
      </c>
      <c r="B21" s="5" t="n">
        <v>5266</v>
      </c>
      <c r="C21" s="5" t="n">
        <v>4590</v>
      </c>
    </row>
    <row r="22">
      <c r="A22" s="4" t="inlineStr">
        <is>
          <t>Patents, Trademarks and Other Rights | Gross carrying amount</t>
        </is>
      </c>
    </row>
    <row r="23">
      <c r="A23" s="3" t="inlineStr">
        <is>
          <t>Disclosure of detailed information about intangible assets [line items]</t>
        </is>
      </c>
    </row>
    <row r="24">
      <c r="A24" s="4" t="inlineStr">
        <is>
          <t>Opening balance</t>
        </is>
      </c>
      <c r="B24" s="5" t="n">
        <v>27795</v>
      </c>
      <c r="C24" s="5" t="n">
        <v>27295</v>
      </c>
    </row>
    <row r="25">
      <c r="A25" s="4" t="inlineStr">
        <is>
          <t>Additions</t>
        </is>
      </c>
      <c r="B25" s="5" t="n">
        <v>1800</v>
      </c>
      <c r="C25" s="5" t="n">
        <v>500</v>
      </c>
    </row>
    <row r="26">
      <c r="A26" s="4" t="inlineStr">
        <is>
          <t>Disposals</t>
        </is>
      </c>
      <c r="B26" s="5" t="n">
        <v>-220</v>
      </c>
      <c r="C26" s="5" t="n">
        <v>0</v>
      </c>
    </row>
    <row r="27">
      <c r="A27" s="4" t="inlineStr">
        <is>
          <t>Closing balance</t>
        </is>
      </c>
      <c r="B27" s="5" t="n">
        <v>29375</v>
      </c>
      <c r="C27" s="5" t="n">
        <v>27795</v>
      </c>
    </row>
    <row r="28">
      <c r="A28" s="4" t="inlineStr">
        <is>
          <t>Patents, Trademarks and Other Rights | Accumulated depreciation, amortization and impairment</t>
        </is>
      </c>
    </row>
    <row r="29">
      <c r="A29" s="3" t="inlineStr">
        <is>
          <t>Disclosure of detailed information about intangible assets [line items]</t>
        </is>
      </c>
    </row>
    <row r="30">
      <c r="A30" s="4" t="inlineStr">
        <is>
          <t>Opening balance</t>
        </is>
      </c>
      <c r="B30" s="5" t="n">
        <v>-23205</v>
      </c>
      <c r="C30" s="5" t="n">
        <v>-17828</v>
      </c>
    </row>
    <row r="31">
      <c r="A31" s="4" t="inlineStr">
        <is>
          <t>Amortization charge</t>
        </is>
      </c>
      <c r="B31" s="5" t="n">
        <v>-1124</v>
      </c>
      <c r="C31" s="5" t="n">
        <v>-5377</v>
      </c>
    </row>
    <row r="32">
      <c r="A32" s="4" t="inlineStr">
        <is>
          <t>Disposals</t>
        </is>
      </c>
      <c r="B32" s="5" t="n">
        <v>220</v>
      </c>
      <c r="C32" s="5" t="n">
        <v>0</v>
      </c>
    </row>
    <row r="33">
      <c r="A33" s="4" t="inlineStr">
        <is>
          <t>Closing balance</t>
        </is>
      </c>
      <c r="B33" s="5" t="n">
        <v>-24109</v>
      </c>
      <c r="C33" s="5" t="n">
        <v>-23205</v>
      </c>
    </row>
    <row r="34">
      <c r="A34" s="4" t="inlineStr">
        <is>
          <t>Acquired developed technology</t>
        </is>
      </c>
    </row>
    <row r="35">
      <c r="A35" s="3" t="inlineStr">
        <is>
          <t>Disclosure of detailed information about intangible assets [line items]</t>
        </is>
      </c>
    </row>
    <row r="36">
      <c r="A36" s="4" t="inlineStr">
        <is>
          <t>Opening balance</t>
        </is>
      </c>
      <c r="B36" s="5" t="n">
        <v>67598</v>
      </c>
    </row>
    <row r="37">
      <c r="A37" s="4" t="inlineStr">
        <is>
          <t>Closing balance</t>
        </is>
      </c>
      <c r="B37" s="5" t="n">
        <v>68912</v>
      </c>
      <c r="C37" s="5" t="n">
        <v>67598</v>
      </c>
    </row>
    <row r="38">
      <c r="A38" s="4" t="inlineStr">
        <is>
          <t>Acquired developed technology | Gross carrying amount</t>
        </is>
      </c>
    </row>
    <row r="39">
      <c r="A39" s="3" t="inlineStr">
        <is>
          <t>Disclosure of detailed information about intangible assets [line items]</t>
        </is>
      </c>
    </row>
    <row r="40">
      <c r="A40" s="4" t="inlineStr">
        <is>
          <t>Opening balance</t>
        </is>
      </c>
      <c r="B40" s="5" t="n">
        <v>214744</v>
      </c>
      <c r="C40" s="5" t="n">
        <v>197093</v>
      </c>
    </row>
    <row r="41">
      <c r="A41" s="4" t="inlineStr">
        <is>
          <t>Additions</t>
        </is>
      </c>
      <c r="B41" s="5" t="n">
        <v>23005</v>
      </c>
      <c r="C41" s="5" t="n">
        <v>18100</v>
      </c>
    </row>
    <row r="42">
      <c r="A42" s="4" t="inlineStr">
        <is>
          <t>Disposals</t>
        </is>
      </c>
      <c r="B42" s="5" t="n">
        <v>-6900</v>
      </c>
      <c r="C42" s="5" t="n">
        <v>-449</v>
      </c>
    </row>
    <row r="43">
      <c r="A43" s="4" t="inlineStr">
        <is>
          <t>Closing balance</t>
        </is>
      </c>
      <c r="B43" s="5" t="n">
        <v>230849</v>
      </c>
      <c r="C43" s="5" t="n">
        <v>214744</v>
      </c>
    </row>
    <row r="44">
      <c r="A44" s="4" t="inlineStr">
        <is>
          <t>Acquired developed technology | Accumulated depreciation, amortization and impairment</t>
        </is>
      </c>
    </row>
    <row r="45">
      <c r="A45" s="3" t="inlineStr">
        <is>
          <t>Disclosure of detailed information about intangible assets [line items]</t>
        </is>
      </c>
    </row>
    <row r="46">
      <c r="A46" s="4" t="inlineStr">
        <is>
          <t>Opening balance</t>
        </is>
      </c>
      <c r="B46" s="5" t="n">
        <v>-147146</v>
      </c>
      <c r="C46" s="5" t="n">
        <v>-118523</v>
      </c>
    </row>
    <row r="47">
      <c r="A47" s="4" t="inlineStr">
        <is>
          <t>Amortization charge</t>
        </is>
      </c>
      <c r="B47" s="5" t="n">
        <v>-21691</v>
      </c>
      <c r="C47" s="5" t="n">
        <v>-29072</v>
      </c>
    </row>
    <row r="48">
      <c r="A48" s="4" t="inlineStr">
        <is>
          <t>Disposals</t>
        </is>
      </c>
      <c r="B48" s="5" t="n">
        <v>6900</v>
      </c>
      <c r="C48" s="5" t="n">
        <v>449</v>
      </c>
    </row>
    <row r="49">
      <c r="A49" s="4" t="inlineStr">
        <is>
          <t>Closing balance</t>
        </is>
      </c>
      <c r="B49" s="5" t="n">
        <v>-161937</v>
      </c>
      <c r="C49" s="5" t="n">
        <v>-147146</v>
      </c>
    </row>
    <row r="50">
      <c r="A50" s="4" t="inlineStr">
        <is>
          <t>Customer relationships</t>
        </is>
      </c>
    </row>
    <row r="51">
      <c r="A51" s="3" t="inlineStr">
        <is>
          <t>Disclosure of detailed information about intangible assets [line items]</t>
        </is>
      </c>
    </row>
    <row r="52">
      <c r="A52" s="4" t="inlineStr">
        <is>
          <t>Opening balance</t>
        </is>
      </c>
      <c r="B52" s="5" t="n">
        <v>57502</v>
      </c>
    </row>
    <row r="53">
      <c r="A53" s="4" t="inlineStr">
        <is>
          <t>Closing balance</t>
        </is>
      </c>
      <c r="B53" s="5" t="n">
        <v>50412</v>
      </c>
      <c r="C53" s="5" t="n">
        <v>57502</v>
      </c>
    </row>
    <row r="54">
      <c r="A54" s="4" t="inlineStr">
        <is>
          <t>Customer relationships | Gross carrying amount</t>
        </is>
      </c>
    </row>
    <row r="55">
      <c r="A55" s="3" t="inlineStr">
        <is>
          <t>Disclosure of detailed information about intangible assets [line items]</t>
        </is>
      </c>
    </row>
    <row r="56">
      <c r="A56" s="4" t="inlineStr">
        <is>
          <t>Opening balance</t>
        </is>
      </c>
      <c r="B56" s="5" t="n">
        <v>128502</v>
      </c>
      <c r="C56" s="5" t="n">
        <v>125852</v>
      </c>
    </row>
    <row r="57">
      <c r="A57" s="4" t="inlineStr">
        <is>
          <t>Additions</t>
        </is>
      </c>
      <c r="B57" s="5" t="n">
        <v>1849</v>
      </c>
      <c r="C57" s="5" t="n">
        <v>2650</v>
      </c>
    </row>
    <row r="58">
      <c r="A58" s="4" t="inlineStr">
        <is>
          <t>Disposals</t>
        </is>
      </c>
      <c r="B58" s="5" t="n">
        <v>-310</v>
      </c>
      <c r="C58" s="5" t="n">
        <v>0</v>
      </c>
    </row>
    <row r="59">
      <c r="A59" s="4" t="inlineStr">
        <is>
          <t>Closing balance</t>
        </is>
      </c>
      <c r="B59" s="5" t="n">
        <v>130041</v>
      </c>
      <c r="C59" s="5" t="n">
        <v>128502</v>
      </c>
    </row>
    <row r="60">
      <c r="A60" s="4" t="inlineStr">
        <is>
          <t>Customer relationships | Accumulated depreciation, amortization and impairment</t>
        </is>
      </c>
    </row>
    <row r="61">
      <c r="A61" s="3" t="inlineStr">
        <is>
          <t>Disclosure of detailed information about intangible assets [line items]</t>
        </is>
      </c>
    </row>
    <row r="62">
      <c r="A62" s="4" t="inlineStr">
        <is>
          <t>Opening balance</t>
        </is>
      </c>
      <c r="B62" s="5" t="n">
        <v>-71000</v>
      </c>
      <c r="C62" s="5" t="n">
        <v>-62914</v>
      </c>
    </row>
    <row r="63">
      <c r="A63" s="4" t="inlineStr">
        <is>
          <t>Amortization charge</t>
        </is>
      </c>
      <c r="B63" s="5" t="n">
        <v>-8939</v>
      </c>
      <c r="C63" s="5" t="n">
        <v>-8086</v>
      </c>
    </row>
    <row r="64">
      <c r="A64" s="4" t="inlineStr">
        <is>
          <t>Disposals</t>
        </is>
      </c>
      <c r="B64" s="5" t="n">
        <v>310</v>
      </c>
      <c r="C64" s="5" t="n">
        <v>0</v>
      </c>
    </row>
    <row r="65">
      <c r="A65" s="4" t="inlineStr">
        <is>
          <t>Closing balance</t>
        </is>
      </c>
      <c r="B65" s="6" t="n">
        <v>-79629</v>
      </c>
      <c r="C65" s="6" t="n">
        <v>-71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Narrative (Details) $ in Millions</t>
        </is>
      </c>
      <c r="B1" s="2" t="inlineStr">
        <is>
          <t>12 Months Ended</t>
        </is>
      </c>
    </row>
    <row r="2">
      <c r="B2" s="2" t="inlineStr">
        <is>
          <t>Jun. 30, 2021USD ($)</t>
        </is>
      </c>
    </row>
    <row r="3">
      <c r="A3" s="3" t="inlineStr">
        <is>
          <t>Disclosure of quantitative information about right-of-use assets [line items]</t>
        </is>
      </c>
    </row>
    <row r="4">
      <c r="A4" s="4" t="inlineStr">
        <is>
          <t>Leases that have not yet commenced, amount</t>
        </is>
      </c>
      <c r="B4" s="10" t="n">
        <v>88.90000000000001</v>
      </c>
    </row>
    <row r="5">
      <c r="A5" s="4" t="inlineStr">
        <is>
          <t>Bottom of range</t>
        </is>
      </c>
    </row>
    <row r="6">
      <c r="A6" s="3" t="inlineStr">
        <is>
          <t>Disclosure of quantitative information about right-of-use assets [line items]</t>
        </is>
      </c>
    </row>
    <row r="7">
      <c r="A7" s="4" t="inlineStr">
        <is>
          <t>Term of lease (in years)</t>
        </is>
      </c>
      <c r="B7" s="4" t="inlineStr">
        <is>
          <t>1 year</t>
        </is>
      </c>
    </row>
    <row r="8">
      <c r="A8" s="4" t="inlineStr">
        <is>
          <t>Top of range</t>
        </is>
      </c>
    </row>
    <row r="9">
      <c r="A9" s="3" t="inlineStr">
        <is>
          <t>Disclosure of quantitative information about right-of-use assets [line items]</t>
        </is>
      </c>
    </row>
    <row r="10">
      <c r="A10" s="4" t="inlineStr">
        <is>
          <t>Term of lease (in years)</t>
        </is>
      </c>
      <c r="B10" s="4" t="inlineStr">
        <is>
          <t>8 years</t>
        </is>
      </c>
    </row>
    <row r="11">
      <c r="A11" s="4" t="inlineStr">
        <is>
          <t>Leases that have not yet commenced, term (in years)</t>
        </is>
      </c>
      <c r="B11" s="4" t="inlineStr">
        <is>
          <t>1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of-use assets and lease liabilities (Details) - USD ($) $ in Thousands</t>
        </is>
      </c>
      <c r="B1" s="2" t="inlineStr">
        <is>
          <t>12 Months Ended</t>
        </is>
      </c>
    </row>
    <row r="2">
      <c r="B2" s="2" t="inlineStr">
        <is>
          <t>Jun. 30, 2021</t>
        </is>
      </c>
      <c r="C2" s="2" t="inlineStr">
        <is>
          <t>Jun. 30, 2020</t>
        </is>
      </c>
      <c r="D2" s="2" t="inlineStr">
        <is>
          <t>Jun. 30, 2019</t>
        </is>
      </c>
    </row>
    <row r="3">
      <c r="A3" s="3" t="inlineStr">
        <is>
          <t>Right-of-use assets</t>
        </is>
      </c>
    </row>
    <row r="4">
      <c r="A4" s="4" t="inlineStr">
        <is>
          <t>Balance at the beginning of period</t>
        </is>
      </c>
      <c r="B4" s="6" t="n">
        <v>217683</v>
      </c>
      <c r="C4" s="6" t="n">
        <v>241421</v>
      </c>
    </row>
    <row r="5">
      <c r="A5" s="4" t="inlineStr">
        <is>
          <t>Additions</t>
        </is>
      </c>
      <c r="B5" s="5" t="n">
        <v>28939</v>
      </c>
      <c r="C5" s="5" t="n">
        <v>14270</v>
      </c>
    </row>
    <row r="6">
      <c r="A6" s="4" t="inlineStr">
        <is>
          <t>Disposals</t>
        </is>
      </c>
      <c r="B6" s="5" t="n">
        <v>-256</v>
      </c>
      <c r="C6" s="5" t="n">
        <v>-2388</v>
      </c>
    </row>
    <row r="7">
      <c r="A7" s="4" t="inlineStr">
        <is>
          <t>Depreciation expense</t>
        </is>
      </c>
      <c r="B7" s="5" t="n">
        <v>-37552</v>
      </c>
      <c r="C7" s="5" t="n">
        <v>-35127</v>
      </c>
    </row>
    <row r="8">
      <c r="A8" s="4" t="inlineStr">
        <is>
          <t>Effect of change in exchange rates</t>
        </is>
      </c>
      <c r="B8" s="5" t="n">
        <v>245</v>
      </c>
      <c r="C8" s="5" t="n">
        <v>-493</v>
      </c>
    </row>
    <row r="9">
      <c r="A9" s="4" t="inlineStr">
        <is>
          <t>Impairment of right-of-use asset</t>
        </is>
      </c>
      <c r="B9" s="5" t="n">
        <v>-3759</v>
      </c>
      <c r="C9" s="5" t="n">
        <v>0</v>
      </c>
      <c r="D9" s="6" t="n">
        <v>0</v>
      </c>
    </row>
    <row r="10">
      <c r="A10" s="4" t="inlineStr">
        <is>
          <t>Balance at the end of period</t>
        </is>
      </c>
      <c r="B10" s="5" t="n">
        <v>205300</v>
      </c>
      <c r="C10" s="5" t="n">
        <v>217683</v>
      </c>
      <c r="D10" s="5" t="n">
        <v>241421</v>
      </c>
    </row>
    <row r="11">
      <c r="A11" s="3" t="inlineStr">
        <is>
          <t>Lease obligations</t>
        </is>
      </c>
    </row>
    <row r="12">
      <c r="A12" s="4" t="inlineStr">
        <is>
          <t>Balance at the beginning of period</t>
        </is>
      </c>
      <c r="B12" s="5" t="n">
        <v>264568</v>
      </c>
      <c r="C12" s="5" t="n">
        <v>285973</v>
      </c>
    </row>
    <row r="13">
      <c r="A13" s="4" t="inlineStr">
        <is>
          <t>Additions</t>
        </is>
      </c>
      <c r="B13" s="5" t="n">
        <v>27042</v>
      </c>
      <c r="C13" s="5" t="n">
        <v>13213</v>
      </c>
    </row>
    <row r="14">
      <c r="A14" s="4" t="inlineStr">
        <is>
          <t>Disposals</t>
        </is>
      </c>
      <c r="B14" s="5" t="n">
        <v>-270</v>
      </c>
      <c r="C14" s="5" t="n">
        <v>-2388</v>
      </c>
    </row>
    <row r="15">
      <c r="A15" s="4" t="inlineStr">
        <is>
          <t>Interest expense</t>
        </is>
      </c>
      <c r="B15" s="5" t="n">
        <v>7019</v>
      </c>
      <c r="C15" s="5" t="n">
        <v>7702</v>
      </c>
    </row>
    <row r="16">
      <c r="A16" s="4" t="inlineStr">
        <is>
          <t>Payments</t>
        </is>
      </c>
      <c r="B16" s="5" t="n">
        <v>-44874</v>
      </c>
      <c r="C16" s="5" t="n">
        <v>-38125</v>
      </c>
    </row>
    <row r="17">
      <c r="A17" s="4" t="inlineStr">
        <is>
          <t>Effect of change in exchange rates</t>
        </is>
      </c>
      <c r="B17" s="5" t="n">
        <v>3064</v>
      </c>
      <c r="C17" s="5" t="n">
        <v>-1807</v>
      </c>
    </row>
    <row r="18">
      <c r="A18" s="4" t="inlineStr">
        <is>
          <t>Balance at the end of period</t>
        </is>
      </c>
      <c r="B18" s="5" t="n">
        <v>256549</v>
      </c>
      <c r="C18" s="5" t="n">
        <v>264568</v>
      </c>
      <c r="D18" s="5" t="n">
        <v>285973</v>
      </c>
    </row>
    <row r="19">
      <c r="A19" s="3" t="inlineStr">
        <is>
          <t>Lease liabilities total</t>
        </is>
      </c>
    </row>
    <row r="20">
      <c r="A20" s="4" t="inlineStr">
        <is>
          <t>Lease obligations, current</t>
        </is>
      </c>
      <c r="B20" s="5" t="n">
        <v>42446</v>
      </c>
      <c r="C20" s="5" t="n">
        <v>34743</v>
      </c>
    </row>
    <row r="21">
      <c r="A21" s="4" t="inlineStr">
        <is>
          <t>Lease obligations, non-current</t>
        </is>
      </c>
      <c r="B21" s="5" t="n">
        <v>214103</v>
      </c>
      <c r="C21" s="5" t="n">
        <v>229825</v>
      </c>
    </row>
    <row r="22">
      <c r="A22" s="4" t="inlineStr">
        <is>
          <t>Total lease obligations, as the end of period</t>
        </is>
      </c>
      <c r="B22" s="6" t="n">
        <v>256549</v>
      </c>
      <c r="C22" s="6" t="n">
        <v>264568</v>
      </c>
      <c r="D22" s="6" t="n">
        <v>2859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about leases (Details) - USD ($) $ in Thousands</t>
        </is>
      </c>
      <c r="B1" s="2" t="inlineStr">
        <is>
          <t>12 Months Ended</t>
        </is>
      </c>
    </row>
    <row r="2">
      <c r="B2" s="2" t="inlineStr">
        <is>
          <t>Jun. 30, 2021</t>
        </is>
      </c>
      <c r="C2" s="2" t="inlineStr">
        <is>
          <t>Jun. 30, 2020</t>
        </is>
      </c>
    </row>
    <row r="3">
      <c r="A3" s="3" t="inlineStr">
        <is>
          <t>Short-term leases and low value leases expense:</t>
        </is>
      </c>
    </row>
    <row r="4">
      <c r="A4" s="4" t="inlineStr">
        <is>
          <t>Short-term leases expense</t>
        </is>
      </c>
      <c r="B4" s="6" t="n">
        <v>336</v>
      </c>
      <c r="C4" s="6" t="n">
        <v>2021</v>
      </c>
    </row>
    <row r="5">
      <c r="A5" s="4" t="inlineStr">
        <is>
          <t>Low value leases expense</t>
        </is>
      </c>
      <c r="B5" s="5" t="n">
        <v>1436</v>
      </c>
      <c r="C5" s="5" t="n">
        <v>336</v>
      </c>
    </row>
    <row r="6">
      <c r="A6" s="3" t="inlineStr">
        <is>
          <t>Cash outflows:</t>
        </is>
      </c>
    </row>
    <row r="7">
      <c r="A7" s="4" t="inlineStr">
        <is>
          <t>Principal portion of the lease obligations</t>
        </is>
      </c>
      <c r="B7" s="5" t="n">
        <v>37855</v>
      </c>
      <c r="C7" s="5" t="n">
        <v>30423</v>
      </c>
    </row>
    <row r="8">
      <c r="A8" s="4" t="inlineStr">
        <is>
          <t>Interest portion of the lease obligations</t>
        </is>
      </c>
      <c r="B8" s="5" t="n">
        <v>7019</v>
      </c>
      <c r="C8" s="5" t="n">
        <v>7702</v>
      </c>
    </row>
    <row r="9">
      <c r="A9" s="4" t="inlineStr">
        <is>
          <t>Short-term leases and low value leases</t>
        </is>
      </c>
      <c r="B9" s="5" t="n">
        <v>2999</v>
      </c>
      <c r="C9" s="5" t="n">
        <v>4405</v>
      </c>
    </row>
    <row r="10">
      <c r="A10" s="4" t="inlineStr">
        <is>
          <t>Total cash outflows</t>
        </is>
      </c>
      <c r="B10" s="6" t="n">
        <v>47873</v>
      </c>
      <c r="C10" s="6" t="n">
        <v>425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Narrative (Details) - USD ($) $ in Thousands</t>
        </is>
      </c>
      <c r="B1" s="2" t="inlineStr">
        <is>
          <t>Feb. 26, 2021</t>
        </is>
      </c>
      <c r="C1" s="2" t="inlineStr">
        <is>
          <t>Jul. 24, 2020</t>
        </is>
      </c>
      <c r="D1" s="2" t="inlineStr">
        <is>
          <t>May 11, 2020</t>
        </is>
      </c>
      <c r="E1" s="2" t="inlineStr">
        <is>
          <t>Oct. 15, 2019</t>
        </is>
      </c>
      <c r="F1" s="2" t="inlineStr">
        <is>
          <t>Apr. 08, 2019</t>
        </is>
      </c>
      <c r="G1" s="2" t="inlineStr">
        <is>
          <t>Apr. 03, 2019</t>
        </is>
      </c>
      <c r="H1" s="2" t="inlineStr">
        <is>
          <t>Dec. 10, 2018</t>
        </is>
      </c>
      <c r="I1" s="2" t="inlineStr">
        <is>
          <t>Oct. 01, 2018</t>
        </is>
      </c>
      <c r="J1" s="2" t="inlineStr">
        <is>
          <t>Jun. 30, 2021</t>
        </is>
      </c>
      <c r="K1" s="2" t="inlineStr">
        <is>
          <t>Apr. 12, 2021</t>
        </is>
      </c>
      <c r="L1" s="2" t="inlineStr">
        <is>
          <t>Oct. 27, 2020</t>
        </is>
      </c>
      <c r="M1" s="2" t="inlineStr">
        <is>
          <t>Jun. 30, 2020</t>
        </is>
      </c>
      <c r="N1" s="2" t="inlineStr">
        <is>
          <t>Jun. 30, 2019</t>
        </is>
      </c>
    </row>
    <row r="2">
      <c r="A2" s="3" t="inlineStr">
        <is>
          <t>Disclosure of detailed information about business combination [line items]</t>
        </is>
      </c>
    </row>
    <row r="3">
      <c r="A3" s="4" t="inlineStr">
        <is>
          <t>Goodwill</t>
        </is>
      </c>
      <c r="J3" s="6" t="n">
        <v>725758</v>
      </c>
      <c r="M3" s="6" t="n">
        <v>645140</v>
      </c>
      <c r="N3" s="6" t="n">
        <v>608907</v>
      </c>
    </row>
    <row r="4">
      <c r="A4" s="4" t="inlineStr">
        <is>
          <t>Mindville AB</t>
        </is>
      </c>
    </row>
    <row r="5">
      <c r="A5" s="3" t="inlineStr">
        <is>
          <t>Disclosure of detailed information about business combination [line items]</t>
        </is>
      </c>
    </row>
    <row r="6">
      <c r="A6" s="4" t="inlineStr">
        <is>
          <t>Percentage of voting equity interests acquired</t>
        </is>
      </c>
      <c r="C6" s="4" t="inlineStr">
        <is>
          <t>100.00%</t>
        </is>
      </c>
    </row>
    <row r="7">
      <c r="A7" s="4" t="inlineStr">
        <is>
          <t>Cash transferred</t>
        </is>
      </c>
      <c r="C7" s="6" t="n">
        <v>36400</v>
      </c>
    </row>
    <row r="8">
      <c r="A8" s="4" t="inlineStr">
        <is>
          <t>Value of restricted shares granted</t>
        </is>
      </c>
      <c r="C8" s="5" t="n">
        <v>12000</v>
      </c>
    </row>
    <row r="9">
      <c r="A9" s="4" t="inlineStr">
        <is>
          <t>Transaction costs</t>
        </is>
      </c>
      <c r="C9" s="5" t="n">
        <v>1100</v>
      </c>
    </row>
    <row r="10">
      <c r="A10" s="4" t="inlineStr">
        <is>
          <t>New assets acquired</t>
        </is>
      </c>
      <c r="C10" s="5" t="n">
        <v>36446</v>
      </c>
    </row>
    <row r="11">
      <c r="A11" s="4" t="inlineStr">
        <is>
          <t>Goodwill</t>
        </is>
      </c>
      <c r="C11" s="6" t="n">
        <v>30039</v>
      </c>
    </row>
    <row r="12">
      <c r="A12" s="4" t="inlineStr">
        <is>
          <t>Chart.io, Inc.</t>
        </is>
      </c>
    </row>
    <row r="13">
      <c r="A13" s="3" t="inlineStr">
        <is>
          <t>Disclosure of detailed information about business combination [line items]</t>
        </is>
      </c>
    </row>
    <row r="14">
      <c r="A14" s="4" t="inlineStr">
        <is>
          <t>Percentage of voting equity interests acquired</t>
        </is>
      </c>
      <c r="B14" s="4" t="inlineStr">
        <is>
          <t>100.00%</t>
        </is>
      </c>
    </row>
    <row r="15">
      <c r="A15" s="4" t="inlineStr">
        <is>
          <t>Cash transferred</t>
        </is>
      </c>
      <c r="B15" s="6" t="n">
        <v>45000</v>
      </c>
    </row>
    <row r="16">
      <c r="A16" s="4" t="inlineStr">
        <is>
          <t>Value of restricted shares granted</t>
        </is>
      </c>
      <c r="B16" s="5" t="n">
        <v>4500</v>
      </c>
    </row>
    <row r="17">
      <c r="A17" s="4" t="inlineStr">
        <is>
          <t>Consideration transferred, acquisition-date fair value</t>
        </is>
      </c>
      <c r="B17" s="5" t="n">
        <v>45600</v>
      </c>
    </row>
    <row r="18">
      <c r="A18" s="4" t="inlineStr">
        <is>
          <t>Equity interests of acquirer</t>
        </is>
      </c>
      <c r="B18" s="5" t="n">
        <v>600</v>
      </c>
    </row>
    <row r="19">
      <c r="A19" s="4" t="inlineStr">
        <is>
          <t>Developed technology</t>
        </is>
      </c>
      <c r="B19" s="6" t="n">
        <v>12400</v>
      </c>
    </row>
    <row r="20">
      <c r="A20" s="4" t="inlineStr">
        <is>
          <t>Useful lives of intangible assets (in years)</t>
        </is>
      </c>
      <c r="B20" s="4" t="inlineStr">
        <is>
          <t>6 years</t>
        </is>
      </c>
    </row>
    <row r="21">
      <c r="A21" s="4" t="inlineStr">
        <is>
          <t>New assets acquired</t>
        </is>
      </c>
      <c r="B21" s="6" t="n">
        <v>45568</v>
      </c>
    </row>
    <row r="22">
      <c r="A22" s="4" t="inlineStr">
        <is>
          <t>Goodwill</t>
        </is>
      </c>
      <c r="B22" s="6" t="n">
        <v>33218</v>
      </c>
    </row>
    <row r="23">
      <c r="A23" s="4" t="inlineStr">
        <is>
          <t>Code Barrel</t>
        </is>
      </c>
    </row>
    <row r="24">
      <c r="A24" s="3" t="inlineStr">
        <is>
          <t>Disclosure of detailed information about business combination [line items]</t>
        </is>
      </c>
    </row>
    <row r="25">
      <c r="A25" s="4" t="inlineStr">
        <is>
          <t>Percentage of voting equity interests acquired</t>
        </is>
      </c>
      <c r="E25" s="4" t="inlineStr">
        <is>
          <t>100.00%</t>
        </is>
      </c>
    </row>
    <row r="26">
      <c r="A26" s="4" t="inlineStr">
        <is>
          <t>Value of restricted shares granted</t>
        </is>
      </c>
      <c r="E26" s="6" t="n">
        <v>27000</v>
      </c>
    </row>
    <row r="27">
      <c r="A27" s="4" t="inlineStr">
        <is>
          <t>Consideration transferred, acquisition-date fair value</t>
        </is>
      </c>
      <c r="E27" s="5" t="n">
        <v>39100</v>
      </c>
    </row>
    <row r="28">
      <c r="A28" s="4" t="inlineStr">
        <is>
          <t>New assets acquired</t>
        </is>
      </c>
      <c r="E28" s="5" t="n">
        <v>39138</v>
      </c>
    </row>
    <row r="29">
      <c r="A29" s="4" t="inlineStr">
        <is>
          <t>Goodwill</t>
        </is>
      </c>
      <c r="E29" s="6" t="n">
        <v>23124</v>
      </c>
    </row>
    <row r="30">
      <c r="A30" s="4" t="inlineStr">
        <is>
          <t>Halp</t>
        </is>
      </c>
    </row>
    <row r="31">
      <c r="A31" s="3" t="inlineStr">
        <is>
          <t>Disclosure of detailed information about business combination [line items]</t>
        </is>
      </c>
    </row>
    <row r="32">
      <c r="A32" s="4" t="inlineStr">
        <is>
          <t>Percentage of voting equity interests acquired</t>
        </is>
      </c>
      <c r="D32" s="4" t="inlineStr">
        <is>
          <t>100.00%</t>
        </is>
      </c>
    </row>
    <row r="33">
      <c r="A33" s="4" t="inlineStr">
        <is>
          <t>Cash transferred</t>
        </is>
      </c>
      <c r="D33" s="6" t="n">
        <v>17000</v>
      </c>
    </row>
    <row r="34">
      <c r="A34" s="4" t="inlineStr">
        <is>
          <t>Value of restricted shares granted</t>
        </is>
      </c>
      <c r="D34" s="5" t="n">
        <v>4100</v>
      </c>
    </row>
    <row r="35">
      <c r="A35" s="4" t="inlineStr">
        <is>
          <t>Consideration transferred, acquisition-date fair value</t>
        </is>
      </c>
      <c r="D35" s="5" t="n">
        <v>17600</v>
      </c>
    </row>
    <row r="36">
      <c r="A36" s="4" t="inlineStr">
        <is>
          <t>Equity interests of acquirer</t>
        </is>
      </c>
      <c r="D36" s="5" t="n">
        <v>600</v>
      </c>
    </row>
    <row r="37">
      <c r="A37" s="4" t="inlineStr">
        <is>
          <t>New assets acquired</t>
        </is>
      </c>
      <c r="D37" s="5" t="n">
        <v>17582</v>
      </c>
    </row>
    <row r="38">
      <c r="A38" s="4" t="inlineStr">
        <is>
          <t>Goodwill</t>
        </is>
      </c>
      <c r="D38" s="6" t="n">
        <v>12322</v>
      </c>
    </row>
    <row r="39">
      <c r="A39" s="4" t="inlineStr">
        <is>
          <t>Number of replacement shares issued (shares)</t>
        </is>
      </c>
      <c r="D39" s="5" t="n">
        <v>9929</v>
      </c>
    </row>
    <row r="40">
      <c r="A40" s="4" t="inlineStr">
        <is>
          <t>AgileCraft</t>
        </is>
      </c>
    </row>
    <row r="41">
      <c r="A41" s="3" t="inlineStr">
        <is>
          <t>Disclosure of detailed information about business combination [line items]</t>
        </is>
      </c>
    </row>
    <row r="42">
      <c r="A42" s="4" t="inlineStr">
        <is>
          <t>Percentage of voting equity interests acquired</t>
        </is>
      </c>
      <c r="G42" s="4" t="inlineStr">
        <is>
          <t>100.00%</t>
        </is>
      </c>
    </row>
    <row r="43">
      <c r="A43" s="4" t="inlineStr">
        <is>
          <t>Cash transferred</t>
        </is>
      </c>
      <c r="G43" s="6" t="n">
        <v>154900</v>
      </c>
    </row>
    <row r="44">
      <c r="A44" s="4" t="inlineStr">
        <is>
          <t>Value of restricted shares granted</t>
        </is>
      </c>
      <c r="G44" s="5" t="n">
        <v>12500</v>
      </c>
    </row>
    <row r="45">
      <c r="A45" s="4" t="inlineStr">
        <is>
          <t>Transaction costs</t>
        </is>
      </c>
      <c r="G45" s="5" t="n">
        <v>1200</v>
      </c>
    </row>
    <row r="46">
      <c r="A46" s="4" t="inlineStr">
        <is>
          <t>Consideration transferred, acquisition-date fair value</t>
        </is>
      </c>
      <c r="G46" s="5" t="n">
        <v>156600</v>
      </c>
    </row>
    <row r="47">
      <c r="A47" s="4" t="inlineStr">
        <is>
          <t>Equity interests of acquirer</t>
        </is>
      </c>
      <c r="G47" s="5" t="n">
        <v>1700</v>
      </c>
    </row>
    <row r="48">
      <c r="A48" s="4" t="inlineStr">
        <is>
          <t>New assets acquired</t>
        </is>
      </c>
      <c r="G48" s="5" t="n">
        <v>156550</v>
      </c>
    </row>
    <row r="49">
      <c r="A49" s="4" t="inlineStr">
        <is>
          <t>Goodwill</t>
        </is>
      </c>
      <c r="G49" s="6" t="n">
        <v>101999</v>
      </c>
    </row>
    <row r="50">
      <c r="A50" s="4" t="inlineStr">
        <is>
          <t>Number of replacement shares issued (shares)</t>
        </is>
      </c>
      <c r="G50" s="5" t="n">
        <v>24173</v>
      </c>
    </row>
    <row r="51">
      <c r="A51" s="4" t="inlineStr">
        <is>
          <t>OpsGenie</t>
        </is>
      </c>
    </row>
    <row r="52">
      <c r="A52" s="3" t="inlineStr">
        <is>
          <t>Disclosure of detailed information about business combination [line items]</t>
        </is>
      </c>
    </row>
    <row r="53">
      <c r="A53" s="4" t="inlineStr">
        <is>
          <t>Percentage of voting equity interests acquired</t>
        </is>
      </c>
      <c r="I53" s="4" t="inlineStr">
        <is>
          <t>100.00%</t>
        </is>
      </c>
    </row>
    <row r="54">
      <c r="A54" s="4" t="inlineStr">
        <is>
          <t>Value of restricted shares granted</t>
        </is>
      </c>
      <c r="I54" s="6" t="n">
        <v>36300</v>
      </c>
    </row>
    <row r="55">
      <c r="A55" s="4" t="inlineStr">
        <is>
          <t>Transaction costs</t>
        </is>
      </c>
      <c r="I55" s="5" t="n">
        <v>1800</v>
      </c>
    </row>
    <row r="56">
      <c r="A56" s="4" t="inlineStr">
        <is>
          <t>Consideration transferred, acquisition-date fair value</t>
        </is>
      </c>
      <c r="I56" s="5" t="n">
        <v>259500</v>
      </c>
    </row>
    <row r="57">
      <c r="A57" s="4" t="inlineStr">
        <is>
          <t>New assets acquired</t>
        </is>
      </c>
      <c r="I57" s="5" t="n">
        <v>259545</v>
      </c>
    </row>
    <row r="58">
      <c r="A58" s="4" t="inlineStr">
        <is>
          <t>Goodwill</t>
        </is>
      </c>
      <c r="I58" s="6" t="n">
        <v>189727</v>
      </c>
    </row>
    <row r="59">
      <c r="A59" s="4" t="inlineStr">
        <is>
          <t>October 27, 2020 Acquisition</t>
        </is>
      </c>
    </row>
    <row r="60">
      <c r="A60" s="3" t="inlineStr">
        <is>
          <t>Disclosure of detailed information about business combination [line items]</t>
        </is>
      </c>
    </row>
    <row r="61">
      <c r="A61" s="4" t="inlineStr">
        <is>
          <t>Percentage of voting equity interests acquired</t>
        </is>
      </c>
      <c r="L61" s="4" t="inlineStr">
        <is>
          <t>100.00%</t>
        </is>
      </c>
    </row>
    <row r="62">
      <c r="A62" s="4" t="inlineStr">
        <is>
          <t>Cash transferred</t>
        </is>
      </c>
      <c r="L62" s="6" t="n">
        <v>10600</v>
      </c>
    </row>
    <row r="63">
      <c r="A63" s="4" t="inlineStr">
        <is>
          <t>New assets acquired</t>
        </is>
      </c>
      <c r="L63" s="5" t="n">
        <v>-700</v>
      </c>
    </row>
    <row r="64">
      <c r="A64" s="4" t="inlineStr">
        <is>
          <t>Goodwill</t>
        </is>
      </c>
      <c r="L64" s="6" t="n">
        <v>11300</v>
      </c>
    </row>
    <row r="65">
      <c r="A65" s="4" t="inlineStr">
        <is>
          <t>April 12, 2021 Acquisition</t>
        </is>
      </c>
    </row>
    <row r="66">
      <c r="A66" s="3" t="inlineStr">
        <is>
          <t>Disclosure of detailed information about business combination [line items]</t>
        </is>
      </c>
    </row>
    <row r="67">
      <c r="A67" s="4" t="inlineStr">
        <is>
          <t>Percentage of voting equity interests acquired</t>
        </is>
      </c>
      <c r="K67" s="4" t="inlineStr">
        <is>
          <t>100.00%</t>
        </is>
      </c>
    </row>
    <row r="68">
      <c r="A68" s="4" t="inlineStr">
        <is>
          <t>Cash transferred</t>
        </is>
      </c>
      <c r="K68" s="6" t="n">
        <v>9200</v>
      </c>
    </row>
    <row r="69">
      <c r="A69" s="4" t="inlineStr">
        <is>
          <t>Developed technology</t>
        </is>
      </c>
      <c r="K69" s="5" t="n">
        <v>2400</v>
      </c>
    </row>
    <row r="70">
      <c r="A70" s="4" t="inlineStr">
        <is>
          <t>Goodwill</t>
        </is>
      </c>
      <c r="K70" s="5" t="n">
        <v>6000</v>
      </c>
    </row>
    <row r="71">
      <c r="A71" s="4" t="inlineStr">
        <is>
          <t>Net tangible assets</t>
        </is>
      </c>
      <c r="K71" s="5" t="n">
        <v>300</v>
      </c>
    </row>
    <row r="72">
      <c r="A72" s="4" t="inlineStr">
        <is>
          <t>Customer-related intangible assets</t>
        </is>
      </c>
      <c r="K72" s="6" t="n">
        <v>500</v>
      </c>
    </row>
    <row r="73">
      <c r="A73" s="4" t="inlineStr">
        <is>
          <t>Ludable</t>
        </is>
      </c>
    </row>
    <row r="74">
      <c r="A74" s="3" t="inlineStr">
        <is>
          <t>Disclosure of detailed information about business combination [line items]</t>
        </is>
      </c>
    </row>
    <row r="75">
      <c r="A75" s="4" t="inlineStr">
        <is>
          <t>Value of restricted shares granted</t>
        </is>
      </c>
      <c r="H75" s="6" t="n">
        <v>3500</v>
      </c>
    </row>
    <row r="76">
      <c r="A76" s="4" t="inlineStr">
        <is>
          <t>Consideration transferred, acquisition-date fair value</t>
        </is>
      </c>
      <c r="H76" s="5" t="n">
        <v>6000</v>
      </c>
    </row>
    <row r="77">
      <c r="A77" s="4" t="inlineStr">
        <is>
          <t>Developed technology</t>
        </is>
      </c>
      <c r="H77" s="5" t="n">
        <v>1500</v>
      </c>
    </row>
    <row r="78">
      <c r="A78" s="4" t="inlineStr">
        <is>
          <t>Goodwill</t>
        </is>
      </c>
      <c r="H78" s="6" t="n">
        <v>4500</v>
      </c>
    </row>
    <row r="79">
      <c r="A79" s="4" t="inlineStr">
        <is>
          <t>Good Software</t>
        </is>
      </c>
    </row>
    <row r="80">
      <c r="A80" s="3" t="inlineStr">
        <is>
          <t>Disclosure of detailed information about business combination [line items]</t>
        </is>
      </c>
    </row>
    <row r="81">
      <c r="A81" s="4" t="inlineStr">
        <is>
          <t>Percentage of voting equity interests acquired</t>
        </is>
      </c>
      <c r="F81" s="4" t="inlineStr">
        <is>
          <t>100.00%</t>
        </is>
      </c>
    </row>
    <row r="82">
      <c r="A82" s="4" t="inlineStr">
        <is>
          <t>Value of restricted shares granted</t>
        </is>
      </c>
      <c r="F82" s="6" t="n">
        <v>1300</v>
      </c>
    </row>
    <row r="83">
      <c r="A83" s="4" t="inlineStr">
        <is>
          <t>Consideration transferred, acquisition-date fair value</t>
        </is>
      </c>
      <c r="F83" s="5" t="n">
        <v>2700</v>
      </c>
    </row>
    <row r="84">
      <c r="A84" s="4" t="inlineStr">
        <is>
          <t>Developed technology</t>
        </is>
      </c>
      <c r="F84" s="5" t="n">
        <v>600</v>
      </c>
    </row>
    <row r="85">
      <c r="A85" s="4" t="inlineStr">
        <is>
          <t>Goodwill</t>
        </is>
      </c>
      <c r="F85" s="5" t="n">
        <v>1600</v>
      </c>
    </row>
    <row r="86">
      <c r="A86" s="4" t="inlineStr">
        <is>
          <t>Net tangible assets</t>
        </is>
      </c>
      <c r="F86" s="5" t="n">
        <v>200</v>
      </c>
    </row>
    <row r="87">
      <c r="A87" s="4" t="inlineStr">
        <is>
          <t>Customer-related intangible assets</t>
        </is>
      </c>
      <c r="F87" s="6"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usiness Combinations - Fair values of assets and liabilities (Details) - USD ($) $ in Thousands</t>
        </is>
      </c>
      <c r="B1" s="2" t="inlineStr">
        <is>
          <t>Jun. 30, 2021</t>
        </is>
      </c>
      <c r="C1" s="2" t="inlineStr">
        <is>
          <t>Feb. 26, 2021</t>
        </is>
      </c>
      <c r="D1" s="2" t="inlineStr">
        <is>
          <t>Jul. 24, 2020</t>
        </is>
      </c>
      <c r="E1" s="2" t="inlineStr">
        <is>
          <t>Jun. 30, 2020</t>
        </is>
      </c>
      <c r="F1" s="2" t="inlineStr">
        <is>
          <t>May 11, 2020</t>
        </is>
      </c>
      <c r="G1" s="2" t="inlineStr">
        <is>
          <t>Oct. 15, 2019</t>
        </is>
      </c>
      <c r="H1" s="2" t="inlineStr">
        <is>
          <t>Jun. 30, 2019</t>
        </is>
      </c>
      <c r="I1" s="2" t="inlineStr">
        <is>
          <t>Apr. 03, 2019</t>
        </is>
      </c>
      <c r="J1" s="2" t="inlineStr">
        <is>
          <t>Oct. 01, 2018</t>
        </is>
      </c>
    </row>
    <row r="2">
      <c r="A2" s="3" t="inlineStr">
        <is>
          <t>Amounts recognised as of acquisition date for each major class of assets acquired and liabilities assumed [abstract]</t>
        </is>
      </c>
    </row>
    <row r="3">
      <c r="A3" s="4" t="inlineStr">
        <is>
          <t>Goodwill</t>
        </is>
      </c>
      <c r="B3" s="6" t="n">
        <v>725758</v>
      </c>
      <c r="E3" s="6" t="n">
        <v>645140</v>
      </c>
      <c r="H3" s="6" t="n">
        <v>608907</v>
      </c>
    </row>
    <row r="4">
      <c r="A4" s="4" t="inlineStr">
        <is>
          <t>Mindville AB</t>
        </is>
      </c>
    </row>
    <row r="5">
      <c r="A5" s="3" t="inlineStr">
        <is>
          <t>Amounts recognised as of acquisition date for each major class of assets acquired and liabilities assumed [abstract]</t>
        </is>
      </c>
    </row>
    <row r="6">
      <c r="A6" s="4" t="inlineStr">
        <is>
          <t>Cash and cash equivalents</t>
        </is>
      </c>
      <c r="D6" s="6" t="n">
        <v>1235</v>
      </c>
    </row>
    <row r="7">
      <c r="A7" s="4" t="inlineStr">
        <is>
          <t>Tax receivables, current</t>
        </is>
      </c>
      <c r="D7" s="5" t="n">
        <v>166</v>
      </c>
    </row>
    <row r="8">
      <c r="A8" s="4" t="inlineStr">
        <is>
          <t>Prepaid expenses and other current assets</t>
        </is>
      </c>
      <c r="D8" s="5" t="n">
        <v>668</v>
      </c>
    </row>
    <row r="9">
      <c r="A9" s="4" t="inlineStr">
        <is>
          <t>Property and equipment, net</t>
        </is>
      </c>
      <c r="D9" s="5" t="n">
        <v>52</v>
      </c>
    </row>
    <row r="10">
      <c r="A10" s="4" t="inlineStr">
        <is>
          <t>Right-of-use assets, net</t>
        </is>
      </c>
      <c r="D10" s="5" t="n">
        <v>403</v>
      </c>
    </row>
    <row r="11">
      <c r="A11" s="4" t="inlineStr">
        <is>
          <t>Intangible assets</t>
        </is>
      </c>
      <c r="D11" s="5" t="n">
        <v>9600</v>
      </c>
    </row>
    <row r="12">
      <c r="A12" s="4" t="inlineStr">
        <is>
          <t>Goodwill</t>
        </is>
      </c>
      <c r="D12" s="5" t="n">
        <v>30039</v>
      </c>
    </row>
    <row r="13">
      <c r="A13" s="4" t="inlineStr">
        <is>
          <t>Trade and other payables</t>
        </is>
      </c>
      <c r="D13" s="5" t="n">
        <v>-492</v>
      </c>
    </row>
    <row r="14">
      <c r="A14" s="4" t="inlineStr">
        <is>
          <t>Tax liabilities</t>
        </is>
      </c>
      <c r="D14" s="5" t="n">
        <v>-23</v>
      </c>
    </row>
    <row r="15">
      <c r="A15" s="4" t="inlineStr">
        <is>
          <t>Provisions, current</t>
        </is>
      </c>
      <c r="D15" s="5" t="n">
        <v>-135</v>
      </c>
    </row>
    <row r="16">
      <c r="A16" s="4" t="inlineStr">
        <is>
          <t>Deferred revenue</t>
        </is>
      </c>
      <c r="D16" s="5" t="n">
        <v>-1300</v>
      </c>
    </row>
    <row r="17">
      <c r="A17" s="4" t="inlineStr">
        <is>
          <t>Lease obligations, current</t>
        </is>
      </c>
      <c r="D17" s="5" t="n">
        <v>-268</v>
      </c>
    </row>
    <row r="18">
      <c r="A18" s="4" t="inlineStr">
        <is>
          <t>Deferred tax liabilities</t>
        </is>
      </c>
      <c r="D18" s="5" t="n">
        <v>-2694</v>
      </c>
    </row>
    <row r="19">
      <c r="A19" s="4" t="inlineStr">
        <is>
          <t>Lease obligations, non-current</t>
        </is>
      </c>
      <c r="D19" s="5" t="n">
        <v>-136</v>
      </c>
    </row>
    <row r="20">
      <c r="A20" s="4" t="inlineStr">
        <is>
          <t>Other non-current liabilities</t>
        </is>
      </c>
      <c r="D20" s="5" t="n">
        <v>-669</v>
      </c>
    </row>
    <row r="21">
      <c r="A21" s="4" t="inlineStr">
        <is>
          <t>Net assets acquired</t>
        </is>
      </c>
      <c r="D21" s="6" t="n">
        <v>36446</v>
      </c>
    </row>
    <row r="22">
      <c r="A22" s="4" t="inlineStr">
        <is>
          <t>Chart.io, Inc.</t>
        </is>
      </c>
    </row>
    <row r="23">
      <c r="A23" s="3" t="inlineStr">
        <is>
          <t>Amounts recognised as of acquisition date for each major class of assets acquired and liabilities assumed [abstract]</t>
        </is>
      </c>
    </row>
    <row r="24">
      <c r="A24" s="4" t="inlineStr">
        <is>
          <t>Cash and cash equivalents</t>
        </is>
      </c>
      <c r="C24" s="6" t="n">
        <v>1035</v>
      </c>
    </row>
    <row r="25">
      <c r="A25" s="4" t="inlineStr">
        <is>
          <t>Trade receivables</t>
        </is>
      </c>
      <c r="C25" s="5" t="n">
        <v>266</v>
      </c>
    </row>
    <row r="26">
      <c r="A26" s="4" t="inlineStr">
        <is>
          <t>Prepaid expenses and other current assets</t>
        </is>
      </c>
      <c r="C26" s="5" t="n">
        <v>40</v>
      </c>
    </row>
    <row r="27">
      <c r="A27" s="4" t="inlineStr">
        <is>
          <t>Deferred tax assets</t>
        </is>
      </c>
      <c r="C27" s="5" t="n">
        <v>3095</v>
      </c>
    </row>
    <row r="28">
      <c r="A28" s="4" t="inlineStr">
        <is>
          <t>Developed technology</t>
        </is>
      </c>
      <c r="C28" s="5" t="n">
        <v>12400</v>
      </c>
    </row>
    <row r="29">
      <c r="A29" s="4" t="inlineStr">
        <is>
          <t>Goodwill</t>
        </is>
      </c>
      <c r="C29" s="5" t="n">
        <v>33218</v>
      </c>
    </row>
    <row r="30">
      <c r="A30" s="4" t="inlineStr">
        <is>
          <t>Trade and other payables</t>
        </is>
      </c>
      <c r="C30" s="5" t="n">
        <v>-676</v>
      </c>
    </row>
    <row r="31">
      <c r="A31" s="4" t="inlineStr">
        <is>
          <t>Deferred revenue</t>
        </is>
      </c>
      <c r="C31" s="5" t="n">
        <v>-682</v>
      </c>
    </row>
    <row r="32">
      <c r="A32" s="4" t="inlineStr">
        <is>
          <t>Deferred tax liabilities</t>
        </is>
      </c>
      <c r="C32" s="5" t="n">
        <v>-3128</v>
      </c>
    </row>
    <row r="33">
      <c r="A33" s="4" t="inlineStr">
        <is>
          <t>Net assets acquired</t>
        </is>
      </c>
      <c r="C33" s="6" t="n">
        <v>45568</v>
      </c>
    </row>
    <row r="34">
      <c r="A34" s="4" t="inlineStr">
        <is>
          <t>Code Barrel</t>
        </is>
      </c>
    </row>
    <row r="35">
      <c r="A35" s="3" t="inlineStr">
        <is>
          <t>Amounts recognised as of acquisition date for each major class of assets acquired and liabilities assumed [abstract]</t>
        </is>
      </c>
    </row>
    <row r="36">
      <c r="A36" s="4" t="inlineStr">
        <is>
          <t>Cash and cash equivalents</t>
        </is>
      </c>
      <c r="G36" s="6" t="n">
        <v>1970</v>
      </c>
    </row>
    <row r="37">
      <c r="A37" s="4" t="inlineStr">
        <is>
          <t>Intangible assets</t>
        </is>
      </c>
      <c r="G37" s="5" t="n">
        <v>15900</v>
      </c>
    </row>
    <row r="38">
      <c r="A38" s="4" t="inlineStr">
        <is>
          <t>Goodwill</t>
        </is>
      </c>
      <c r="G38" s="5" t="n">
        <v>23124</v>
      </c>
    </row>
    <row r="39">
      <c r="A39" s="4" t="inlineStr">
        <is>
          <t>Trade and other payables</t>
        </is>
      </c>
      <c r="G39" s="5" t="n">
        <v>-617</v>
      </c>
    </row>
    <row r="40">
      <c r="A40" s="4" t="inlineStr">
        <is>
          <t>Deferred revenue</t>
        </is>
      </c>
      <c r="G40" s="5" t="n">
        <v>-600</v>
      </c>
    </row>
    <row r="41">
      <c r="A41" s="4" t="inlineStr">
        <is>
          <t>Deferred tax liabilities</t>
        </is>
      </c>
      <c r="G41" s="5" t="n">
        <v>-639</v>
      </c>
    </row>
    <row r="42">
      <c r="A42" s="4" t="inlineStr">
        <is>
          <t>Net assets acquired</t>
        </is>
      </c>
      <c r="G42" s="6" t="n">
        <v>39138</v>
      </c>
    </row>
    <row r="43">
      <c r="A43" s="4" t="inlineStr">
        <is>
          <t>Halp</t>
        </is>
      </c>
    </row>
    <row r="44">
      <c r="A44" s="3" t="inlineStr">
        <is>
          <t>Amounts recognised as of acquisition date for each major class of assets acquired and liabilities assumed [abstract]</t>
        </is>
      </c>
    </row>
    <row r="45">
      <c r="A45" s="4" t="inlineStr">
        <is>
          <t>Cash and cash equivalents</t>
        </is>
      </c>
      <c r="F45" s="6" t="n">
        <v>664</v>
      </c>
    </row>
    <row r="46">
      <c r="A46" s="4" t="inlineStr">
        <is>
          <t>Trade receivables</t>
        </is>
      </c>
      <c r="F46" s="5" t="n">
        <v>36</v>
      </c>
    </row>
    <row r="47">
      <c r="A47" s="4" t="inlineStr">
        <is>
          <t>Prepaid expenses and other current assets</t>
        </is>
      </c>
      <c r="F47" s="5" t="n">
        <v>22</v>
      </c>
    </row>
    <row r="48">
      <c r="A48" s="4" t="inlineStr">
        <is>
          <t>Deferred tax assets</t>
        </is>
      </c>
      <c r="F48" s="5" t="n">
        <v>475</v>
      </c>
    </row>
    <row r="49">
      <c r="A49" s="4" t="inlineStr">
        <is>
          <t>Intangible assets</t>
        </is>
      </c>
      <c r="F49" s="5" t="n">
        <v>5350</v>
      </c>
    </row>
    <row r="50">
      <c r="A50" s="4" t="inlineStr">
        <is>
          <t>Goodwill</t>
        </is>
      </c>
      <c r="F50" s="5" t="n">
        <v>12322</v>
      </c>
    </row>
    <row r="51">
      <c r="A51" s="4" t="inlineStr">
        <is>
          <t>Deferred revenue</t>
        </is>
      </c>
      <c r="F51" s="5" t="n">
        <v>-50</v>
      </c>
    </row>
    <row r="52">
      <c r="A52" s="4" t="inlineStr">
        <is>
          <t>Deferred tax liabilities</t>
        </is>
      </c>
      <c r="F52" s="5" t="n">
        <v>-1237</v>
      </c>
    </row>
    <row r="53">
      <c r="A53" s="4" t="inlineStr">
        <is>
          <t>Net assets acquired</t>
        </is>
      </c>
      <c r="F53" s="6" t="n">
        <v>17582</v>
      </c>
    </row>
    <row r="54">
      <c r="A54" s="4" t="inlineStr">
        <is>
          <t>AgileCraft</t>
        </is>
      </c>
    </row>
    <row r="55">
      <c r="A55" s="3" t="inlineStr">
        <is>
          <t>Amounts recognised as of acquisition date for each major class of assets acquired and liabilities assumed [abstract]</t>
        </is>
      </c>
    </row>
    <row r="56">
      <c r="A56" s="4" t="inlineStr">
        <is>
          <t>Cash and cash equivalents</t>
        </is>
      </c>
      <c r="I56" s="6" t="n">
        <v>1193</v>
      </c>
    </row>
    <row r="57">
      <c r="A57" s="4" t="inlineStr">
        <is>
          <t>Trade receivables</t>
        </is>
      </c>
      <c r="I57" s="5" t="n">
        <v>3614</v>
      </c>
    </row>
    <row r="58">
      <c r="A58" s="4" t="inlineStr">
        <is>
          <t>Prepaid expenses and other current assets</t>
        </is>
      </c>
      <c r="I58" s="5" t="n">
        <v>270</v>
      </c>
    </row>
    <row r="59">
      <c r="A59" s="4" t="inlineStr">
        <is>
          <t>Intangible assets</t>
        </is>
      </c>
      <c r="I59" s="5" t="n">
        <v>52900</v>
      </c>
    </row>
    <row r="60">
      <c r="A60" s="4" t="inlineStr">
        <is>
          <t>Goodwill</t>
        </is>
      </c>
      <c r="I60" s="5" t="n">
        <v>101999</v>
      </c>
    </row>
    <row r="61">
      <c r="A61" s="4" t="inlineStr">
        <is>
          <t>Trade and other payables</t>
        </is>
      </c>
      <c r="I61" s="5" t="n">
        <v>-1196</v>
      </c>
    </row>
    <row r="62">
      <c r="A62" s="4" t="inlineStr">
        <is>
          <t>Deferred revenue</t>
        </is>
      </c>
      <c r="I62" s="5" t="n">
        <v>-2230</v>
      </c>
    </row>
    <row r="63">
      <c r="A63" s="4" t="inlineStr">
        <is>
          <t>Net assets acquired</t>
        </is>
      </c>
      <c r="I63" s="6" t="n">
        <v>156550</v>
      </c>
    </row>
    <row r="64">
      <c r="A64" s="4" t="inlineStr">
        <is>
          <t>OpsGenie</t>
        </is>
      </c>
    </row>
    <row r="65">
      <c r="A65" s="3" t="inlineStr">
        <is>
          <t>Amounts recognised as of acquisition date for each major class of assets acquired and liabilities assumed [abstract]</t>
        </is>
      </c>
    </row>
    <row r="66">
      <c r="A66" s="4" t="inlineStr">
        <is>
          <t>Cash and cash equivalents</t>
        </is>
      </c>
      <c r="J66" s="6" t="n">
        <v>1232</v>
      </c>
    </row>
    <row r="67">
      <c r="A67" s="4" t="inlineStr">
        <is>
          <t>Trade receivables</t>
        </is>
      </c>
      <c r="J67" s="5" t="n">
        <v>1933</v>
      </c>
    </row>
    <row r="68">
      <c r="A68" s="4" t="inlineStr">
        <is>
          <t>Prepaid expenses and other current assets</t>
        </is>
      </c>
      <c r="J68" s="5" t="n">
        <v>513</v>
      </c>
    </row>
    <row r="69">
      <c r="A69" s="4" t="inlineStr">
        <is>
          <t>Intangible assets</t>
        </is>
      </c>
      <c r="J69" s="5" t="n">
        <v>87900</v>
      </c>
    </row>
    <row r="70">
      <c r="A70" s="4" t="inlineStr">
        <is>
          <t>Goodwill</t>
        </is>
      </c>
      <c r="J70" s="5" t="n">
        <v>189727</v>
      </c>
    </row>
    <row r="71">
      <c r="A71" s="4" t="inlineStr">
        <is>
          <t>Trade and other payables</t>
        </is>
      </c>
      <c r="J71" s="5" t="n">
        <v>-1533</v>
      </c>
    </row>
    <row r="72">
      <c r="A72" s="4" t="inlineStr">
        <is>
          <t>Deferred revenue</t>
        </is>
      </c>
      <c r="J72" s="5" t="n">
        <v>-1217</v>
      </c>
    </row>
    <row r="73">
      <c r="A73" s="4" t="inlineStr">
        <is>
          <t>Deferred tax liabilities</t>
        </is>
      </c>
      <c r="J73" s="5" t="n">
        <v>-19010</v>
      </c>
    </row>
    <row r="74">
      <c r="A74" s="4" t="inlineStr">
        <is>
          <t>Net assets acquired</t>
        </is>
      </c>
      <c r="J74" s="6" t="n">
        <v>259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Identifiable intangible assets (Details) - USD ($) $ in Thousands</t>
        </is>
      </c>
      <c r="B1" s="2" t="inlineStr">
        <is>
          <t>Jul. 24, 2020</t>
        </is>
      </c>
      <c r="C1" s="2" t="inlineStr">
        <is>
          <t>May 11, 2020</t>
        </is>
      </c>
      <c r="D1" s="2" t="inlineStr">
        <is>
          <t>Oct. 15, 2019</t>
        </is>
      </c>
      <c r="E1" s="2" t="inlineStr">
        <is>
          <t>Apr. 03, 2019</t>
        </is>
      </c>
      <c r="F1" s="2" t="inlineStr">
        <is>
          <t>Oct. 01, 2018</t>
        </is>
      </c>
    </row>
    <row r="2">
      <c r="A2" s="4" t="inlineStr">
        <is>
          <t>Mindville AB</t>
        </is>
      </c>
    </row>
    <row r="3">
      <c r="A3" s="3" t="inlineStr">
        <is>
          <t>Disclosure of detailed information about business combination [line items]</t>
        </is>
      </c>
    </row>
    <row r="4">
      <c r="A4" s="4" t="inlineStr">
        <is>
          <t>Intangible assets</t>
        </is>
      </c>
      <c r="B4" s="6" t="n">
        <v>9600</v>
      </c>
    </row>
    <row r="5">
      <c r="A5" s="4" t="inlineStr">
        <is>
          <t>Mindville AB | Developed technology</t>
        </is>
      </c>
    </row>
    <row r="6">
      <c r="A6" s="3" t="inlineStr">
        <is>
          <t>Disclosure of detailed information about business combination [line items]</t>
        </is>
      </c>
    </row>
    <row r="7">
      <c r="A7" s="4" t="inlineStr">
        <is>
          <t>Useful lives of intangible assets (in years)</t>
        </is>
      </c>
      <c r="B7" s="4" t="inlineStr">
        <is>
          <t>5 years</t>
        </is>
      </c>
    </row>
    <row r="8">
      <c r="A8" s="4" t="inlineStr">
        <is>
          <t>Mindville AB | Customer relationships</t>
        </is>
      </c>
    </row>
    <row r="9">
      <c r="A9" s="3" t="inlineStr">
        <is>
          <t>Disclosure of detailed information about business combination [line items]</t>
        </is>
      </c>
    </row>
    <row r="10">
      <c r="A10" s="4" t="inlineStr">
        <is>
          <t>Useful lives of intangible assets (in years)</t>
        </is>
      </c>
      <c r="B10" s="4" t="inlineStr">
        <is>
          <t>5 years</t>
        </is>
      </c>
    </row>
    <row r="11">
      <c r="A11" s="4" t="inlineStr">
        <is>
          <t>Mindville AB | At fair value</t>
        </is>
      </c>
    </row>
    <row r="12">
      <c r="A12" s="3" t="inlineStr">
        <is>
          <t>Disclosure of detailed information about business combination [line items]</t>
        </is>
      </c>
    </row>
    <row r="13">
      <c r="A13" s="4" t="inlineStr">
        <is>
          <t>Intangible assets</t>
        </is>
      </c>
      <c r="B13" s="6" t="n">
        <v>9600</v>
      </c>
    </row>
    <row r="14">
      <c r="A14" s="4" t="inlineStr">
        <is>
          <t>Mindville AB | At fair value | Developed technology</t>
        </is>
      </c>
    </row>
    <row r="15">
      <c r="A15" s="3" t="inlineStr">
        <is>
          <t>Disclosure of detailed information about business combination [line items]</t>
        </is>
      </c>
    </row>
    <row r="16">
      <c r="A16" s="4" t="inlineStr">
        <is>
          <t>Intangible assets</t>
        </is>
      </c>
      <c r="B16" s="5" t="n">
        <v>8200</v>
      </c>
    </row>
    <row r="17">
      <c r="A17" s="4" t="inlineStr">
        <is>
          <t>Mindville AB | At fair value | Customer relationships</t>
        </is>
      </c>
    </row>
    <row r="18">
      <c r="A18" s="3" t="inlineStr">
        <is>
          <t>Disclosure of detailed information about business combination [line items]</t>
        </is>
      </c>
    </row>
    <row r="19">
      <c r="A19" s="4" t="inlineStr">
        <is>
          <t>Intangible assets</t>
        </is>
      </c>
      <c r="B19" s="6" t="n">
        <v>1400</v>
      </c>
    </row>
    <row r="20">
      <c r="A20" s="4" t="inlineStr">
        <is>
          <t>Code Barrel</t>
        </is>
      </c>
    </row>
    <row r="21">
      <c r="A21" s="3" t="inlineStr">
        <is>
          <t>Disclosure of detailed information about business combination [line items]</t>
        </is>
      </c>
    </row>
    <row r="22">
      <c r="A22" s="4" t="inlineStr">
        <is>
          <t>Intangible assets</t>
        </is>
      </c>
      <c r="D22" s="6" t="n">
        <v>15900</v>
      </c>
    </row>
    <row r="23">
      <c r="A23" s="4" t="inlineStr">
        <is>
          <t>Code Barrel | Developed technology</t>
        </is>
      </c>
    </row>
    <row r="24">
      <c r="A24" s="3" t="inlineStr">
        <is>
          <t>Disclosure of detailed information about business combination [line items]</t>
        </is>
      </c>
    </row>
    <row r="25">
      <c r="A25" s="4" t="inlineStr">
        <is>
          <t>Useful lives of intangible assets (in years)</t>
        </is>
      </c>
      <c r="D25" s="4" t="inlineStr">
        <is>
          <t>4 years</t>
        </is>
      </c>
    </row>
    <row r="26">
      <c r="A26" s="4" t="inlineStr">
        <is>
          <t>Code Barrel | Customer relationships</t>
        </is>
      </c>
    </row>
    <row r="27">
      <c r="A27" s="3" t="inlineStr">
        <is>
          <t>Disclosure of detailed information about business combination [line items]</t>
        </is>
      </c>
    </row>
    <row r="28">
      <c r="A28" s="4" t="inlineStr">
        <is>
          <t>Useful lives of intangible assets (in years)</t>
        </is>
      </c>
      <c r="D28" s="4" t="inlineStr">
        <is>
          <t>3 years</t>
        </is>
      </c>
    </row>
    <row r="29">
      <c r="A29" s="4" t="inlineStr">
        <is>
          <t>Code Barrel | Trade name</t>
        </is>
      </c>
    </row>
    <row r="30">
      <c r="A30" s="3" t="inlineStr">
        <is>
          <t>Disclosure of detailed information about business combination [line items]</t>
        </is>
      </c>
    </row>
    <row r="31">
      <c r="A31" s="4" t="inlineStr">
        <is>
          <t>Useful lives of intangible assets (in years)</t>
        </is>
      </c>
      <c r="D31" s="4" t="inlineStr">
        <is>
          <t>1 year</t>
        </is>
      </c>
    </row>
    <row r="32">
      <c r="A32" s="4" t="inlineStr">
        <is>
          <t>Code Barrel | At fair value</t>
        </is>
      </c>
    </row>
    <row r="33">
      <c r="A33" s="3" t="inlineStr">
        <is>
          <t>Disclosure of detailed information about business combination [line items]</t>
        </is>
      </c>
    </row>
    <row r="34">
      <c r="A34" s="4" t="inlineStr">
        <is>
          <t>Intangible assets</t>
        </is>
      </c>
      <c r="D34" s="6" t="n">
        <v>15900</v>
      </c>
    </row>
    <row r="35">
      <c r="A35" s="4" t="inlineStr">
        <is>
          <t>Code Barrel | At fair value | Developed technology</t>
        </is>
      </c>
    </row>
    <row r="36">
      <c r="A36" s="3" t="inlineStr">
        <is>
          <t>Disclosure of detailed information about business combination [line items]</t>
        </is>
      </c>
    </row>
    <row r="37">
      <c r="A37" s="4" t="inlineStr">
        <is>
          <t>Intangible assets</t>
        </is>
      </c>
      <c r="D37" s="5" t="n">
        <v>13700</v>
      </c>
    </row>
    <row r="38">
      <c r="A38" s="4" t="inlineStr">
        <is>
          <t>Code Barrel | At fair value | Customer relationships</t>
        </is>
      </c>
    </row>
    <row r="39">
      <c r="A39" s="3" t="inlineStr">
        <is>
          <t>Disclosure of detailed information about business combination [line items]</t>
        </is>
      </c>
    </row>
    <row r="40">
      <c r="A40" s="4" t="inlineStr">
        <is>
          <t>Intangible assets</t>
        </is>
      </c>
      <c r="D40" s="5" t="n">
        <v>1800</v>
      </c>
    </row>
    <row r="41">
      <c r="A41" s="4" t="inlineStr">
        <is>
          <t>Code Barrel | At fair value | Trade name</t>
        </is>
      </c>
    </row>
    <row r="42">
      <c r="A42" s="3" t="inlineStr">
        <is>
          <t>Disclosure of detailed information about business combination [line items]</t>
        </is>
      </c>
    </row>
    <row r="43">
      <c r="A43" s="4" t="inlineStr">
        <is>
          <t>Intangible assets</t>
        </is>
      </c>
      <c r="D43" s="6" t="n">
        <v>400</v>
      </c>
    </row>
    <row r="44">
      <c r="A44" s="4" t="inlineStr">
        <is>
          <t>Halp</t>
        </is>
      </c>
    </row>
    <row r="45">
      <c r="A45" s="3" t="inlineStr">
        <is>
          <t>Disclosure of detailed information about business combination [line items]</t>
        </is>
      </c>
    </row>
    <row r="46">
      <c r="A46" s="4" t="inlineStr">
        <is>
          <t>Intangible assets</t>
        </is>
      </c>
      <c r="C46" s="6" t="n">
        <v>5350</v>
      </c>
    </row>
    <row r="47">
      <c r="A47" s="4" t="inlineStr">
        <is>
          <t>Halp | Developed technology</t>
        </is>
      </c>
    </row>
    <row r="48">
      <c r="A48" s="3" t="inlineStr">
        <is>
          <t>Disclosure of detailed information about business combination [line items]</t>
        </is>
      </c>
    </row>
    <row r="49">
      <c r="A49" s="4" t="inlineStr">
        <is>
          <t>Useful lives of intangible assets (in years)</t>
        </is>
      </c>
      <c r="C49" s="4" t="inlineStr">
        <is>
          <t>6 years</t>
        </is>
      </c>
    </row>
    <row r="50">
      <c r="A50" s="4" t="inlineStr">
        <is>
          <t>Halp | Customer relationships</t>
        </is>
      </c>
    </row>
    <row r="51">
      <c r="A51" s="3" t="inlineStr">
        <is>
          <t>Disclosure of detailed information about business combination [line items]</t>
        </is>
      </c>
    </row>
    <row r="52">
      <c r="A52" s="4" t="inlineStr">
        <is>
          <t>Useful lives of intangible assets (in years)</t>
        </is>
      </c>
      <c r="C52" s="4" t="inlineStr">
        <is>
          <t>6 years</t>
        </is>
      </c>
    </row>
    <row r="53">
      <c r="A53" s="4" t="inlineStr">
        <is>
          <t>Halp | Trade name</t>
        </is>
      </c>
    </row>
    <row r="54">
      <c r="A54" s="3" t="inlineStr">
        <is>
          <t>Disclosure of detailed information about business combination [line items]</t>
        </is>
      </c>
    </row>
    <row r="55">
      <c r="A55" s="4" t="inlineStr">
        <is>
          <t>Useful lives of intangible assets (in years)</t>
        </is>
      </c>
      <c r="C55" s="4" t="inlineStr">
        <is>
          <t>1 year</t>
        </is>
      </c>
    </row>
    <row r="56">
      <c r="A56" s="4" t="inlineStr">
        <is>
          <t>Halp | At fair value</t>
        </is>
      </c>
    </row>
    <row r="57">
      <c r="A57" s="3" t="inlineStr">
        <is>
          <t>Disclosure of detailed information about business combination [line items]</t>
        </is>
      </c>
    </row>
    <row r="58">
      <c r="A58" s="4" t="inlineStr">
        <is>
          <t>Intangible assets</t>
        </is>
      </c>
      <c r="C58" s="6" t="n">
        <v>5350</v>
      </c>
    </row>
    <row r="59">
      <c r="A59" s="4" t="inlineStr">
        <is>
          <t>Halp | At fair value | Developed technology</t>
        </is>
      </c>
    </row>
    <row r="60">
      <c r="A60" s="3" t="inlineStr">
        <is>
          <t>Disclosure of detailed information about business combination [line items]</t>
        </is>
      </c>
    </row>
    <row r="61">
      <c r="A61" s="4" t="inlineStr">
        <is>
          <t>Intangible assets</t>
        </is>
      </c>
      <c r="C61" s="5" t="n">
        <v>4400</v>
      </c>
    </row>
    <row r="62">
      <c r="A62" s="4" t="inlineStr">
        <is>
          <t>Halp | At fair value | Customer relationships</t>
        </is>
      </c>
    </row>
    <row r="63">
      <c r="A63" s="3" t="inlineStr">
        <is>
          <t>Disclosure of detailed information about business combination [line items]</t>
        </is>
      </c>
    </row>
    <row r="64">
      <c r="A64" s="4" t="inlineStr">
        <is>
          <t>Intangible assets</t>
        </is>
      </c>
      <c r="C64" s="5" t="n">
        <v>850</v>
      </c>
    </row>
    <row r="65">
      <c r="A65" s="4" t="inlineStr">
        <is>
          <t>Halp | At fair value | Trade name</t>
        </is>
      </c>
    </row>
    <row r="66">
      <c r="A66" s="3" t="inlineStr">
        <is>
          <t>Disclosure of detailed information about business combination [line items]</t>
        </is>
      </c>
    </row>
    <row r="67">
      <c r="A67" s="4" t="inlineStr">
        <is>
          <t>Intangible assets</t>
        </is>
      </c>
      <c r="C67" s="6" t="n">
        <v>100</v>
      </c>
    </row>
    <row r="68">
      <c r="A68" s="4" t="inlineStr">
        <is>
          <t>AgileCraft</t>
        </is>
      </c>
    </row>
    <row r="69">
      <c r="A69" s="3" t="inlineStr">
        <is>
          <t>Disclosure of detailed information about business combination [line items]</t>
        </is>
      </c>
    </row>
    <row r="70">
      <c r="A70" s="4" t="inlineStr">
        <is>
          <t>Intangible assets</t>
        </is>
      </c>
      <c r="E70" s="6" t="n">
        <v>52900</v>
      </c>
    </row>
    <row r="71">
      <c r="A71" s="4" t="inlineStr">
        <is>
          <t>AgileCraft | Developed technology</t>
        </is>
      </c>
    </row>
    <row r="72">
      <c r="A72" s="3" t="inlineStr">
        <is>
          <t>Disclosure of detailed information about business combination [line items]</t>
        </is>
      </c>
    </row>
    <row r="73">
      <c r="A73" s="4" t="inlineStr">
        <is>
          <t>Useful lives of intangible assets (in years)</t>
        </is>
      </c>
      <c r="E73" s="4" t="inlineStr">
        <is>
          <t>5 years</t>
        </is>
      </c>
    </row>
    <row r="74">
      <c r="A74" s="4" t="inlineStr">
        <is>
          <t>AgileCraft | Customer relationships</t>
        </is>
      </c>
    </row>
    <row r="75">
      <c r="A75" s="3" t="inlineStr">
        <is>
          <t>Disclosure of detailed information about business combination [line items]</t>
        </is>
      </c>
    </row>
    <row r="76">
      <c r="A76" s="4" t="inlineStr">
        <is>
          <t>Useful lives of intangible assets (in years)</t>
        </is>
      </c>
      <c r="E76" s="4" t="inlineStr">
        <is>
          <t>7 years</t>
        </is>
      </c>
    </row>
    <row r="77">
      <c r="A77" s="4" t="inlineStr">
        <is>
          <t>AgileCraft | Backlog</t>
        </is>
      </c>
    </row>
    <row r="78">
      <c r="A78" s="3" t="inlineStr">
        <is>
          <t>Disclosure of detailed information about business combination [line items]</t>
        </is>
      </c>
    </row>
    <row r="79">
      <c r="A79" s="4" t="inlineStr">
        <is>
          <t>Useful lives of intangible assets (in years)</t>
        </is>
      </c>
      <c r="E79" s="4" t="inlineStr">
        <is>
          <t>3 years</t>
        </is>
      </c>
    </row>
    <row r="80">
      <c r="A80" s="4" t="inlineStr">
        <is>
          <t>AgileCraft | At fair value</t>
        </is>
      </c>
    </row>
    <row r="81">
      <c r="A81" s="3" t="inlineStr">
        <is>
          <t>Disclosure of detailed information about business combination [line items]</t>
        </is>
      </c>
    </row>
    <row r="82">
      <c r="A82" s="4" t="inlineStr">
        <is>
          <t>Intangible assets</t>
        </is>
      </c>
      <c r="E82" s="6" t="n">
        <v>52900</v>
      </c>
    </row>
    <row r="83">
      <c r="A83" s="4" t="inlineStr">
        <is>
          <t>AgileCraft | At fair value | Developed technology</t>
        </is>
      </c>
    </row>
    <row r="84">
      <c r="A84" s="3" t="inlineStr">
        <is>
          <t>Disclosure of detailed information about business combination [line items]</t>
        </is>
      </c>
    </row>
    <row r="85">
      <c r="A85" s="4" t="inlineStr">
        <is>
          <t>Intangible assets</t>
        </is>
      </c>
      <c r="E85" s="5" t="n">
        <v>34600</v>
      </c>
    </row>
    <row r="86">
      <c r="A86" s="4" t="inlineStr">
        <is>
          <t>AgileCraft | At fair value | Customer relationships</t>
        </is>
      </c>
    </row>
    <row r="87">
      <c r="A87" s="3" t="inlineStr">
        <is>
          <t>Disclosure of detailed information about business combination [line items]</t>
        </is>
      </c>
    </row>
    <row r="88">
      <c r="A88" s="4" t="inlineStr">
        <is>
          <t>Intangible assets</t>
        </is>
      </c>
      <c r="E88" s="5" t="n">
        <v>16900</v>
      </c>
    </row>
    <row r="89">
      <c r="A89" s="4" t="inlineStr">
        <is>
          <t>AgileCraft | At fair value | Backlog</t>
        </is>
      </c>
    </row>
    <row r="90">
      <c r="A90" s="3" t="inlineStr">
        <is>
          <t>Disclosure of detailed information about business combination [line items]</t>
        </is>
      </c>
    </row>
    <row r="91">
      <c r="A91" s="4" t="inlineStr">
        <is>
          <t>Intangible assets</t>
        </is>
      </c>
      <c r="E91" s="6" t="n">
        <v>1400</v>
      </c>
    </row>
    <row r="92">
      <c r="A92" s="4" t="inlineStr">
        <is>
          <t>OpsGenie</t>
        </is>
      </c>
    </row>
    <row r="93">
      <c r="A93" s="3" t="inlineStr">
        <is>
          <t>Disclosure of detailed information about business combination [line items]</t>
        </is>
      </c>
    </row>
    <row r="94">
      <c r="A94" s="4" t="inlineStr">
        <is>
          <t>Intangible assets</t>
        </is>
      </c>
      <c r="F94" s="6" t="n">
        <v>87900</v>
      </c>
    </row>
    <row r="95">
      <c r="A95" s="4" t="inlineStr">
        <is>
          <t>OpsGenie | Developed technology</t>
        </is>
      </c>
    </row>
    <row r="96">
      <c r="A96" s="3" t="inlineStr">
        <is>
          <t>Disclosure of detailed information about business combination [line items]</t>
        </is>
      </c>
    </row>
    <row r="97">
      <c r="A97" s="4" t="inlineStr">
        <is>
          <t>Useful lives of intangible assets (in years)</t>
        </is>
      </c>
      <c r="F97" s="4" t="inlineStr">
        <is>
          <t>5 years</t>
        </is>
      </c>
    </row>
    <row r="98">
      <c r="A98" s="4" t="inlineStr">
        <is>
          <t>OpsGenie | Customer relationships</t>
        </is>
      </c>
    </row>
    <row r="99">
      <c r="A99" s="3" t="inlineStr">
        <is>
          <t>Disclosure of detailed information about business combination [line items]</t>
        </is>
      </c>
    </row>
    <row r="100">
      <c r="A100" s="4" t="inlineStr">
        <is>
          <t>Useful lives of intangible assets (in years)</t>
        </is>
      </c>
      <c r="F100" s="4" t="inlineStr">
        <is>
          <t>10 years</t>
        </is>
      </c>
    </row>
    <row r="101">
      <c r="A101" s="4" t="inlineStr">
        <is>
          <t>OpsGenie | Trade name</t>
        </is>
      </c>
    </row>
    <row r="102">
      <c r="A102" s="3" t="inlineStr">
        <is>
          <t>Disclosure of detailed information about business combination [line items]</t>
        </is>
      </c>
    </row>
    <row r="103">
      <c r="A103" s="4" t="inlineStr">
        <is>
          <t>Useful lives of intangible assets (in years)</t>
        </is>
      </c>
      <c r="F103" s="4" t="inlineStr">
        <is>
          <t>5 years</t>
        </is>
      </c>
    </row>
    <row r="104">
      <c r="A104" s="4" t="inlineStr">
        <is>
          <t>OpsGenie | At fair value</t>
        </is>
      </c>
    </row>
    <row r="105">
      <c r="A105" s="3" t="inlineStr">
        <is>
          <t>Disclosure of detailed information about business combination [line items]</t>
        </is>
      </c>
    </row>
    <row r="106">
      <c r="A106" s="4" t="inlineStr">
        <is>
          <t>Intangible assets</t>
        </is>
      </c>
      <c r="F106" s="6" t="n">
        <v>87900</v>
      </c>
    </row>
    <row r="107">
      <c r="A107" s="4" t="inlineStr">
        <is>
          <t>OpsGenie | At fair value | Developed technology</t>
        </is>
      </c>
    </row>
    <row r="108">
      <c r="A108" s="3" t="inlineStr">
        <is>
          <t>Disclosure of detailed information about business combination [line items]</t>
        </is>
      </c>
    </row>
    <row r="109">
      <c r="A109" s="4" t="inlineStr">
        <is>
          <t>Intangible assets</t>
        </is>
      </c>
      <c r="F109" s="5" t="n">
        <v>35600</v>
      </c>
    </row>
    <row r="110">
      <c r="A110" s="4" t="inlineStr">
        <is>
          <t>OpsGenie | At fair value | Customer relationships</t>
        </is>
      </c>
    </row>
    <row r="111">
      <c r="A111" s="3" t="inlineStr">
        <is>
          <t>Disclosure of detailed information about business combination [line items]</t>
        </is>
      </c>
    </row>
    <row r="112">
      <c r="A112" s="4" t="inlineStr">
        <is>
          <t>Intangible assets</t>
        </is>
      </c>
      <c r="F112" s="5" t="n">
        <v>48600</v>
      </c>
    </row>
    <row r="113">
      <c r="A113" s="4" t="inlineStr">
        <is>
          <t>OpsGenie | At fair value | Trade name</t>
        </is>
      </c>
    </row>
    <row r="114">
      <c r="A114" s="3" t="inlineStr">
        <is>
          <t>Disclosure of detailed information about business combination [line items]</t>
        </is>
      </c>
    </row>
    <row r="115">
      <c r="A115" s="4" t="inlineStr">
        <is>
          <t>Intangible assets</t>
        </is>
      </c>
      <c r="F115" s="6" t="n">
        <v>3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ignificant Accounting Policies [Abstract]</t>
        </is>
      </c>
    </row>
    <row r="4">
      <c r="A4" s="4" t="inlineStr">
        <is>
          <t>Summary of Significant Accounting Policies</t>
        </is>
      </c>
      <c r="B4" s="4" t="inlineStr">
        <is>
          <t xml:space="preserve">Summary of Significant Accounting Policies Basis of preparation 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he consolidated financial statements have been prepared on a historical cost basis, except for debt and equity financial assets and derivative financial instruments that have been measured at fair value. 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 Use of estimate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estimates, assumptions and judgments made by management include revenue recognition and impairment of non-financial assets (see Note 3, “ Critical Accounting Estimates and Judgments ”). Other estimates, assumptions and judgments made by management include business combinations, fair value measurement of financial instruments and accounting for income taxes. In January 2020, the World Health Organization declared a novel coronavirus (“COVID-19”) a Public Health Emergency of International Concern, and a pandemic in March 2020. The impact of COVID-19 continues to unfold and the extent of the impact will depend on a number of factors, including the duration and spread of the outbreak, its severity, the actions taken by governments and authorities to contain the virus or treat its impact, and how quickly and to what extent normal economic and operating conditions can resume . The Group considered the impact of COVID-19 on the assumptions and estimates used, including the allowance for credit losses for accounts receivable, the credit worthiness of customers entering into revenue arrangements, our impairment assessment of assets, the fair values of our financial instruments, and income taxes, which require increased judgement and carry a higher degree of estimate uncertainty. The Group determined that there were no material adverse impacts on the consolidated financial statements for the fiscal years ended June 30, 2021 and 2020 . As events continue to evolve and additional information becomes available, the Group’s assumptions and estimates may change in future periods.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Segment The Group operate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s are the Group's Co-Chief Executive Officers, who review results of operations to make decisions about allocating resources and assessing performance based on consolidated financial information. Accordingly, the Group has determined it operates in one operating segment. 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loss. Foreign currency transaction gains and losses from re-measurement of monetary assets and liabilities that are denominated in currencies other than the respective functional currencies are included in other non-operating expense, net in the consolidated statements of operations for the period. Revenue recognition Policies, Estimates and Judgments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We receive payments from customers based on a billing schedule as established in our contracts. Contract assets are recognized when performance is completed in advance of scheduled billings. Deferred revenue is recognized when billings are in advance of performance under the contract. Our r 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tandalone selling pric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four categories: (i) subscription, (ii) maintenance, (iii) perpetual license, and (iv) other. In addition, we present revenue by geographic region in Note 15, “ Revenue. ”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Our subscription-based arrangements generally have a contractual term of one Maintenance revenues Maintenance revenues represent fees earned from providing customers unspecified future updates, upgrades and enhancements and technical product support for perpetual license products on an if and when available basis. Maintenance revenue is recognized ratably over the term of the support period. Perpetual license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new customers and additional licenses to existing customers. We typically recognize revenue on the license portion of perpetual license arrangements once the customer obtains control of the license, which is generally upon delivery of the license. Other revenues Other revenues primarily include fees received for sales of third-party apps in the Atlassian Marketplace. Technical account management, consulting and training services are also included in other revenues. Revenue from the sale of third-party apps via Atlassian Marketplace is recognized at the date of product delivery given that all of our obligations have been met at that time and on a net basis as we function as the agent in the relationship. Revenue from technical account management is recognized over the time period that the customer has access to the service. Revenue from consulting and training is recognized over time as the services are performed. Cash and cash equivalents The Group considers all highly liquid investments purchased with an original maturity of three months or less and subject to an insignificant risk of changes in value to be cash equivalents. Cash equivalents also include amounts due from third-party credit card processors as they are both short-term and highly liquid in nature and are typically converted to cash within three days of the sales transaction. Current versus non-current classification The Group presents assets and liabilities in the consolidated statements of financial position based on current or non-current classification. An asset is current when it is: expected to be realized or intended to be sold or consumed in the normal operating cycle;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the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the Notes are measured at amortized cost using the effective interest rate (“EIR”) method. Debt investments The Group’s marketable debt securities were classified as instruments at fair value through other comprehensive income. These debt securities give rise to cash flows that are solely payments of principal and interest on the principal amount outstanding. After consideration of our objectives, as well as our liquidity requirements, we may sell these debt securities prior to their stated maturities. As we view these securities as available for use to support current operations, we classify highly liquid securities with maturities beyond 12 months as current assets under the caption short-term investments on the consolidated statements of financial position. Fair value changes of marketable debt securities that have been recognized in other comprehensive income are reclassified to profit or loss upon sale of the financial asset. The Group’s non-marketable debt securities are classified as instruments at fair value through profit or loss. The non-marketable debt securities are convertible notes issued by private companies without quoted market prices. To estimate the fair value of the non-marketable debt securities, we use the income approach utilizing our estimates of timing, probability, and amount of cash flows associated with liquidation of the securities. Financial information of private companies may not be available and consequently we will estimate the fair value based on the best available information at the measurement date. Equity investments We invest in equity securities of public and private companies, in which the Company does not have a controlling interest or significant influence, to promote business and strategic objectives. The Group has irrevocably designated the equity investments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Notes are classified as financial liabilities at amortized cost and measured using the EIR method. Amortized cost is calculated by taking into account any discount and issuance cost that are an integral part of the EIR. The EIR amortization i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The Group also enters into foreign exchange forward contracts to hedge a portion of certain foreign currency denominated as monetary asse ts and liabilities to reduce the risk that such foreign currency will be adversely affected by changes in exchange rates. The Group uses interest rate swaps to hedge the variability of cash flows in the interest payments associated with its variable-rate debt due to changes in the LIBOR-based floating interest rate. The interest rate swaps are designated as cash flow hedges and involve interest obligations for U.S. dollar-denominated amounts. Hedging derivative instruments are recognized as either assets or liabilities and are measured at fair value. At the inception of a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e ratio resulting from the quantity of the hedged item and the quantity of the hedging instrument.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Amounts reclassified from cash flow hedge reserve to profit or loss are recorded to the same functional expense as the hedged item or items. Gains (losses) on derivatives representing hedge ineffectiveness are recognized in earnings. For derivative instruments that are not designated as hedges, gains (losses) from changes in fair values are primarily recognized in other income (expense), net. The Group has other derivatives such as embedded exchange feature of the Notes and capped call transactions (“Exchange and Capped Call Derivatives”). Please see Note 16, “ Debt” for details. The Exchange and Capped Call Derivatives are measured at fair value at each reporting date and gains (losses) from changes in fair values are recognized in other non-operating expense, net. The Group used Black-Scholes option pricing models to fair value the exchange feature of the Notes. Certain inputs used in the model such as stock price volatility requires judgment. The Capped Call Derivatives’ fair value was obtained from counterparty banks. Impairment of financial assets The Group measures loss allowances on debt investmen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 Disposal group held for sale The Group classifies the disposal group as held for sale if their carrying amounts will be recovered principally through a sale transaction rather than through continuing use. A disposal group is a group of assets and liabilities which the Group intends to dispose of in a single transaction. The disposal group classified as held for sale are measured at the lower of their carrying amount and fair value less costs to sell. Costs to sell are the incremental costs directly attributable to the disposal of the asset group, excluding finance costs and income tax expense. The criteria for held for sale classification is regarded as met only when the sale is highly probable, and the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group and the sale expected to be completed within one year from the date of the classification. Assets classified as held for sale are presented separately as current items in the consolidated statement of financial position. 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1 - 3 years Computer hardware and computer-related software 1 - 5 years Furniture and fittings 4 - 10 years Leasehold improvements Shorter of the remaining lease term or 7 years 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Assumptions used to estimate the fair value of the intangible assets include revenue growth rates, technology migration curves, customer attrition rates and discount rates. These assumptions are forward-looking and could be affected by future economic and market conditions. During the measurement period, which may be up to one year from the date of acquisition, the Group may record adjustments to the fair value of these tangible and intangible assets acquired and liabilities assumed based on additional information obtained affecting the fair value of those assets and liabilities, with the corresponding offset to goodwill. In addition, uncertain tax positions are initially established in connection with a business combination as of the acquisition date. The Group continues to collect information and reevaluates these provisional estimates and assumptions as deemed reasonable by management. The Group records any adjustments to these provisional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Please refer to Note 13, “ Business combinations, ” for details. 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The Group performs its goodwill impairment test at the level of its operating segment as there are no lower levels within the Group at which goodwill is monitored. Impairment is determined for goodwill by assessing the recoverable amount of the operating segment. When the recoverable amount of the operating segment is less than its carrying amount, an impairment loss is recognized. Impairment losses relating to goodwill cannot be reversed in future periods. Intangible assets We acquire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3 - 10 years Acquired developed technology 4 - 6 years Intangible assets with finite lives are assessed for impairment whenever there is an indication that the intangible asset may be impaired. When the recoverable amount of an intangible asset is less than its carrying amount, an impairment loss is recognized. Impairment of non-financial asse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Share-based payments Share-based payments cover equity-settled awards including stock options, restricted share units (“RSUs”) and restricted shares issued to our employees in exchange of their service. The cost of the equity-settled awards is determined by the fair value at the grant date. The fair value of RSUs or restricted share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solidated statements of operations according to the activities that the employees perform.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Accounts - Cash and cash equivalents (Details) - USD ($) $ in Thousands</t>
        </is>
      </c>
      <c r="B1" s="2" t="inlineStr">
        <is>
          <t>Jun. 30, 2021</t>
        </is>
      </c>
      <c r="C1" s="2" t="inlineStr">
        <is>
          <t>Jun. 30, 2020</t>
        </is>
      </c>
      <c r="D1" s="2" t="inlineStr">
        <is>
          <t>Jun. 30, 2019</t>
        </is>
      </c>
      <c r="E1" s="2" t="inlineStr">
        <is>
          <t>Jun. 30, 2018</t>
        </is>
      </c>
    </row>
    <row r="2">
      <c r="A2" s="3" t="inlineStr">
        <is>
          <t>Disclosure of financial assets [line items]</t>
        </is>
      </c>
    </row>
    <row r="3">
      <c r="A3" s="4" t="inlineStr">
        <is>
          <t>Cash and bank deposits</t>
        </is>
      </c>
      <c r="B3" s="6" t="n">
        <v>739042</v>
      </c>
      <c r="C3" s="6" t="n">
        <v>823985</v>
      </c>
    </row>
    <row r="4">
      <c r="A4" s="4" t="inlineStr">
        <is>
          <t>Amounts due from third-party credit card processors</t>
        </is>
      </c>
      <c r="B4" s="5" t="n">
        <v>5272</v>
      </c>
      <c r="C4" s="5" t="n">
        <v>7076</v>
      </c>
    </row>
    <row r="5">
      <c r="A5" s="4" t="inlineStr">
        <is>
          <t>Total cash and cash equivalents</t>
        </is>
      </c>
      <c r="B5" s="5" t="n">
        <v>919227</v>
      </c>
      <c r="C5" s="5" t="n">
        <v>1479969</v>
      </c>
      <c r="D5" s="6" t="n">
        <v>1268441</v>
      </c>
      <c r="E5" s="6" t="n">
        <v>1410339</v>
      </c>
    </row>
    <row r="6">
      <c r="A6" s="4" t="inlineStr">
        <is>
          <t>Commercial paper</t>
        </is>
      </c>
    </row>
    <row r="7">
      <c r="A7" s="3" t="inlineStr">
        <is>
          <t>Disclosure of financial assets [line items]</t>
        </is>
      </c>
    </row>
    <row r="8">
      <c r="A8" s="4" t="inlineStr">
        <is>
          <t>Short-term investments, classified as cash equivalents</t>
        </is>
      </c>
      <c r="B8" s="5" t="n">
        <v>149347</v>
      </c>
      <c r="C8" s="5" t="n">
        <v>167248</v>
      </c>
    </row>
    <row r="9">
      <c r="A9" s="4" t="inlineStr">
        <is>
          <t>Money market funds</t>
        </is>
      </c>
    </row>
    <row r="10">
      <c r="A10" s="3" t="inlineStr">
        <is>
          <t>Disclosure of financial assets [line items]</t>
        </is>
      </c>
    </row>
    <row r="11">
      <c r="A11" s="4" t="inlineStr">
        <is>
          <t>Short-term investments, classified as cash equivalents</t>
        </is>
      </c>
      <c r="B11" s="5" t="n">
        <v>20966</v>
      </c>
      <c r="C11" s="5" t="n">
        <v>439947</v>
      </c>
    </row>
    <row r="12">
      <c r="A12" s="4" t="inlineStr">
        <is>
          <t>Agency securities</t>
        </is>
      </c>
    </row>
    <row r="13">
      <c r="A13" s="3" t="inlineStr">
        <is>
          <t>Disclosure of financial assets [line items]</t>
        </is>
      </c>
    </row>
    <row r="14">
      <c r="A14" s="4" t="inlineStr">
        <is>
          <t>Short-term investments, classified as cash equivalents</t>
        </is>
      </c>
      <c r="B14" s="5" t="n">
        <v>4600</v>
      </c>
      <c r="C14" s="5" t="n">
        <v>8749</v>
      </c>
    </row>
    <row r="15">
      <c r="A15" s="4" t="inlineStr">
        <is>
          <t>U.S. treasury securities</t>
        </is>
      </c>
    </row>
    <row r="16">
      <c r="A16" s="3" t="inlineStr">
        <is>
          <t>Disclosure of financial assets [line items]</t>
        </is>
      </c>
    </row>
    <row r="17">
      <c r="A17" s="4" t="inlineStr">
        <is>
          <t>Short-term investments, classified as cash equivalents</t>
        </is>
      </c>
      <c r="B17" s="5" t="n">
        <v>0</v>
      </c>
      <c r="C17" s="5" t="n">
        <v>5599</v>
      </c>
    </row>
    <row r="18">
      <c r="A18" s="4" t="inlineStr">
        <is>
          <t>Corporate debt securities</t>
        </is>
      </c>
    </row>
    <row r="19">
      <c r="A19" s="3" t="inlineStr">
        <is>
          <t>Disclosure of financial assets [line items]</t>
        </is>
      </c>
    </row>
    <row r="20">
      <c r="A20" s="4" t="inlineStr">
        <is>
          <t>Short-term investments, classified as cash equivalents</t>
        </is>
      </c>
      <c r="B20" s="6" t="n">
        <v>0</v>
      </c>
      <c r="C20" s="6" t="n">
        <v>273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Prepaid expenses and other current assets (Details) - USD ($) $ in Thousands</t>
        </is>
      </c>
      <c r="B1" s="2" t="inlineStr">
        <is>
          <t>Jun. 30, 2021</t>
        </is>
      </c>
      <c r="C1" s="2" t="inlineStr">
        <is>
          <t>Jun. 30, 2020</t>
        </is>
      </c>
    </row>
    <row r="2">
      <c r="A2" s="3" t="inlineStr">
        <is>
          <t>Subclassifications of assets, liabilities and equities [abstract]</t>
        </is>
      </c>
    </row>
    <row r="3">
      <c r="A3" s="4" t="inlineStr">
        <is>
          <t>Prepaid expenses</t>
        </is>
      </c>
      <c r="B3" s="6" t="n">
        <v>36866</v>
      </c>
      <c r="C3" s="6" t="n">
        <v>31527</v>
      </c>
    </row>
    <row r="4">
      <c r="A4" s="4" t="inlineStr">
        <is>
          <t>Accrued interest income on short-term investments</t>
        </is>
      </c>
      <c r="B4" s="5" t="n">
        <v>1411</v>
      </c>
      <c r="C4" s="5" t="n">
        <v>3329</v>
      </c>
    </row>
    <row r="5">
      <c r="A5" s="4" t="inlineStr">
        <is>
          <t>Other receivables</t>
        </is>
      </c>
      <c r="B5" s="5" t="n">
        <v>6149</v>
      </c>
      <c r="C5" s="5" t="n">
        <v>11305</v>
      </c>
    </row>
    <row r="6">
      <c r="A6" s="4" t="inlineStr">
        <is>
          <t>Other current assets</t>
        </is>
      </c>
      <c r="B6" s="5" t="n">
        <v>3896</v>
      </c>
      <c r="C6" s="5" t="n">
        <v>569</v>
      </c>
    </row>
    <row r="7">
      <c r="A7" s="4" t="inlineStr">
        <is>
          <t>Total prepaid expenses and other current assets</t>
        </is>
      </c>
      <c r="B7" s="6" t="n">
        <v>48322</v>
      </c>
      <c r="C7" s="6" t="n">
        <v>467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Accounts - Held for sale current assets (Details) - USD ($) $ in Thousands</t>
        </is>
      </c>
      <c r="B1" s="2" t="inlineStr">
        <is>
          <t>Jun. 30, 2021</t>
        </is>
      </c>
      <c r="C1" s="2" t="inlineStr">
        <is>
          <t>Jun. 30, 2020</t>
        </is>
      </c>
      <c r="D1" s="2" t="inlineStr">
        <is>
          <t>Jun. 30, 2019</t>
        </is>
      </c>
      <c r="E1" s="2" t="inlineStr">
        <is>
          <t>Jun. 30, 2018</t>
        </is>
      </c>
    </row>
    <row r="2">
      <c r="A2" s="3" t="inlineStr">
        <is>
          <t>Disclosure of financial assets [line items]</t>
        </is>
      </c>
    </row>
    <row r="3">
      <c r="A3" s="4" t="inlineStr">
        <is>
          <t>Cash and cash equivalents</t>
        </is>
      </c>
      <c r="B3" s="6" t="n">
        <v>919227</v>
      </c>
      <c r="C3" s="6" t="n">
        <v>1479969</v>
      </c>
      <c r="D3" s="6" t="n">
        <v>1268441</v>
      </c>
      <c r="E3" s="6" t="n">
        <v>1410339</v>
      </c>
    </row>
    <row r="4">
      <c r="A4" s="4" t="inlineStr">
        <is>
          <t>Property and equipment, net</t>
        </is>
      </c>
      <c r="B4" s="5" t="n">
        <v>66221</v>
      </c>
      <c r="C4" s="6" t="n">
        <v>97648</v>
      </c>
    </row>
    <row r="5">
      <c r="A5" s="4" t="inlineStr">
        <is>
          <t>Non-current assets held for sale [member]</t>
        </is>
      </c>
    </row>
    <row r="6">
      <c r="A6" s="3" t="inlineStr">
        <is>
          <t>Disclosure of financial assets [line items]</t>
        </is>
      </c>
    </row>
    <row r="7">
      <c r="A7" s="4" t="inlineStr">
        <is>
          <t>Cash and cash equivalents</t>
        </is>
      </c>
      <c r="B7" s="5" t="n">
        <v>9317</v>
      </c>
    </row>
    <row r="8">
      <c r="A8" s="4" t="inlineStr">
        <is>
          <t>Property and equipment, net</t>
        </is>
      </c>
      <c r="B8" s="6" t="n">
        <v>340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non-current assets (Details) - USD ($) $ in Thousands</t>
        </is>
      </c>
      <c r="B1" s="2" t="inlineStr">
        <is>
          <t>Jun. 30, 2021</t>
        </is>
      </c>
      <c r="C1" s="2" t="inlineStr">
        <is>
          <t>Jun. 30, 2020</t>
        </is>
      </c>
    </row>
    <row r="2">
      <c r="A2" s="3" t="inlineStr">
        <is>
          <t>Disclosure of financial assets [line items]</t>
        </is>
      </c>
    </row>
    <row r="3">
      <c r="A3" s="4" t="inlineStr">
        <is>
          <t>Security deposits</t>
        </is>
      </c>
      <c r="B3" s="6" t="n">
        <v>4267</v>
      </c>
      <c r="C3" s="6" t="n">
        <v>4873</v>
      </c>
    </row>
    <row r="4">
      <c r="A4" s="4" t="inlineStr">
        <is>
          <t>Restricted cash</t>
        </is>
      </c>
      <c r="B4" s="5" t="n">
        <v>11795</v>
      </c>
      <c r="C4" s="5" t="n">
        <v>9174</v>
      </c>
    </row>
    <row r="5">
      <c r="A5" s="4" t="inlineStr">
        <is>
          <t>Other</t>
        </is>
      </c>
      <c r="B5" s="5" t="n">
        <v>21574</v>
      </c>
      <c r="C5" s="5" t="n">
        <v>6790</v>
      </c>
    </row>
    <row r="6">
      <c r="A6" s="4" t="inlineStr">
        <is>
          <t>Total other non-current assets</t>
        </is>
      </c>
      <c r="B6" s="5" t="n">
        <v>159795</v>
      </c>
      <c r="C6" s="5" t="n">
        <v>124774</v>
      </c>
    </row>
    <row r="7">
      <c r="A7" s="4" t="inlineStr">
        <is>
          <t>Marketable equity securities</t>
        </is>
      </c>
    </row>
    <row r="8">
      <c r="A8" s="3" t="inlineStr">
        <is>
          <t>Disclosure of financial assets [line items]</t>
        </is>
      </c>
    </row>
    <row r="9">
      <c r="A9" s="4" t="inlineStr">
        <is>
          <t>Equity securities</t>
        </is>
      </c>
      <c r="B9" s="5" t="n">
        <v>110409</v>
      </c>
      <c r="C9" s="5" t="n">
        <v>100187</v>
      </c>
    </row>
    <row r="10">
      <c r="A10" s="4" t="inlineStr">
        <is>
          <t>Non-marketable equity securities</t>
        </is>
      </c>
    </row>
    <row r="11">
      <c r="A11" s="3" t="inlineStr">
        <is>
          <t>Disclosure of financial assets [line items]</t>
        </is>
      </c>
    </row>
    <row r="12">
      <c r="A12" s="4" t="inlineStr">
        <is>
          <t>Equity securities</t>
        </is>
      </c>
      <c r="B12" s="6" t="n">
        <v>11750</v>
      </c>
      <c r="C12" s="6" t="n">
        <v>3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alance Sheet Accounts - Narrative (Details) - USD ($) $ in Thousands</t>
        </is>
      </c>
      <c r="B1" s="2" t="inlineStr">
        <is>
          <t>Jun. 30, 2021</t>
        </is>
      </c>
      <c r="C1" s="2" t="inlineStr">
        <is>
          <t>Jun. 30, 2020</t>
        </is>
      </c>
    </row>
    <row r="2">
      <c r="A2" s="3" t="inlineStr">
        <is>
          <t>Disclosure of financial assets [line items]</t>
        </is>
      </c>
    </row>
    <row r="3">
      <c r="A3" s="4" t="inlineStr">
        <is>
          <t>Security deposits</t>
        </is>
      </c>
      <c r="B3" s="6" t="n">
        <v>4267</v>
      </c>
      <c r="C3" s="6" t="n">
        <v>4873</v>
      </c>
    </row>
    <row r="4">
      <c r="A4" s="4" t="inlineStr">
        <is>
          <t>Other non-current assets</t>
        </is>
      </c>
    </row>
    <row r="5">
      <c r="A5" s="3" t="inlineStr">
        <is>
          <t>Disclosure of financial assets [line items]</t>
        </is>
      </c>
    </row>
    <row r="6">
      <c r="A6" s="4" t="inlineStr">
        <is>
          <t>Security deposits</t>
        </is>
      </c>
      <c r="B6" s="6" t="n">
        <v>2600</v>
      </c>
      <c r="C6" s="6" t="n">
        <v>3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Trade and other payables (Details) - USD ($) $ in Thousands</t>
        </is>
      </c>
      <c r="B1" s="2" t="inlineStr">
        <is>
          <t>Jun. 30, 2021</t>
        </is>
      </c>
      <c r="C1" s="2" t="inlineStr">
        <is>
          <t>Jun. 30, 2020</t>
        </is>
      </c>
    </row>
    <row r="2">
      <c r="A2" s="3" t="inlineStr">
        <is>
          <t>Subclassifications of assets, liabilities and equities [abstract]</t>
        </is>
      </c>
    </row>
    <row r="3">
      <c r="A3" s="4" t="inlineStr">
        <is>
          <t>Trade payables</t>
        </is>
      </c>
      <c r="B3" s="6" t="n">
        <v>40366</v>
      </c>
      <c r="C3" s="6" t="n">
        <v>30738</v>
      </c>
    </row>
    <row r="4">
      <c r="A4" s="4" t="inlineStr">
        <is>
          <t>Accrued expenses</t>
        </is>
      </c>
      <c r="B4" s="5" t="n">
        <v>101940</v>
      </c>
      <c r="C4" s="5" t="n">
        <v>76358</v>
      </c>
    </row>
    <row r="5">
      <c r="A5" s="4" t="inlineStr">
        <is>
          <t>Accrued compensation and employee benefits</t>
        </is>
      </c>
      <c r="B5" s="5" t="n">
        <v>91894</v>
      </c>
      <c r="C5" s="5" t="n">
        <v>72627</v>
      </c>
    </row>
    <row r="6">
      <c r="A6" s="4" t="inlineStr">
        <is>
          <t>Sales and indirect taxes</t>
        </is>
      </c>
      <c r="B6" s="5" t="n">
        <v>10152</v>
      </c>
      <c r="C6" s="5" t="n">
        <v>9009</v>
      </c>
    </row>
    <row r="7">
      <c r="A7" s="4" t="inlineStr">
        <is>
          <t>Customer deposits</t>
        </is>
      </c>
      <c r="B7" s="5" t="n">
        <v>8832</v>
      </c>
      <c r="C7" s="5" t="n">
        <v>7897</v>
      </c>
    </row>
    <row r="8">
      <c r="A8" s="4" t="inlineStr">
        <is>
          <t>Other payables</t>
        </is>
      </c>
      <c r="B8" s="5" t="n">
        <v>13313</v>
      </c>
      <c r="C8" s="5" t="n">
        <v>5941</v>
      </c>
    </row>
    <row r="9">
      <c r="A9" s="4" t="inlineStr">
        <is>
          <t>Total trade and other payables</t>
        </is>
      </c>
      <c r="B9" s="6" t="n">
        <v>266497</v>
      </c>
      <c r="C9" s="6" t="n">
        <v>2025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alance Sheet Accounts - Provisions (Details) - USD ($) $ in Thousands</t>
        </is>
      </c>
      <c r="B1" s="2" t="inlineStr">
        <is>
          <t>Jun. 30, 2021</t>
        </is>
      </c>
      <c r="C1" s="2" t="inlineStr">
        <is>
          <t>Jun. 30, 2020</t>
        </is>
      </c>
    </row>
    <row r="2">
      <c r="A2" s="3" t="inlineStr">
        <is>
          <t>Current provisions:</t>
        </is>
      </c>
    </row>
    <row r="3">
      <c r="A3" s="4" t="inlineStr">
        <is>
          <t>Employee benefits</t>
        </is>
      </c>
      <c r="B3" s="6" t="n">
        <v>24690</v>
      </c>
      <c r="C3" s="6" t="n">
        <v>14291</v>
      </c>
    </row>
    <row r="4">
      <c r="A4" s="4" t="inlineStr">
        <is>
          <t>Dilapidation provision</t>
        </is>
      </c>
      <c r="B4" s="5" t="n">
        <v>458</v>
      </c>
      <c r="C4" s="5" t="n">
        <v>0</v>
      </c>
    </row>
    <row r="5">
      <c r="A5" s="4" t="inlineStr">
        <is>
          <t>Total current provisions</t>
        </is>
      </c>
      <c r="B5" s="5" t="n">
        <v>25148</v>
      </c>
      <c r="C5" s="5" t="n">
        <v>14291</v>
      </c>
    </row>
    <row r="6">
      <c r="A6" s="3" t="inlineStr">
        <is>
          <t>Non-current provisions:</t>
        </is>
      </c>
    </row>
    <row r="7">
      <c r="A7" s="4" t="inlineStr">
        <is>
          <t>Employee benefits</t>
        </is>
      </c>
      <c r="B7" s="5" t="n">
        <v>7255</v>
      </c>
      <c r="C7" s="5" t="n">
        <v>6036</v>
      </c>
    </row>
    <row r="8">
      <c r="A8" s="4" t="inlineStr">
        <is>
          <t>Dilapidation provision</t>
        </is>
      </c>
      <c r="B8" s="5" t="n">
        <v>5180</v>
      </c>
      <c r="C8" s="5" t="n">
        <v>3457</v>
      </c>
    </row>
    <row r="9">
      <c r="A9" s="4" t="inlineStr">
        <is>
          <t>Total non-current provisions</t>
        </is>
      </c>
      <c r="B9" s="6" t="n">
        <v>12435</v>
      </c>
      <c r="C9" s="6" t="n">
        <v>9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1</t>
        </is>
      </c>
      <c r="C2" s="2" t="inlineStr">
        <is>
          <t>Jun. 30, 2020</t>
        </is>
      </c>
    </row>
    <row r="3">
      <c r="A3" s="3" t="inlineStr">
        <is>
          <t>Disclosure Of Contract Liabilities [Line Items]</t>
        </is>
      </c>
    </row>
    <row r="4">
      <c r="A4" s="4" t="inlineStr">
        <is>
          <t>Deferred revenue, beginning of period</t>
        </is>
      </c>
      <c r="B4" s="6" t="n">
        <v>601005</v>
      </c>
      <c r="C4" s="6" t="n">
        <v>468820</v>
      </c>
    </row>
    <row r="5">
      <c r="A5" s="4" t="inlineStr">
        <is>
          <t>Additions</t>
        </is>
      </c>
      <c r="B5" s="5" t="n">
        <v>2385722</v>
      </c>
      <c r="C5" s="5" t="n">
        <v>1746358</v>
      </c>
    </row>
    <row r="6">
      <c r="A6" s="4" t="inlineStr">
        <is>
          <t>Deferred revenue, end of period</t>
        </is>
      </c>
      <c r="B6" s="5" t="n">
        <v>897595</v>
      </c>
      <c r="C6" s="5" t="n">
        <v>601005</v>
      </c>
    </row>
    <row r="7">
      <c r="A7" s="4" t="inlineStr">
        <is>
          <t>Subscription</t>
        </is>
      </c>
    </row>
    <row r="8">
      <c r="A8" s="3" t="inlineStr">
        <is>
          <t>Disclosure Of Contract Liabilities [Line Items]</t>
        </is>
      </c>
    </row>
    <row r="9">
      <c r="A9" s="4" t="inlineStr">
        <is>
          <t>Revenue recognized</t>
        </is>
      </c>
      <c r="B9" s="5" t="n">
        <v>-1324064</v>
      </c>
      <c r="C9" s="5" t="n">
        <v>-931455</v>
      </c>
    </row>
    <row r="10">
      <c r="A10" s="4" t="inlineStr">
        <is>
          <t>Maintenance</t>
        </is>
      </c>
    </row>
    <row r="11">
      <c r="A11" s="3" t="inlineStr">
        <is>
          <t>Disclosure Of Contract Liabilities [Line Items]</t>
        </is>
      </c>
    </row>
    <row r="12">
      <c r="A12" s="4" t="inlineStr">
        <is>
          <t>Revenue recognized</t>
        </is>
      </c>
      <c r="B12" s="5" t="n">
        <v>-522971</v>
      </c>
      <c r="C12" s="5" t="n">
        <v>-469350</v>
      </c>
    </row>
    <row r="13">
      <c r="A13" s="4" t="inlineStr">
        <is>
          <t>Perpetual license</t>
        </is>
      </c>
    </row>
    <row r="14">
      <c r="A14" s="3" t="inlineStr">
        <is>
          <t>Disclosure Of Contract Liabilities [Line Items]</t>
        </is>
      </c>
    </row>
    <row r="15">
      <c r="A15" s="4" t="inlineStr">
        <is>
          <t>Revenue recognized</t>
        </is>
      </c>
      <c r="B15" s="5" t="n">
        <v>-84806</v>
      </c>
      <c r="C15" s="5" t="n">
        <v>-95162</v>
      </c>
    </row>
    <row r="16">
      <c r="A16" s="4" t="inlineStr">
        <is>
          <t>Other revenue</t>
        </is>
      </c>
    </row>
    <row r="17">
      <c r="A17" s="3" t="inlineStr">
        <is>
          <t>Disclosure Of Contract Liabilities [Line Items]</t>
        </is>
      </c>
    </row>
    <row r="18">
      <c r="A18" s="4" t="inlineStr">
        <is>
          <t>Revenue recognized</t>
        </is>
      </c>
      <c r="B18" s="6" t="n">
        <v>-157291</v>
      </c>
      <c r="C18" s="6" t="n">
        <v>-1182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 Narrative (Details) $ in Thousands</t>
        </is>
      </c>
      <c r="B1" s="2" t="inlineStr">
        <is>
          <t>12 Months Ended</t>
        </is>
      </c>
    </row>
    <row r="2">
      <c r="B2" s="2" t="inlineStr">
        <is>
          <t>Jun. 30, 2021USD ($)</t>
        </is>
      </c>
      <c r="C2" s="2" t="inlineStr">
        <is>
          <t>Jun. 30, 2020USD ($)</t>
        </is>
      </c>
      <c r="D2" s="2" t="inlineStr">
        <is>
          <t>Jun. 30, 2019USD ($)</t>
        </is>
      </c>
    </row>
    <row r="3">
      <c r="A3" s="3" t="inlineStr">
        <is>
          <t>Disclosure of transaction price allocated to remaining performance obligations [line items]</t>
        </is>
      </c>
    </row>
    <row r="4">
      <c r="A4" s="4" t="inlineStr">
        <is>
          <t>Percentage of revenue that was included in contract liability balance at beginning of period</t>
        </is>
      </c>
      <c r="B4" s="9" t="n">
        <v>0.27</v>
      </c>
      <c r="C4" s="9" t="n">
        <v>0.27</v>
      </c>
    </row>
    <row r="5">
      <c r="A5" s="4" t="inlineStr">
        <is>
          <t>Transaction price allocated to remaining performance obligations</t>
        </is>
      </c>
      <c r="B5" s="6" t="n">
        <v>928000</v>
      </c>
    </row>
    <row r="6">
      <c r="A6" s="4" t="inlineStr">
        <is>
          <t>Period to recognize transaction price allocated to remaining performance obligations (in months)</t>
        </is>
      </c>
      <c r="B6" s="4" t="inlineStr">
        <is>
          <t>12 months</t>
        </is>
      </c>
    </row>
    <row r="7">
      <c r="A7" s="4" t="inlineStr">
        <is>
          <t>Revenue</t>
        </is>
      </c>
      <c r="B7" s="6" t="n">
        <v>2089132</v>
      </c>
      <c r="C7" s="6" t="n">
        <v>1614173</v>
      </c>
      <c r="D7" s="6" t="n">
        <v>1210127</v>
      </c>
    </row>
    <row r="8">
      <c r="A8" s="4" t="inlineStr">
        <is>
          <t>Under 12 months</t>
        </is>
      </c>
    </row>
    <row r="9">
      <c r="A9" s="3" t="inlineStr">
        <is>
          <t>Disclosure of transaction price allocated to remaining performance obligations [line items]</t>
        </is>
      </c>
    </row>
    <row r="10">
      <c r="A10" s="4" t="inlineStr">
        <is>
          <t>Percentage of transaction price allocated to remaining performance obligations</t>
        </is>
      </c>
      <c r="B10" s="4" t="inlineStr">
        <is>
          <t>89.00%</t>
        </is>
      </c>
    </row>
    <row r="11">
      <c r="A11" s="4" t="inlineStr">
        <is>
          <t>Other</t>
        </is>
      </c>
    </row>
    <row r="12">
      <c r="A12" s="3" t="inlineStr">
        <is>
          <t>Disclosure of transaction price allocated to remaining performance obligations [line items]</t>
        </is>
      </c>
    </row>
    <row r="13">
      <c r="A13" s="4" t="inlineStr">
        <is>
          <t>Revenue</t>
        </is>
      </c>
      <c r="B13" s="6" t="n">
        <v>157291</v>
      </c>
      <c r="C13" s="5" t="n">
        <v>118206</v>
      </c>
      <c r="D13" s="5" t="n">
        <v>88058</v>
      </c>
    </row>
    <row r="14">
      <c r="A14" s="4" t="inlineStr">
        <is>
          <t>Other | Marketplace apps</t>
        </is>
      </c>
    </row>
    <row r="15">
      <c r="A15" s="3" t="inlineStr">
        <is>
          <t>Disclosure of transaction price allocated to remaining performance obligations [line items]</t>
        </is>
      </c>
    </row>
    <row r="16">
      <c r="A16" s="4" t="inlineStr">
        <is>
          <t>Revenue</t>
        </is>
      </c>
      <c r="B16" s="6" t="n">
        <v>140300</v>
      </c>
      <c r="C16" s="6" t="n">
        <v>103500</v>
      </c>
      <c r="D16" s="6" t="n">
        <v>774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USD ($) $ in Thousands</t>
        </is>
      </c>
      <c r="B1" s="2" t="inlineStr">
        <is>
          <t>12 Months Ended</t>
        </is>
      </c>
    </row>
    <row r="2">
      <c r="B2" s="2" t="inlineStr">
        <is>
          <t>Jun. 30, 2021</t>
        </is>
      </c>
      <c r="C2" s="2" t="inlineStr">
        <is>
          <t>Jun. 30, 2020</t>
        </is>
      </c>
      <c r="D2" s="2" t="inlineStr">
        <is>
          <t>Jun. 30, 2019</t>
        </is>
      </c>
    </row>
    <row r="3">
      <c r="A3" s="3" t="inlineStr">
        <is>
          <t>Disclosure of disaggregation of revenue from contracts with customers [line items]</t>
        </is>
      </c>
    </row>
    <row r="4">
      <c r="A4" s="4" t="inlineStr">
        <is>
          <t>Revenue</t>
        </is>
      </c>
      <c r="B4" s="6" t="n">
        <v>2089132</v>
      </c>
      <c r="C4" s="6" t="n">
        <v>1614173</v>
      </c>
      <c r="D4" s="6" t="n">
        <v>1210127</v>
      </c>
    </row>
    <row r="5">
      <c r="A5" s="4" t="inlineStr">
        <is>
          <t>Americas</t>
        </is>
      </c>
    </row>
    <row r="6">
      <c r="A6" s="3" t="inlineStr">
        <is>
          <t>Disclosure of disaggregation of revenue from contracts with customers [line items]</t>
        </is>
      </c>
    </row>
    <row r="7">
      <c r="A7" s="4" t="inlineStr">
        <is>
          <t>Revenue</t>
        </is>
      </c>
      <c r="B7" s="5" t="n">
        <v>1028481</v>
      </c>
      <c r="C7" s="5" t="n">
        <v>802499</v>
      </c>
      <c r="D7" s="5" t="n">
        <v>603959</v>
      </c>
    </row>
    <row r="8">
      <c r="A8" s="4" t="inlineStr">
        <is>
          <t>United States</t>
        </is>
      </c>
    </row>
    <row r="9">
      <c r="A9" s="3" t="inlineStr">
        <is>
          <t>Disclosure of disaggregation of revenue from contracts with customers [line items]</t>
        </is>
      </c>
    </row>
    <row r="10">
      <c r="A10" s="4" t="inlineStr">
        <is>
          <t>Revenue</t>
        </is>
      </c>
      <c r="B10" s="5" t="n">
        <v>901389</v>
      </c>
      <c r="C10" s="5" t="n">
        <v>700893</v>
      </c>
      <c r="D10" s="5" t="n">
        <v>528804</v>
      </c>
    </row>
    <row r="11">
      <c r="A11" s="4" t="inlineStr">
        <is>
          <t>Other Americas</t>
        </is>
      </c>
    </row>
    <row r="12">
      <c r="A12" s="3" t="inlineStr">
        <is>
          <t>Disclosure of disaggregation of revenue from contracts with customers [line items]</t>
        </is>
      </c>
    </row>
    <row r="13">
      <c r="A13" s="4" t="inlineStr">
        <is>
          <t>Revenue</t>
        </is>
      </c>
      <c r="B13" s="5" t="n">
        <v>127092</v>
      </c>
      <c r="C13" s="5" t="n">
        <v>101606</v>
      </c>
      <c r="D13" s="5" t="n">
        <v>75155</v>
      </c>
    </row>
    <row r="14">
      <c r="A14" s="4" t="inlineStr">
        <is>
          <t>EMEA</t>
        </is>
      </c>
    </row>
    <row r="15">
      <c r="A15" s="3" t="inlineStr">
        <is>
          <t>Disclosure of disaggregation of revenue from contracts with customers [line items]</t>
        </is>
      </c>
    </row>
    <row r="16">
      <c r="A16" s="4" t="inlineStr">
        <is>
          <t>Revenue</t>
        </is>
      </c>
      <c r="B16" s="5" t="n">
        <v>826445</v>
      </c>
      <c r="C16" s="5" t="n">
        <v>633735</v>
      </c>
      <c r="D16" s="5" t="n">
        <v>474712</v>
      </c>
    </row>
    <row r="17">
      <c r="A17" s="4" t="inlineStr">
        <is>
          <t>United Kingdom</t>
        </is>
      </c>
    </row>
    <row r="18">
      <c r="A18" s="3" t="inlineStr">
        <is>
          <t>Disclosure of disaggregation of revenue from contracts with customers [line items]</t>
        </is>
      </c>
    </row>
    <row r="19">
      <c r="A19" s="4" t="inlineStr">
        <is>
          <t>Revenue</t>
        </is>
      </c>
      <c r="B19" s="5" t="n">
        <v>139411</v>
      </c>
      <c r="C19" s="5" t="n">
        <v>110887</v>
      </c>
      <c r="D19" s="5" t="n">
        <v>86027</v>
      </c>
    </row>
    <row r="20">
      <c r="A20" s="4" t="inlineStr">
        <is>
          <t>Other EMEA</t>
        </is>
      </c>
    </row>
    <row r="21">
      <c r="A21" s="3" t="inlineStr">
        <is>
          <t>Disclosure of disaggregation of revenue from contracts with customers [line items]</t>
        </is>
      </c>
    </row>
    <row r="22">
      <c r="A22" s="4" t="inlineStr">
        <is>
          <t>Revenue</t>
        </is>
      </c>
      <c r="B22" s="5" t="n">
        <v>687034</v>
      </c>
      <c r="C22" s="5" t="n">
        <v>522848</v>
      </c>
      <c r="D22" s="5" t="n">
        <v>388685</v>
      </c>
    </row>
    <row r="23">
      <c r="A23" s="4" t="inlineStr">
        <is>
          <t>Asia Pacific</t>
        </is>
      </c>
    </row>
    <row r="24">
      <c r="A24" s="3" t="inlineStr">
        <is>
          <t>Disclosure of disaggregation of revenue from contracts with customers [line items]</t>
        </is>
      </c>
    </row>
    <row r="25">
      <c r="A25" s="4" t="inlineStr">
        <is>
          <t>Revenue</t>
        </is>
      </c>
      <c r="B25" s="6" t="n">
        <v>234206</v>
      </c>
      <c r="C25" s="6" t="n">
        <v>177939</v>
      </c>
      <c r="D25" s="6" t="n">
        <v>1314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1:05Z</dcterms:created>
  <dcterms:modified xmlns:dcterms="http://purl.org/dc/terms/" xmlns:xsi="http://www.w3.org/2001/XMLSchema-instance" xsi:type="dcterms:W3CDTF">2021-08-13T20:31:05Z</dcterms:modified>
</cp:coreProperties>
</file>